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N5" sheetId="5" state="visible" r:id="rId5"/>
    <sheet xmlns:r="http://schemas.openxmlformats.org/officeDocument/2006/relationships" name="COMBINED CONSOLIDATED STATEMEN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Investments Statist" sheetId="9" state="visible" r:id="rId9"/>
    <sheet xmlns:r="http://schemas.openxmlformats.org/officeDocument/2006/relationships" name="Real Estate Investments" sheetId="10" state="visible" r:id="rId10"/>
    <sheet xmlns:r="http://schemas.openxmlformats.org/officeDocument/2006/relationships" name="Debt" sheetId="11" state="visible" r:id="rId11"/>
    <sheet xmlns:r="http://schemas.openxmlformats.org/officeDocument/2006/relationships" name="Fair Value Measures and Deriva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Quarterly Results (unaudited)" sheetId="17" state="visible" r:id="rId17"/>
    <sheet xmlns:r="http://schemas.openxmlformats.org/officeDocument/2006/relationships" name="Schedule III - Real Estate and "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Investments Stati21" sheetId="21" state="visible" r:id="rId21"/>
    <sheet xmlns:r="http://schemas.openxmlformats.org/officeDocument/2006/relationships" name="Real Estate Investments (Tables" sheetId="22" state="visible" r:id="rId22"/>
    <sheet xmlns:r="http://schemas.openxmlformats.org/officeDocument/2006/relationships" name="Debt (Tables)" sheetId="23" state="visible" r:id="rId23"/>
    <sheet xmlns:r="http://schemas.openxmlformats.org/officeDocument/2006/relationships" name="Fair Value Measures and Deriv24" sheetId="24" state="visible" r:id="rId24"/>
    <sheet xmlns:r="http://schemas.openxmlformats.org/officeDocument/2006/relationships" name="Stockholders' Equity (Tables)" sheetId="25" state="visible" r:id="rId25"/>
    <sheet xmlns:r="http://schemas.openxmlformats.org/officeDocument/2006/relationships" name="Related Party Transactions (Tab" sheetId="26" state="visible" r:id="rId26"/>
    <sheet xmlns:r="http://schemas.openxmlformats.org/officeDocument/2006/relationships" name="Subsequent Events (Table)" sheetId="27" state="visible" r:id="rId27"/>
    <sheet xmlns:r="http://schemas.openxmlformats.org/officeDocument/2006/relationships" name="Quarterly Results (unaudited) ("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al Estate Investments Stati36" sheetId="36" state="visible" r:id="rId36"/>
    <sheet xmlns:r="http://schemas.openxmlformats.org/officeDocument/2006/relationships" name="Real Estate Investments Stati37" sheetId="37" state="visible" r:id="rId37"/>
    <sheet xmlns:r="http://schemas.openxmlformats.org/officeDocument/2006/relationships" name="Real Estate Investments - Summa" sheetId="38" state="visible" r:id="rId38"/>
    <sheet xmlns:r="http://schemas.openxmlformats.org/officeDocument/2006/relationships" name="Real Estate Investments - Addit" sheetId="39" state="visible" r:id="rId39"/>
    <sheet xmlns:r="http://schemas.openxmlformats.org/officeDocument/2006/relationships" name="Real Estate Investments - Sum40" sheetId="40" state="visible" r:id="rId40"/>
    <sheet xmlns:r="http://schemas.openxmlformats.org/officeDocument/2006/relationships" name="Real Estate Investments - Sum41" sheetId="41" state="visible" r:id="rId41"/>
    <sheet xmlns:r="http://schemas.openxmlformats.org/officeDocument/2006/relationships" name="Real Estate Investments - Sum42" sheetId="42" state="visible" r:id="rId42"/>
    <sheet xmlns:r="http://schemas.openxmlformats.org/officeDocument/2006/relationships" name="Debt - Summary of Mortgage Debt" sheetId="43" state="visible" r:id="rId43"/>
    <sheet xmlns:r="http://schemas.openxmlformats.org/officeDocument/2006/relationships" name="Debt - Summary of Mortgage De44" sheetId="44" state="visible" r:id="rId44"/>
    <sheet xmlns:r="http://schemas.openxmlformats.org/officeDocument/2006/relationships" name="Debt - Additional Information (" sheetId="45" state="visible" r:id="rId45"/>
    <sheet xmlns:r="http://schemas.openxmlformats.org/officeDocument/2006/relationships" name="Debt - Sale of Properties and R" sheetId="46" state="visible" r:id="rId46"/>
    <sheet xmlns:r="http://schemas.openxmlformats.org/officeDocument/2006/relationships" name="Debt - Schedule of Debt Maturit" sheetId="47" state="visible" r:id="rId47"/>
    <sheet xmlns:r="http://schemas.openxmlformats.org/officeDocument/2006/relationships" name="Debt - Summary of Company's Out" sheetId="48" state="visible" r:id="rId48"/>
    <sheet xmlns:r="http://schemas.openxmlformats.org/officeDocument/2006/relationships" name="Debt - Summary of Company's O49" sheetId="49" state="visible" r:id="rId49"/>
    <sheet xmlns:r="http://schemas.openxmlformats.org/officeDocument/2006/relationships" name="Fair Value Measures and Deriv50" sheetId="50" state="visible" r:id="rId50"/>
    <sheet xmlns:r="http://schemas.openxmlformats.org/officeDocument/2006/relationships" name="Fair Value Measures and Deriv51" sheetId="51" state="visible" r:id="rId51"/>
    <sheet xmlns:r="http://schemas.openxmlformats.org/officeDocument/2006/relationships" name="Fair Value Measures and Deriv52" sheetId="52" state="visible" r:id="rId52"/>
    <sheet xmlns:r="http://schemas.openxmlformats.org/officeDocument/2006/relationships" name="Fair Value Measures and Deriv53" sheetId="53" state="visible" r:id="rId53"/>
    <sheet xmlns:r="http://schemas.openxmlformats.org/officeDocument/2006/relationships" name="Fair Value Measures and Deriv54"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57" sheetId="57" state="visible" r:id="rId57"/>
    <sheet xmlns:r="http://schemas.openxmlformats.org/officeDocument/2006/relationships" name="Related Party Transactions - Ad" sheetId="58" state="visible" r:id="rId58"/>
    <sheet xmlns:r="http://schemas.openxmlformats.org/officeDocument/2006/relationships" name="Related Party Transactions - Su" sheetId="59" state="visible" r:id="rId59"/>
    <sheet xmlns:r="http://schemas.openxmlformats.org/officeDocument/2006/relationships" name="Commitments and Contingencies -" sheetId="60" state="visible" r:id="rId60"/>
    <sheet xmlns:r="http://schemas.openxmlformats.org/officeDocument/2006/relationships" name="Subsequent Events - Summary of " sheetId="61" state="visible" r:id="rId61"/>
    <sheet xmlns:r="http://schemas.openxmlformats.org/officeDocument/2006/relationships" name="Subsequent Events - Summary o62" sheetId="62" state="visible" r:id="rId62"/>
    <sheet xmlns:r="http://schemas.openxmlformats.org/officeDocument/2006/relationships" name="Subsequent Events - Additional " sheetId="63" state="visible" r:id="rId63"/>
    <sheet xmlns:r="http://schemas.openxmlformats.org/officeDocument/2006/relationships" name="Quarterly Results (unaudited) -" sheetId="64" state="visible" r:id="rId64"/>
    <sheet xmlns:r="http://schemas.openxmlformats.org/officeDocument/2006/relationships" name="Schedule III - Real Estate an65" sheetId="65" state="visible" r:id="rId65"/>
    <sheet xmlns:r="http://schemas.openxmlformats.org/officeDocument/2006/relationships" name="Schedule III - Real Estate an66" sheetId="66" state="visible" r:id="rId66"/>
    <sheet xmlns:r="http://schemas.openxmlformats.org/officeDocument/2006/relationships" name="Schedule III - Summary Of Activ" sheetId="67" state="visible" r:id="rId67"/>
  </sheets>
  <definedNames/>
  <calcPr calcId="124519" fullCalcOnLoad="1"/>
</workbook>
</file>

<file path=xl/sharedStrings.xml><?xml version="1.0" encoding="utf-8"?>
<sst xmlns="http://schemas.openxmlformats.org/spreadsheetml/2006/main" uniqueCount="1377">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XRT</t>
  </si>
  <si>
    <t>Entity Registrant Name</t>
  </si>
  <si>
    <t>NexPoint Residential Trus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Operating Real Estate Investments</t>
  </si>
  <si>
    <t>Land (including from VIEs of $99,803 and $163,462, respectively)</t>
  </si>
  <si>
    <t>Buildings and improvements (including from VIEs of $425,945 and $642,936, respectively)</t>
  </si>
  <si>
    <t>Intangible lease assets (including from VIEs of $3,926 and $0, respectively)</t>
  </si>
  <si>
    <t>Construction in progress (including from VIEs of $1,891 and $5,070, respectively)</t>
  </si>
  <si>
    <t>Furniture, fixtures, and equipment (including from VIEs of $21,289 and $25,715, respectively)</t>
  </si>
  <si>
    <t>Total Gross Operating Real Estate Investments</t>
  </si>
  <si>
    <t>Accumulated depreciation and amortization (including from VIEs of $32,053 and $36,112, respectively)</t>
  </si>
  <si>
    <t>Total Net Operating Real Estate Investments</t>
  </si>
  <si>
    <t>Real estate held for sale, net of accumulated depreciation of $6,099 and $0, respectively (including from VIEs of $60,758 and $0, respectively)</t>
  </si>
  <si>
    <t>Total Net Real Estate Investments</t>
  </si>
  <si>
    <t>Cash and cash equivalents (including from VIEs of $9,394 and $13,271, respectively)</t>
  </si>
  <si>
    <t>Restricted cash (including from VIEs of $22,387 and $43,500, respectively)</t>
  </si>
  <si>
    <t>Accounts receivable (including from VIEs of $2,009 and $1,517, respectively)</t>
  </si>
  <si>
    <t>Prepaid and other assets (including from VIEs of $905 and $1,724, respectively)</t>
  </si>
  <si>
    <t>Fair market value of interest rate swaps</t>
  </si>
  <si>
    <t>TOTAL ASSETS</t>
  </si>
  <si>
    <t>LIABILITIES AND EQUITY</t>
  </si>
  <si>
    <t>Mortgages payable, net (including from VIEs of $306,235 and $609,703, respectively)</t>
  </si>
  <si>
    <t>Mortgages payable held for sale, net (including from VIEs of $47,421 and $0, respectively)</t>
  </si>
  <si>
    <t>Credit facilities, net</t>
  </si>
  <si>
    <t>Bridge facility, net</t>
  </si>
  <si>
    <t>Accounts payable and other accrued liabilities (including from VIEs of $2,232 and $4,049, respectively)</t>
  </si>
  <si>
    <t>Accrued real estate taxes payable (including from VIEs of $2,724 and $5,723, respectively)</t>
  </si>
  <si>
    <t>Accrued interest payable (including from VIEs of $855 and $1,332, respectively)</t>
  </si>
  <si>
    <t>Security deposit liability (including from VIEs of $774 and $1,277, respectively)</t>
  </si>
  <si>
    <t>Prepaid rents (including from VIEs of $728 and $1,633, respectively)</t>
  </si>
  <si>
    <t>Total Liabilities</t>
  </si>
  <si>
    <t>NexPoint Residential Trust, Inc. stockholders' equity:</t>
  </si>
  <si>
    <t>Preferred stock, $0.01 par value: 100,000,000 shares authorized; 0 shares issued</t>
  </si>
  <si>
    <t xml:space="preserve"> </t>
  </si>
  <si>
    <t>Common stock, $0.01 par value: 500,000,000 shares authorized; 21,293,825 shares issued</t>
  </si>
  <si>
    <t>Additional paid-in capital</t>
  </si>
  <si>
    <t>Accumulated deficit</t>
  </si>
  <si>
    <t>Accumulated other comprehensive income (loss)</t>
  </si>
  <si>
    <t>Common stock held in treasury at cost; 250,156 and 0 shares, respectively</t>
  </si>
  <si>
    <t>Noncontrolling interests</t>
  </si>
  <si>
    <t>Total Equity</t>
  </si>
  <si>
    <t>TOTAL LIABILITIES AND EQUITY</t>
  </si>
  <si>
    <t>CONSOLIDATED BALANCE SHEETS (Parenthetical) - USD ($) $ in Thousands</t>
  </si>
  <si>
    <t>Land</t>
  </si>
  <si>
    <t>Buildings and improvements</t>
  </si>
  <si>
    <t>Intangible lease assets</t>
  </si>
  <si>
    <t>Construction in progress</t>
  </si>
  <si>
    <t>Furniture, fixtures, and equipment</t>
  </si>
  <si>
    <t>Accumulated depreciation and amortization</t>
  </si>
  <si>
    <t>Real estate held for sale</t>
  </si>
  <si>
    <t>Cash and cash equivalents</t>
  </si>
  <si>
    <t>Restricted cash</t>
  </si>
  <si>
    <t>Accounts receivable</t>
  </si>
  <si>
    <t>Prepaid and other assets</t>
  </si>
  <si>
    <t>Mortgages payable, net</t>
  </si>
  <si>
    <t>Mortgages payable held for sale, net</t>
  </si>
  <si>
    <t>Accounts payable and other accrued liabilities</t>
  </si>
  <si>
    <t>Accrued real estate taxes payable</t>
  </si>
  <si>
    <t>Accrued interest payable</t>
  </si>
  <si>
    <t>Security deposit liability</t>
  </si>
  <si>
    <t>Prepaid rents</t>
  </si>
  <si>
    <t>Preferred stock, shares authorized</t>
  </si>
  <si>
    <t>Preferred stock, shares issued</t>
  </si>
  <si>
    <t>Preferred stock, par value</t>
  </si>
  <si>
    <t>Common stock, shares authorized</t>
  </si>
  <si>
    <t>Common stock, shares, issued</t>
  </si>
  <si>
    <t>Common stock, par value</t>
  </si>
  <si>
    <t>Treasury stock, shares</t>
  </si>
  <si>
    <t>VIE</t>
  </si>
  <si>
    <t>Net of accumulated depreciation</t>
  </si>
  <si>
    <t>COMBINED CONSOLIDATED STATEMENTS OF OPERATIONS AND COMPREHENSIVE INCOME (LOSS) - USD ($) shares in Thousands, $ in Thousands</t>
  </si>
  <si>
    <t>Dec. 31, 2014</t>
  </si>
  <si>
    <t>Revenues</t>
  </si>
  <si>
    <t>Rental income</t>
  </si>
  <si>
    <t>Other income</t>
  </si>
  <si>
    <t>Total revenues</t>
  </si>
  <si>
    <t>Expenses</t>
  </si>
  <si>
    <t>Property operating expenses</t>
  </si>
  <si>
    <t>Acquisition costs (see Note 2)</t>
  </si>
  <si>
    <t>Real estate taxes and insurance</t>
  </si>
  <si>
    <t>Property management fees (related party)</t>
  </si>
  <si>
    <t>Advisory and administrative fees (related party)</t>
  </si>
  <si>
    <t>Corporate general and administrative expenses</t>
  </si>
  <si>
    <t>Property general and administrative expenses</t>
  </si>
  <si>
    <t>Depreciation and amortization</t>
  </si>
  <si>
    <t>Total expenses</t>
  </si>
  <si>
    <t>Operating income</t>
  </si>
  <si>
    <t>Interest expense</t>
  </si>
  <si>
    <t>Gain on sales of real estate</t>
  </si>
  <si>
    <t>Net income (loss)</t>
  </si>
  <si>
    <t>Net income (loss) attributable to noncontrolling interests</t>
  </si>
  <si>
    <t>Net income (loss) attributable to common stockholders</t>
  </si>
  <si>
    <t>Other comprehensive income (loss)</t>
  </si>
  <si>
    <t>Unrealized gains (losses) on interest rate derivatives</t>
  </si>
  <si>
    <t>Total comprehensive income (loss)</t>
  </si>
  <si>
    <t>Comprehensive income (loss) attributable to noncontrolling interests</t>
  </si>
  <si>
    <t>Comprehensive income (loss) attributable to common stockholders</t>
  </si>
  <si>
    <t>Weighted average common shares outstanding - basic</t>
  </si>
  <si>
    <t>Weighted average common shares outstanding - diluted</t>
  </si>
  <si>
    <t>Basic earnings (loss) per share (see Note 2)</t>
  </si>
  <si>
    <t>Diluted earnings (loss) per share (see Note 2)</t>
  </si>
  <si>
    <t>Dividends declared per common share</t>
  </si>
  <si>
    <t>COMBINED CONSOLIDATED STATEMENTS OF EQUITY - USD ($) $ in Thousands</t>
  </si>
  <si>
    <t>Total</t>
  </si>
  <si>
    <t>Common Stock</t>
  </si>
  <si>
    <t>Additional Paid-in Capital</t>
  </si>
  <si>
    <t>Accumulated Deficit</t>
  </si>
  <si>
    <t>Accumulated Other Comprehensive Income (Loss)</t>
  </si>
  <si>
    <t>Common Stock Held in Treasury at Cost</t>
  </si>
  <si>
    <t>Invested Equity</t>
  </si>
  <si>
    <t>Noncontrolling Interests</t>
  </si>
  <si>
    <t>Beginning Balance, Values at Dec. 31, 2013</t>
  </si>
  <si>
    <t>Contributions</t>
  </si>
  <si>
    <t>Buyout of residual interest</t>
  </si>
  <si>
    <t>Distributions</t>
  </si>
  <si>
    <t>Ending Balance, Values at Dec. 31, 2014</t>
  </si>
  <si>
    <t>Dividends</t>
  </si>
  <si>
    <t>Exchange of predecessor invested equity for common stock, Values</t>
  </si>
  <si>
    <t>Exchange of predecessor invested equity for common stock, Shares</t>
  </si>
  <si>
    <t>Ending Balance, Values at Dec. 31, 2015</t>
  </si>
  <si>
    <t>Ending Balance, Shares at Dec. 31, 2015</t>
  </si>
  <si>
    <t>Contributions by noncontrolling interests</t>
  </si>
  <si>
    <t>Buyout of noncontrolling interests</t>
  </si>
  <si>
    <t>Purchase of common stock</t>
  </si>
  <si>
    <t>Vesting of stock-based compensation</t>
  </si>
  <si>
    <t>Ending Balance, Values at Dec. 31, 2016</t>
  </si>
  <si>
    <t>Ending Balance, Shares at Dec. 31, 2016</t>
  </si>
  <si>
    <t>COMBINED CONSOLIDATED STATEMENTS OF CASH FLOWS - USD ($) $ in Thousands</t>
  </si>
  <si>
    <t>Cash flows from operating activities</t>
  </si>
  <si>
    <t>Adjustments to reconcile net income (loss) to net cash provided by operating activities:</t>
  </si>
  <si>
    <t>Amortization of deferred financing costs</t>
  </si>
  <si>
    <t>Change in fair value on derivative instruments included in interest expense</t>
  </si>
  <si>
    <t>Net cash paid for derivative settlements</t>
  </si>
  <si>
    <t>Amortization of fair market value adjustment of assumed debt</t>
  </si>
  <si>
    <t>Noncash contributions</t>
  </si>
  <si>
    <t>Gain on disposal from eminent domain</t>
  </si>
  <si>
    <t>Changes in operating assets and liabilities, net of effects of acquisitions:</t>
  </si>
  <si>
    <t>Due to affiliates</t>
  </si>
  <si>
    <t>Net cash provided by operating activities</t>
  </si>
  <si>
    <t>Cash flows from investing activities</t>
  </si>
  <si>
    <t>Net proceeds from sales of real estate</t>
  </si>
  <si>
    <t>Cash from eminent domain disposal</t>
  </si>
  <si>
    <t>Additions to real estate investments</t>
  </si>
  <si>
    <t>Acquisitions of real estate investments</t>
  </si>
  <si>
    <t>Net cash used in investing activities</t>
  </si>
  <si>
    <t>Cash flows from financing activities</t>
  </si>
  <si>
    <t>Mortgage proceeds received</t>
  </si>
  <si>
    <t>Mortgage payments</t>
  </si>
  <si>
    <t>Credit facilities proceeds received</t>
  </si>
  <si>
    <t>Bridge facility proceeds received</t>
  </si>
  <si>
    <t>Bridge facility payments</t>
  </si>
  <si>
    <t>Deferred financing fees paid</t>
  </si>
  <si>
    <t>Interest rate cap fees paid</t>
  </si>
  <si>
    <t>Purchase of common stock held in treasury</t>
  </si>
  <si>
    <t>Contributions from noncontrolling interests</t>
  </si>
  <si>
    <t>Distributions to noncontrolling interests</t>
  </si>
  <si>
    <t>Net cash provided by financing activities</t>
  </si>
  <si>
    <t>Net increase (decrease) in cash and restricted cash</t>
  </si>
  <si>
    <t>Cash and restricted cash, beginning of period</t>
  </si>
  <si>
    <t>Cash and restricted cash, end of period</t>
  </si>
  <si>
    <t>Supplemental Disclosure of Cash Flow Information</t>
  </si>
  <si>
    <t>Interest paid</t>
  </si>
  <si>
    <t>Supplemental Disclosure of Noncash Activities</t>
  </si>
  <si>
    <t>Capitalized construction costs included in accounts payable and other accrued liabilities</t>
  </si>
  <si>
    <t>Fair market value adjustment of assumed debt</t>
  </si>
  <si>
    <t>Change in fair value on derivative instruments designated as hedges</t>
  </si>
  <si>
    <t>Liabilities assumed from acquisitions</t>
  </si>
  <si>
    <t>Other assets acquired from acquisitions</t>
  </si>
  <si>
    <t>Assumed debt on acquisitions of operating real estate investments</t>
  </si>
  <si>
    <t>Organization and Description of Business</t>
  </si>
  <si>
    <t>Organization Consolidation And Presentation Of Financial Statements [Abstract]</t>
  </si>
  <si>
    <t xml:space="preserve">1. Organization and Description of Business NexPoint Residential Trust, Inc. (the “Company”, “we”, “our”) was incorporated in Maryland on September 19, 2014,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With the exception of two properties held by an Exchange Accommodation Titleholder (“EAT”) (“Parked Assets”) to complete a reverse like-kind exchange under Section 1031 of the Internal Revenue Code of 1986, as amended (the “Code”) (“1031 Exchange”) (see Notes 2 and 4), the Company holds all or a majority interest in its properties (the “Portfolio”) through the OP. The Company’s wholly owned subsidiary, NexPoint Residential Trust Operating Partnership GP, LLC (the “OP GP”), is the sole general partner of the OP. The sole limited partner of the OP is the Company. The Company began operations on March 31, 2015 as a result of the transfer and contribution by NexPoint Credit Strategies Fund (“NHF”) of all but one of the multifamily properties owned by NHF through its wholly owned subsidiary NexPoint Real Estate Opportunities, LLC (fka Freedom REIT, LLC) (“NREO”). We use the term “predecessor” to mean the carve-out business of NREO. On March 31, 2015, NHF distributed all of the outstanding shares of the Company's common stock held by NHF to holders of NHF common shares. We refer to the distribution of our common stock by NHF as the “Spin-Off.” The Company is externally managed by NexPoint Real Estate Advisors, L.P., (the “Adviser”), through an agreement, as amended, dated March 16, 2015 (the “Advisory Agreement”), by and among the Company, the OP and the Adviser. The Advisory Agreement has a term of two years and was renewed by the Company’s Board of Directors (the “Board”) on March 13, 2017 for a one-year term that expires on March 16, 2018 (see Note 10).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Board. The Adviser is wholly owned by NexPoint Advisors, L.P. and is an affiliate of Highland Capital Management, L.P. (the “Sponsor” or “Highland”).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majority interests in the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so participate with third parties in property ownership through limited liability companies (“LLCs”), funds or other types of co-ownership or acquire real estate or interests in real estate in exchange for the issuance of common stock, units, preferred stock or options to purchase stock. These types of investments may permit the Company to own interests in larger assets without unduly restricting diversification, which provides flexibility in structuring the Company’s portfolio. The Company may allocate up to thirty percent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 </t>
  </si>
  <si>
    <t>Summary of Significant Accounting Policies</t>
  </si>
  <si>
    <t>Accounting Policies [Abstract]</t>
  </si>
  <si>
    <t>2. Summary of Significant Accounting Policies Predecessor With the exception of a nominal amount of initial cash funded at inception, the Company did not own any assets prior to March 31, 2015. The business and operations of the Company prior to March 31, 2015 occurred under the predecessor. The predecessor included all of the properties in the Portfolio that were held directly or indirectly by NREO prior to the Spin-Off that occurred on March 31, 2015. However, the Company’s combined consolidated statements of operations and comprehensive income (loss) and combined consolidated statements of cash flows reflect operations of the predecessor through March 31, 2015 as if they were incurred by the Company. The predecessor was determined in accordance with the rules and regulations of the U.S. Securities and Exchange Commission (“SEC”). References throughout these combined consolidated financial statements to the “Company”, “we”, or “our”, include the activity of the predecessor defined above. Basis of Accounting The accompanying combined consolidated financial statements of the Company are prepared in accordance with Generally Accepted Accounting Principles (“GAAP”). The combined consolidated financial statements include the accounts of the Company, its subsidiaries and the consolidated EAT variable interest entities (see “Accounting for Joint Ventures” below and Note 4). The predecessor’s combined consolidated financial statements were derived from the historical accounting records of the predecessor and reflect the historical results of operations and cash flows for the period prior to the Spin-Off. All intercompany balances and transactions are eliminated in combination and consolidation. The financial statements of the Company’s subsidiaries are prepared using accounting polices consistent with those of the Company. In addition, the Company evaluates relationships with other entities to identify whether the other entities are variable interest entities (“VIE’s”) as required by the Financial Accounting Standards Board (“FASB”) Accounting Standards Codification (“ASC”) 810, Consolidation Use of Estimates The preparation of the combined consolidated financial statements in conformity with GAAP requires management to make estimates and assumptions that affect the reported amounts of assets and liabilities, disclosures of contingent assets and liabilities at the date of the combined consolidated financial statements, and the reported amounts of revenues and expenses during the reporting periods. It is at least reasonably possible that these estimates could change in the near term. Real Estate Investments Upon acquisition of a property,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The allocation of total consideration, which is determined using inputs that are classified within Level 3 of the fair value hierarchy established by FASB ASC 820, Fair Value Measurement and Disclosures The results of operations for acquired properties are included in the combined consolidated statements of operations and comprehensive income (loss) from their respective acquisition dat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Held For Sale Properties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Impairment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s ended December 31, 2016, 2015 and 2014, the Company did not record any impairment charges related to real estate assets. Cash and Cash Equivalents The Company considers all highly liquid investments purchased with an original maturity of three months or less to be cash equivalents. Cash equivalents may include cash, short-term investments, and cash placed with a qualified intermediary for reinvestment under a 1031 Exchange. Short-term investments are stated at cost, which approximates fair value. Cash placed with a qualified intermediary may not be immediately accessible; however, due to the short-term nature of the restrictions imposed by a qualified intermediary, the Company considers such cash to be cash equivalents. Restricted Cash Restricted cash is comprised of security deposits, operating escrows, and renovation value-add reserves. Security deposits are held until they are due to tenants and are credited against the balance. Operating escrows are required to be segregated and held by the Company’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each of its properties and are not required to be held in escrow by a third party. The Company may reallocate these funds, at its discretion, to pursue other investment opportunities. The following is a summary of the restricted cash held as of December 31, 2016 and 2015 (in thousands):
December 31, 2016
December 31, 2015
Security deposits
$
852
$
1,034
Operating escrows
18,256
21,312
Renovation value-add reserves
13,448
24,523
$
32,556
$
46,869
Prepaid Acquisition Deposits In the normal course of business, the Company incurs costs in connection with future acquisitions that may include good faith deposits made prior to probable acquisitions. Prepaid acquisition deposits are held in escrow and are applied upon closing of the acquisition. Until an acquisition closes, the Company records these deposits in prepaid and other assets on the consolidated balance sheet. No such costs existed as of December 31, 2016 and 2015. 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of $3.3 million and $6.0 million are recorded as a reduction from mortgages payable on the accompanying consolidated balance sheets as of December 31, 2016 and 2015, respectively. Deferred financing costs, net of amortization, of $4.5 million and $0.1 million are recorded as a reduction from the Company’s credit facilities and bridge facility, respectively, on the accompanying consolidated balance sheet as of December 31, 2016. Deferred financing costs, net of amortization, of $0.2 million are recorded as a reduction from the Company’s bridge facility on the accompanying consolidated balance sheet as of December 31, 2015. Amortization of deferred financing costs of $2.1 million, $1.1 million and $0.3 million is included in interest expense on the combined consolidated statements of operations and comprehensive income (loss) for the years ended December 31, 2016, 2015, and 2014, respectively. For the year ended December 31, 2016, the Company incurred amortization of deferred financing costs of approximately $0.7 million related to its sales of seven properties and retirement of the related debt during the period (see Note 4). Noncontrolling Interests Noncontrolling interests are comprised of the Company’s joint venture partners’ interests in the joint ventures in multifamily properties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equity contributions, return of capital,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first analyzes its investments in joint ventures to determine if the joint venture is a VIE in accordance with FASB ASC 810, and if so, whether the Company is the primary beneficiary requiring consolidation. A VIE is an entity that has (1) insufficient equity to permit it to finance its activities without additional subordinated financial support or (2) equity holders that lack the characteristics of a controlling financial interest.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primary beneficiary. Variable interests in a VIE are contractual, ownership, or other financial interests that change with changes in the fair value of the VIE’s net assets. The Company assesses at each level of the joint venture whether the entity is (1) a VIE, and (2) if the Company is the primary beneficiary of the VIE. If an entity in which the Company holds a joint venture interest qualifies as a VIE and the Company is determined to be the primary beneficiary, the joint venture is consolidated. In accordance with FASB ASC 810, the Company consolidates joint ventures that are not VIEs where the Company owns a majority of the voting interests in the entity, which is referred to as a voting interest entity. The following table represents the Company’s investments in variable interest entities as of December 31, 2016 and 2015:
Property Name
Location
Year
Effective Ownership Percentage at December 31, 2016
Effective Ownership Percentage at December 31, 2015
Meridian
Austin, Texas
2014
—
(1)
90
%
The Grove at Alban
(2)
Frederick, Maryland
2014
76
%
76
%
Willowdale Crossings
Frederick, Maryland
2014
—
(1)
80
%
Abbington Heights
Antioch, Tennessee
2014
90
%
90
%
The Summit at Sabal Park
Tampa, Florida
2014
90
%
90
%
Courtney Cove
Tampa, Florida
2014
90
%
90
%
Colonial Forest
Jacksonville, Florida
2014
—
(1)
90
%
Park at Blanding
Orange Park, Florida
2014
—
(1)
90
%
Park at Regency
Jacksonville, Florida
2014
—
(1)
90
%
Jade Park
Daytona Beach, Florida
2014
—
(1)
90
%
Mandarin Reserve
Jacksonville, Florida
2014
—
(1)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2)
Fredericksburg, Virginia
2014
85
%
85
%
Cornerstone
Orlando, Florida
2015
90
%
90
%
Twelve 6 Ten at the Park
(2)
Dallas, Texas
2015
90
%
90
%
The Preserve at Terrell Mill
Marietta, Georgia
2015
90
%
90
%
The Ashlar (fka Dana Point)
Dallas, Texas
2015
90
%
90
%
Heatherstone
Dallas, Texas
2015
90
%
90
%
Versailles
Dallas, Texas
2015
90
%
90
%
Seasons 704 Apartments
West Palm Beach, Florida
2015
90
%
90
%
Old Farm
(3)
Houston, Texas
2016
100
%
—
(4)
Stone Creek at Old Farm
(3)
Houston, Texas
2016
100
%
—
(4)
(1)
Properties were sold during the year ended December 31, 2016.
(2)
Properties are classified as held for sale as of December 31, 2016.
(3)
Properties are Parked Assets as of December 31, 2016 (see Note 4).
(4)
Properties were acquired in 2016; therefore, no ownership as of December 31, 2015. The following table represents the Company’s investments in voting interest entities as of December 31, 2016 and 2015:
Property Name
Location
Year
Effective Ownership Percentage at December 31, 2016
Effective Ownership Percentage at December 31, 2015
The Miramar Apartments
(1)
Dallas, Texas
2013
100
%
100
%
Arbors on Forest Ridge
Bedford, Texas
2014
90
%
90
%
(2)
Cutter’s Point
Richardson, Texas
2014
90
%
90
%
(2)
Eagle Crest
Irving, Texas
2014
90
%
90
%
(2)
Silverbrook
Grand Prairie, Texas
2014
90
%
90
%
(2)
Timberglen
Dallas, Texas
2014
90
%
90
%
(2)
Toscana
(1)
Dallas, Texas
2014
90
%
90
%
(2)
Edgewater at Sandy Springs
Atlanta, Georgia
2014
90
%
90
%
(2)
Beechwood Terrace
Nashville, Tennessee
2014
90
%
90
%
(2)
Willow Grove
Nashville, Tennessee
2014
90
%
90
%
(2)
Woodbridge
Nashville, Tennessee
2014
90
%
90
%
(2)
Madera Point
Mesa, Arizona
2015
95
%
95
%
The Pointe at the Foothills
Mesa, Arizona
2015
95
%
95
%
Venue at 8651
Fort Worth, Texas
2015
95
%
95
%
CityView
West Palm Beach, Florida
2016
91
%
—
(3)
The Colonnade
Phoenix, Arizona
2016
97
%
—
(3)
(1)
Properties are classified as held for sale as of December 31, 2016.
(2)
Properties were considered VIEs at December 31, 2015.
(3)
Properties were acquired in 2016; therefore, no ownership as of December 31, 2015. In connection with its indirect equity investments in the properties acquired, the Company, through the OP, directly or indirectly holds membership interests in single-asset LLCs that directly own the properties. In instances where the Company acquires multiple properties under a single purchase and sale agreement (a “Portfolio Acquisition”), the Company, through a multiple-asset LLC, directly or indirectly holds membership interests in the single-asset LLCs that directly own the properties. Under these arrangements, the multiple-asset LLC is the sole member of all single-asset LLCs that directly own the properties. The majority of these entities are deemed to be VIEs as the Company has disproportionate voting rights (in the form of substantive participating rights over all of the decisions that are made that most significantly affect economic performance) relative to its economic interests in the entities and substantially all of the activities of the entities are performed on the Company’s behalf. The Company is considered the primary beneficiary of these VIEs as no single party meets both criteria to be the primary beneficiary, and the Company is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the Company’s ownership interests relative to the other investors, and the rights it holds with respect to the other investors’ equity interests, including the Company’s ability to preclude any transfers of their interests and ability to drag them along on the sale of its equity interest. All VIEs are consolidated in the Company’s financial statements. The assets of each VIE can only be used to settle obligations of that particular VIE, and the creditors of each VIE have no recourse to the assets of other entities or the Company. The other investor in the VIEs, with the exception of Old Farm and Stone Creek at Old Farm, is BH Equities, LLC (“BH Equity”) or affiliates of BH Equity. When these VIEs were formed, BH Equity invested cash in each VIE and received a proportional share of each VIE that it invested in. Each VIE, with the exception of Old Farm and Stone Creek at Old Farm, has a non-recourse mortgage that has standard scope non-recourse carve outs required by agency lenders and generally calls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each VIE as well as for the mortgage indebtedness incurred upon acquisition, which was subsequently refinanced, related to certain entities now considered voting interest entities. In consideration of the guarantees provided by BH Equity and its affiliates, they will earn an additional profit interest in each entity such that distributions will be made to the members of the entity pro rata in proportion to their relative percentage interests until the members have received an internal rate of return equal to 13%. Then, the proportion of distributions changes to a predetermined allocation according to the agreements between each entity and BH Equity or its affiliates. In instances where membership interests in individual properties are held through a multiple-asset LLC, consideration of additional profit interest is calculated at the multiple-asset LLC level. Therefore, distributions will be made to the members pro rata in proportion to their relative percentage interests in the multiple-asset LLC until the members have received an internal rate of return equal to 13%; then, the proportion of distributions changes to a predetermined allocation according to the multiple-asset LLC agreements between each entity and BH Equity or its affiliates. Additionally, the Company has in the past and may in the future enter into purchase and sale transactions structured under 1031 Exchanges. For a reverse 1031 Exchange in which the Company purchases a new property prior to selling the property to be matched in the like-kind exchange (the Company refers to a new property being acquired in the 1031 Exchange prior to the sale of the related property as a “Parked Asset”), legal title to the Parked Asset is held by an EAT engaged to execute the 1031 Exchange until the sale transaction and the 1031 Exchange is completed. The Company, through a subsidiary, enters into a master lease agreement with the EAT whereby the EAT leases the acquired property and all other rights acquired in connection with the acquisition to the Company. The term of the master lease agreement is until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mbined consolidated financial statements as VIEs until legal title is transferred to the Company upon either completion of the 1031 Exchange or termination of the master lease agreements, at which time they will be consolidated as voting interest entities.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 Asset Management &amp; Property Management Services Asset management fee and property management fee expenses are recognized when incurred in accordance with each management agreement (see Note 8). Income Taxes The Company has elected to be taxed as a REIT under Sections 856 through 860 of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Beginning in 2016, taxable income from certain non-REIT activities is managed through a taxable REIT subsidiary (“TRS”) and is subject to applicable federal, state, and local income and margin taxes. The Company has no significant taxes associated with its TRS for the year ended December 31, 2016.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16,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The Company had no material unrecognized tax benefit or expense, accrued interest or penalties as of December 31, 2016. The Company and its subsidiaries are subject to federal income tax as well as income tax of various state and local jurisdictions. The 2015 tax year remains open to examination by tax jurisdictions to which the Company and its subsidiaries are subject. When applicable, the Company recognizes interest and/or penalties related to uncertain tax positions on its combined consolidated statements of operations and comprehensive income (loss). Reportable Segment Substantially all of the Company’s net income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 Concentration of Credit Risk The Company maintains cash balances with high quality financial institutions, including NexBank, SSB, an affiliate of the Advise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Per Share Data The Company began operations on March 31, 2015, as described above and, therefore, the Company had no operating activities or earnings (loss) per share before March 31, 2015. However, for purposes of the combined consolidated statements of operations and comprehensive income (loss), the Company has presented basic and diluted earnings (loss) per share as if the operating activities of the predecessor were those of the Company and assuming the shares outstanding at the date of the Spin-Off were outstanding for all periods prior to the Spin-Off. Basic earnings (loss) per share will be shown for all periods presented and computed by dividing net income (loss) by the weighted average number of shares of the Company’s common stock outstanding, which is adjusted for shares classified as treasury shares during the period and excludes any unvested restricted stock units issued pursuant to the Company’s long-term incentive plan (see Note 7). Diluted earnings (loss) per share is calculated by adjusting basic earnings (loss) per share for the dilutive effect of the assumed vesting of restricted stock units. The Company’s unvested restricted stock units are reflected in the calculation of diluted earnings per share. During periods of net loss, the assumed vesting of restricted stock units is anti-dilutive and is not included in the calculation of earnings (loss) per share. During the year ended December 31, 2016, the dilutive impact of the assumed vesting of restricted stock units was less than $0.01. There were no potentially dilutive securities for the years ended December 31, 2015 and 2014. For the years ended December 31, 2016, 2015 and 2014, the Company incurred basic and diluted earnings (loss) per share of $1.03, $(0.51), and $(0.73), respectively. 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4, the FASB issued ASU 2014-15, Presentation of Financial Statements – Going Concern (Subtopic 205-40): Disclosure of Uncertainties about an Entity’s Ability to Continue as a Going Concern In April 2015, the FASB issued ASU 2015-03, Interest-Imputation of Interest Presentation and Subsequent Measurement of Debt Issuance Costs Associated with Line-of-Credit Arrangements
Assets
Liabilities
Deferred financing costs, net
Bridge facility, net
Mortgages payable, net
December 31, 2015
As previously presented
$
6,213
$
29,000
$
682,342
Reclassification of deferred financing costs, net
(6,213
)
(195
)
(6,018
)
As presented herein
$
—
$
28,805
$
676,324
In January 2017, the FASB issued ASU 2017-01, Clarifying the Definition of a Business (Topic 805) In November 2016, the FASB issued ASU 2016-18, Statement of Cash Flows (Topic 230): Restricted Cash
December 31, 2016
December 31, 2015
December 31, 2014
Cash and cash equivalents
$
22,705
$
16,226
$
12,662
Restricted cash
32,556
46,869
47,817
Total cash and restricted cash
$
55,261
$
63,095
$
60,479
In February 2015, the FASB issued ASU 2015-02, Amendments to the Consolidation Analysis In March 2016, the FASB issued ASU 2016-09, Improvements to Employee Share-Based Payment Accounting In May 2014, the FASB issued ASU 2014-09, Revenue from Contracts with Customers Revenue from Contracts with Customers – Deferral of the Effective Date In January 2016, the FASB issued ASU 2016-01, Recognition and Measurement of Financial Assets and Financial Liabilities In February 2016, the FASB issued ASU 2016-02, Leases</t>
  </si>
  <si>
    <t>Real Estate Investments Statistics</t>
  </si>
  <si>
    <t>Business Combinations [Abstract]</t>
  </si>
  <si>
    <t>3. Real Estate Investments Statistics As of December 31, 2016, the Company is invested in a total of 39 multifamily properties, as listed below:
Average Effective Monthly Rent Per Unit as of December 31, *(1)
% Occupied as of December 31, *(2)
Property Name
Rentable Square (in thousands)*
Number of Units*
Date Acquired
2016
2015
2016
2015
The Miramar Apartments
(3)
183
314
10/31/2013
$
607
$
586
94.6
%
92.4
%
Arbors on Forest Ridge
155
210
1/31/2014
829
811
92.9
%
93.8
%
Cutter’s Point
198
196
1/31/2014
1,013
981
93.9
%
93.9
%
Eagle Crest
396
447
1/31/2014
842
798
94.4
%
95.5
%
Silverbrook
526
642
1/31/2014
748
711
93.5
%
93.6
%
Timberglen
221
304
1/31/2014
802
748
92.8
%
96.1
%
Toscana
(3)
115
192
1/31/2014
702
649
96.4
%
94.8
%
The Grove at Alban
(3)
267
290
3/10/2014
994
971
91.4
%
94.5
%
Edgewater at Sandy Springs
727
760
7/18/2014
898
825
94.5
%
94.5
%
Beechwood Terrace
272
300
7/21/2014
882
794
95.3
%
97.3
%
Willow Grove
229
244
7/21/2014
850
773
96.7
%
95.9
%
Woodbridge
247
220
7/21/2014
938
875
87.7
%
96.4
%
Abbington Heights
239
274
8/1/2014
858
785
95.3
%
94.5
%
The Summit at Sabal Park
205
252
8/20/2014
918
841
90.9
%
92.5
%
Courtney Cove
225
324
8/20/2014
802
738
94.4
%
95.4
%
Radbourne Lake
247
225
9/30/2014
1,034
954
96.9
%
96.9
%
Timber Creek
248
352
9/30/2014
800
727
95.5
%
94.3
%
Belmont at Duck Creek
198
240
9/30/2014
946
880
95.0
%
93.8
%
The Arbors
128
140
10/16/2014
835
786
95.7
%
94.3
%
The Crossings
378
380
10/16/2014
810
757
91.8
%
92.9
%
The Crossings at Holcomb Bridge
248
268
10/16/2014
857
780
95.5
%
95.9
%
The Knolls
311
312
10/16/2014
908
826
93.6
%
93.9
%
Regatta Bay
200
240
11/4/2014
1,039
1,010
94.6
%
93.3
%
Sabal Palm at Lake Buena Vista
371
400
11/5/2014
1,119
1,083
95.0
%
96.0
%
Southpoint Reserve at Stoney Creek
(3)
116
156
12/18/2014
1,011
986
92.9
%
94.9
%
Cornerstone
318
430
1/15/2015
875
822
95.8
%
93.3
%
Twelve 6 Ten at the Park
(3)
290
402
1/15/2015
704
666
91.3
%
91.3
%
The Preserve at Terrell Mill
692
752
2/6/2015
813
747
92.0
%
95.6
%
The Ashlar (fka Dana Point)
206
264
2/26/2015
778
734
91.3
%
92.8
%
Heatherstone
116
152
2/26/2015
848
782
92.8
%
94.1
%
Versailles
301
388
2/26/2015
817
765
93.0
%
90.2
%
Seasons 704 Apartments
217
222
4/15/2015
1,016
980
95.0
%
97.3
%
Madera Point
193
256
8/5/2015
768
758
93.8
%
93.8
%
The Pointe at the Foothills
473
528
8/5/2015
822
825
92.2
%
90.7
%
Venue at 8651
289
333
10/30/2015
753
750
90.4
%
92.8
%
CityView
266
217
7/27/2016
1,103
—
(4)
93.5
%
—
(4)
The Colonnade
256
415
10/11/2016
705
—
(4)
88.0
%
—
(4)
Old Farm
697
734
12/29/2016
1,214
—
(4)
93.6
%
—
(4)
Stone Creek at Old Farm
186
190
12/29/2016
1,244
—
(4)
93.2
%
—
(4)
11,150
12,965
*
Information is unaudited.
(1)
Average effective monthly rent per unit is equal to the average of the contractual rent for commenced leases as of December 31 for the respective year minus any tenant concessions over the term of the lease, divided by the number of units under commenced leases as of December 31 for the respective year.
(2)
Percent occupied is calculated as the number of units occupied as of December 31, 2016 and 2015, divided by the total number of units, expressed as a percentage.
(3)
Properties are classified as held for sale as of December 31, 2016.
(4)
Properties were acquired in 2016.</t>
  </si>
  <si>
    <t>Real Estate Investments</t>
  </si>
  <si>
    <t>Real Estate [Abstract]</t>
  </si>
  <si>
    <t>4. Real Estate Investments As of December 31, 2016, the major components of the Company’s investments in multifamily properties were as follows (in thousands):
Operating Properties
Land
Buildings
Intangible
Construction in Progress
Furniture, Fixtures and Equipment
Totals
Arbors on Forest Ridge
$
2,330
$
11,014
$
—
$
3
$
717
$
14,064
Cutter’s Point
3,330
12,871
—
—
810
17,011
Eagle Crest
5,450
21,990
—
—
1,052
28,492
Silverbrook
4,860
25,335
—
—
1,996
32,191
Timberglen
2,510
14,527
—
—
894
17,931
Edgewater at Sandy Springs
14,290
43,709
—
123
3,295
61,417
Beechwood Terrace
1,390
20,561
—
—
940
22,891
Willow Grove
3,940
10,672
—
—
668
15,280
Woodbridge
3,650
12,708
—
215
759
17,332
Abbington Heights
1,770
16,426
—
75
916
19,187
The Summit at Sabal Park
5,770
13,342
—
9
956
20,077
Courtney Cove
5,880
12,886
—
42
910
19,718
Radbourne Lake
2,440
21,445
—
257
1,025
25,167
Timber Creek
11,260
13,252
—
69
864
25,445
Belmont at Duck Creek
1,910
17,034
—
—
941
19,885
The Arbors
1,730
6,587
—
5
413
8,735
The Crossings
3,982
17,662
—
155
1,429
23,228
The Crossings at Holcomb Bridge
5,560
10,925
—
—
1,178
17,663
The Knolls
3,410
17,707
—
8
1,615
22,740
Regatta Bay
1,660
16,155
—
89
891
18,795
Sabal Palm at Lake Buena Vista
7,580
41,147
—
3
874
49,604
Cornerstone
1,500
30,354
—
29
906
32,789
The Preserve at Terrell Mill
10,170
48,163
—
516
2,872
61,721
The Ashlar (fka Dana Point)
4,090
12,348
—
124
1,129
17,691
Heatherstone
2,320
7,521
—
224
749
10,814
Versailles
6,720
20,267
—
286
1,597
28,870
Seasons 704 Apartments
7,480
14,043
—
—
696
22,219
Madera Point
4,920
17,079
—
15
865
22,879
The Pointe at the Foothills
4,840
45,975
—
157
1,289
52,261
Venue at 8651
2,350
16,815
—
311
1,162
20,638
CityView
3,860
18,700
491
113
504
23,668
The Colonnade
8,340
35,473
723
—
376
44,912
Old Farm
11,078
69,580
3,354
—
1,052
85,064
Stone Creek at Old Farm
3,493
19,101
572
—
276
23,442
165,863
733,374
5,140
2,828
36,616
943,821
Accumulated depreciation and amortization
—
(46,044
)
(650
)
—
(13,520
)
(60,214
)
Total Operating Properties
$
165,863
$
687,330
$
4,490
$
2,828
$
23,096
$
883,607
Held For Sale Properties
The Grove at Alban
3,640
19,033
—
—
1,318
23,991
The Miramar Apartments
1,580
8,870
—
—
711
11,161
Toscana
1,730
7,341
—
3
684
9,758
Southpoint Reserve at Stoney Creek
6,120
11,218
—
31
605
17,974
Twelve 6 Ten at the Park
3,610
18,088
—
21
925
22,644
16,680
64,550
—
55
4,243
85,528
Accumulated depreciation and amortization
—
(4,896
)
—
—
(1,202
)
(6,098
)
Total Held For Sale Properties
$
16,680
$
59,654
$
—
$
55
$
3,041
$
79,430
Total
$
182,543
$
746,984
$
4,490
$
2,883
$
26,137
$
963,037
As of December 31, 2015, the major components of the Company’s investments in multifamily properties were as follows (in thousands):
Operating Properties
Land
Buildings and Improvements
Intangible Lease Assets
Construction in Progress
Furniture, Fixtures and Equipment
Totals
The Miramar Apartments
$
1,580
$
8,601
$
—
$
48
$
603
$
10,832
Arbors on Forest Ridge
2,330
10,948
—
—
524
13,802
Cutter's Point
3,330
12,747
—
37
621
16,735
Eagle Crest
5,450
21,846
—
15
743
28,054
Meridian
2,310
10,325
—
12
419
13,066
Silverbrook
4,860
24,909
—
118
1,475
31,362
Timberglen
2,510
14,379
—
20
703
17,612
Toscana
1,730
7,256
—
4
522
9,512
The Grove at Alban
3,640
18,994
—
66
911
23,611
Willowdale Crossings
4,650
35,631
—
23
784
41,088
Edgewater at Sandy Springs
14,290
43,429
—
199
2,394
60,312
Beechwood Terrace
1,390
20,374
—
28
572
22,364
Willow Grove
3,940
10,621
—
2
483
15,046
Woodbridge
3,650
12,581
—
110
543
16,884
Abbington Heights
1,770
16,184
—
67
657
18,678
The Summit at Sabal Park
5,770
13,311
—
9
674
19,764
Courtney Cove
5,880
12,850
—
30
668
19,428
Colonial Forest
2,090
3,486
—
—
328
5,904
Park at Blanding
2,610
4,025
—
4
304
6,943
Park at Regency
2,620
5,706
—
5
446
8,777
Jade Park
1,490
6,404
—
19
351
8,264
Mandarin Reserve
5,610
20,850
—
—
1,021
27,481
Radbourne Lake
2,440
21,194
—
224
739
24,597
Timber Creek
11,260
13,101
—
37
541
24,939
Belmont at Duck Creek
1,910
16,948
—
47
533
19,438
The Arbors
1,730
6,512
—
4
279
8,525
The Crossings
3,982
16,696
—
759
890
22,327
The Crossings at Holcomb Bridge
5,560
10,644
—
101
749
17,054
The Knolls
3,410
17,574
—
—
1,016
22,000
Regatta Bay
1,660
16,120
—
34
543
18,357
Sabal Palm at Lake Buena Vista
7,580
40,833
—
214
639
49,266
Southpoint Reserve at Stoney Creek
6,120
10,896
—
166
286
17,468
Cornerstone
1,500
29,786
—
201
411
31,898
Twelve 6 Ten at the Park
3,610
17,127
—
398
517
21,652
The Preserve at Terrell Mill
10,170
47,055
—
430
1,117
58,772
The Ashlar (fka Dana Point)
4,090
11,760
—
330
649
16,829
Heatherstone
2,320
6,962
—
403
399
10,084
Versailles
6,720
19,339
—
699
903
27,661
Seasons 704 Apartments
7,480
13,532
—
254
361
21,627
Madera Point
4,920
16,632
629
39
444
22,664
The Pointe at the Foothills
4,840
45,395
1,433
186
768
52,622
Venue at 8651
2,350
16,112
511
4
479
19,456
177,152
729,675
2,573
5,346
28,009
942,755
Accumulated depreciation and amortization
—
(32,350
)
(1,844
)
—
(5,679
)
(39,873
)
$
177,152
$
697,325
$
729
$
5,346
$
22,330
$
902,882
Depreciation expense was $34.2 million, $28.7 million and $9.3 million for the years ended December 31, 2016, 2015 and 2014, respectively. Amortization expense related to the Company’s intangible lease assets was $1.4 million, $12.1 million and $12.3 million for the years ended December 31, 2016, 2015 and 2014, respectively. Amortization expense related to the Company’s intangible lease assets for all acquisitions completed through December 31, 2016 is expected to be $4.5 million in 2017. Due to the six-month useful life attributable to intangible lease assets, the value of intangible lease assets on any acquisition prior to June 30, 2016 has been fully amortized and the assets and related accumulated amortization have been written off as of December 31, 2016. Acquisitions The following table presents the Company’s acquisitions of real estate during the year ended December 31, 2016 (dollars in thousands); the Company acquired 10 properties for a combined purchase price of approximately $277.4 million during the year ended December 31, 2015 (see Notes 2, 3 and 5).
Property Name
Location
Date of Acquisition
Purchase Price
Debt (1)
# Units
Noncontrolling Interest
Effective Ownership
CityView
West Palm Beach, Florida
July 27, 2016
$
22,421
$
15,812
217
9
%
91
%
The Colonnade
Phoenix, Arizona
October 11, 2016
44,600
29,500
415
3
%
97
%
Old Farm
(2)
Houston, Texas
December 29, 2016
84,721
84,721
734
—
%
100
%
Stone Creek at Old Farm
(2)
Houston, Texas
December 29, 2016
23,332
23,332
190
—
%
100
%
$
175,074
$
153,365
1,556
(1)
For additional information regarding the Company’s debt, see Note 5.
(2)
Properties were purchased as a portfolio and held at the EAT in anticipation of completing a reverse 1031 Exchange in 2017 with certain properties classified as held for sale as of December 31, 2016. Legal title of the properties will transfer to the Company upon completion of the reverse 1031 Exchange. Dispositions The following table presents the Company’s sales of real estate during the year ended December 31, 2016 (in thousands); there were no sales of real estate during the year ended December 31, 2015.
Property Name
Location
Date of Sale
Sales Price
Net Cash Proceeds
Gain on Sale of Real Estate
Meridian
(2)
Austin, Texas
May 10, 2016
$
17,250
$
16,981
$
4,786
Park at Regency and Mandarin Reserve
(3)
Jacksonville, Florida
June 6, 2016
47,000
46,239
11,584
Park at Blanding and Colonial Forest
(4)
Jacksonville, Florida
(5)
August 31, 2016
14,500
14,259
2,007
Willowdale Crossings
(6)
Frederick, Maryland
September 15, 2016
45,200
44,439
5,576
Jade Park
(7)
Daytona Beach, Florida
September 30, 2016
10,000
9,868
1,979
$
133,950
$
131,786
$
25,932
(1)
Represents sales price, net of closing costs.
(2)
Approximately $6.4 million of the proceeds from the sale of Meridian were used to acquire CityView in a 1031 Exchange.
(3)
Properties were sold as a portfolio. Approximately $18.0 million of the proceeds from the sale of Park at Regency and Mandarin Reserve were used to pay down a portion of the Company’s 2015 bridge facility during the second quarter of 2016 (see Note 5).
(4)
Properties were sold as a portfolio.
(5)
Park at Blanding is located in Orange Park, a suburb of Jacksonville, Florida.
(6)
On September 14, 2016, the Company, using cash on hand, purchased an additional 10% ownership interest in Willowdale Crossings from a noncontrolling interest holder for approximately $1.4 million, which approximated amounts due to such noncontrolling interest as a result of the underlying property sale. Approximately $10.9 million, which represented the Company’s share of the proceeds from the sale of Willowdale Crossings, was used to acquire The Colonnade in a 1031 Exchange.
(7)
Approximately $3.5 million of the proceeds from the sale of Jade Park were used to acquire The Colonnade.</t>
  </si>
  <si>
    <t>Debt</t>
  </si>
  <si>
    <t>Debt Disclosure [Abstract]</t>
  </si>
  <si>
    <t>5. Debt Mortgages Payable The following table contains summary information concerning the mortgage debt of the Company as of December 31, 2016 (dollars in thousands):
Operating Properties
Type
Term
Amortization (months)
Outstanding Principal (1)
Interest Rate (2)
Max Note Rate (3)
Maturity Date
Courtney Cove
(4)
Floating
84
360
$
14,210
2.85%
5.75%
9/1/2021
The Summit at Sabal Park
(4)
Floating
84
360
14,287
2.85%
5.75%
9/1/2021
The Preserve at Terrell Mill
(4)
Floating
84
360
43,500
2.73%
5.50%
3/1/2022
The Ashlar (fka Dana Point)
(4)
Floating
84
360
12,176
2.82%
5.50%
3/1/2022
Heatherstone
(4)
Floating
84
360
7,087
2.85%
5.50%
3/1/2022
Versailles
(4)
Floating
84
360
19,623
2.80%
5.50%
3/1/2022
Seasons 704 Apartments
(4)
Floating
84
360
12,660
2.57%
5.95%
5/1/2022
Timber Creek
(5)
Floating
120
360
19,482
2.59%
5.96%
10/1/2024
Radbourne Lake
(5)
Floating
120
360
19,213
2.58%
6.25%
10/1/2024
The Arbors
(5)
Floating
120
360
5,812
2.58%
7.11%
11/1/2024
The Crossings
(5)
Floating
120
360
15,874
2.58%
7.21%
11/1/2024
The Crossings at Holcomb Bridge
(5)
Floating
120
360
12,450
2.58%
7.35%
11/1/2024
The Knolls
(5)
Floating
120
360
16,038
2.58%
7.11%
11/1/2024
Sabal Palm at Lake Buena Vista
(5)
Floating
120
360
37,680
2.58%
6.26%
12/1/2024
Abbington Heights
(6)
Fixed
120
360
10,206
3.79%
3.79%
9/1/2022
Belmont at Duck Creek
(7)
Fixed
84
360
11,148
4.68%
4.68%
9/1/2018
Regatta Bay
(8)
Floating
60
360
14,000
2.70%
N/A
11/1/2020
Cornerstone
(9)
Fixed
120
360
23,082
4.24%
4.24%
3/1/2023
Madera Point
(10)
Floating
60
360
13,515
2.67%
N/A
9/1/2020
The Pointe at the Foothills
(10)
Floating
60
360
31,365
2.66%
N/A
9/1/2020
CityView
(11)
Fixed
120
360
15,812
4.49%
4.49%
8/1/2025
$
369,220
Fair market value adjustment
1,007
(12)
Deferred financing costs, net of accumulated amortization of $916
(2,774
)
$
367,453
Held for Sale Properties
The Miramar Apartments
(13)
Floating
120
360
8,400
2.99%
5.75%
2/1/2025
The Grove at Alban
(4)
Floating
84
360
18,468
3.31%
6.50%
4/1/2021
Southpoint Reserve at Stoney Creek
(4)
Floating
84
360
13,600
2.88%
6.00%
1/1/2022
Twelve 6 Ten at the Park
(5)
Floating
120
360
15,738
2.69%
5.92%
2/1/2025
$
56,206
Deferred financing costs, net of accumulated amortization of $200
(521
)
$
55,685
(1)
Mortgage debt that is non-recourse to the Company and encumbers the multifamily properties.
(2)
Interest rate is based on one-month LIBOR plus an applicable margin, except for Abbington Heights (based on fixed rate of 3.79%), Belmont at Duck Creek (based on fixed rate of 4.68%), Regatta Bay (based on three-month LIBOR, subject to a floor of 0.25%, plus 1.70%), Cornerstone (based on a blended fixed rate of 4.24%) and CityView (based on a fixed rate of 4.49%). One-month and three-month LIBOR as of December 31, 2016 were 0.7717% and 0.9979%, respectively.
(3)
Represents the maximum rate payable on each note (see Note 6).
(4)
Loan can be pre-paid in the first 12 months of the term at par plus 5.00%. Starting in the 13 th st
(5)
Loan can be pre-paid in the first 12 months of the term at par plus 5.00%. Starting in the 13 th th
(6)
Debt was assumed upon acquisition of this property at approximated fair value. The loan is open to pre-payment in the last three months of the term.
(7)
Debt was assumed upon acquisition of this property at approximated fair value. The loan is open to pre-payment in the last six months of the term.
(8)
Loan can be pre-paid in the first 12 months of the term at par plus 1.00% of the unpaid principal balance and at par thereafter. Loan’s unpaid principal balance can be declared due and payable in full, at the lender’s discretion, on November 1, 2018 and November 1, 2019.
(9)
Debt in the amount of $18.0 million was assumed upon acquisition of this property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 Concurrently with the acquisition of the property, the Company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December 31, 2016, the total indebtedness secured by the property is approximately $23.1 million and has a blended interest rate of 4.24%.
(10)
Loan can be pre-paid starting in the 13 th th
(11)
Debt was assumed upon acquisition of this property at approximated fair value. The loan is open to pre-payment in the last four months of the term.
(12)
The Company reflected valuation adjustments on its fixed rate debt for Belmont at Duck Creek and CityView to adjust it to fair market value on the date of acquisition for the difference between the fair value and the assumed principal amount of debt. The difference is amortized into interest expense over the remaining terms of the mortgages.
(13)
Loan cannot be pre-paid in the first 12 months of the term. Starting in the 13 th th The weighted average interest rate of the Company’s mortgage indebtedness was 2.95% as of December 31, 2016 and 2.67% as of December 31, 2015. The increase between the periods is primarily related to increases in LIBOR. As of December 31, 2016, the adjusted weighted average interest rate of the Company’s mortgage indebtedness was 3.05%. For purposes of calculating the adjusted weighted average interest rate of the outstanding mortgage indebtedness, the Company has included the weighted average fixed rate of 0.9956% on $200.0 million of its combined $400.0 million notional amount related to its interest rate swap agreements that effectively fixes the interest rate on $200.0 million of the Company’s floating rate mortgage indebtedness (see “Interest Rate Swap Agreements” below). Each of our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December 31, 2016, the Company believes it is in compliance with all provisions. During the year ended December 31, 2016, the Company sold seven properties and repaid the related mortgage loans, as detailed in the table below (in thousands):
Property Name
Date of Sale
Type
Outstanding Principal (1)
Meridian
May 10, 2016
Floating
$
9,791
Park at Regency and Mandarin Reserve
(2)
June 6, 2016
Floating
25,582
Park at Blanding and Colonial Forest
(2)
August 31, 2016
Floating
9,000
Willowdale Crossings
September 15, 2016
Floating
32,628
Jade Park
September 30, 2016
Floating
5,850
$
82,851
(1)
Represents the outstanding principal balance when the loan was repaid.
(2)
Properties were sold as a portfolio. The Company incurred prepayment penalties of approximately $827,000 in connection with the payoff of these mortgage loans, which is included in interest expense on the combined consolidated statements of operations and comprehensive income (loss). $300 Million Credit Facility On June 6, 2016, the Company, through certain of its subsidiaries, entered into a $200.0 million credit facility, which was expanded to $300.0 million during the fourth quarter of 2016 (the “$300 Million Credit Facility”), with KeyBank National Association (“KeyBank”), as lender, which was in turn assigned to the Federal Home Loan Mortgage Corporation (“Freddie Mac”). The $300 Million Credit Facility is a full-term, interest-only facility, and is guaranteed by the OP. The initial term of the $300 Million Credit Facility is 60 months and the Company has one 12-month extension option. Borrowing tranches under the $300 Million Credit Facility bear interest at a “base rate” based on one-month LIBOR plus an applicable margin which adjusts based on the credit facility’s debt service requirements. The current annual interest rate under the $300 Million Credit Facility is one-month LIBOR plus 2.40%. The $300 Million Credit Facility contains flexible prepayment options that are consistent with the Company’s other floating rate indebtedness held by Freddie Mac. On June 6, 2016, the Company drew $191.0 million under the $300 Million Credit Facility to replace the existing mortgage debt on 11 properties (see below). The refinancing of this existing mortgage debt did not incur prepayment penalties. In accordance with FASB ASC 470-50, Debt – Modifications and Extinguishments, During the fourth quarter of 2016, the Company drew an additional $100.0 million under the $300 Million Credit Facility. The Company used $29.5 million of the proceeds to acquire The Colonnade, $67.75 million to acquire Old Farm and Stone Creek at Old Farm and $2.75 million to pay for acquisition costs, loan costs incurred with the expansions and fund value-add renovations at the Company’s properties. Old Farm and Stone Creek at Old Farm are cross-collateralized as security for the $300 Million Credit Facility; The Colonnade is not. As of December 31, 2016, the Company has $300.0 million outstanding under its $300 Million Credit Facility at an interest rate of 3.17% and an adjusted weighted average interest rate of 3.32%. For purposes of calculating the adjusted weighted average interest rate of the $300 Million Credit Facility, the Company has included the weighted average fixed rate of 0.9956% on $200.0 million of its combined $400.0 million notional amount related to its interest rate swap agreements that effectively fixes the interest rate on $200.0 million of the $300.0 million outstanding under the Company’s $300 Million Credit Facility (see “Interest Rate Swap Agreements” below). The following 13 properties in the Portfolio have been cross-collateralized as security for the $300 Million Credit Facility:
•
Arbors on Forest Ridge
•
Cutter’s Point
•
Eagle Crest
•
Silverbrook
•
Timberglen
•
Toscana*
•
Edgewater at Sandy Springs
•
Beechwood Terrace
•
Willow Grove
•
Woodbridge
•
Venue at 8651
•
Old Farm**
•
Stone Creek at Old Farm** * Property is classified as held for sale as of December 31, 2016. ** Properties were acquired in December 2016 and added to the collateral pool upon acquisition. The $300 Million Credit Facility agreement contains customary provisions with respect to events of default, covenants and borrowing conditions. Certain prepayments may be required upon a breach of covenants or borrowing conditions. As of December 31, 2016, the Company believes it is in compliance with all provisions. $30 Million Credit Facility On December 29, 2016, the Company, through the OP, entered into a $30.0 million credit facility (the “$30 Million Credit Facility”) with KeyBank and drew $15.0 million to fund a portion of the purchase price of Old Farm and Stone Creek at Old Farm (see Note 10). The $30 Million Credit Facility is a full-term, interest-only facility with an initial term of 24 months and one 12-month extension option. The $30 Million Credit Facility is guaranteed by the OP. Borrowing tranches under the $30 Million Credit Facility bear interest at a “base rate” based on one-month LIBOR plus an applicable margin which adjusts based on the credit facility’s debt service requirements. The current annual interest rate under the $30 Million Credit Facility is one-month LIBOR plus 4.00%. The $30 Million Credit Facility contains flexible prepayment options that are consistent with the Company’s other floating rate indebtedness. The $30 Million Credit Facility agreement contains customary provisions with respect to events of default, covenants and borrowing conditions. Certain prepayments may be required upon a breach of covenants or borrowing conditions. As of December 31, 2016, the Company believes it is in compliance with all provisions. 2016 Bridge Facility On December 29, 2016, the Company, through the OP, entered into a $30.0 million bridge facility (the “2016 Bridge Facility”) with KeyBank and drew $30.0 million to fund a portion of the purchase price of Old Farm and Stone Creek at Old Farm. The 2016 Bridge Facility is a full-term, interest-only facility with an initial term of four months and one two-month extension option. The 2016 Bridge Facility is guaranteed by the OP. Interest accrues on the 2016 Bridge Facility at an interest rate of one-month LIBOR plus 4.0%. The Company intends on paying the entire principal balance of the 2016 Bridge Facility with proceeds from the sales of properties classified as held for sale as of December 31, 2016 or cash on hand. The 2016 Bridge Facility agreement contains customary provisions with respect to events of default, covenants and borrowing conditions. Certain prepayments may be required upon a breach of covenants or borrowing conditions. As of December 31, 2016, the Company believes it is in compliance with all provisions. 2015 Bridge Facility On August 5, 2015, the Company executed a bridge facility (the “2015 Bridge Facility”) with KeyBank in the amount of $29.0 million. The proceeds from the 2015 Bridge Facility were used to fund a portion of the purchase price of the Madera Point and The Pointe at the Foothills acquisitions. During the year ended December 31, 2016, the Company paid down the entire $29.0 million of principal on the 2015 Bridge Facility, which was funded with $18.0 million of the Company’s share of proceeds, net of distributions to noncontrolling interests, from the sales of Park at Regency and Mandarin Reserve, $9.0 million of proceeds drawn under the Company’s $300 Million Credit Facility and $2.0 million of cash on hand. The 2015 Bridge Facility was retired on August 2, 2016. Schedule of Debt Maturities The aggregate scheduled maturities, including amortizing principal payments, of total debt for the next five calendar years subsequent to December 31, 2016 are as follows (in thousands):
Operating Properties &amp; Other Secured Debt
Held For Sale Properties
Total
2017
$
31,276
$
639
$
31,915
2018
31,408
1,133
32,541
2019
6,033
1,213
7,246
2020
65,007
1,238
66,245
2021
331,933
17,749
349,682
Thereafter
248,563
34,234
282,797
Total
$
714,220
$
56,206
$
770,426
The scheduled maturity for 2017 is inclusive of the 2016 Bridge Facility of $30.0 million with KeyBank that matures on April 29, 2017, but may be extended to June 29, 2017 at the Company’s option. The Company intends on paying the entire principal balance of the 2016 Bridge Facility with proceeds from the sales of properties classified as held for sale as of December 31, 2016 or cash on hand. Interest Rate Swap Agreements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four interest rate swap transactions with KeyBank (the “Counterparty”) with a combined notional amount of $400.0 million. The interest rate swaps effectively replace the floating interest rate (one-month LIBOR) with respect to that amount with a weighted average fixed rate of 0.9956%. During the term of these interest rate swap agreements, the Company is required to make monthly fixed rate payments of 0.9956%, on a weighted average basis, on the notional amounts, while the Counterparty is obligated to make monthly floating rate payments based on one-month LIBOR to the Company referencing the same notional amounts. The Company has designated these interest rate swaps as cash flow hedges of interest rate risk (see Note 6). The following table contains summary information regarding the Company’s outstanding interest rate swaps (dollars in thousands):
Trade Date
Effective Date
Termination Date
Notional Amount
Fixed Rate
Floating Rate Option (1)
May 13, 2016
July 1, 2016
June 1, 2021
$
100,000
1.1055
%
One-month LIBOR
June 13, 2016
July 1, 2016
June 1, 2021
100,000
1.0210
%
One-month LIBOR
June 30, 2016
July 1, 2016
June 1, 2021
100,000
0.9000
%
One-month LIBOR
August 12, 2016
September 1, 2016
June 1, 2021
100,000
0.9560
%
One-month LIBOR
$
400,000
0.9956
%
(2)
(1)
As of December 31, 2016, one-month LIBOR was 0.7717%.
(2)
Represents the weighted average fixed rate of the interest rate swaps.</t>
  </si>
  <si>
    <t>Fair Value Measures and Derivative Financial Instruments</t>
  </si>
  <si>
    <t>Fair Value Disclosures [Abstract]</t>
  </si>
  <si>
    <t>6. Fair Value Measures and Derivative Financial Instruments From time to time, the Company records certain assets and liabilities at fair value. Real estate assets are recorded at fair value at acquisition and may be stated at fair value if they become impaired in a given period. Additionally, the Company records derivative financial instruments at fair value. Real Estate Acquisitions As further discussed in Notes 2, 3 and 4, the Company owns 39 properties as of December 31, 2016. During the year ended December 31, 2016, the Company acquired four properties for approximately $175.1 million and assumed the existing fixed-rate mortgage debt on one property. On October 1, 2016, the Company early adopted ASU 2017-01, which requires an entity to capitalize acquisition costs associated with an acquisition that is determined to be an acquisition of an asset as opposed to an acquisition of a business. Upon acquisition of a property, the purchase price and related acquisition costs are allocated to land, buildings, improvements, furniture, fixtures and equipment, and intangible lease assets based on their estimated fair values using Level 3 inputs. If debt is assumed upon an acquisition, the debt is recorded based on its estimated fair value using Level 2 inputs. As discussed in Note 2, fair value measurements at the time of acquisition ar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we have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16 and December 31, 2015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Interest rate caps involve the receipt of variable-rate amounts from a counterparty if interest rates rise above the strike rate on the contract in exchange for an up-front premium. The interest rate caps have terms ranging from three to four years. During the years ended December 31, 2016, 2015 and 2014, such derivatives were used to hedge the variable cash flows associated with a majority of the Company’s floating rate debt. The derivative financial instruments the Company employs cap the related floating interest rates at a weighted average interest rate of 6.10%. The effective portion of changes in the fair value of derivative financial instruments that are designated as cash flow hedges is recorded in other comprehensive income (loss) (“OCI”) and is subsequently reclassified into net income or loss in the period that the hedged forecasted transaction affects earnings. Amounts reported in OCI related to derivatives will be reclassified to interest expense as interest payments are made on the Company’s floating rate debt. The ineffective portion of the change in fair value of the derivatives is recognized directly in net income as interest expense. During the year ended December 31, 2016, the Company recorded approximately $1.7 million of gain related to the ineffective portion of changes in the fair value of its derivatives designated as cash flow hedges, which is recorded as a reduction of interest expense on the accompanying combined consolidated statements of operations and comprehensive income (loss). During the years ended December 31, 2015 and 2014, the Company recorded no ineffectiveness in earnings attributable to derivatives designated as cash flow hedges. As of December 31, 2015, the Company had 15 interest rate cap derivatives, with a notional amount of $259.7 million, designated as cash flow hedges. As of December 31, 2014, the Company had eight interest rate cap derivatives, with a notional amount of $140.5 million, designated as cash flow hedges. As of December 31, 2016, the Company had the following outstanding interest rate derivatives that were designated as cash flow hedges of interest rate risk (dollars in thousands):
Product
Number of Instruments
Notional
Interest rate swaps
4
$
400,000
Derivatives not designated as hedges are not speculative and are used to manage the Company’s exposure to interest rate movements but either do not meet the strict requirements to apply hedge accounting in accordance with FASB ASC 815, Derivatives and Hedging As of December 31, 2016, the Company had the following outstanding derivatives that were not designated as hedges in qualifying hedging relationships (dollars in thousands):
Product
Number of Instruments
Notional
Interest rate caps
18
$
306,876
The table below presents the fair value of the Company’s derivative financial instruments as well as their classification on the consolidated balance sheets as of December 31, 2016 and 2015 (in thousands):
Asset Derivatives
Balance Sheet Location
December 31, 2016
December 31, 2015
Derivatives designated as hedging instruments:
Interest rate products
Fair market value of interest rate derivatives
$
12,413
$
61
Derivatives not designated as hedging instruments:
Interest rate products
Fair market value of interest rate derivatives
5
6
Total
$
12,418
$
67
The tables below present the effect of the Company’s derivative financial instruments on the combined consolidated statements of operations and comprehensive income (loss) for the years ended December 31, 2016, 2015 and 2014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6
2015
2014
(effective portion)
2016
2015
2014
(ineffective portion)
2016
2015
2014
Derivatives designated as hedging instruments:
For the year ended December 31,
Interest rate products
9,800
(391
)
(306
)
Interest expense
(1,033
)
(97
)
—
Interest expense
1,683
—
—
Amount of gain (loss) recognized in income on derivative
Location of gain (loss) recognized in income
2016
2015
2014
Derivatives not designated as hedging instruments:
For the year ended December 31,
Interest rate products
Interest expense
(4
)
(285
)
(759
) Other Financial Instruments Cash equivalents, rents and accounts receivables, accounts payable, accrued expenses, and other liabilities are carried at amounts that reasonably approximate their fair values because of the short-term nature of these instrume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t>
  </si>
  <si>
    <t>Stockholders' Equity</t>
  </si>
  <si>
    <t>Equity [Abstract]</t>
  </si>
  <si>
    <t>7. Stockholders’ Equity Common Stock The Company began operations on March 31, 2015 as a result of the transfer and contribution by NHF of all but one of the multifamily properties owned by NHF through its subsidiary NREO. On March 31, 2015, NHF distributed all of the outstanding shares of the Company's common stock held by NHF to holders of NHF common shares. As of December 31, 2016, the Company had 21,293,825 shares of common stock, $0.01 par value per share, issued and 21,043,669 shares of common stock outstanding (see “Treasury Stock” below). Treasury Stock During the year ended December 31, 2016, in accordance with the Company’s share repurchase program (as described below), the Company purchased 250,156 shares of its common stock, $0.01 par value per share, at a total cost of approximately $4,587,000. The cost of these shares is included in common stock held in treasury at cost on the consolidated balance sheet as of December 31, 2016. The number of shares of common stock classified as treasury shares reduces the number of shares of the Company’s common stock outstanding and, accordingly, are considered in the weighted average number of shares outstanding during the period. Share Repurchase Program On June 15, 2016, the Board authorized the repurchase by the Company of up to $30.0 million of its common stock, $0.01 par value per share. This authorization expires on June 15, 2018. The Company may utilize various methods to e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year ended December 31, 2016, the Company purchased 250,156 shares of its common stock, $0.01 par value per share, at a total cost of approximately $4,587,000, or $18.34 per share. Long Term Incentive Plan On June 15, 2016, the Company’s stockholders approved a long-term incentive plan (the “2016 LTIP”) and the Company filed a registration statement on Form S-8 registering 2,100,000 shares of common stock, $0.01 par value per share, that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On August 11, 2016, pursuant to the 2016 LTIP, the compensation committee of the Board granted 209,797 restricted stock units to its directors and officers. For the year ended December 31, 2016, the Company recognized approximately $0.8 million of equity-based compensation expense related to grants of restricted stock units (see “Restricted Stock Units” below), which is included in corporate general and administrative expenses on the combined consolidated statements of operations and comprehensive income (loss). The Company did not award any equity-based compensation during the year ended December 31, 2015. Restricted Stock Units . Restricted stock units may be granted to the Company’s directors, officers and other key employees (and those of the Adviser and the Company’s subsidiaries) and typically vest over a three to four year period. Beginning on the date of grant, restricted stock units earn dividends that are payable in cash on the vesting date. On August 11, 2016, pursuant to the 2016 LTIP, the Company granted 209,797 restricted stock units to its directors and officers. As of December 31, 2016, the Company has recognized a liability of approximately $0.1 million related to dividends earned on restricted stock units that are payable in cash upon vesting. The following table includes the number of restricted stock units granted, exercised, forfeited and outstanding as of December 31, 2016:
2016
Units
Weighted Average Grant Date Fair Value
Outstanding January 1,
—
$
—
Granted
209,797
(1)
19.20
Exercised
—
—
Forfeited
—
—
Outstanding December 31,
209,797
$
19.20
(1)
110,258 restricted stock units vest in August 2017; 49,769.5 restricted stock units vest in each August 2018 and August 2019.</t>
  </si>
  <si>
    <t>Related Party Transactions</t>
  </si>
  <si>
    <t>Related Party Transactions [Abstract]</t>
  </si>
  <si>
    <t xml:space="preserve">8. Related Party Transactions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the noncontrolling interest members of the Company’s joint ventures by virtue of ownership in certain variable interest entities and voting interest entities through BH’s affiliates. BH and its affiliates do not have common ownership in any joint venture with the Company’s Adviser; there is also no common ownership between BH and its affiliates and the Company’s Adviser. The property management fee paid to BH is approximately 3% of the monthly gross income from each property managed. Currently, BH manages all of the Company’s properties. Additionally, the Company may pay BH certain other fees, including: (1) a fee of $15.00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years ended December 31, 2016, 2015 and 2014 (in thousands):
For the Year Ended December 31,
2016
2015
2014
Fees incurred
Property management fees
(1)
$
3,983
$
3,501
$
1,215
Construction supervision fees
(2)
885
1,549
675
Acquisition fees
(3)
589
2,048
4,938
Reimbursements
Payroll and benefits
(4)
15,586
14,903
4,866
Other reimbursements
(5)
2,078
1,179
393
(1)
Included in property management fees on the combined consolidated statements of operations and comprehensive income (loss).
(2)
Capitalized on the consolidated balance sheets and reflected in buildings and improvements.
(3)
Includes due diligence costs. Acquisition fees incurred prior to October 1, 2016 are included in acquisition costs on the combined consolidated statements of operations and comprehensive income (loss). Acquisition fees incurred for the period beginning on October 1, 2016 are capitalized to operating real estate assets on the consolidated balance sheet.
(4)
Included in property operating expenses on the combined consolidated statements of operations and comprehensive income (loss).
(5)
Includes property operating expenses such as repairs and maintenance costs and certain property general and administrative expenses, which are included on the combined consolidated statements of operations and comprehensive income (loss). Asset Management Fee In accordance with the operating agreement of each entity that owns the real estate properties, the Company earns an asset management fee for services provided in connection with monitoring the operations of the properties. The asset management fee is equal to 0.5% per annum of the aggregate effective gross income of the properties, as defined in each of the operating agreements. For the years ended December 31, 2016, 2015 and 2014, the properties incurred asset management fees to the Company of approximately $0.7 million, $0.6 million, and $0.2 million, respectively. Since the fees are paid to the Company (and not the Adviser) by consolidated properties, they have been eliminated in consolidation. However, because our joint venture partners own a portion of each entity, with the exception of The Miramar Apartments, Old Farm and Stone Creek at Old Farm, they absorb their pro rata share of the asset management fee. This amount is reflected on the combined consolidated statements of operations and comprehensive income (loss) in the net income (loss) attributable to noncontrolling interests. Advisory and Administrative Fee Prior to the Spin-Off, the predecessor paid NexPoint Advisors, an affiliate of the Adviser, an annual advisory fee, paid monthly, in an amount equal to 1.00% of the average weekly value of the predecessor’s “Managed Assets.” The predecessor’s Managed Assets were an amount equal to the total assets of the predecessor,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predecessor’s investment objectives and policies, and/or (iv) any other means. Additionally, the predecessor paid NexPoint Advisors an administrative fee for services to the predecessor. The administrative fee was payable monthly, in an amount equal to 0.20% of the average weekly value of the predecessor’s Managed Assets. The advisory and administrative fees were paid by the predecessor on behalf of the Company. Following the Spin-Off and in accordance with the Advisory Agreement, the Company pays the Adviser an advisory fee equal to 1.00% of the Average Real Estate Assets (as defined below). The duties performed by our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on its properties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In addition, Real Estate Assets is not reduced for dispositions of assets classified as Contributed Assets (see “Expense Cap” below).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below) are subject to an annual cap of approximately $5.4 million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the Company’s long-term incentive plan.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will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year ended December 31, 2016 and the nine months ended December 31, 2015,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the Spin-Off and is not reduced for dispositions of such assets subsequent to the Spin-Off. Advisory and administrative fees on New Assets are not subject to the above limitation and are based on an annual rate of 1.2% on Average Real Estate Assets, but are subject to the Expense Cap. New Assets are all Real Estate Assets that are not Contributed Assets. For the years ended December 31, 2016, 2015 and 2014, the Company incurred advisory and administrative fees of $6.8 million, $5.6 million, and $1.7 million, respectively. These fees are reflected on the combined consolidated statements of operations and comprehensive income (loss) in advisory and administrative fees. The allocation of advisory and administrative fees prior to the Spin-Off is based on the terms of the advisory agreement between the Company’s predecessor and its advisor, NexPoint Advisors. In management’s estimation, the allocation methodologies used are reasonable and result in a reasonable allocation of operating costs borne by the Company’s predecessor; however, these allocations may not be indicative of the cost of future operations or the amount of future allocations. The amount paid for the years ended December 31, 2016 and 2015 represents the maximum fee allowed on Contributed Assets (as defined in the Advisory Agreement) under the Advisory Agreement plus approximately $1.4 million and $0.2 million, respectively, of advisory and administrative fees incurred on New Assets (as defined in the Advisory Agreement). The increase in advisory and administrative fees on New Assets between the periods was due to the acquisition of additional properties classified as New Assets after the Spin-Off, for which the Adviser has elected to receive fees on, and the timing of the acquisitions (the Company acquired two properties in August 2015, one property in October 2015, one property in July 2016, and one property in October 2016 that incurred advisory and administrative fees). The Adviser has elected to voluntarily waive the advisory and administrative fees incurred on the two properties the Company acquired in December 2016 as the properties were financed solely with debt; however, it is not contractually obligated to waive fees on New Assets in the future and may cease waiving fees on New Assets at its discretion. </t>
  </si>
  <si>
    <t>Commitments and Contingencies</t>
  </si>
  <si>
    <t>Commitments And Contingencies Disclosure [Abstract]</t>
  </si>
  <si>
    <t>9.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December 31, 2016,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mbined consolidated statements of operations and comprehensive income (loss) of the Company. The Company is not involved in any material litigation nor, to management’s knowledge, is any material litigation currently threatened against the Company or its properties or subsidiaries. The Company is not aware of any environmental liability with respect to the propertie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 During the year ended December 31, 2016, the Company sold seven properties, with respect to which BH Equity and its affiliates may be entitled to certain profits interests pursuant to portfolio joint venture agreements governing the entities that owned the properties. Upon achieving certain performance hurdles, not to exceed an additional 10% of the net proceeds from sales or refinancings and based upon estimated distributions upon a hypothetical liquidation of each of the properties (assuming they are liquidated and proceeds distributed and not reinvested through 1031 Exchanges or similar deferment strategies), BH Equity and its affiliates may earn an additional profit interest in each of the portfolio joint venture agreements in a combined range from $0.0 to $2.5 million. As discussed in Note 4, the Company and BH Equity and its affiliates reinvested the proceeds from two of the seven sales in 1031 Exchanges. Inputs reflect the Company’s best estimate of what market participants would use in pricing the properties giving consideration to the terms of the joint venture agreements and the estimated discounted future cash flows to be generated from the underlying properties through disposition. The inputs and assumptions utilized to estimate the future cash flows of the underlying properties are based upon the Company’s evaluation of the economy, market trends, operating results, and other factors, including judgments regarding occupancy rates, rental rates, inflation rates, capitalization rates utilized to estimate the projected cash flows at the disposition, and discount rates. As the additional profit interest BH Equity and its affiliates may earn on these investments is reasonably possible, but not reasonably estimable, the Company has concluded that it is not appropriate to accrue a liability for these additional profit interests on its combined consolidated financial statements.</t>
  </si>
  <si>
    <t>Subsequent Events</t>
  </si>
  <si>
    <t>Subsequent Events [Abstract]</t>
  </si>
  <si>
    <t>10. Subsequent Events Acquisition of Multifamily Property The Company acquired the following property, through a reverse 1031 Exchange, subsequent to December 31, 2016 (dollars in thousands) (unaudited):
Property Name
Location
Date of Acquisition
Purchase Price
Debt
# Units
Noncontrolling Interest
Effective Ownership
Hollister Place
Houston, Texas
February 1, 2017
$
24,500
$
24,500
(1)
260
—
%
100
%
(1)
The Company expanded its $30 Million Credit Facility by $14.0 million and used approximately $12.0 million of the proceeds drawn to fund a portion of the purchase price and planned value-add improvements to the property. The Company also placed a first mortgage on the property with a principal amount of approximately $13.5 million, a floating interest rate at 2.29% over one-month LIBOR and an 84-month term. The Company intends on paying the $12.0 million drawn under the $30 Million Credit Facility in connection with the acquisition with proceeds from the sales of properties classified as held for sale as of December 31, 2016 or cash on hand. Renewal of Advisory Agreement On March 13, 2017, the Board, including the independent directors, unanimously approved the renewal of the Advisory Agreement with the Adviser for a one-year term that expires on March 16, 2018. Dividends Declared On March 13, 2017, the Company’s board of directors declared a quarterly dividend of $0.22 per share, payable on March 31, 2017 to stockholders of record on March 20, 2016. Potential Sales of Multifamily Properties The Company is under contract to sell The Miramar Apartments, Toscana and Twelve 6 Ten at the Park in Dallas, Texas and The Grove at Alban in Frederick, Maryland to unaffiliated third parties. The total carrying value of these multifamily properties as of December 31, 2016 was approximately $62.4 million, representing approximately 6.5% of the Company’s total net real estate assets as of December 31, 2016. These properties were classified as held for sale as of December 31, 2016.</t>
  </si>
  <si>
    <t>Quarterly Results (unaudited)</t>
  </si>
  <si>
    <t>Quarterly Financial Information Disclosure [Abstract]</t>
  </si>
  <si>
    <t xml:space="preserve">11. Quarterly Results (unaudited) Presented below is a summary of the unaudited quarterly combined consolidated financial information for the years ended December 31, 2016, 2015 and 2014 (in thousands, except per share amounts):
2016 Quarters Ended
March 31
June 30
September 30
December 31
Total revenues
$
33,511
$
33,657
$
33,079
$
32,601
Net income
291
16,596
8,825
176
Net income (loss) attributable to common stockholders
(15
)
14,590
7,090
217
Earnings (loss) per share - basic and diluted (see Note 2)
(0.00
)
0.69
0.33
0.01
2015 Quarters Ended
March 31
June 30
September 30
December 31
Total revenues
$
25,537
$
28,747
$
30,771
$
32,603
Net loss
(5,893
)
(2,265
)
(890
)
(1,944
)
Net loss attributable to common stockholders
(5,399
)
(2,253
)
(1,064
)
(2,116
)
Loss per share - basic and diluted (see Note 2)
(0.25
)
(0.11
)
(0.05
)
(0.10
)
2014 Quarters Ended
March 31
June 30
September 30
December 31
Total revenues
$
3,977
$
6,818
$
11,920
$
20,435
Net loss
(2,623
)
(2,336
)
(6,441
)
(6,133
)
Net loss attributable to common stockholders
(2,305
)
(1,981
)
(5,743
)
(5,572
)
Loss per share - basic and diluted (see Note 2)
(0.11
)
(0.09
)
(0.27
)
(0.26
) </t>
  </si>
  <si>
    <t>Schedule III - Real Estate and Accumulated Depreciation and Amortization</t>
  </si>
  <si>
    <t>Real Estate And Accumulated Depreciation Disclosure [Abstract]</t>
  </si>
  <si>
    <t>Schedule III- Real Estate and Accumulated Depreciation</t>
  </si>
  <si>
    <t>SCHEDULE III REAL ESTATE AND ACCUMULATED DEPRECIATION DECEMBER 31, 2016 (in thousands)
Initial Cost to Company
Costs Capitalized
Gross Amount Carried at December 31, 2016
Accumulated Depreciation
Property Name
Location
Ownership Percentage
Encumbrances (1)
Land
Buildings and Improvements (2)
Total
Subsequent to Acquisition
Land
Buildings and Improvements (3)
Total (4)
and Amortization (5) (6)
Date Acquired
The Miramar Apartments
Dallas, Texas
100%
$
8,400
$
1,580
$
7,295
$
8,875
$
2,576
$
1,580
$
9,581
$
11,161
$
(1,235
)
10/31/2013
Arbors on Forest Ridge
Bedford, Texas
90%
12,000
2,330
10,475
12,805
1,571
2,330
11,734
14,064
(1,516
)
1/31/2014
Cutter’s Point
Richardson, Texas
90%
14,000
3,330
12,515
15,845
1,518
3,330
13,681
17,011
(1,790
)
1/31/2014
Eagle Crest
Irving, Texas
90%
23,000
5,450
21,875
27,325
1,821
5,450
23,042
28,492
(2,824
)
1/31/2014
Silverbrook
Grand Prairie, Texas
90%
26,000
4,860
25,540
30,400
2,584
4,860
27,331
32,191
(3,752
)
1/31/2014
Timberglen
Dallas, Texas
90%
15,000
2,510
14,440
16,950
1,389
2,510
15,421
17,931
(1,955
)
1/31/2014
Toscana
Dallas, Texas
90%
8,000
1,730
7,145
8,875
1,113
1,730
8,028
9,758
(1,012
)
1/31/2014
The Grove at Alban
Frederick, Maryland
76%
18,468
3,640
19,410
23,050
1,737
3,640
20,351
23,991
(1,577
)
3/10/2014
Edgewater at Sandy Springs
Atlanta, Georgia
90%
50,000
14,290
43,710
58,000
5,347
14,290
47,127
61,417
(5,554
)
7/18/2014
Beechwood Terrace
Nashville, Tennessee
90%
19,000
1,390
20,010
21,400
1,900
1,390
21,501
22,891
(2,114
)
7/21/2014
Willow Grove
Nashville, Tennessee
90%
13,000
3,940
9,810
13,750
1,828
3,940
11,340
15,280
(1,264
)
7/21/2014
Woodbridge
Nashville, Tennessee
90%
14,000
3,650
12,350
16,000
1,666
3,650
13,682
17,332
(1,447
)
7/21/2014
Abbington Heights
Antioch, Tennessee
90%
10,206
1,770
16,130
17,900
1,687
1,770
17,417
19,187
(1,778
)
8/1/2014
The Summit at Sabal Park
Tampa, Florida
90%
14,287
5,770
13,280
19,050
1,431
5,770
14,307
20,077
(1,569
)
8/20/2014
Courtney Cove
Tampa, Florida
90%
14,210
5,880
13,070
18,950
1,199
5,880
13,838
19,718
(1,542
)
8/20/2014
Radbourne Lake
Charlotte, North Carolina
90%
19,213
2,440
21,810
24,250
1,569
2,440
22,727
25,167
(2,191
)
9/30/2014
Timber Creek
Charlotte, North Carolina
90%
19,482
11,260
11,490
22,750
3,494
11,260
14,185
25,445
(1,466
)
9/30/2014
Belmont at Duck Creek
Garland, Texas
90%
11,148
1,910
16,615
18,525
1,796
1,910
17,975
19,885
(1,667
)
9/30/2014
The Arbors
Tucker, Georgia
90%
5,812
1,730
6,070
7,800
1,134
1,730
7,005
8,735
(699
)
10/16/2014
The Crossings
Marietta, Georgia
90%
15,874
3,982
17,050
21,032
3,030
3,982
19,246
23,228
(1,902
)
10/16/2014
The Crossings at Holcomb Bridge
Roswell, Georgia
90%
12,450
5,560
10,440
16,000
2,279
5,560
12,103
17,663
(1,314
)
10/16/2014
The Knolls
Marietta, Georgia
90%
16,038
3,410
17,790
21,200
2,299
3,410
19,330
22,740
(1,952
)
10/16/2014
Regatta Bay
Seabrook, Texas
90%
14,000
1,660
16,540
18,200
1,309
1,660
17,135
18,795
(1,552
)
11/4/2014
Sabal Palm at Lake Buena Vista
Orlando, Florida
90%
37,680
7,580
41,920
49,500
1,491
7,580
42,024
49,604
(3,379
)
11/5/2014
Southpoint Reserve at Stoney Creek
Fredericksburg, Virginia
85%
13,600
6,120
10,880
17,000
1,466
6,120
11,854
17,974
(897
)
12/18/2014
Cornerstone
Orlando, Florida
90%
23,082
1,500
30,050
31,550
2,133
1,500
31,289
32,789
(2,359
)
1/15/2015
Twelve 6 Ten at the Park
Dallas, Texas
90%
15,738
3,610
17,374
20,984
2,232
3,610
19,034
22,644
(1,377
)
1/15/2015
The Preserve at Terrell Mill
Marietta, Georgia
90%
43,500
10,170
47,830
58,000
5,535
10,170
51,551
61,721
(3,919
)
2/6/2015
The Ashlar (fka Dana Point)
Dallas, Texas
90%
12,176
4,090
12,145
16,235
1,818
4,090
13,601
17,691
(1,151
)
2/26/2015
Heatherstone
Dallas, Texas
90%
7,087
2,320
7,130
9,450
1,572
2,320
8,494
10,814
(716
)
2/26/2015
Versailles
Dallas, Texas
90%
19,623
6,720
19,445
26,165
3,286
6,720
22,150
28,870
(1,811
)
2/26/2015
Seasons 704 Apartments
West Palm Beach, Florida
90%
12,660
7,480
13,520
21,000
1,620
7,480
14,739
22,219
(1,084
)
4/15/2015
Madera Point
Mesa, Arizona
95%
13,515
4,920
17,605
22,525
983
4,920
17,959
22,879
(1,076
)
8/5/2015
The Pointe at the Foothills
Mesa, Arizona
95%
31,365
4,840
47,435
52,275
1,419
4,840
47,421
52,261
(2,591
)
8/5/2015
Venue at 8651
Fort Worth, Texas
95%
17,000
2,350
16,900
19,250
1,899
2,350
18,288
20,638
(982
)
10/30/2015
CityView
West Palm Beach, Florida
91%
15,812
3,860
19,424
23,284
384
3,860
19,808
23,668
(726
)
7/27/2016
The Colonnade
Phoenix, Arizona
97%
—
8,340
36,520
44,860
52
8,340
36,572
44,912
(572
)
10/11/2016
Old Farm
Houston, Texas
100%
70,000
11,078
73,986
85,064
—
11,078
73,986
85,064
—
12/29/2016
Stone Creek at Old Farm
Houston, Texas
100%
19,000
3,493
19,937
23,430
12
3,493
19,949
23,442
—
12/29/2016
$
725,426
$
182,543
$
796,961
$
979,504
$
72,179
$
182,543
$
846,806
$
1,029,349
$
(66,312
)
(1)
Encumbrances include mortgages payable and the $300 Million Credit Facility, which had an outstanding balance of $300.0 million as of December 31, 2016. The $300 Million Credit Facility is collateralized by 13 properties (see Note 5). For purposes of this schedule, the $300.0 Million Credit Facility balance was allocated to each property based upon its relative gross real estate amount carried at December 31, 2016. Encumbrances does not include the $45.0 million of debt outstanding under the $30 Million Credit Facility and the 2016 Bridge Facility as the loans are not collateralized by any properties.
(2)
Includes gross intangible lease assets of approximately $27.2 million and buildings and improvements and furniture, fixtures, and equipment of approximately $769.8 million, which includes total acquisition costs of approximately $0.7 million incurred on the acquisitions of The Colonnade, Old Farm and Stone Creek at Old Farm.
(3)
Includes gross intangible lease assets of approximately $5.1 million, construction in progress of approximately $2.9 million, and furniture, fixtures, and equipment of approximately $40.9 million.
(4)
The cost, net of accumulated depreciation, for Federal Income Tax purposes as of December 31, 2016 was approximately $1.0 billion (unaudited).
(5)
Includes gross intangible lease asset amortization of approximately $0.7 million.
(6)
Depreciation and amortization are computed on a straight-line basis over the estimated useful lives. The estimated useful life to compute depreciation for buildings is 30 years, for building improvements is 15 years, and for furniture, fixtures and equipment is 3 years. The estimated useful life to compute amortization for intangible lease assets is six months. NEXPOINT RESIDENTIAL TRUST, INC. AND SUBSIDIARIES SCHEDULE III REAL ESTATE AND ACCUMULATED DEPRECIATION DECEMBER 31, 2016 A summary of activity for real estate and accumulated depreciation for the years ended December 31, 2016, 2015 and 2014 is as follows (in thousands):
For the Year Ended December 31,
2016
2015
2014
Real Estate:
Balance, beginning of year
$
942,755
$
650,314
$
9,115
Additions:
Real estate acquired
176,638
277,434
624,325
Improvements
24,956
37,891
16,874
Deductions:
Real estate sold
(112,427
)
—
—
Write-off of fully amortized assets and other
(2,573
)
(22,884
)
—
Balance, end of year
$
1,029,349
$
942,755
$
650,314
Accumulated Depreciation and Amortization:
Balance, beginning of year
$
39,873
$
21,788
$
142
Depreciation expense
34,265
28,684
9,300
Amortization expense
1,379
12,117
12,346
Accumulated depreciation on sales
(6,632
)
—
—
Write-off of fully amortized assets
(2,573
)
(22,716
)
—
Balance, end of year
$
66,312
$
39,873
$
21,788
S-1</t>
  </si>
  <si>
    <t>Summary of Significant Accounting Policies (Policies)</t>
  </si>
  <si>
    <t>Predecessor</t>
  </si>
  <si>
    <t>Predecessor With the exception of a nominal amount of initial cash funded at inception, the Company did not own any assets prior to March 31, 2015. The business and operations of the Company prior to March 31, 2015 occurred under the predecessor. The predecessor included all of the properties in the Portfolio that were held directly or indirectly by NREO prior to the Spin-Off that occurred on March 31, 2015. However, the Company’s combined consolidated statements of operations and comprehensive income (loss) and combined consolidated statements of cash flows reflect operations of the predecessor through March 31, 2015 as if they were incurred by the Company. The predecessor was determined in accordance with the rules and regulations of the U.S. Securities and Exchange Commission (“SEC”). References throughout these combined consolidated financial statements to the “Company”, “we”, or “our”, include the activity of the predecessor defined above.</t>
  </si>
  <si>
    <t>Basis of Accounting</t>
  </si>
  <si>
    <t>Basis of Accounting The accompanying combined consolidated financial statements of the Company are prepared in accordance with Generally Accepted Accounting Principles (“GAAP”). The combined consolidated financial statements include the accounts of the Company, its subsidiaries and the consolidated EAT variable interest entities (see “Accounting for Joint Ventures” below and Note 4). The predecessor’s combined consolidated financial statements were derived from the historical accounting records of the predecessor and reflect the historical results of operations and cash flows for the period prior to the Spin-Off. All intercompany balances and transactions are eliminated in combination and consolidation. The financial statements of the Company’s subsidiaries are prepared using accounting polices consistent with those of the Company. In addition, the Company evaluates relationships with other entities to identify whether the other entities are variable interest entities (“VIE’s”) as required by the Financial Accounting Standards Board (“FASB”) Accounting Standards Codification (“ASC”) 810, Consolidation</t>
  </si>
  <si>
    <t>Use of Estimates</t>
  </si>
  <si>
    <t>Use of Estimates The preparation of the combined consolidated financial statements in conformity with GAAP requires management to make estimates and assumptions that affect the reported amounts of assets and liabilities, disclosures of contingent assets and liabilities at the date of the combined consolidated financial statements, and the reported amounts of revenues and expenses during the reporting periods. It is at least reasonably possible that these estimates could change in the near term.</t>
  </si>
  <si>
    <t>Real Estate Investments Upon acquisition of a property, the purchase price and related acquisition costs (“total consideration”) are allocated to land, buildings, improvements, furniture, fixtures, and equipment, and intangible lease assets in accordance with FASB ASC 805, Business Combinations Clarifying the Definition of a Business (Topic 805), The allocation of total consideration, which is determined using inputs that are classified within Level 3 of the fair value hierarchy established by FASB ASC 820, Fair Value Measurement and Disclosures The results of operations for acquired properties are included in the combined consolidated statements of operations and comprehensive income (loss) from their respective acquisition dat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si>
  <si>
    <t>Held For Sale Properties</t>
  </si>
  <si>
    <t>Held For Sale Properties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t>
  </si>
  <si>
    <t>Impairment</t>
  </si>
  <si>
    <t>Impairment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s ended December 31, 2016, 2015 and 2014, the Company did not record any impairment charges related to real estate assets.</t>
  </si>
  <si>
    <t>Cash and Cash Equivalents</t>
  </si>
  <si>
    <t>Cash and Cash Equivalents The Company considers all highly liquid investments purchased with an original maturity of three months or less to be cash equivalents. Cash equivalents may include cash, short-term investments, and cash placed with a qualified intermediary for reinvestment under a 1031 Exchange. Short-term investments are stated at cost, which approximates fair value. Cash placed with a qualified intermediary may not be immediately accessible; however, due to the short-term nature of the restrictions imposed by a qualified intermediary, the Company considers such cash to be cash equivalents.</t>
  </si>
  <si>
    <t>Restricted Cash</t>
  </si>
  <si>
    <t>Restricted Cash Restricted cash is comprised of security deposits, operating escrows, and renovation value-add reserves. Security deposits are held until they are due to tenants and are credited against the balance. Operating escrows are required to be segregated and held by the Company’s first mortgage lender(s) for items such as real estate taxes, insurance, and required repairs. Lender held escrows are released back to the joint venture upon the borrower’s proof of payment of such expenses. Renovation value-add reserves are funds identified to finance the Company’s value-add renovations at each of its properties and are not required to be held in escrow by a third party. The Company may reallocate these funds, at its discretion, to pursue other investment opportunities. The following is a summary of the restricted cash held as of December 31, 2016 and 2015 (in thousands):
December 31, 2016
December 31, 2015
Security deposits
$
852
$
1,034
Operating escrows
18,256
21,312
Renovation value-add reserves
13,448
24,523
$
32,556
$
46,869</t>
  </si>
  <si>
    <t>Prepaid Acquisition Deposits</t>
  </si>
  <si>
    <t>Prepaid Acquisition Deposits In the normal course of business, the Company incurs costs in connection with future acquisitions that may include good faith deposits made prior to probable acquisitions. Prepaid acquisition deposits are held in escrow and are applied upon closing of the acquisition. Until an acquisition closes, the Company records these deposits in prepaid and other assets on the consolidated balance sheet. No such costs existed as of December 31, 2016 and 2015.</t>
  </si>
  <si>
    <t>Deferred Financing Costs</t>
  </si>
  <si>
    <t xml:space="preserve">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of $3.3 million and $6.0 million are recorded as a reduction from mortgages payable on the accompanying consolidated balance sheets as of December 31, 2016 and 2015, respectively. Deferred financing costs, net of amortization, of $4.5 million and $0.1 million are recorded as a reduction from the Company’s credit facilities and bridge facility, respectively, on the accompanying consolidated balance sheet as of December 31, 2016. Deferred financing costs, net of amortization, of $0.2 million are recorded as a reduction from the Company’s bridge facility on the accompanying consolidated balance sheet as of December 31, 2015. Amortization of deferred financing costs of $2.1 million, $1.1 million and $0.3 million is included in interest expense on the combined consolidated statements of operations and comprehensive income (loss) for the years ended December 31, 2016, 2015, and 2014, respectively. For the year ended December 31, 2016, the Company incurred amortization of deferred financing costs of approximately $0.7 million related to its sales of seven properties and retirement of the related debt during the period (see Note 4). </t>
  </si>
  <si>
    <t>Noncontrolling Interests Noncontrolling interests are comprised of the Company’s joint venture partners’ interests in the joint ventures in multifamily properties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equity contributions, return of capital,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Accounting for Joint Ventures The Company first analyzes its investments in joint ventures to determine if the joint venture is a VIE in accordance with FASB ASC 810, and if so, whether the Company is the primary beneficiary requiring consolidation. A VIE is an entity that has (1) insufficient equity to permit it to finance its activities without additional subordinated financial support or (2) equity holders that lack the characteristics of a controlling financial interest.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primary beneficiary. Variable interests in a VIE are contractual, ownership, or other financial interests that change with changes in the fair value of the VIE’s net assets. The Company assesses at each level of the joint venture whether the entity is (1) a VIE, and (2) if the Company is the primary beneficiary of the VIE. If an entity in which the Company holds a joint venture interest qualifies as a VIE and the Company is determined to be the primary beneficiary, the joint venture is consolidated. In accordance with FASB ASC 810, the Company consolidates joint ventures that are not VIEs where the Company owns a majority of the voting interests in the entity, which is referred to as a voting interest entity. The following table represents the Company’s investments in variable interest entities as of December 31, 2016 and 2015:
Property Name
Location
Year
Effective Ownership Percentage at December 31, 2016
Effective Ownership Percentage at December 31, 2015
Meridian
Austin, Texas
2014
—
(1)
90
%
The Grove at Alban
(2)
Frederick, Maryland
2014
76
%
76
%
Willowdale Crossings
Frederick, Maryland
2014
—
(1)
80
%
Abbington Heights
Antioch, Tennessee
2014
90
%
90
%
The Summit at Sabal Park
Tampa, Florida
2014
90
%
90
%
Courtney Cove
Tampa, Florida
2014
90
%
90
%
Colonial Forest
Jacksonville, Florida
2014
—
(1)
90
%
Park at Blanding
Orange Park, Florida
2014
—
(1)
90
%
Park at Regency
Jacksonville, Florida
2014
—
(1)
90
%
Jade Park
Daytona Beach, Florida
2014
—
(1)
90
%
Mandarin Reserve
Jacksonville, Florida
2014
—
(1)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2)
Fredericksburg, Virginia
2014
85
%
85
%
Cornerstone
Orlando, Florida
2015
90
%
90
%
Twelve 6 Ten at the Park
(2)
Dallas, Texas
2015
90
%
90
%
The Preserve at Terrell Mill
Marietta, Georgia
2015
90
%
90
%
The Ashlar (fka Dana Point)
Dallas, Texas
2015
90
%
90
%
Heatherstone
Dallas, Texas
2015
90
%
90
%
Versailles
Dallas, Texas
2015
90
%
90
%
Seasons 704 Apartments
West Palm Beach, Florida
2015
90
%
90
%
Old Farm
(3)
Houston, Texas
2016
100
%
—
(4)
Stone Creek at Old Farm
(3)
Houston, Texas
2016
100
%
—
(4)
(1)
Properties were sold during the year ended December 31, 2016.
(2)
Properties are classified as held for sale as of December 31, 2016.
(3)
Properties are Parked Assets as of December 31, 2016 (see Note 4).
(4)
Properties were acquired in 2016; therefore, no ownership as of December 31, 2015. The following table represents the Company’s investments in voting interest entities as of December 31, 2016 and 2015:
Property Name
Location
Year
Effective Ownership Percentage at December 31, 2016
Effective Ownership Percentage at December 31, 2015
The Miramar Apartments
(1)
Dallas, Texas
2013
100
%
100
%
Arbors on Forest Ridge
Bedford, Texas
2014
90
%
90
%
(2)
Cutter’s Point
Richardson, Texas
2014
90
%
90
%
(2)
Eagle Crest
Irving, Texas
2014
90
%
90
%
(2)
Silverbrook
Grand Prairie, Texas
2014
90
%
90
%
(2)
Timberglen
Dallas, Texas
2014
90
%
90
%
(2)
Toscana
(1)
Dallas, Texas
2014
90
%
90
%
(2)
Edgewater at Sandy Springs
Atlanta, Georgia
2014
90
%
90
%
(2)
Beechwood Terrace
Nashville, Tennessee
2014
90
%
90
%
(2)
Willow Grove
Nashville, Tennessee
2014
90
%
90
%
(2)
Woodbridge
Nashville, Tennessee
2014
90
%
90
%
(2)
Madera Point
Mesa, Arizona
2015
95
%
95
%
The Pointe at the Foothills
Mesa, Arizona
2015
95
%
95
%
Venue at 8651
Fort Worth, Texas
2015
95
%
95
%
CityView
West Palm Beach, Florida
2016
91
%
—
(3)
The Colonnade
Phoenix, Arizona
2016
97
%
—
(3)
(1)
Properties are classified as held for sale as of December 31, 2016.
(2)
Properties were considered VIEs at December 31, 2015.
(3)
Properties were acquired in 2016; therefore, no ownership as of December 31, 2015. In connection with its indirect equity investments in the properties acquired, the Company, through the OP, directly or indirectly holds membership interests in single-asset LLCs that directly own the properties. In instances where the Company acquires multiple properties under a single purchase and sale agreement (a “Portfolio Acquisition”), the Company, through a multiple-asset LLC, directly or indirectly holds membership interests in the single-asset LLCs that directly own the properties. Under these arrangements, the multiple-asset LLC is the sole member of all single-asset LLCs that directly own the properties. The majority of these entities are deemed to be VIEs as the Company has disproportionate voting rights (in the form of substantive participating rights over all of the decisions that are made that most significantly affect economic performance) relative to its economic interests in the entities and substantially all of the activities of the entities are performed on the Company’s behalf. The Company is considered the primary beneficiary of these VIEs as no single party meets both criteria to be the primary beneficiary, and the Company is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the Company’s ownership interests relative to the other investors, and the rights it holds with respect to the other investors’ equity interests, including the Company’s ability to preclude any transfers of their interests and ability to drag them along on the sale of its equity interest. All VIEs are consolidated in the Company’s financial statements. The assets of each VIE can only be used to settle obligations of that particular VIE, and the creditors of each VIE have no recourse to the assets of other entities or the Company. The other investor in the VIEs, with the exception of Old Farm and Stone Creek at Old Farm, is BH Equities, LLC (“BH Equity”) or affiliates of BH Equity. When these VIEs were formed, BH Equity invested cash in each VIE and received a proportional share of each VIE that it invested in. Each VIE, with the exception of Old Farm and Stone Creek at Old Farm, has a non-recourse mortgage that has standard scope non-recourse carve outs required by agency lenders and generally calls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each VIE as well as for the mortgage indebtedness incurred upon acquisition, which was subsequently refinanced, related to certain entities now considered voting interest entities. In consideration of the guarantees provided by BH Equity and its affiliates, they will earn an additional profit interest in each entity such that distributions will be made to the members of the entity pro rata in proportion to their relative percentage interests until the members have received an internal rate of return equal to 13%. Then, the proportion of distributions changes to a predetermined allocation according to the agreements between each entity and BH Equity or its affiliates. In instances where membership interests in individual properties are held through a multiple-asset LLC, consideration of additional profit interest is calculated at the multiple-asset LLC level. Therefore, distributions will be made to the members pro rata in proportion to their relative percentage interests in the multiple-asset LLC until the members have received an internal rate of return equal to 13%; then, the proportion of distributions changes to a predetermined allocation according to the multiple-asset LLC agreements between each entity and BH Equity or its affiliates. Additionally, the Company has in the past and may in the future enter into purchase and sale transactions structured under 1031 Exchanges. For a reverse 1031 Exchange in which the Company purchases a new property prior to selling the property to be matched in the like-kind exchange (the Company refers to a new property being acquired in the 1031 Exchange prior to the sale of the related property as a “Parked Asset”), legal title to the Parked Asset is held by an EAT engaged to execute the 1031 Exchange until the sale transaction and the 1031 Exchange is completed. The Company, through a subsidiary, enters into a master lease agreement with the EAT whereby the EAT leases the acquired property and all other rights acquired in connection with the acquisition to the Company. The term of the master lease agreement is until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mbined consolidated financial statements as VIEs until legal title is transferred to the Company upon either completion of the 1031 Exchange or termination of the master lease agreements, at which time they will be consolidated as voting interest entities.</t>
  </si>
  <si>
    <t>Revenue Recognition</t>
  </si>
  <si>
    <t>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t>
  </si>
  <si>
    <t>Asset Management &amp; Property Management Services</t>
  </si>
  <si>
    <t>Asset Management &amp; Property Management Services Asset management fee and property management fee expenses are recognized when incurred in accordance with each management agreement (see Note 8).</t>
  </si>
  <si>
    <t>Income Taxes</t>
  </si>
  <si>
    <t>Income Taxes The Company has elected to be taxed as a REIT under Sections 856 through 860 of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Beginning in 2016, taxable income from certain non-REIT activities is managed through a taxable REIT subsidiary (“TRS”) and is subject to applicable federal, state, and local income and margin taxes. The Company has no significant taxes associated with its TRS for the year ended December 31, 2016.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16,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The Company had no material unrecognized tax benefit or expense, accrued interest or penalties as of December 31, 2016. The Company and its subsidiaries are subject to federal income tax as well as income tax of various state and local jurisdictions. The 2015 tax year remains open to examination by tax jurisdictions to which the Company and its subsidiaries are subject. When applicable, the Company recognizes interest and/or penalties related to uncertain tax positions on its combined consolidated statements of operations and comprehensive income (loss).</t>
  </si>
  <si>
    <t>Reportable Segment</t>
  </si>
  <si>
    <t>Reportable Segment Substantially all of the Company’s net income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t>
  </si>
  <si>
    <t>Concentration of Credit Risk</t>
  </si>
  <si>
    <t>Concentration of Credit Risk The Company maintains cash balances with high quality financial institutions, including NexBank, SSB, an affiliate of the Advise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t>
  </si>
  <si>
    <t>Per Share Data</t>
  </si>
  <si>
    <t>Per Share Data The Company began operations on March 31, 2015, as described above and, therefore, the Company had no operating activities or earnings (loss) per share before March 31, 2015. However, for purposes of the combined consolidated statements of operations and comprehensive income (loss), the Company has presented basic and diluted earnings (loss) per share as if the operating activities of the predecessor were those of the Company and assuming the shares outstanding at the date of the Spin-Off were outstanding for all periods prior to the Spin-Off. Basic earnings (loss) per share will be shown for all periods presented and computed by dividing net income (loss) by the weighted average number of shares of the Company’s common stock outstanding, which is adjusted for shares classified as treasury shares during the period and excludes any unvested restricted stock units issued pursuant to the Company’s long-term incentive plan (see Note 7). Diluted earnings (loss) per share is calculated by adjusting basic earnings (loss) per share for the dilutive effect of the assumed vesting of restricted stock units. The Company’s unvested restricted stock units are reflected in the calculation of diluted earnings per share. During periods of net loss, the assumed vesting of restricted stock units is anti-dilutive and is not included in the calculation of earnings (loss) per share. During the year ended December 31, 2016, the dilutive impact of the assumed vesting of restricted stock units was less than $0.01. There were no potentially dilutive securities for the years ended December 31, 2015 and 2014. For the years ended December 31, 2016, 2015 and 2014, the Company incurred basic and diluted earnings (loss) per share of $1.03, $(0.51), and $(0.73), respectively.</t>
  </si>
  <si>
    <t>Recent Accounting Pronouncements</t>
  </si>
  <si>
    <t>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The Company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 In August 2014, the FASB issued ASU 2014-15, Presentation of Financial Statements – Going Concern (Subtopic 205-40): Disclosure of Uncertainties about an Entity’s Ability to Continue as a Going Concern In April 2015, the FASB issued ASU 2015-03, Interest-Imputation of Interest Presentation and Subsequent Measurement of Debt Issuance Costs Associated with Line-of-Credit Arrangements
Assets
Liabilities
Deferred financing costs, net
Bridge facility, net
Mortgages payable, net
December 31, 2015
As previously presented
$
6,213
$
29,000
$
682,342
Reclassification of deferred financing costs, net
(6,213
)
(195
)
(6,018
)
As presented herein
$
—
$
28,805
$
676,324
In January 2017, the FASB issued ASU 2017-01, Clarifying the Definition of a Business (Topic 805) In November 2016, the FASB issued ASU 2016-18, Statement of Cash Flows (Topic 230): Restricted Cash
December 31, 2016
December 31, 2015
December 31, 2014
Cash and cash equivalents
$
22,705
$
16,226
$
12,662
Restricted cash
32,556
46,869
47,817
Total cash and restricted cash
$
55,261
$
63,095
$
60,479
In February 2015, the FASB issued ASU 2015-02, Amendments to the Consolidation Analysis In March 2016, the FASB issued ASU 2016-09, Improvements to Employee Share-Based Payment Accounting In May 2014, the FASB issued ASU 2014-09, Revenue from Contracts with Customers Revenue from Contracts with Customers – Deferral of the Effective Date In January 2016, the FASB issued ASU 2016-01, Recognition and Measurement of Financial Assets and Financial Liabilities In February 2016, the FASB issued ASU 2016-02, Leases</t>
  </si>
  <si>
    <t>Summary of Significant Accounting Policies (Tables)</t>
  </si>
  <si>
    <t>Estimated Useful Lives of Assets</t>
  </si>
  <si>
    <t xml:space="preserve">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si>
  <si>
    <t>Summary of Restricted Cash Held</t>
  </si>
  <si>
    <t>The following is a summary of the restricted cash held as of December 31, 2016 and 2015 (in thousands):
December 31, 2016
December 31, 2015
Security deposits
$
852
$
1,034
Operating escrows
18,256
21,312
Renovation value-add reserves
13,448
24,523
$
32,556
$
46,869</t>
  </si>
  <si>
    <t>Schedule of Investments</t>
  </si>
  <si>
    <t>The following table represents the Company’s investments in variable interest entities as of December 31, 2016 and 2015:
Property Name
Location
Year
Effective Ownership Percentage at December 31, 2016
Effective Ownership Percentage at December 31, 2015
Meridian
Austin, Texas
2014
—
(1)
90
%
The Grove at Alban
(2)
Frederick, Maryland
2014
76
%
76
%
Willowdale Crossings
Frederick, Maryland
2014
—
(1)
80
%
Abbington Heights
Antioch, Tennessee
2014
90
%
90
%
The Summit at Sabal Park
Tampa, Florida
2014
90
%
90
%
Courtney Cove
Tampa, Florida
2014
90
%
90
%
Colonial Forest
Jacksonville, Florida
2014
—
(1)
90
%
Park at Blanding
Orange Park, Florida
2014
—
(1)
90
%
Park at Regency
Jacksonville, Florida
2014
—
(1)
90
%
Jade Park
Daytona Beach, Florida
2014
—
(1)
90
%
Mandarin Reserve
Jacksonville, Florida
2014
—
(1)
90
%
Radbourne Lake
Charlotte, North Carolina
2014
90
%
90
%
Timber Creek
Charlotte, North Carolina
2014
90
%
90
%
Belmont at Duck Creek
Garland, Texas
2014
90
%
90
%
The Arbors
Tucker, Georgia
2014
90
%
90
%
The Crossings
Marietta, Georgia
2014
90
%
90
%
The Crossings at Holcomb Bridge
Roswell, Georgia
2014
90
%
90
%
The Knolls
Marietta, Georgia
2014
90
%
90
%
Regatta Bay
Seabrook, Texas
2014
90
%
90
%
Sabal Palm at Lake Buena Vista
Orlando, Florida
2014
90
%
90
%
Southpoint Reserve at Stoney Creek
(2)
Fredericksburg, Virginia
2014
85
%
85
%
Cornerstone
Orlando, Florida
2015
90
%
90
%
Twelve 6 Ten at the Park
(2)
Dallas, Texas
2015
90
%
90
%
The Preserve at Terrell Mill
Marietta, Georgia
2015
90
%
90
%
The Ashlar (fka Dana Point)
Dallas, Texas
2015
90
%
90
%
Heatherstone
Dallas, Texas
2015
90
%
90
%
Versailles
Dallas, Texas
2015
90
%
90
%
Seasons 704 Apartments
West Palm Beach, Florida
2015
90
%
90
%
Old Farm
(3)
Houston, Texas
2016
100
%
—
(4)
Stone Creek at Old Farm
(3)
Houston, Texas
2016
100
%
—
(4)
(1)
Properties were sold during the year ended December 31, 2016.
(2)
Properties are classified as held for sale as of December 31, 2016.
(3)
Properties are Parked Assets as of December 31, 2016 (see Note 4).
(4)
Properties were acquired in 2016; therefore, no ownership as of December 31, 2015.
The following table represents the Company’s investments in voting interest entities as of December 31, 2016 and 2015:
Property Name
Location
Year
Effective Ownership Percentage at December 31, 2016
Effective Ownership Percentage at December 31, 2015
The Miramar Apartments
(1)
Dallas, Texas
2013
100
%
100
%
Arbors on Forest Ridge
Bedford, Texas
2014
90
%
90
%
(2)
Cutter’s Point
Richardson, Texas
2014
90
%
90
%
(2)
Eagle Crest
Irving, Texas
2014
90
%
90
%
(2)
Silverbrook
Grand Prairie, Texas
2014
90
%
90
%
(2)
Timberglen
Dallas, Texas
2014
90
%
90
%
(2)
Toscana
(1)
Dallas, Texas
2014
90
%
90
%
(2)
Edgewater at Sandy Springs
Atlanta, Georgia
2014
90
%
90
%
(2)
Beechwood Terrace
Nashville, Tennessee
2014
90
%
90
%
(2)
Willow Grove
Nashville, Tennessee
2014
90
%
90
%
(2)
Woodbridge
Nashville, Tennessee
2014
90
%
90
%
(2)
Madera Point
Mesa, Arizona
2015
95
%
95
%
The Pointe at the Foothills
Mesa, Arizona
2015
95
%
95
%
Venue at 8651
Fort Worth, Texas
2015
95
%
95
%
CityView
West Palm Beach, Florida
2016
91
%
—
(3)
The Colonnade
Phoenix, Arizona
2016
97
%
—
(3)
(1)
Properties are classified as held for sale as of December 31, 2016.
(2)
Properties were considered VIEs at December 31, 2015.
(3)
Properties were acquired in 2016; therefore, no ownership as of December 31, 2015.</t>
  </si>
  <si>
    <t>Schedule of Reclassification of Deferred Financing Costs</t>
  </si>
  <si>
    <t>At December 31, 2015, the following amounts of deferred financing costs were reclassified (in thousands):
Assets
Liabilities
Deferred financing costs, net
Bridge facility, net
Mortgages payable, net
December 31, 2015
As previously presented
$
6,213
$
29,000
$
682,342
Reclassification of deferred financing costs, net
(6,213
)
(195
)
(6,018
)
As presented herein
$
—
$
28,805
$
676,324</t>
  </si>
  <si>
    <t>Summary of Company's Cash and Restricted Cash</t>
  </si>
  <si>
    <t>The following is a summary of the Company’s cash and restricted cash total as presented in the combined consolidated statements of cash flows for the years ended December 31, 2016, 2015 and 2014 (in thousands):
December 31, 2016
December 31, 2015
December 31, 2014
Cash and cash equivalents
$
22,705
$
16,226
$
12,662
Restricted cash
32,556
46,869
47,817
Total cash and restricted cash
$
55,261
$
63,095
$
60,479</t>
  </si>
  <si>
    <t>Real Estate Investments Statistics (Tables)</t>
  </si>
  <si>
    <t>Multifamily Properties</t>
  </si>
  <si>
    <t>Business Acquisition [Line Items]</t>
  </si>
  <si>
    <t>Summary of Investment in Multifamily Properties</t>
  </si>
  <si>
    <t>As of December 31, 2016, the Company is invested in a total of 39 multifamily properties, as listed below:
Average Effective Monthly Rent Per Unit as of December 31, *(1)
% Occupied as of December 31, *(2)
Property Name
Rentable Square (in thousands)*
Number of Units*
Date Acquired
2016
2015
2016
2015
The Miramar Apartments
(3)
183
314
10/31/2013
$
607
$
586
94.6
%
92.4
%
Arbors on Forest Ridge
155
210
1/31/2014
829
811
92.9
%
93.8
%
Cutter’s Point
198
196
1/31/2014
1,013
981
93.9
%
93.9
%
Eagle Crest
396
447
1/31/2014
842
798
94.4
%
95.5
%
Silverbrook
526
642
1/31/2014
748
711
93.5
%
93.6
%
Timberglen
221
304
1/31/2014
802
748
92.8
%
96.1
%
Toscana
(3)
115
192
1/31/2014
702
649
96.4
%
94.8
%
The Grove at Alban
(3)
267
290
3/10/2014
994
971
91.4
%
94.5
%
Edgewater at Sandy Springs
727
760
7/18/2014
898
825
94.5
%
94.5
%
Beechwood Terrace
272
300
7/21/2014
882
794
95.3
%
97.3
%
Willow Grove
229
244
7/21/2014
850
773
96.7
%
95.9
%
Woodbridge
247
220
7/21/2014
938
875
87.7
%
96.4
%
Abbington Heights
239
274
8/1/2014
858
785
95.3
%
94.5
%
The Summit at Sabal Park
205
252
8/20/2014
918
841
90.9
%
92.5
%
Courtney Cove
225
324
8/20/2014
802
738
94.4
%
95.4
%
Radbourne Lake
247
225
9/30/2014
1,034
954
96.9
%
96.9
%
Timber Creek
248
352
9/30/2014
800
727
95.5
%
94.3
%
Belmont at Duck Creek
198
240
9/30/2014
946
880
95.0
%
93.8
%
The Arbors
128
140
10/16/2014
835
786
95.7
%
94.3
%
The Crossings
378
380
10/16/2014
810
757
91.8
%
92.9
%
The Crossings at Holcomb Bridge
248
268
10/16/2014
857
780
95.5
%
95.9
%
The Knolls
311
312
10/16/2014
908
826
93.6
%
93.9
%
Regatta Bay
200
240
11/4/2014
1,039
1,010
94.6
%
93.3
%
Sabal Palm at Lake Buena Vista
371
400
11/5/2014
1,119
1,083
95.0
%
96.0
%
Southpoint Reserve at Stoney Creek
(3)
116
156
12/18/2014
1,011
986
92.9
%
94.9
%
Cornerstone
318
430
1/15/2015
875
822
95.8
%
93.3
%
Twelve 6 Ten at the Park
(3)
290
402
1/15/2015
704
666
91.3
%
91.3
%
The Preserve at Terrell Mill
692
752
2/6/2015
813
747
92.0
%
95.6
%
The Ashlar (fka Dana Point)
206
264
2/26/2015
778
734
91.3
%
92.8
%
Heatherstone
116
152
2/26/2015
848
782
92.8
%
94.1
%
Versailles
301
388
2/26/2015
817
765
93.0
%
90.2
%
Seasons 704 Apartments
217
222
4/15/2015
1,016
980
95.0
%
97.3
%
Madera Point
193
256
8/5/2015
768
758
93.8
%
93.8
%
The Pointe at the Foothills
473
528
8/5/2015
822
825
92.2
%
90.7
%
Venue at 8651
289
333
10/30/2015
753
750
90.4
%
92.8
%
CityView
266
217
7/27/2016
1,103
—
(4)
93.5
%
—
(4)
The Colonnade
256
415
10/11/2016
705
—
(4)
88.0
%
—
(4)
Old Farm
697
734
12/29/2016
1,214
—
(4)
93.6
%
—
(4)
Stone Creek at Old Farm
186
190
12/29/2016
1,244
—
(4)
93.2
%
—
(4)
11,150
12,965
*
Information is unaudited.
(1)
Average effective monthly rent per unit is equal to the average of the contractual rent for commenced leases as of December 31 for the respective year minus any tenant concessions over the term of the lease, divided by the number of units under commenced leases as of December 31 for the respective year.
(2)
Percent occupied is calculated as the number of units occupied as of December 31, 2016 and 2015, divided by the total number of units, expressed as a percentage.
(3)
Properties are classified as held for sale as of December 31, 2016.
(4)
Properties were acquired in 2016.</t>
  </si>
  <si>
    <t>Real Estate Investments (Tables)</t>
  </si>
  <si>
    <t>Summary of Major Components of Investments in Multifamily Properties</t>
  </si>
  <si>
    <t>As of December 31, 2016, the major components of the Company’s investments in multifamily properties were as follows (in thousands):
Operating Properties
Land
Buildings
Intangible
Construction in Progress
Furniture, Fixtures and Equipment
Totals
Arbors on Forest Ridge
$
2,330
$
11,014
$
—
$
3
$
717
$
14,064
Cutter’s Point
3,330
12,871
—
—
810
17,011
Eagle Crest
5,450
21,990
—
—
1,052
28,492
Silverbrook
4,860
25,335
—
—
1,996
32,191
Timberglen
2,510
14,527
—
—
894
17,931
Edgewater at Sandy Springs
14,290
43,709
—
123
3,295
61,417
Beechwood Terrace
1,390
20,561
—
—
940
22,891
Willow Grove
3,940
10,672
—
—
668
15,280
Woodbridge
3,650
12,708
—
215
759
17,332
Abbington Heights
1,770
16,426
—
75
916
19,187
The Summit at Sabal Park
5,770
13,342
—
9
956
20,077
Courtney Cove
5,880
12,886
—
42
910
19,718
Radbourne Lake
2,440
21,445
—
257
1,025
25,167
Timber Creek
11,260
13,252
—
69
864
25,445
Belmont at Duck Creek
1,910
17,034
—
—
941
19,885
The Arbors
1,730
6,587
—
5
413
8,735
The Crossings
3,982
17,662
—
155
1,429
23,228
The Crossings at Holcomb Bridge
5,560
10,925
—
—
1,178
17,663
The Knolls
3,410
17,707
—
8
1,615
22,740
Regatta Bay
1,660
16,155
—
89
891
18,795
Sabal Palm at Lake Buena Vista
7,580
41,147
—
3
874
49,604
Cornerstone
1,500
30,354
—
29
906
32,789
The Preserve at Terrell Mill
10,170
48,163
—
516
2,872
61,721
The Ashlar (fka Dana Point)
4,090
12,348
—
124
1,129
17,691
Heatherstone
2,320
7,521
—
224
749
10,814
Versailles
6,720
20,267
—
286
1,597
28,870
Seasons 704 Apartments
7,480
14,043
—
—
696
22,219
Madera Point
4,920
17,079
—
15
865
22,879
The Pointe at the Foothills
4,840
45,975
—
157
1,289
52,261
Venue at 8651
2,350
16,815
—
311
1,162
20,638
CityView
3,860
18,700
491
113
504
23,668
The Colonnade
8,340
35,473
723
—
376
44,912
Old Farm
11,078
69,580
3,354
—
1,052
85,064
Stone Creek at Old Farm
3,493
19,101
572
—
276
23,442
165,863
733,374
5,140
2,828
36,616
943,821
Accumulated depreciation and amortization
—
(46,044
)
(650
)
—
(13,520
)
(60,214
)
Total Operating Properties
$
165,863
$
687,330
$
4,490
$
2,828
$
23,096
$
883,607
Held For Sale Properties
The Grove at Alban
3,640
19,033
—
—
1,318
23,991
The Miramar Apartments
1,580
8,870
—
—
711
11,161
Toscana
1,730
7,341
—
3
684
9,758
Southpoint Reserve at Stoney Creek
6,120
11,218
—
31
605
17,974
Twelve 6 Ten at the Park
3,610
18,088
—
21
925
22,644
16,680
64,550
—
55
4,243
85,528
Accumulated depreciation and amortization
—
(4,896
)
—
—
(1,202
)
(6,098
)
Total Held For Sale Properties
$
16,680
$
59,654
$
—
$
55
$
3,041
$
79,430
Total
$
182,543
$
746,984
$
4,490
$
2,883
$
26,137
$
963,037
As of December 31, 2015, the major components of the Company’s investments in multifamily properties were as follows (in thousands):
Operating Properties
Land
Buildings and Improvements
Intangible Lease Assets
Construction in Progress
Furniture, Fixtures and Equipment
Totals
The Miramar Apartments
$
1,580
$
8,601
$
—
$
48
$
603
$
10,832
Arbors on Forest Ridge
2,330
10,948
—
—
524
13,802
Cutter's Point
3,330
12,747
—
37
621
16,735
Eagle Crest
5,450
21,846
—
15
743
28,054
Meridian
2,310
10,325
—
12
419
13,066
Silverbrook
4,860
24,909
—
118
1,475
31,362
Timberglen
2,510
14,379
—
20
703
17,612
Toscana
1,730
7,256
—
4
522
9,512
The Grove at Alban
3,640
18,994
—
66
911
23,611
Willowdale Crossings
4,650
35,631
—
23
784
41,088
Edgewater at Sandy Springs
14,290
43,429
—
199
2,394
60,312
Beechwood Terrace
1,390
20,374
—
28
572
22,364
Willow Grove
3,940
10,621
—
2
483
15,046
Woodbridge
3,650
12,581
—
110
543
16,884
Abbington Heights
1,770
16,184
—
67
657
18,678
The Summit at Sabal Park
5,770
13,311
—
9
674
19,764
Courtney Cove
5,880
12,850
—
30
668
19,428
Colonial Forest
2,090
3,486
—
—
328
5,904
Park at Blanding
2,610
4,025
—
4
304
6,943
Park at Regency
2,620
5,706
—
5
446
8,777
Jade Park
1,490
6,404
—
19
351
8,264
Mandarin Reserve
5,610
20,850
—
—
1,021
27,481
Radbourne Lake
2,440
21,194
—
224
739
24,597
Timber Creek
11,260
13,101
—
37
541
24,939
Belmont at Duck Creek
1,910
16,948
—
47
533
19,438
The Arbors
1,730
6,512
—
4
279
8,525
The Crossings
3,982
16,696
—
759
890
22,327
The Crossings at Holcomb Bridge
5,560
10,644
—
101
749
17,054
The Knolls
3,410
17,574
—
—
1,016
22,000
Regatta Bay
1,660
16,120
—
34
543
18,357
Sabal Palm at Lake Buena Vista
7,580
40,833
—
214
639
49,266
Southpoint Reserve at Stoney Creek
6,120
10,896
—
166
286
17,468
Cornerstone
1,500
29,786
—
201
411
31,898
Twelve 6 Ten at the Park
3,610
17,127
—
398
517
21,652
The Preserve at Terrell Mill
10,170
47,055
—
430
1,117
58,772
The Ashlar (fka Dana Point)
4,090
11,760
—
330
649
16,829
Heatherstone
2,320
6,962
—
403
399
10,084
Versailles
6,720
19,339
—
699
903
27,661
Seasons 704 Apartments
7,480
13,532
—
254
361
21,627
Madera Point
4,920
16,632
629
39
444
22,664
The Pointe at the Foothills
4,840
45,395
1,433
186
768
52,622
Venue at 8651
2,350
16,112
511
4
479
19,456
177,152
729,675
2,573
5,346
28,009
942,755
Accumulated depreciation and amortization
—
(32,350
)
(1,844
)
—
(5,679
)
(39,873
)
$
177,152
$
697,325
$
729
$
5,346
$
22,330
$
902,882</t>
  </si>
  <si>
    <t>Schedule for Acquisitions of Real Estate</t>
  </si>
  <si>
    <t>The following table presents the Company’s acquisitions of real estate during the year ended December 31, 2016 (dollars in thousands);
Property Name
Location
Date of Acquisition
Purchase Price
Debt (1)
# Units
Noncontrolling Interest
Effective Ownership
CityView
West Palm Beach, Florida
July 27, 2016
$
22,421
$
15,812
217
9
%
91
%
The Colonnade
Phoenix, Arizona
October 11, 2016
44,600
29,500
415
3
%
97
%
Old Farm
(2)
Houston, Texas
December 29, 2016
84,721
84,721
734
—
%
100
%
Stone Creek at Old Farm
(2)
Houston, Texas
December 29, 2016
23,332
23,332
190
—
%
100
%
$
175,074
$
153,365
1,556
(1)
For additional information regarding the Company’s debt, see Note 5.
(2)
Properties were purchased as a portfolio and held at the EAT in anticipation of completing a reverse 1031 Exchange in 2017 with certain properties classified as held for sale as of December 31, 2016. Legal title of the properties will transfer to the Company upon completion of the reverse 1031 Exchange.</t>
  </si>
  <si>
    <t>Summary of Sales of Real Estate Property</t>
  </si>
  <si>
    <t>The following table presents the Company’s sales of real estate during the year ended December 31, 2016 (in thousands); there were no sales of real estate during the year ended December 31, 2015.
Property Name
Location
Date of Sale
Sales Price
Net Cash Proceeds
Gain on Sale of Real Estate
Meridian
(2)
Austin, Texas
May 10, 2016
$
17,250
$
16,981
$
4,786
Park at Regency and Mandarin Reserve
(3)
Jacksonville, Florida
June 6, 2016
47,000
46,239
11,584
Park at Blanding and Colonial Forest
(4)
Jacksonville, Florida
(5)
August 31, 2016
14,500
14,259
2,007
Willowdale Crossings
(6)
Frederick, Maryland
September 15, 2016
45,200
44,439
5,576
Jade Park
(7)
Daytona Beach, Florida
September 30, 2016
10,000
9,868
1,979
$
133,950
$
131,786
$
25,932
(1)
Represents sales price, net of closing costs.
(2)
Approximately $6.4 million of the proceeds from the sale of Meridian were used to acquire CityView in a 1031 Exchange.
(3)
Properties were sold as a portfolio. Approximately $18.0 million of the proceeds from the sale of Park at Regency and Mandarin Reserve were used to pay down a portion of the Company’s 2015 bridge facility during the second quarter of 2016 (see Note 5).
(4)
Properties were sold as a portfolio.
(5)
Park at Blanding is located in Orange Park, a suburb of Jacksonville, Florida.
(6)
On September 14, 2016, the Company, using cash on hand, purchased an additional 10% ownership interest in Willowdale Crossings from a noncontrolling interest holder for approximately $1.4 million, which approximated amounts due to such noncontrolling interest as a result of the underlying property sale. Approximately $10.9 million, which represented the Company’s share of the proceeds from the sale of Willowdale Crossings, was used to acquire The Colonnade in a 1031 Exchange.
(7)
Approximately $3.5 million of the proceeds from the sale of Jade Park were used to acquire The Colonnade.</t>
  </si>
  <si>
    <t>Debt (Tables)</t>
  </si>
  <si>
    <t>Summary of Mortgage Debt of Company and Encumbers Multifamily Properties</t>
  </si>
  <si>
    <t>The following table contains summary information concerning the mortgage debt of the Company as of December 31, 2016 (dollars in thousands):
Operating Properties
Type
Term
Amortization (months)
Outstanding Principal (1)
Interest Rate (2)
Max Note Rate (3)
Maturity Date
Courtney Cove
(4)
Floating
84
360
$
14,210
2.85%
5.75%
9/1/2021
The Summit at Sabal Park
(4)
Floating
84
360
14,287
2.85%
5.75%
9/1/2021
The Preserve at Terrell Mill
(4)
Floating
84
360
43,500
2.73%
5.50%
3/1/2022
The Ashlar (fka Dana Point)
(4)
Floating
84
360
12,176
2.82%
5.50%
3/1/2022
Heatherstone
(4)
Floating
84
360
7,087
2.85%
5.50%
3/1/2022
Versailles
(4)
Floating
84
360
19,623
2.80%
5.50%
3/1/2022
Seasons 704 Apartments
(4)
Floating
84
360
12,660
2.57%
5.95%
5/1/2022
Timber Creek
(5)
Floating
120
360
19,482
2.59%
5.96%
10/1/2024
Radbourne Lake
(5)
Floating
120
360
19,213
2.58%
6.25%
10/1/2024
The Arbors
(5)
Floating
120
360
5,812
2.58%
7.11%
11/1/2024
The Crossings
(5)
Floating
120
360
15,874
2.58%
7.21%
11/1/2024
The Crossings at Holcomb Bridge
(5)
Floating
120
360
12,450
2.58%
7.35%
11/1/2024
The Knolls
(5)
Floating
120
360
16,038
2.58%
7.11%
11/1/2024
Sabal Palm at Lake Buena Vista
(5)
Floating
120
360
37,680
2.58%
6.26%
12/1/2024
Abbington Heights
(6)
Fixed
120
360
10,206
3.79%
3.79%
9/1/2022
Belmont at Duck Creek
(7)
Fixed
84
360
11,148
4.68%
4.68%
9/1/2018
Regatta Bay
(8)
Floating
60
360
14,000
2.70%
N/A
11/1/2020
Cornerstone
(9)
Fixed
120
360
23,082
4.24%
4.24%
3/1/2023
Madera Point
(10)
Floating
60
360
13,515
2.67%
N/A
9/1/2020
The Pointe at the Foothills
(10)
Floating
60
360
31,365
2.66%
N/A
9/1/2020
CityView
(11)
Fixed
120
360
15,812
4.49%
4.49%
8/1/2025
$
369,220
Fair market value adjustment
1,007
(12)
Deferred financing costs, net of accumulated amortization of $916
(2,774
)
$
367,453
Held for Sale Properties
The Miramar Apartments
(13)
Floating
120
360
8,400
2.99%
5.75%
2/1/2025
The Grove at Alban
(4)
Floating
84
360
18,468
3.31%
6.50%
4/1/2021
Southpoint Reserve at Stoney Creek
(4)
Floating
84
360
13,600
2.88%
6.00%
1/1/2022
Twelve 6 Ten at the Park
(5)
Floating
120
360
15,738
2.69%
5.92%
2/1/2025
$
56,206
Deferred financing costs, net of accumulated amortization of $200
(521
)
$
55,685
(1)
Mortgage debt that is non-recourse to the Company and encumbers the multifamily properties.
(2)
Interest rate is based on one-month LIBOR plus an applicable margin, except for Abbington Heights (based on fixed rate of 3.79%), Belmont at Duck Creek (based on fixed rate of 4.68%), Regatta Bay (based on three-month LIBOR, subject to a floor of 0.25%, plus 1.70%), Cornerstone (based on a blended fixed rate of 4.24%) and CityView (based on a fixed rate of 4.49%). One-month and three-month LIBOR as of December 31, 2016 were 0.7717% and 0.9979%, respectively.
(3)
Represents the maximum rate payable on each note (see Note 6).
(4)
Loan can be pre-paid in the first 12 months of the term at par plus 5.00%. Starting in the 13 th st
(5)
Loan can be pre-paid in the first 12 months of the term at par plus 5.00%. Starting in the 13 th th
(6)
Debt was assumed upon acquisition of this property at approximated fair value. The loan is open to pre-payment in the last three months of the term.
(7)
Debt was assumed upon acquisition of this property at approximated fair value. The loan is open to pre-payment in the last six months of the term.
(8)
Loan can be pre-paid in the first 12 months of the term at par plus 1.00% of the unpaid principal balance and at par thereafter. Loan’s unpaid principal balance can be declared due and payable in full, at the lender’s discretion, on November 1, 2018 and November 1, 2019.
(9)
Debt in the amount of $18.0 million was assumed upon acquisition of this property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 Concurrently with the acquisition of the property, the Company placed a supplemental second mortgage on the property with a principal amount of approximately $5.8 million, a fixed rate of 4.70%, and with a maturity date that is the same time as the first mortgage. The supplemental second mortgage is pre-payable and subject to yield maintenance from the date of issuance through August 31, 2022 and is pre-payable at par September 1, 2022 until maturity. As of December 31, 2016, the total indebtedness secured by the property is approximately $23.1 million and has a blended interest rate of 4.24%.
(10)
Loan can be pre-paid starting in the 13 th th
(11)
Debt was assumed upon acquisition of this property at approximated fair value. The loan is open to pre-payment in the last four months of the term.
(12)
The Company reflected valuation adjustments on its fixed rate debt for Belmont at Duck Creek and CityView to adjust it to fair market value on the date of acquisition for the difference between the fair value and the assumed principal amount of debt. The difference is amortized into interest expense over the remaining terms of the mortgages.
(13)
Loan cannot be pre-paid in the first 12 months of the term. Starting in the 13 th th</t>
  </si>
  <si>
    <t>Sale of Properties and Repayment of Related Mortgage Loans</t>
  </si>
  <si>
    <t>During the year ended December 31, 2016, the Company sold seven properties and repaid the related mortgage loans, as detailed in the table below (in thousands):
Property Name
Date of Sale
Type
Outstanding Principal (1)
Meridian
May 10, 2016
Floating
$
9,791
Park at Regency and Mandarin Reserve
(2)
June 6, 2016
Floating
25,582
Park at Blanding and Colonial Forest
(2)
August 31, 2016
Floating
9,000
Willowdale Crossings
September 15, 2016
Floating
32,628
Jade Park
September 30, 2016
Floating
5,850
$
82,851
(1)
Represents the outstanding principal balance when the loan was repaid.
(2)
Properties were sold as a portfolio.</t>
  </si>
  <si>
    <t>Schedule of Debt Maturities</t>
  </si>
  <si>
    <t>The aggregate scheduled maturities, including amortizing principal payments, of total debt for the next five calendar years subsequent to December 31, 2016 are as follows (in thousands):
Operating Properties &amp; Other Secured Debt
Held For Sale Properties
Total
2017
$
31,276
$
639
$
31,915
2018
31,408
1,133
32,541
2019
6,033
1,213
7,246
2020
65,007
1,238
66,245
2021
331,933
17,749
349,682
Thereafter
248,563
34,234
282,797
Total
$
714,220
$
56,206
$
770,426</t>
  </si>
  <si>
    <t>Summary of Company's Outstanding Interest Rate Swaps</t>
  </si>
  <si>
    <t>The following table contains summary information regarding the Company’s outstanding interest rate swaps (dollars in thousands):
Trade Date
Effective Date
Termination Date
Notional Amount
Fixed Rate
Floating Rate Option (1)
May 13, 2016
July 1, 2016
June 1, 2021
$
100,000
1.1055
%
One-month LIBOR
June 13, 2016
July 1, 2016
June 1, 2021
100,000
1.0210
%
One-month LIBOR
June 30, 2016
July 1, 2016
June 1, 2021
100,000
0.9000
%
One-month LIBOR
August 12, 2016
September 1, 2016
June 1, 2021
100,000
0.9560
%
One-month LIBOR
$
400,000
0.9956
%
(2)
(1)
As of December 31, 2016, one-month LIBOR was 0.7717%.
(2)
Represents the weighted average fixed rate of the interest rate swaps.</t>
  </si>
  <si>
    <t>Fair Value Measures and Derivative Financial Instruments (Tables)</t>
  </si>
  <si>
    <t>Schedule of Outstanding Interest Rate Derivatives</t>
  </si>
  <si>
    <t>As of December 31, 2016, the Company had the following outstanding interest rate derivatives that were designated as cash flow hedges of interest rate risk (dollars in thousands):
Product
Number of Instruments
Notional
Interest rate swaps
4
$
400,000
As of December 31, 2016, the Company had the following outstanding derivatives that were not designated as hedges in qualifying hedging relationships (dollars in thousands):
Product
Number of Instruments
Notional
Interest rate caps
18
$
306,876</t>
  </si>
  <si>
    <t>Summary of Derivative Financial Instruments and Classification on the Consolidated Balance Sheet</t>
  </si>
  <si>
    <t>The table below presents the fair value of the Company’s derivative financial instruments as well as their classification on the consolidated balance sheets as of December 31, 2016 and 2015 (in thousands):
Asset Derivatives
Balance Sheet Location
December 31, 2016
December 31, 2015
Derivatives designated as hedging instruments:
Interest rate products
Fair market value of interest rate derivatives
$
12,413
$
61
Derivatives not designated as hedging instruments:
Interest rate products
Fair market value of interest rate derivatives
5
6
Total
$
12,418
$
67</t>
  </si>
  <si>
    <t>Summary of Derivative Financial Instruments and Combined Consolidated Statements of Operations and Comprehensive Loss</t>
  </si>
  <si>
    <t xml:space="preserve">The tables below present the effect of the Company’s derivative financial instruments on the combined consolidated statements of operations and comprehensive income (loss) for the years ended December 31, 2016, 2015 and 2014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6
2015
2014
(effective portion)
2016
2015
2014
(ineffective portion)
2016
2015
2014
Derivatives designated as hedging instruments:
For the year ended December 31,
Interest rate products
9,800
(391
)
(306
)
Interest expense
(1,033
)
(97
)
—
Interest expense
1,683
—
—
Amount of gain (loss) recognized in income on derivative
Location of gain (loss) recognized in income
2016
2015
2014
Derivatives not designated as hedging instruments:
For the year ended December 31,
Interest rate products
Interest expense
(4
)
(285
)
(759
) </t>
  </si>
  <si>
    <t>Stockholders' Equity (Tables)</t>
  </si>
  <si>
    <t>Summary of Restricted Stock Units</t>
  </si>
  <si>
    <t>The following table includes the number of restricted stock units granted, exercised, forfeited and outstanding as of December 31, 2016:
2016
Units
Weighted Average Grant Date Fair Value
Outstanding January 1,
—
$
—
Granted
209,797
(1)
19.20
Exercised
—
—
Forfeited
—
—
Outstanding December 31,
209,797
$
19.20
(1)
110,258 restricted stock units vest in August 2017; 49,769.5 restricted stock units vest in each August 2018 and August 2019.</t>
  </si>
  <si>
    <t>Related Party Transactions (Tables)</t>
  </si>
  <si>
    <t>Summary of Fees Incurred to BH And Its Affiliates As Well As Reimbursements Paid to BH</t>
  </si>
  <si>
    <t xml:space="preserve">The following is a summary of fees that the properties incurred to BH and its affiliates, as well as reimbursements paid to BH from the properties for various operating expenses, for the years ended December 31, 2016, 2015 and 2014 (in thousands):
For the Year Ended December 31,
2016
2015
2014
Fees incurred
Property management fees
(1)
$
3,983
$
3,501
$
1,215
Construction supervision fees
(2)
885
1,549
675
Acquisition fees
(3)
589
2,048
4,938
Reimbursements
Payroll and benefits
(4)
15,586
14,903
4,866
Other reimbursements
(5)
2,078
1,179
393
(1)
Included in property management fees on the combined consolidated statements of operations and comprehensive income (loss).
(2)
Capitalized on the consolidated balance sheets and reflected in buildings and improvements.
(3)
Includes due diligence costs. Acquisition fees incurred prior to October 1, 2016 are included in acquisition costs on the combined consolidated statements of operations and comprehensive income (loss). Acquisition fees incurred for the period beginning on October 1, 2016 are capitalized to operating real estate assets on the consolidated balance sheet.
(4)
Included in property operating expenses on the combined consolidated statements of operations and comprehensive income (loss).
(5)
Includes property operating expenses such as repairs and maintenance costs and certain property general and administrative expenses, which are included on the combined consolidated statements of operations and comprehensive income (loss). </t>
  </si>
  <si>
    <t>Subsequent Events (Table)</t>
  </si>
  <si>
    <t>Subsequent Event [Line Items]</t>
  </si>
  <si>
    <t>Summary of Acquired Property</t>
  </si>
  <si>
    <t>The Company acquired the following property, through a reverse 1031 Exchange, subsequent to December 31, 2016 (dollars in thousands) (unaudited):
Property Name
Location
Date of Acquisition
Purchase Price
Debt
# Units
Noncontrolling Interest
Effective Ownership
Hollister Place
Houston, Texas
February 1, 2017
$
24,500
$
24,500
(1)
260
—
%
100
%
(1)
The Company expanded its $30 Million Credit Facility by $14.0 million and used approximately $12.0 million of the proceeds drawn to fund a portion of the purchase price and planned value-add improvements to the property. The Company also placed a first mortgage on the property with a principal amount of approximately $13.5 million, a floating interest rate at 2.29% over one-month LIBOR and an 84-month term. The Company intends on paying the $12.0 million drawn under the $30 Million Credit Facility in connection with the acquisition with proceeds from the sales of properties classified as held for sale as of December 31, 2016 or cash on hand.</t>
  </si>
  <si>
    <t>Quarterly Results (unaudited) (Tables)</t>
  </si>
  <si>
    <t>Summary of the Unaudited Quarterly Consolidated Financial Information</t>
  </si>
  <si>
    <t xml:space="preserve">Presented below is a summary of the unaudited quarterly combined consolidated financial information for the years ended December 31, 2016, 2015 and 2014 (in thousands, except per share amounts):
2016 Quarters Ended
March 31
June 30
September 30
December 31
Total revenues
$
33,511
$
33,657
$
33,079
$
32,601
Net income
291
16,596
8,825
176
Net income (loss) attributable to common stockholders
(15
)
14,590
7,090
217
Earnings (loss) per share - basic and diluted (see Note 2)
(0.00
)
0.69
0.33
0.01
2015 Quarters Ended
March 31
June 30
September 30
December 31
Total revenues
$
25,537
$
28,747
$
30,771
$
32,603
Net loss
(5,893
)
(2,265
)
(890
)
(1,944
)
Net loss attributable to common stockholders
(5,399
)
(2,253
)
(1,064
)
(2,116
)
Loss per share - basic and diluted (see Note 2)
(0.25
)
(0.11
)
(0.05
)
(0.10
)
2014 Quarters Ended
March 31
June 30
September 30
December 31
Total revenues
$
3,977
$
6,818
$
11,920
$
20,435
Net loss
(2,623
)
(2,336
)
(6,441
)
(6,133
)
Net loss attributable to common stockholders
(2,305
)
(1,981
)
(5,743
)
(5,572
)
Loss per share - basic and diluted (see Note 2)
(0.11
)
(0.09
)
(0.27
)
(0.26
) </t>
  </si>
  <si>
    <t>Organization and Description of Business - Additional Information (Details)</t>
  </si>
  <si>
    <t>Real Estate Properties [Line Items]</t>
  </si>
  <si>
    <t>Date of incorporation</t>
  </si>
  <si>
    <t>Sep. 19,
		2014</t>
  </si>
  <si>
    <t>Term of advisory agreement</t>
  </si>
  <si>
    <t>2 years</t>
  </si>
  <si>
    <t>Maximum</t>
  </si>
  <si>
    <t>Investments in real estate-related debt and securities</t>
  </si>
  <si>
    <t>30.00%</t>
  </si>
  <si>
    <t>Summary of Significant Accounting Policies - Estimated Useful Lives of Assets (Details)</t>
  </si>
  <si>
    <t>Property Plant And Equipment [Line Items]</t>
  </si>
  <si>
    <t>Estimated useful lives of assets</t>
  </si>
  <si>
    <t>Not depreciated</t>
  </si>
  <si>
    <t>Buildings</t>
  </si>
  <si>
    <t>30 years</t>
  </si>
  <si>
    <t>Improvements</t>
  </si>
  <si>
    <t>15 years</t>
  </si>
  <si>
    <t>Furniture, Fixtures, and Equipment</t>
  </si>
  <si>
    <t>3 years</t>
  </si>
  <si>
    <t>Intangible Lease Assets</t>
  </si>
  <si>
    <t>6 months</t>
  </si>
  <si>
    <t>Summary of Significant Accounting Policies - Additional Information (Details)</t>
  </si>
  <si>
    <t>Dec. 31, 2016USD ($)PropertySegment$ / shares</t>
  </si>
  <si>
    <t>Dec. 31, 2015USD ($)$ / sharesshares</t>
  </si>
  <si>
    <t>Dec. 31, 2014USD ($)$ / sharesshares</t>
  </si>
  <si>
    <t>Summary Of Significant Accounting Policies [Line Items]</t>
  </si>
  <si>
    <t>Impairment charges related to real estate assets</t>
  </si>
  <si>
    <t>Prepaid acquisition deposits</t>
  </si>
  <si>
    <t>Amortization of deferred financing fees</t>
  </si>
  <si>
    <t>Number of properties sold | Property</t>
  </si>
  <si>
    <t>Minimum percentage of distributed taxable income to qualify as REIT</t>
  </si>
  <si>
    <t>90.00%</t>
  </si>
  <si>
    <t>Percentage of non-deductible excise tax on distribution</t>
  </si>
  <si>
    <t>4.00%</t>
  </si>
  <si>
    <t>Percentage of ordinary income considered for payment of distribution</t>
  </si>
  <si>
    <t>85.00%</t>
  </si>
  <si>
    <t>Percentage of capital gain net income considered for payment of distribution</t>
  </si>
  <si>
    <t>95.00%</t>
  </si>
  <si>
    <t>Percentage of undistributed income of prior considered for payment of distribution</t>
  </si>
  <si>
    <t>100.00%</t>
  </si>
  <si>
    <t>Unrecognized tax benefit or expense, accrued interest or penalties</t>
  </si>
  <si>
    <t>Number of reportable segments | Segment</t>
  </si>
  <si>
    <t>Basic earnings (loss) per share | $ / shares</t>
  </si>
  <si>
    <t>Diluted earnings (loss) per share | $ / shares</t>
  </si>
  <si>
    <t>Potentially dilutive securities | shares</t>
  </si>
  <si>
    <t>Increase in net cash provided by operating activities</t>
  </si>
  <si>
    <t>Increase (decrease) in net cash used in investing activities</t>
  </si>
  <si>
    <t>Increase (decrease) in cash and restricted cash</t>
  </si>
  <si>
    <t>Reclassification of deferred financing costs, net</t>
  </si>
  <si>
    <t>Deferred financing costs, net</t>
  </si>
  <si>
    <t>Reclassification of deferred financing costs, net | ASU 2016-18</t>
  </si>
  <si>
    <t>Internal rate of return in VIE</t>
  </si>
  <si>
    <t>13.00%</t>
  </si>
  <si>
    <t>Maximum | Restricted Stock Units</t>
  </si>
  <si>
    <t>Minimum</t>
  </si>
  <si>
    <t>Percentage of uncertain tax positions likelihood of being sustained</t>
  </si>
  <si>
    <t>50.00%</t>
  </si>
  <si>
    <t>Sale and Refinancing of Properties and Retirement of Related Debt</t>
  </si>
  <si>
    <t>Mortgages Payable</t>
  </si>
  <si>
    <t>Credit Facility</t>
  </si>
  <si>
    <t>Bridge Facility</t>
  </si>
  <si>
    <t>Summary of Significant Accounting Policies - Summary of Restricted Cash Held (Details) - USD ($) $ in Thousands</t>
  </si>
  <si>
    <t>Security deposits</t>
  </si>
  <si>
    <t>Operating escrows</t>
  </si>
  <si>
    <t>Renovation value-add reserves</t>
  </si>
  <si>
    <t>Restricted cash held</t>
  </si>
  <si>
    <t>Summary of Significant Accounting Policies - Schedule of Investments (Details)</t>
  </si>
  <si>
    <t>Dec. 29, 2016</t>
  </si>
  <si>
    <t>Oct. 11, 2016</t>
  </si>
  <si>
    <t>Jul. 27, 2016</t>
  </si>
  <si>
    <t>The Grove at Alban | Frederick | Maryland</t>
  </si>
  <si>
    <t>Variable Interest Entity [Line Items]</t>
  </si>
  <si>
    <t>Effective ownership percentage, variable interest entities</t>
  </si>
  <si>
    <t>76.00%</t>
  </si>
  <si>
    <t>Abbington Heights | Antioch | Tennessee</t>
  </si>
  <si>
    <t>The Summit at Sabal Park | Tampa | Florida</t>
  </si>
  <si>
    <t>Courtney Cove | Tampa | Florida</t>
  </si>
  <si>
    <t>Twelve 6 Ten at the Park | Dallas | Texas</t>
  </si>
  <si>
    <t>Radbourne Lake | Charlotte | North Carolina</t>
  </si>
  <si>
    <t>The Preserve at Terrell Mill | Marietta | Georgia</t>
  </si>
  <si>
    <t>Timber Creek | Charlotte | North Carolina</t>
  </si>
  <si>
    <t>The Ashlar (fka Dana Point) | Dallas | Texas</t>
  </si>
  <si>
    <t>Belmont at Duck Creek | Garland | Texas</t>
  </si>
  <si>
    <t>The Arbors | Tucker | Georgia</t>
  </si>
  <si>
    <t>The Crossings | Marietta | Georgia</t>
  </si>
  <si>
    <t>The Crossings at Holcomb Bridge | Roswell | Georgia</t>
  </si>
  <si>
    <t>Old Farm | Houston | Texas</t>
  </si>
  <si>
    <t>The Knolls | Marietta | Georgia</t>
  </si>
  <si>
    <t>Stone Creek at Old Farm | Houston | Texas</t>
  </si>
  <si>
    <t>Regatta Bay | Seabrook | Texas</t>
  </si>
  <si>
    <t>Sabal Palm at Lake Buena Vista | Orlando | Florida</t>
  </si>
  <si>
    <t>Southpoint Reserve at Stoney Creek | Fredericksburg | Virginia</t>
  </si>
  <si>
    <t>Cornerstone | Orlando | Florida</t>
  </si>
  <si>
    <t>Heatherstone | Dallas | Texas</t>
  </si>
  <si>
    <t>Versailles | Dallas | Texas</t>
  </si>
  <si>
    <t>Seasons 704 Apartments | West Palm Beach | Florida</t>
  </si>
  <si>
    <t>The Miramar Apartments | Dallas | Texas</t>
  </si>
  <si>
    <t>Arbors on Forest Ridge | Bedford | Texas</t>
  </si>
  <si>
    <t>Cutter's Point | Richardson | Texas</t>
  </si>
  <si>
    <t>Eagle Crest | Irving | Texas</t>
  </si>
  <si>
    <t>Silverbrook | Grand Prairie | Texas</t>
  </si>
  <si>
    <t>Timberglen | Dallas | Texas</t>
  </si>
  <si>
    <t>Toscana | Dallas | Texas</t>
  </si>
  <si>
    <t>Edgewater at Sandy Springs | Atlanta | Georgia</t>
  </si>
  <si>
    <t>Beechwood Terrace | Nashville | Tennessee</t>
  </si>
  <si>
    <t>Willow Grove | Nashville | Tennessee</t>
  </si>
  <si>
    <t>Woodbridge | Nashville | Tennessee</t>
  </si>
  <si>
    <t>Madera Point | Mesa | Arizona</t>
  </si>
  <si>
    <t>The Pointe at the Foothills | Mesa | Arizona</t>
  </si>
  <si>
    <t>CityView | West Palm Beach | Florida</t>
  </si>
  <si>
    <t>91.00%</t>
  </si>
  <si>
    <t>The Colonnade | Phoenix | Arizona</t>
  </si>
  <si>
    <t>97.00%</t>
  </si>
  <si>
    <t>Variable Interest Entities | Meridian | Austin | Texas</t>
  </si>
  <si>
    <t>Year of acquisition</t>
  </si>
  <si>
    <t>Variable Interest Entities | The Grove at Alban | Frederick | Maryland</t>
  </si>
  <si>
    <t>Variable Interest Entities | Willowdale Crossings | Frederick | Maryland</t>
  </si>
  <si>
    <t>80.00%</t>
  </si>
  <si>
    <t>Variable Interest Entities | Abbington Heights | Antioch | Tennessee</t>
  </si>
  <si>
    <t>Variable Interest Entities | The Summit at Sabal Park | Tampa | Florida</t>
  </si>
  <si>
    <t>Variable Interest Entities | Courtney Cove | Tampa | Florida</t>
  </si>
  <si>
    <t>Variable Interest Entities | Colonial Forest | Jacksonville | Florida</t>
  </si>
  <si>
    <t>Variable Interest Entities | Park at Blanding | Orange Park | Florida</t>
  </si>
  <si>
    <t>Variable Interest Entities | Park at Regency | Jacksonville | Florida</t>
  </si>
  <si>
    <t>Variable Interest Entities | Jade Park | Daytona Beach | Florida</t>
  </si>
  <si>
    <t>Variable Interest Entities | Mandarin Reserve | Jacksonville | Florida</t>
  </si>
  <si>
    <t>Variable Interest Entities | Twelve 6 Ten at the Park | Dallas | Texas</t>
  </si>
  <si>
    <t>Variable Interest Entities | Radbourne Lake | Charlotte | North Carolina</t>
  </si>
  <si>
    <t>Variable Interest Entities | The Preserve at Terrell Mill | Marietta | Georgia</t>
  </si>
  <si>
    <t>Variable Interest Entities | Timber Creek | Charlotte | North Carolina</t>
  </si>
  <si>
    <t>Variable Interest Entities | The Ashlar (fka Dana Point) | Dallas | Texas</t>
  </si>
  <si>
    <t>Variable Interest Entities | Belmont at Duck Creek | Garland | Texas</t>
  </si>
  <si>
    <t>Variable Interest Entities | The Arbors | Tucker | Georgia</t>
  </si>
  <si>
    <t>Variable Interest Entities | The Crossings | Marietta | Georgia</t>
  </si>
  <si>
    <t>Variable Interest Entities | The Crossings at Holcomb Bridge | Roswell | Georgia</t>
  </si>
  <si>
    <t>Variable Interest Entities | Old Farm | Houston | Texas</t>
  </si>
  <si>
    <t>Variable Interest Entities | The Knolls | Marietta | Georgia</t>
  </si>
  <si>
    <t>Variable Interest Entities | Stone Creek at Old Farm | Houston | Texas</t>
  </si>
  <si>
    <t>Variable Interest Entities | Regatta Bay | Seabrook | Texas</t>
  </si>
  <si>
    <t>Variable Interest Entities | Sabal Palm at Lake Buena Vista | Orlando | Florida</t>
  </si>
  <si>
    <t>Variable Interest Entities | Southpoint Reserve at Stoney Creek | Fredericksburg | Virginia</t>
  </si>
  <si>
    <t>Variable Interest Entities | Cornerstone | Orlando | Florida</t>
  </si>
  <si>
    <t>Variable Interest Entities | Heatherstone | Dallas | Texas</t>
  </si>
  <si>
    <t>Variable Interest Entities | Versailles | Dallas | Texas</t>
  </si>
  <si>
    <t>Variable Interest Entities | Seasons 704 Apartments | West Palm Beach | Florida</t>
  </si>
  <si>
    <t>Variable Interest Entities | The Miramar Apartments | Dallas | Texas</t>
  </si>
  <si>
    <t>Effective ownership percentage, voting interest entities</t>
  </si>
  <si>
    <t>Variable Interest Entities | Arbors on Forest Ridge | Bedford | Texas</t>
  </si>
  <si>
    <t>Variable Interest Entities | Cutter's Point | Richardson | Texas</t>
  </si>
  <si>
    <t>Variable Interest Entities | Eagle Crest | Irving | Texas</t>
  </si>
  <si>
    <t>Variable Interest Entities | Silverbrook | Grand Prairie | Texas</t>
  </si>
  <si>
    <t>Variable Interest Entities | Timberglen | Dallas | Texas</t>
  </si>
  <si>
    <t>Variable Interest Entities | Toscana | Dallas | Texas</t>
  </si>
  <si>
    <t>Variable Interest Entities | Edgewater at Sandy Springs | Atlanta | Georgia</t>
  </si>
  <si>
    <t>Variable Interest Entities | Beechwood Terrace | Nashville | Tennessee</t>
  </si>
  <si>
    <t>Variable Interest Entities | Willow Grove | Nashville | Tennessee</t>
  </si>
  <si>
    <t>Variable Interest Entities | Woodbridge | Nashville | Tennessee</t>
  </si>
  <si>
    <t>Variable Interest Entities | Madera Point | Mesa | Arizona</t>
  </si>
  <si>
    <t>Variable Interest Entities | The Pointe at the Foothills | Mesa | Arizona</t>
  </si>
  <si>
    <t>Variable Interest Entities | Venue at 8651 | Fort Worth | Texas</t>
  </si>
  <si>
    <t>Variable Interest Entities | CityView | West Palm Beach | Florida</t>
  </si>
  <si>
    <t>Variable Interest Entities | The Colonnade | Phoenix | Arizona</t>
  </si>
  <si>
    <t>Summary of Significant Accounting Policies - Schedule of Reclassification of Deferred Financing Costs (Details) - USD ($) $ in Thousands</t>
  </si>
  <si>
    <t>New Accounting Pronouncements Or Change In Accounting Principle [Line Items]</t>
  </si>
  <si>
    <t>As previously presented</t>
  </si>
  <si>
    <t>Summary of Significant Accounting Policies - Summary of Company's Cash and Restricted Cash (Details) - USD ($) $ in Thousands</t>
  </si>
  <si>
    <t>Dec. 31, 2013</t>
  </si>
  <si>
    <t>Cash And Cash Equivalents [Abstract]</t>
  </si>
  <si>
    <t>Total cash and restricted cash</t>
  </si>
  <si>
    <t>Real Estate Investments Statistics - Additional Information (Details)</t>
  </si>
  <si>
    <t>Dec. 31, 2016Property</t>
  </si>
  <si>
    <t>Number of multifamily properties</t>
  </si>
  <si>
    <t>Real Estate Investments Statistics - Summary of Investment in Multifamily Properties (Details) ft² in Thousands</t>
  </si>
  <si>
    <t>Dec. 31, 2016ft²Property$ / Units</t>
  </si>
  <si>
    <t>Dec. 31, 2015$ / Units</t>
  </si>
  <si>
    <t>Rentable Square Footage | ft²</t>
  </si>
  <si>
    <t>Number of Units | Property</t>
  </si>
  <si>
    <t>The Miramar Apartments</t>
  </si>
  <si>
    <t>[1]</t>
  </si>
  <si>
    <t>Date Acquired</t>
  </si>
  <si>
    <t>Oct. 31,
		2013</t>
  </si>
  <si>
    <t>Average Effective Monthly Rent Per Unit | $ / Units</t>
  </si>
  <si>
    <t>[1],[2]</t>
  </si>
  <si>
    <t>% Occupied</t>
  </si>
  <si>
    <t>[1],[3]</t>
  </si>
  <si>
    <t>94.60%</t>
  </si>
  <si>
    <t>92.40%</t>
  </si>
  <si>
    <t>Arbors on Forest Ridge</t>
  </si>
  <si>
    <t>Jan. 31,
		2014</t>
  </si>
  <si>
    <t>[2]</t>
  </si>
  <si>
    <t>[3]</t>
  </si>
  <si>
    <t>92.90%</t>
  </si>
  <si>
    <t>93.80%</t>
  </si>
  <si>
    <t>Cutter's Point</t>
  </si>
  <si>
    <t>93.90%</t>
  </si>
  <si>
    <t>Eagle Crest</t>
  </si>
  <si>
    <t>94.40%</t>
  </si>
  <si>
    <t>95.50%</t>
  </si>
  <si>
    <t>Silverbrook</t>
  </si>
  <si>
    <t>93.50%</t>
  </si>
  <si>
    <t>93.60%</t>
  </si>
  <si>
    <t>Timberglen</t>
  </si>
  <si>
    <t>92.80%</t>
  </si>
  <si>
    <t>96.10%</t>
  </si>
  <si>
    <t>Toscana</t>
  </si>
  <si>
    <t>96.40%</t>
  </si>
  <si>
    <t>94.80%</t>
  </si>
  <si>
    <t>The Grove at Alban</t>
  </si>
  <si>
    <t>Mar. 10,
		2014</t>
  </si>
  <si>
    <t>91.40%</t>
  </si>
  <si>
    <t>94.50%</t>
  </si>
  <si>
    <t>Edgewater at Sandy Springs</t>
  </si>
  <si>
    <t>Jul. 18,
		2014</t>
  </si>
  <si>
    <t>Beechwood Terrace</t>
  </si>
  <si>
    <t>Jul. 21,
		2014</t>
  </si>
  <si>
    <t>95.30%</t>
  </si>
  <si>
    <t>97.30%</t>
  </si>
  <si>
    <t>Willow Grove</t>
  </si>
  <si>
    <t>96.70%</t>
  </si>
  <si>
    <t>95.90%</t>
  </si>
  <si>
    <t>Woodbridge</t>
  </si>
  <si>
    <t>87.70%</t>
  </si>
  <si>
    <t>Abbington Heights</t>
  </si>
  <si>
    <t>Aug. 1,
		2014</t>
  </si>
  <si>
    <t>The Summit at Sabal Park</t>
  </si>
  <si>
    <t>Aug. 20,
		2014</t>
  </si>
  <si>
    <t>90.90%</t>
  </si>
  <si>
    <t>92.50%</t>
  </si>
  <si>
    <t>Courtney Cove</t>
  </si>
  <si>
    <t>95.40%</t>
  </si>
  <si>
    <t>Radbourne Lake</t>
  </si>
  <si>
    <t>Sep. 30,
		2014</t>
  </si>
  <si>
    <t>96.90%</t>
  </si>
  <si>
    <t>Timber Creek</t>
  </si>
  <si>
    <t>94.30%</t>
  </si>
  <si>
    <t>Belmont at Duck Creek</t>
  </si>
  <si>
    <t>The Arbors</t>
  </si>
  <si>
    <t>Oct. 16,
		2014</t>
  </si>
  <si>
    <t>95.70%</t>
  </si>
  <si>
    <t>The Crossings</t>
  </si>
  <si>
    <t>91.80%</t>
  </si>
  <si>
    <t>Twelve 6 Ten at the Park</t>
  </si>
  <si>
    <t>Jan. 15,
		2015</t>
  </si>
  <si>
    <t>91.30%</t>
  </si>
  <si>
    <t>The Crossings at Holcomb Bridge</t>
  </si>
  <si>
    <t>The Preserve at Terrell Mill</t>
  </si>
  <si>
    <t>Feb. 6,
		2015</t>
  </si>
  <si>
    <t>92.00%</t>
  </si>
  <si>
    <t>95.60%</t>
  </si>
  <si>
    <t>The Knolls</t>
  </si>
  <si>
    <t>The Ashlar (fka Dana Point)</t>
  </si>
  <si>
    <t>Feb. 26,
		2015</t>
  </si>
  <si>
    <t>Regatta Bay</t>
  </si>
  <si>
    <t>Nov. 4,
		2014</t>
  </si>
  <si>
    <t>93.30%</t>
  </si>
  <si>
    <t>Sabal Palm at Lake Buena Vista</t>
  </si>
  <si>
    <t>Nov. 5,
		2014</t>
  </si>
  <si>
    <t>96.00%</t>
  </si>
  <si>
    <t>Southpoint Reserve at Stoney Creek</t>
  </si>
  <si>
    <t>Dec. 18,
		2014</t>
  </si>
  <si>
    <t>94.90%</t>
  </si>
  <si>
    <t>Cornerstone</t>
  </si>
  <si>
    <t>95.80%</t>
  </si>
  <si>
    <t>Venue at 8651</t>
  </si>
  <si>
    <t>Oct. 30,
		2015</t>
  </si>
  <si>
    <t>90.40%</t>
  </si>
  <si>
    <t>CityView</t>
  </si>
  <si>
    <t>Jul. 27,
		2016</t>
  </si>
  <si>
    <t>Heatherstone</t>
  </si>
  <si>
    <t>94.10%</t>
  </si>
  <si>
    <t>The Colonnade</t>
  </si>
  <si>
    <t>Oct. 11,
		2016</t>
  </si>
  <si>
    <t>88.00%</t>
  </si>
  <si>
    <t>Versailles</t>
  </si>
  <si>
    <t>93.00%</t>
  </si>
  <si>
    <t>90.20%</t>
  </si>
  <si>
    <t>Old Farm</t>
  </si>
  <si>
    <t>Dec. 29,
		2016</t>
  </si>
  <si>
    <t>Seasons 704 Apartments</t>
  </si>
  <si>
    <t>Apr. 15,
		2015</t>
  </si>
  <si>
    <t>Stone Creek at Old Farm</t>
  </si>
  <si>
    <t>93.20%</t>
  </si>
  <si>
    <t>Madera Point</t>
  </si>
  <si>
    <t>Aug. 5,
		2015</t>
  </si>
  <si>
    <t>The Pointe at the Foothills</t>
  </si>
  <si>
    <t>92.20%</t>
  </si>
  <si>
    <t>90.70%</t>
  </si>
  <si>
    <t>Properties are classified as held for sale as of December 31, 2016.</t>
  </si>
  <si>
    <t>Average effective monthly rent per unit is equal to the average of the contractual rent for commenced leases as of December 31 for the respective year minus any tenant concessions over the term of the lease, divided by the number of units under commenced leases as of December 31 for the respective year</t>
  </si>
  <si>
    <t>Percent occupied is calculated as the number of units occupied as of December 31, 2016 and 2015, divided by the total number of units, expressed as a percentage.</t>
  </si>
  <si>
    <t>Real Estate Investments - Summary of Major Components of Investments in Multifamily Properties (Details) - USD ($) $ in Thousands</t>
  </si>
  <si>
    <t>Real estate investment, gross</t>
  </si>
  <si>
    <t>Multifamily Properties | Intangible Lease Assets</t>
  </si>
  <si>
    <t>Multifamily Properties | Held For Sale Properties</t>
  </si>
  <si>
    <t>Multifamily Properties | Land</t>
  </si>
  <si>
    <t>Multifamily Properties | Land | Held For Sale Properties</t>
  </si>
  <si>
    <t>Multifamily Properties | Buildings and Improvements</t>
  </si>
  <si>
    <t>Multifamily Properties | Buildings and Improvements | Held For Sale Properties</t>
  </si>
  <si>
    <t>Multifamily Properties | Construction in Progress</t>
  </si>
  <si>
    <t>Multifamily Properties | Construction in Progress | Held For Sale Properties</t>
  </si>
  <si>
    <t>Multifamily Properties | Furniture, Fixtures, and Equipment</t>
  </si>
  <si>
    <t>Multifamily Properties | Furniture, Fixtures, and Equipment | Held For Sale Properties</t>
  </si>
  <si>
    <t>Multifamily Properties | The Miramar Apartments</t>
  </si>
  <si>
    <t>Multifamily Properties | The Miramar Apartments | Held For Sale Properties</t>
  </si>
  <si>
    <t>Multifamily Properties | The Miramar Apartments | Land</t>
  </si>
  <si>
    <t>Multifamily Properties | The Miramar Apartments | Land | Held For Sale Properties</t>
  </si>
  <si>
    <t>Multifamily Properties | The Miramar Apartments | Buildings and Improvements</t>
  </si>
  <si>
    <t>Multifamily Properties | The Miramar Apartments | Buildings and Improvements | Held For Sale Properties</t>
  </si>
  <si>
    <t>Multifamily Properties | The Miramar Apartments | Construction in Progress</t>
  </si>
  <si>
    <t>Multifamily Properties | The Miramar Apartments | Furniture, Fixtures, and Equipment</t>
  </si>
  <si>
    <t>Multifamily Properties | The Miramar Apartments | Furniture, Fixtures, and Equipment | Held For Sale Properties</t>
  </si>
  <si>
    <t>Multifamily Properties | Arbors on Forest Ridge</t>
  </si>
  <si>
    <t>Multifamily Properties | Arbors on Forest Ridge | Land</t>
  </si>
  <si>
    <t>Multifamily Properties | Arbors on Forest Ridge | Buildings and Improvements</t>
  </si>
  <si>
    <t>Multifamily Properties | Arbors on Forest Ridge | Construction in Progress</t>
  </si>
  <si>
    <t>Multifamily Properties | Arbors on Forest Ridge | Furniture, Fixtures, and Equipment</t>
  </si>
  <si>
    <t>Multifamily Properties | Cutter's Point</t>
  </si>
  <si>
    <t>Multifamily Properties | Cutter's Point | Land</t>
  </si>
  <si>
    <t>Multifamily Properties | Cutter's Point | Buildings and Improvements</t>
  </si>
  <si>
    <t>Multifamily Properties | Cutter's Point | Construction in Progress</t>
  </si>
  <si>
    <t>Multifamily Properties | Cutter's Point | Furniture, Fixtures, and Equipment</t>
  </si>
  <si>
    <t>Multifamily Properties | Eagle Crest</t>
  </si>
  <si>
    <t>Multifamily Properties | Eagle Crest | Land</t>
  </si>
  <si>
    <t>Multifamily Properties | Eagle Crest | Buildings and Improvements</t>
  </si>
  <si>
    <t>Multifamily Properties | Eagle Crest | Construction in Progress</t>
  </si>
  <si>
    <t>Multifamily Properties | Eagle Crest | Furniture, Fixtures, and Equipment</t>
  </si>
  <si>
    <t>Multifamily Properties | Silverbrook</t>
  </si>
  <si>
    <t>Multifamily Properties | Silverbrook | Land</t>
  </si>
  <si>
    <t>Multifamily Properties | Silverbrook | Buildings and Improvements</t>
  </si>
  <si>
    <t>Multifamily Properties | Silverbrook | Construction in Progress</t>
  </si>
  <si>
    <t>Multifamily Properties | Silverbrook | Furniture, Fixtures, and Equipment</t>
  </si>
  <si>
    <t>Multifamily Properties | Timberglen</t>
  </si>
  <si>
    <t>Multifamily Properties | Timberglen | Land</t>
  </si>
  <si>
    <t>Multifamily Properties | Timberglen | Buildings and Improvements</t>
  </si>
  <si>
    <t>Multifamily Properties | Timberglen | Construction in Progress</t>
  </si>
  <si>
    <t>Multifamily Properties | Timberglen | Furniture, Fixtures, and Equipment</t>
  </si>
  <si>
    <t>Multifamily Properties | Toscana</t>
  </si>
  <si>
    <t>Multifamily Properties | Toscana | Held For Sale Properties</t>
  </si>
  <si>
    <t>Multifamily Properties | Toscana | Land</t>
  </si>
  <si>
    <t>Multifamily Properties | Toscana | Land | Held For Sale Properties</t>
  </si>
  <si>
    <t>Multifamily Properties | Toscana | Buildings and Improvements</t>
  </si>
  <si>
    <t>Multifamily Properties | Toscana | Buildings and Improvements | Held For Sale Properties</t>
  </si>
  <si>
    <t>Multifamily Properties | Toscana | Construction in Progress</t>
  </si>
  <si>
    <t>Multifamily Properties | Toscana | Construction in Progress | Held For Sale Properties</t>
  </si>
  <si>
    <t>Multifamily Properties | Toscana | Furniture, Fixtures, and Equipment</t>
  </si>
  <si>
    <t>Multifamily Properties | Toscana | Furniture, Fixtures, and Equipment | Held For Sale Properties</t>
  </si>
  <si>
    <t>Multifamily Properties | The Grove at Alban</t>
  </si>
  <si>
    <t>Multifamily Properties | The Grove at Alban | Held For Sale Properties</t>
  </si>
  <si>
    <t>Multifamily Properties | The Grove at Alban | Land</t>
  </si>
  <si>
    <t>Multifamily Properties | The Grove at Alban | Land | Held For Sale Properties</t>
  </si>
  <si>
    <t>Multifamily Properties | The Grove at Alban | Buildings and Improvements</t>
  </si>
  <si>
    <t>Multifamily Properties | The Grove at Alban | Buildings and Improvements | Held For Sale Properties</t>
  </si>
  <si>
    <t>Multifamily Properties | The Grove at Alban | Construction in Progress</t>
  </si>
  <si>
    <t>Multifamily Properties | The Grove at Alban | Furniture, Fixtures, and Equipment</t>
  </si>
  <si>
    <t>Multifamily Properties | The Grove at Alban | Furniture, Fixtures, and Equipment | Held For Sale Properties</t>
  </si>
  <si>
    <t>Multifamily Properties | Willowdale Crossings</t>
  </si>
  <si>
    <t>Multifamily Properties | Willowdale Crossings | Land</t>
  </si>
  <si>
    <t>Multifamily Properties | Willowdale Crossings | Buildings and Improvements</t>
  </si>
  <si>
    <t>Multifamily Properties | Willowdale Crossings | Construction in Progress</t>
  </si>
  <si>
    <t>Multifamily Properties | Willowdale Crossings | Furniture, Fixtures, and Equipment</t>
  </si>
  <si>
    <t>Multifamily Properties | Edgewater at Sandy Springs</t>
  </si>
  <si>
    <t>Multifamily Properties | Edgewater at Sandy Springs | Land</t>
  </si>
  <si>
    <t>Multifamily Properties | Edgewater at Sandy Springs | Buildings and Improvements</t>
  </si>
  <si>
    <t>Multifamily Properties | Edgewater at Sandy Springs | Construction in Progress</t>
  </si>
  <si>
    <t>Multifamily Properties | Edgewater at Sandy Springs | Furniture, Fixtures, and Equipment</t>
  </si>
  <si>
    <t>Multifamily Properties | Beechwood Terrace</t>
  </si>
  <si>
    <t>Multifamily Properties | Beechwood Terrace | Land</t>
  </si>
  <si>
    <t>Multifamily Properties | Beechwood Terrace | Buildings and Improvements</t>
  </si>
  <si>
    <t>Multifamily Properties | Beechwood Terrace | Construction in Progress</t>
  </si>
  <si>
    <t>Multifamily Properties | Beechwood Terrace | Furniture, Fixtures, and Equipment</t>
  </si>
  <si>
    <t>Multifamily Properties | Willow Grove</t>
  </si>
  <si>
    <t>Multifamily Properties | Willow Grove | Land</t>
  </si>
  <si>
    <t>Multifamily Properties | Willow Grove | Buildings and Improvements</t>
  </si>
  <si>
    <t>Multifamily Properties | Willow Grove | Construction in Progress</t>
  </si>
  <si>
    <t>Multifamily Properties | Willow Grove | Furniture, Fixtures, and Equipment</t>
  </si>
  <si>
    <t>Multifamily Properties | Woodbridge</t>
  </si>
  <si>
    <t>Multifamily Properties | Woodbridge | Land</t>
  </si>
  <si>
    <t>Multifamily Properties | Woodbridge | Buildings and Improvements</t>
  </si>
  <si>
    <t>Multifamily Properties | Woodbridge | Construction in Progress</t>
  </si>
  <si>
    <t>Multifamily Properties | Woodbridge | Furniture, Fixtures, and Equipment</t>
  </si>
  <si>
    <t>Multifamily Properties | Abbington Heights</t>
  </si>
  <si>
    <t>Multifamily Properties | Abbington Heights | Land</t>
  </si>
  <si>
    <t>Multifamily Properties | Abbington Heights | Buildings and Improvements</t>
  </si>
  <si>
    <t>Multifamily Properties | Abbington Heights | Construction in Progress</t>
  </si>
  <si>
    <t>Multifamily Properties | Abbington Heights | Furniture, Fixtures, and Equipment</t>
  </si>
  <si>
    <t>Multifamily Properties | The Summit at Sabal Park</t>
  </si>
  <si>
    <t>Multifamily Properties | The Summit at Sabal Park | Land</t>
  </si>
  <si>
    <t>Multifamily Properties | The Summit at Sabal Park | Buildings and Improvements</t>
  </si>
  <si>
    <t>Multifamily Properties | The Summit at Sabal Park | Construction in Progress</t>
  </si>
  <si>
    <t>Multifamily Properties | The Summit at Sabal Park | Furniture, Fixtures, and Equipment</t>
  </si>
  <si>
    <t>Multifamily Properties | Courtney Cove</t>
  </si>
  <si>
    <t>Multifamily Properties | Courtney Cove | Land</t>
  </si>
  <si>
    <t>Multifamily Properties | Courtney Cove | Buildings and Improvements</t>
  </si>
  <si>
    <t>Multifamily Properties | Courtney Cove | Construction in Progress</t>
  </si>
  <si>
    <t>Multifamily Properties | Courtney Cove | Furniture, Fixtures, and Equipment</t>
  </si>
  <si>
    <t>Multifamily Properties | Colonial Forest</t>
  </si>
  <si>
    <t>Multifamily Properties | Colonial Forest | Land</t>
  </si>
  <si>
    <t>Multifamily Properties | Colonial Forest | Buildings and Improvements</t>
  </si>
  <si>
    <t>Multifamily Properties | Colonial Forest | Furniture, Fixtures, and Equipment</t>
  </si>
  <si>
    <t>Multifamily Properties | Park at Blanding</t>
  </si>
  <si>
    <t>Multifamily Properties | Park at Blanding | Land</t>
  </si>
  <si>
    <t>Multifamily Properties | Park at Blanding | Buildings and Improvements</t>
  </si>
  <si>
    <t>Multifamily Properties | Park at Blanding | Construction in Progress</t>
  </si>
  <si>
    <t>Multifamily Properties | Park at Blanding | Furniture, Fixtures, and Equipment</t>
  </si>
  <si>
    <t>Multifamily Properties | Park at Regency</t>
  </si>
  <si>
    <t>Multifamily Properties | Park at Regency | Land</t>
  </si>
  <si>
    <t>Multifamily Properties | Park at Regency | Buildings and Improvements</t>
  </si>
  <si>
    <t>Multifamily Properties | Park at Regency | Construction in Progress</t>
  </si>
  <si>
    <t>Multifamily Properties | Park at Regency | Furniture, Fixtures, and Equipment</t>
  </si>
  <si>
    <t>Multifamily Properties | Jade Park</t>
  </si>
  <si>
    <t>Multifamily Properties | Jade Park | Land</t>
  </si>
  <si>
    <t>Multifamily Properties | Jade Park | Buildings and Improvements</t>
  </si>
  <si>
    <t>Multifamily Properties | Jade Park | Construction in Progress</t>
  </si>
  <si>
    <t>Multifamily Properties | Jade Park | Furniture, Fixtures, and Equipment</t>
  </si>
  <si>
    <t>Multifamily Properties | Mandarin Reserve</t>
  </si>
  <si>
    <t>Multifamily Properties | Mandarin Reserve | Land</t>
  </si>
  <si>
    <t>Multifamily Properties | Mandarin Reserve | Buildings and Improvements</t>
  </si>
  <si>
    <t>Multifamily Properties | Mandarin Reserve | Furniture, Fixtures, and Equipment</t>
  </si>
  <si>
    <t>Multifamily Properties | Radbourne Lake</t>
  </si>
  <si>
    <t>Multifamily Properties | Radbourne Lake | Land</t>
  </si>
  <si>
    <t>Multifamily Properties | Radbourne Lake | Buildings and Improvements</t>
  </si>
  <si>
    <t>Multifamily Properties | Radbourne Lake | Construction in Progress</t>
  </si>
  <si>
    <t>Multifamily Properties | Radbourne Lake | Furniture, Fixtures, and Equipment</t>
  </si>
  <si>
    <t>Multifamily Properties | Timber Creek</t>
  </si>
  <si>
    <t>Multifamily Properties | Timber Creek | Land</t>
  </si>
  <si>
    <t>Multifamily Properties | Timber Creek | Buildings and Improvements</t>
  </si>
  <si>
    <t>Multifamily Properties | Timber Creek | Construction in Progress</t>
  </si>
  <si>
    <t>Multifamily Properties | Timber Creek | Furniture, Fixtures, and Equipment</t>
  </si>
  <si>
    <t>Multifamily Properties | Belmont at Duck Creek</t>
  </si>
  <si>
    <t>Multifamily Properties | Belmont at Duck Creek | Land</t>
  </si>
  <si>
    <t>Multifamily Properties | Belmont at Duck Creek | Buildings and Improvements</t>
  </si>
  <si>
    <t>Multifamily Properties | Belmont at Duck Creek | Construction in Progress</t>
  </si>
  <si>
    <t>Multifamily Properties | Belmont at Duck Creek | Furniture, Fixtures, and Equipment</t>
  </si>
  <si>
    <t>Multifamily Properties | The Arbors</t>
  </si>
  <si>
    <t>Multifamily Properties | The Arbors | Land</t>
  </si>
  <si>
    <t>Multifamily Properties | The Arbors | Buildings and Improvements</t>
  </si>
  <si>
    <t>Multifamily Properties | The Arbors | Construction in Progress</t>
  </si>
  <si>
    <t>Multifamily Properties | The Arbors | Furniture, Fixtures, and Equipment</t>
  </si>
  <si>
    <t>Multifamily Properties | The Crossings</t>
  </si>
  <si>
    <t>Multifamily Properties | The Crossings | Land</t>
  </si>
  <si>
    <t>Multifamily Properties | The Crossings | Buildings and Improvements</t>
  </si>
  <si>
    <t>Multifamily Properties | The Crossings | Construction in Progress</t>
  </si>
  <si>
    <t>Multifamily Properties | The Crossings | Furniture, Fixtures, and Equipment</t>
  </si>
  <si>
    <t>Multifamily Properties | The Crossings at Holcomb Bridge</t>
  </si>
  <si>
    <t>Multifamily Properties | The Crossings at Holcomb Bridge | Land</t>
  </si>
  <si>
    <t>Multifamily Properties | The Crossings at Holcomb Bridge | Buildings and Improvements</t>
  </si>
  <si>
    <t>Multifamily Properties | The Crossings at Holcomb Bridge | Construction in Progress</t>
  </si>
  <si>
    <t>Multifamily Properties | The Crossings at Holcomb Bridge | Furniture, Fixtures, and Equipment</t>
  </si>
  <si>
    <t>Multifamily Properties | The Knolls</t>
  </si>
  <si>
    <t>Multifamily Properties | The Knolls | Land</t>
  </si>
  <si>
    <t>Multifamily Properties | The Knolls | Buildings and Improvements</t>
  </si>
  <si>
    <t>Multifamily Properties | The Knolls | Construction in Progress</t>
  </si>
  <si>
    <t>Multifamily Properties | The Knolls | Furniture, Fixtures, and Equipment</t>
  </si>
  <si>
    <t>Multifamily Properties | Regatta Bay</t>
  </si>
  <si>
    <t>Multifamily Properties | Regatta Bay | Land</t>
  </si>
  <si>
    <t>Multifamily Properties | Regatta Bay | Buildings and Improvements</t>
  </si>
  <si>
    <t>Multifamily Properties | Regatta Bay | Construction in Progress</t>
  </si>
  <si>
    <t>Multifamily Properties | Regatta Bay | Furniture, Fixtures, and Equipment</t>
  </si>
  <si>
    <t>Multifamily Properties | Sabal Palm at Lake Buena Vista</t>
  </si>
  <si>
    <t>Multifamily Properties | Sabal Palm at Lake Buena Vista | Land</t>
  </si>
  <si>
    <t>Multifamily Properties | Sabal Palm at Lake Buena Vista | Buildings and Improvements</t>
  </si>
  <si>
    <t>Multifamily Properties | Sabal Palm at Lake Buena Vista | Construction in Progress</t>
  </si>
  <si>
    <t>Multifamily Properties | Sabal Palm at Lake Buena Vista | Furniture, Fixtures, and Equipment</t>
  </si>
  <si>
    <t>Multifamily Properties | Southpoint Reserve at Stoney Creek</t>
  </si>
  <si>
    <t>Multifamily Properties | Southpoint Reserve at Stoney Creek | Held For Sale Properties</t>
  </si>
  <si>
    <t>Multifamily Properties | Southpoint Reserve at Stoney Creek | Land</t>
  </si>
  <si>
    <t>Multifamily Properties | Southpoint Reserve at Stoney Creek | Land | Held For Sale Properties</t>
  </si>
  <si>
    <t>Multifamily Properties | Southpoint Reserve at Stoney Creek | Buildings and Improvements</t>
  </si>
  <si>
    <t>Multifamily Properties | Southpoint Reserve at Stoney Creek | Buildings and Improvements | Held For Sale Properties</t>
  </si>
  <si>
    <t>Multifamily Properties | Southpoint Reserve at Stoney Creek | Construction in Progress</t>
  </si>
  <si>
    <t>Multifamily Properties | Southpoint Reserve at Stoney Creek | Construction in Progress | Held For Sale Properties</t>
  </si>
  <si>
    <t>Multifamily Properties | Southpoint Reserve at Stoney Creek | Furniture, Fixtures, and Equipment</t>
  </si>
  <si>
    <t>Multifamily Properties | Southpoint Reserve at Stoney Creek | Furniture, Fixtures, and Equipment | Held For Sale Properties</t>
  </si>
  <si>
    <t>Multifamily Properties | Cornerstone</t>
  </si>
  <si>
    <t>Multifamily Properties | Cornerstone | Land</t>
  </si>
  <si>
    <t>Multifamily Properties | Cornerstone | Buildings and Improvements</t>
  </si>
  <si>
    <t>Multifamily Properties | Cornerstone | Construction in Progress</t>
  </si>
  <si>
    <t>Multifamily Properties | Cornerstone | Furniture, Fixtures, and Equipment</t>
  </si>
  <si>
    <t>Multifamily Properties | Twelve 6 Ten at the Park</t>
  </si>
  <si>
    <t>Multifamily Properties | Twelve 6 Ten at the Park | Held For Sale Properties</t>
  </si>
  <si>
    <t>Multifamily Properties | Twelve 6 Ten at the Park | Land</t>
  </si>
  <si>
    <t>Multifamily Properties | Twelve 6 Ten at the Park | Land | Held For Sale Properties</t>
  </si>
  <si>
    <t>Multifamily Properties | Twelve 6 Ten at the Park | Buildings and Improvements</t>
  </si>
  <si>
    <t>Multifamily Properties | Twelve 6 Ten at the Park | Buildings and Improvements | Held For Sale Properties</t>
  </si>
  <si>
    <t>Multifamily Properties | Twelve 6 Ten at the Park | Construction in Progress</t>
  </si>
  <si>
    <t>Multifamily Properties | Twelve 6 Ten at the Park | Construction in Progress | Held For Sale Properties</t>
  </si>
  <si>
    <t>Multifamily Properties | Twelve 6 Ten at the Park | Furniture, Fixtures, and Equipment</t>
  </si>
  <si>
    <t>Multifamily Properties | Twelve 6 Ten at the Park | Furniture, Fixtures, and Equipment | Held For Sale Properties</t>
  </si>
  <si>
    <t>Multifamily Properties | The Preserve at Terrell Mill</t>
  </si>
  <si>
    <t>Multifamily Properties | The Preserve at Terrell Mill | Land</t>
  </si>
  <si>
    <t>Multifamily Properties | The Preserve at Terrell Mill | Buildings and Improvements</t>
  </si>
  <si>
    <t>Multifamily Properties | The Preserve at Terrell Mill | Construction in Progress</t>
  </si>
  <si>
    <t>Multifamily Properties | The Preserve at Terrell Mill | Furniture, Fixtures, and Equipment</t>
  </si>
  <si>
    <t>Multifamily Properties | The Ashlar (fka Dana Point)</t>
  </si>
  <si>
    <t>Multifamily Properties | The Ashlar (fka Dana Point) | Land</t>
  </si>
  <si>
    <t>Multifamily Properties | The Ashlar (fka Dana Point) | Buildings and Improvements</t>
  </si>
  <si>
    <t>Multifamily Properties | The Ashlar (fka Dana Point) | Construction in Progress</t>
  </si>
  <si>
    <t>Multifamily Properties | The Ashlar (fka Dana Point) | Furniture, Fixtures, and Equipment</t>
  </si>
  <si>
    <t>Multifamily Properties | Heatherstone</t>
  </si>
  <si>
    <t>Multifamily Properties | Heatherstone | Land</t>
  </si>
  <si>
    <t>Multifamily Properties | Heatherstone | Buildings and Improvements</t>
  </si>
  <si>
    <t>Multifamily Properties | Heatherstone | Construction in Progress</t>
  </si>
  <si>
    <t>Multifamily Properties | Heatherstone | Furniture, Fixtures, and Equipment</t>
  </si>
  <si>
    <t>Multifamily Properties | Versailles</t>
  </si>
  <si>
    <t>Multifamily Properties | Versailles | Land</t>
  </si>
  <si>
    <t>Multifamily Properties | Versailles | Buildings and Improvements</t>
  </si>
  <si>
    <t>Multifamily Properties | Versailles | Construction in Progress</t>
  </si>
  <si>
    <t>Multifamily Properties | Versailles | Furniture, Fixtures, and Equipment</t>
  </si>
  <si>
    <t>Multifamily Properties | Seasons 704 Apartments</t>
  </si>
  <si>
    <t>Multifamily Properties | Seasons 704 Apartments | Land</t>
  </si>
  <si>
    <t>Multifamily Properties | Seasons 704 Apartments | Buildings and Improvements</t>
  </si>
  <si>
    <t>Multifamily Properties | Seasons 704 Apartments | Construction in Progress</t>
  </si>
  <si>
    <t>Multifamily Properties | Seasons 704 Apartments | Furniture, Fixtures, and Equipment</t>
  </si>
  <si>
    <t>Multifamily Properties | Madera Point</t>
  </si>
  <si>
    <t>Multifamily Properties | Madera Point | Intangible Lease Assets</t>
  </si>
  <si>
    <t>Multifamily Properties | Madera Point | Land</t>
  </si>
  <si>
    <t>Multifamily Properties | Madera Point | Buildings and Improvements</t>
  </si>
  <si>
    <t>Multifamily Properties | Madera Point | Construction in Progress</t>
  </si>
  <si>
    <t>Multifamily Properties | Madera Point | Furniture, Fixtures, and Equipment</t>
  </si>
  <si>
    <t>Multifamily Properties | The Pointe at the Foothills</t>
  </si>
  <si>
    <t>Multifamily Properties | The Pointe at the Foothills | Intangible Lease Assets</t>
  </si>
  <si>
    <t>Multifamily Properties | The Pointe at the Foothills | Land</t>
  </si>
  <si>
    <t>Multifamily Properties | The Pointe at the Foothills | Buildings and Improvements</t>
  </si>
  <si>
    <t>Multifamily Properties | The Pointe at the Foothills | Construction in Progress</t>
  </si>
  <si>
    <t>Multifamily Properties | The Pointe at the Foothills | Furniture, Fixtures, and Equipment</t>
  </si>
  <si>
    <t>Multifamily Properties | Venue at 8651</t>
  </si>
  <si>
    <t>Multifamily Properties | Venue at 8651 | Intangible Lease Assets</t>
  </si>
  <si>
    <t>Multifamily Properties | Venue at 8651 | Land</t>
  </si>
  <si>
    <t>Multifamily Properties | Venue at 8651 | Buildings and Improvements</t>
  </si>
  <si>
    <t>Multifamily Properties | Venue at 8651 | Construction in Progress</t>
  </si>
  <si>
    <t>Multifamily Properties | Venue at 8651 | Furniture, Fixtures, and Equipment</t>
  </si>
  <si>
    <t>Multifamily Properties | CityView</t>
  </si>
  <si>
    <t>Multifamily Properties | CityView | Intangible Lease Assets</t>
  </si>
  <si>
    <t>Multifamily Properties | CityView | Land</t>
  </si>
  <si>
    <t>Multifamily Properties | CityView | Buildings and Improvements</t>
  </si>
  <si>
    <t>Multifamily Properties | CityView | Construction in Progress</t>
  </si>
  <si>
    <t>Multifamily Properties | CityView | Furniture, Fixtures, and Equipment</t>
  </si>
  <si>
    <t>Multifamily Properties | The Colonnade</t>
  </si>
  <si>
    <t>Multifamily Properties | The Colonnade | Intangible Lease Assets</t>
  </si>
  <si>
    <t>Multifamily Properties | The Colonnade | Land</t>
  </si>
  <si>
    <t>Multifamily Properties | The Colonnade | Buildings and Improvements</t>
  </si>
  <si>
    <t>Multifamily Properties | The Colonnade | Furniture, Fixtures, and Equipment</t>
  </si>
  <si>
    <t>Multifamily Properties | Old Farm</t>
  </si>
  <si>
    <t>Multifamily Properties | Old Farm | Intangible Lease Assets</t>
  </si>
  <si>
    <t>Multifamily Properties | Old Farm | Land</t>
  </si>
  <si>
    <t>Multifamily Properties | Old Farm | Buildings and Improvements</t>
  </si>
  <si>
    <t>Multifamily Properties | Old Farm | Furniture, Fixtures, and Equipment</t>
  </si>
  <si>
    <t>Multifamily Properties | Stone Creek at Old Farm</t>
  </si>
  <si>
    <t>Multifamily Properties | Stone Creek at Old Farm | Intangible Lease Assets</t>
  </si>
  <si>
    <t>Multifamily Properties | Stone Creek at Old Farm | Land</t>
  </si>
  <si>
    <t>Multifamily Properties | Stone Creek at Old Farm | Buildings and Improvements</t>
  </si>
  <si>
    <t>Multifamily Properties | Stone Creek at Old Farm | Furniture, Fixtures, and Equipment</t>
  </si>
  <si>
    <t>Multifamily Properties | Meridian</t>
  </si>
  <si>
    <t>Multifamily Properties | Meridian | Land</t>
  </si>
  <si>
    <t>Multifamily Properties | Meridian | Buildings and Improvements</t>
  </si>
  <si>
    <t>Multifamily Properties | Meridian | Construction in Progress</t>
  </si>
  <si>
    <t>Multifamily Properties | Meridian | Furniture, Fixtures, and Equipment</t>
  </si>
  <si>
    <t>Real Estate Investments - Additional Information (Details)</t>
  </si>
  <si>
    <t>Dec. 31, 2016USD ($)Property</t>
  </si>
  <si>
    <t>Dec. 31, 2015USD ($)Property</t>
  </si>
  <si>
    <t>Dec. 31, 2014USD ($)</t>
  </si>
  <si>
    <t>Depreciation expense</t>
  </si>
  <si>
    <t>Amortization expense of intangible lease assets</t>
  </si>
  <si>
    <t>Number of properties acquired | Property</t>
  </si>
  <si>
    <t>Properties acquired for cash</t>
  </si>
  <si>
    <t>Sales of real estate</t>
  </si>
  <si>
    <t>Additional Real Estate Properties Acquisition</t>
  </si>
  <si>
    <t>Amortization expense, next twelve months</t>
  </si>
  <si>
    <t>Real Estate Investments - Summary of Acquisitions of Real Estate Property (Details) $ in Thousands</t>
  </si>
  <si>
    <t>Dec. 29, 2016USD ($)Property</t>
  </si>
  <si>
    <t>Oct. 11, 2016USD ($)Property</t>
  </si>
  <si>
    <t>Jul. 27, 2016USD ($)Property</t>
  </si>
  <si>
    <t>Purchase Price</t>
  </si>
  <si>
    <t>Date of Acquisition</t>
  </si>
  <si>
    <t>Noncontrolling Interest</t>
  </si>
  <si>
    <t>9.00%</t>
  </si>
  <si>
    <t>3.00%</t>
  </si>
  <si>
    <t>Real Estate Investments - Summary of Sales of Real Estate Property (Details) - USD ($)</t>
  </si>
  <si>
    <t>Sales Price</t>
  </si>
  <si>
    <t>Meridian | Austin | Texas</t>
  </si>
  <si>
    <t>Date of Sale</t>
  </si>
  <si>
    <t>May 10,
		2016</t>
  </si>
  <si>
    <t>Park at Regency and Mandarin Reserve | Jacksonville | Florida</t>
  </si>
  <si>
    <t>Jun. 6,
		2016</t>
  </si>
  <si>
    <t>Park at Blanding and Colonial Forest | Jacksonville | Florida</t>
  </si>
  <si>
    <t>Aug. 31,
		2016</t>
  </si>
  <si>
    <t>Willowdale Crossings | Frederick | Maryland</t>
  </si>
  <si>
    <t>Sep. 15,
		2016</t>
  </si>
  <si>
    <t>Jade Park | Daytona Beach | Florida</t>
  </si>
  <si>
    <t>Sep. 30,
		2016</t>
  </si>
  <si>
    <t>Real Estate Investments - Summary of Sales of Real Estate Property (Parenthetical) (Details) - USD ($) $ in Millions</t>
  </si>
  <si>
    <t>Sep. 14, 2016</t>
  </si>
  <si>
    <t>Proceeds from sales of real estate</t>
  </si>
  <si>
    <t>Willowdale Crossings</t>
  </si>
  <si>
    <t>Percentage of additional noncontrolling interest acquired</t>
  </si>
  <si>
    <t>10.00%</t>
  </si>
  <si>
    <t>Payment for purchase of noncontrolling interest acquired</t>
  </si>
  <si>
    <t>Debt - Summary of Mortgage Debt Nonrecourse to Company and Encumbers Multifamily Properties (Details) - USD ($) $ in Thousands</t>
  </si>
  <si>
    <t>Debt Instrument [Line Items]</t>
  </si>
  <si>
    <t>Cornerstone | Debt With Fixed Interest Rate</t>
  </si>
  <si>
    <t>Max Note Rate</t>
  </si>
  <si>
    <t>4.09%</t>
  </si>
  <si>
    <t>Deferred financing costs, net of accumulated amortization</t>
  </si>
  <si>
    <t>Mortgages Payable | Property Subject to Operating Lease</t>
  </si>
  <si>
    <t>Outstanding Principal</t>
  </si>
  <si>
    <t>Fair market value adjustment</t>
  </si>
  <si>
    <t>Mortgages Payable | Debt With Floating Interest Rate</t>
  </si>
  <si>
    <t>Mortgages Payable | Courtney Cove | Debt With Floating Interest Rate</t>
  </si>
  <si>
    <t>Term (months)</t>
  </si>
  <si>
    <t>84 months</t>
  </si>
  <si>
    <t>Amortization (months)</t>
  </si>
  <si>
    <t>360 months</t>
  </si>
  <si>
    <t>Interest Rate</t>
  </si>
  <si>
    <t>2.85%</t>
  </si>
  <si>
    <t>Maturity Date</t>
  </si>
  <si>
    <t>Sep. 1,
		2021</t>
  </si>
  <si>
    <t>Mortgages Payable | Courtney Cove | Debt With Floating Interest Rate | Maximum</t>
  </si>
  <si>
    <t>5.75%</t>
  </si>
  <si>
    <t>Mortgages Payable | The Summit at Sabal Park | Debt With Floating Interest Rate</t>
  </si>
  <si>
    <t>Mortgages Payable | The Summit at Sabal Park | Debt With Floating Interest Rate | Maximum</t>
  </si>
  <si>
    <t>Mortgages Payable | The Preserve at Terrell Mill | Debt With Floating Interest Rate</t>
  </si>
  <si>
    <t>2.73%</t>
  </si>
  <si>
    <t>Mar. 1,
		2022</t>
  </si>
  <si>
    <t>Mortgages Payable | The Preserve at Terrell Mill | Debt With Floating Interest Rate | Maximum</t>
  </si>
  <si>
    <t>5.50%</t>
  </si>
  <si>
    <t>Mortgages Payable | The Ashlar (fka Dana Point) | Debt With Floating Interest Rate</t>
  </si>
  <si>
    <t>2.82%</t>
  </si>
  <si>
    <t>Mortgages Payable | The Ashlar (fka Dana Point) | Debt With Floating Interest Rate | Maximum</t>
  </si>
  <si>
    <t>Mortgages Payable | Heatherstone | Debt With Floating Interest Rate</t>
  </si>
  <si>
    <t>Mortgages Payable | Heatherstone | Debt With Floating Interest Rate | Maximum</t>
  </si>
  <si>
    <t>Mortgages Payable | Versailles | Debt With Floating Interest Rate</t>
  </si>
  <si>
    <t>2.80%</t>
  </si>
  <si>
    <t>Mortgages Payable | Versailles | Debt With Floating Interest Rate | Maximum</t>
  </si>
  <si>
    <t>Mortgages Payable | Seasons 704 Apartments | Debt With Floating Interest Rate</t>
  </si>
  <si>
    <t>2.57%</t>
  </si>
  <si>
    <t>May 1,
		2022</t>
  </si>
  <si>
    <t>Mortgages Payable | Seasons 704 Apartments | Debt With Floating Interest Rate | Maximum</t>
  </si>
  <si>
    <t>5.95%</t>
  </si>
  <si>
    <t>Mortgages Payable | Timber Creek | Debt With Floating Interest Rate</t>
  </si>
  <si>
    <t>120 months</t>
  </si>
  <si>
    <t>2.59%</t>
  </si>
  <si>
    <t>Oct. 1,
		2024</t>
  </si>
  <si>
    <t>Mortgages Payable | Timber Creek | Debt With Floating Interest Rate | Maximum</t>
  </si>
  <si>
    <t>5.96%</t>
  </si>
  <si>
    <t>Mortgages Payable | Radbourne Lake | Debt With Floating Interest Rate</t>
  </si>
  <si>
    <t>2.58%</t>
  </si>
  <si>
    <t>Mortgages Payable | Radbourne Lake | Debt With Floating Interest Rate | Maximum</t>
  </si>
  <si>
    <t>6.25%</t>
  </si>
  <si>
    <t>Mortgages Payable | The Arbors | Debt With Floating Interest Rate</t>
  </si>
  <si>
    <t>Nov. 1,
		2024</t>
  </si>
  <si>
    <t>Mortgages Payable | The Arbors | Debt With Floating Interest Rate | Maximum</t>
  </si>
  <si>
    <t>7.11%</t>
  </si>
  <si>
    <t>Mortgages Payable | The Crossings | Debt With Floating Interest Rate</t>
  </si>
  <si>
    <t>Mortgages Payable | The Crossings | Debt With Floating Interest Rate | Maximum</t>
  </si>
  <si>
    <t>7.21%</t>
  </si>
  <si>
    <t>Mortgages Payable | The Crossings at Holcomb Bridge | Debt With Floating Interest Rate</t>
  </si>
  <si>
    <t>Mortgages Payable | The Crossings at Holcomb Bridge | Debt With Floating Interest Rate | Maximum</t>
  </si>
  <si>
    <t>7.35%</t>
  </si>
  <si>
    <t>Mortgages Payable | The Knolls | Debt With Floating Interest Rate</t>
  </si>
  <si>
    <t>Mortgages Payable | The Knolls | Debt With Floating Interest Rate | Maximum</t>
  </si>
  <si>
    <t>Mortgages Payable | Sabal Palm at Lake Buena Vista | Debt With Floating Interest Rate</t>
  </si>
  <si>
    <t>Dec. 1,
		2024</t>
  </si>
  <si>
    <t>Mortgages Payable | Sabal Palm at Lake Buena Vista | Debt With Floating Interest Rate | Maximum</t>
  </si>
  <si>
    <t>6.26%</t>
  </si>
  <si>
    <t>Mortgages Payable | Abbington Heights | Debt With Fixed Interest Rate</t>
  </si>
  <si>
    <t>3.79%</t>
  </si>
  <si>
    <t>Sep. 1,
		2022</t>
  </si>
  <si>
    <t>Mortgages Payable | Abbington Heights | Debt With Fixed Interest Rate | Maximum</t>
  </si>
  <si>
    <t>Mortgages Payable | Belmont at Duck Creek | Debt With Fixed Interest Rate</t>
  </si>
  <si>
    <t>4.68%</t>
  </si>
  <si>
    <t>Sep. 1,
		2018</t>
  </si>
  <si>
    <t>Mortgages Payable | Belmont at Duck Creek | Debt With Fixed Interest Rate | Maximum</t>
  </si>
  <si>
    <t>Mortgages Payable | Regatta Bay | Debt With Floating Interest Rate</t>
  </si>
  <si>
    <t>60 months</t>
  </si>
  <si>
    <t>2.70%</t>
  </si>
  <si>
    <t>Nov. 1,
		2020</t>
  </si>
  <si>
    <t>Mortgages Payable | Cornerstone | Debt With Fixed Interest Rate</t>
  </si>
  <si>
    <t>4.24%</t>
  </si>
  <si>
    <t>Mar. 1,
		2023</t>
  </si>
  <si>
    <t>Mortgages Payable | Cornerstone | Debt With Fixed Interest Rate | Maximum</t>
  </si>
  <si>
    <t>Mortgages Payable | Madera Point | Debt With Floating Interest Rate</t>
  </si>
  <si>
    <t>2.67%</t>
  </si>
  <si>
    <t>Sep. 1,
		2020</t>
  </si>
  <si>
    <t>Mortgages Payable | The Pointe at the Foothills | Debt With Floating Interest Rate</t>
  </si>
  <si>
    <t>2.66%</t>
  </si>
  <si>
    <t>Mortgages Payable | CityView | Debt With Fixed Interest Rate</t>
  </si>
  <si>
    <t>4.49%</t>
  </si>
  <si>
    <t>Aug. 1,
		2025</t>
  </si>
  <si>
    <t>Mortgages Payable | CityView | Debt With Fixed Interest Rate | Maximum</t>
  </si>
  <si>
    <t>Mortgages Payable | Held For Sale Properties</t>
  </si>
  <si>
    <t>Mortgages Payable | Held For Sale Properties | The Miramar Apartments | Debt With Floating Interest Rate</t>
  </si>
  <si>
    <t>2.99%</t>
  </si>
  <si>
    <t>Feb. 1,
		2025</t>
  </si>
  <si>
    <t>Mortgages Payable | Held For Sale Properties | The Miramar Apartments | Debt With Floating Interest Rate | Maximum</t>
  </si>
  <si>
    <t>Mortgages Payable | Held For Sale Properties | The Grove at Alban | Debt With Floating Interest Rate</t>
  </si>
  <si>
    <t>3.31%</t>
  </si>
  <si>
    <t>Apr. 1,
		2021</t>
  </si>
  <si>
    <t>Mortgages Payable | Held For Sale Properties | The Grove at Alban | Debt With Floating Interest Rate | Maximum</t>
  </si>
  <si>
    <t>6.50%</t>
  </si>
  <si>
    <t>Mortgages Payable | Held For Sale Properties | Southpoint Reserve at Stoney Creek | Debt With Floating Interest Rate</t>
  </si>
  <si>
    <t>2.88%</t>
  </si>
  <si>
    <t>Jan. 1,
		2022</t>
  </si>
  <si>
    <t>Mortgages Payable | Held For Sale Properties | Southpoint Reserve at Stoney Creek | Debt With Floating Interest Rate | Maximum</t>
  </si>
  <si>
    <t>6.00%</t>
  </si>
  <si>
    <t>Mortgages Payable | Held For Sale Properties | Twelve 6 Ten at the Park | Debt With Floating Interest Rate</t>
  </si>
  <si>
    <t>2.69%</t>
  </si>
  <si>
    <t>Mortgages Payable | Held For Sale Properties | Twelve 6 Ten at the Park | Debt With Floating Interest Rate | Maximum</t>
  </si>
  <si>
    <t>5.92%</t>
  </si>
  <si>
    <t>Debt - Summary of Mortgage Debt Nonrecourse to Company and Encumbers Multifamily Properties (Parenthetical) (Details) $ in Thousands</t>
  </si>
  <si>
    <t>Dec. 31, 2016USD ($)</t>
  </si>
  <si>
    <t>13th month through 81st month</t>
  </si>
  <si>
    <t>Mortgage loans payable description</t>
  </si>
  <si>
    <t>Loan can be pre-paid in the first 12 months of the term at par plus 5.00%. Starting in the 13th month of the term through the 81st month of the term, the loan can be pre-paid at par plus 1.00% of the unpaid principal balance and at par during the last three months of the term.</t>
  </si>
  <si>
    <t>Loan prepayment fee as a percentage of unpaid principal balance</t>
  </si>
  <si>
    <t>1.00%</t>
  </si>
  <si>
    <t>First 12 months</t>
  </si>
  <si>
    <t>5.00%</t>
  </si>
  <si>
    <t>13th month through 116th month</t>
  </si>
  <si>
    <t>Loan can be pre-paid in the first 12 months of the term at par plus 5.00%. Starting in the 13th month of the term through the 116th month of the term, the loan can be pre-paid at par plus 1.00% of the unpaid principal balance and at par during the last four months of the term.</t>
  </si>
  <si>
    <t>13th month through 57th month</t>
  </si>
  <si>
    <t>Loan can be pre-paid starting in the 13th month through the 57th month of the term at par plus 1.00% of the unpaid principal balance and at par during the last three months of the term.</t>
  </si>
  <si>
    <t>Abbington Heights | Last Three Months</t>
  </si>
  <si>
    <t>Debt was assumed upon acquisition of this property at approximated fair value. The loan is open to pre-payment in the last three months of the term.</t>
  </si>
  <si>
    <t>Belmont at Duck Creek | Last Six Months</t>
  </si>
  <si>
    <t>Debt was assumed upon acquisition of this property at approximated fair value. The loan is open to pre-payment in the last six months of the term.</t>
  </si>
  <si>
    <t>Regatta Bay | First 12 months</t>
  </si>
  <si>
    <t>Loan can be pre-paid in the first 12 months of the term at par plus 1.00% of the unpaid principal balance and at par thereafter. Loan’s unpaid principal balance can be declared due and payable in full, at the lender’s discretion, on November 1, 2018 and November 1, 2019.</t>
  </si>
  <si>
    <t>Fair value of debt assumed upon acquisition</t>
  </si>
  <si>
    <t>Debt instrument, payment terms</t>
  </si>
  <si>
    <t>The assumed debt carries a 4.09% fixed rate, was originally issued in March 2013, and had a term of 120 months with an initial 24 months of interest only.</t>
  </si>
  <si>
    <t>Indebtedness secured by property</t>
  </si>
  <si>
    <t>Blended pay rate</t>
  </si>
  <si>
    <t>Cornerstone | Debt With Fixed Interest Rate | First Mortgage</t>
  </si>
  <si>
    <t>At the time of acquisition, the principal balance of the first mortgage remained unchanged and had a remaining term of 98 months with 2 months of interest only. The first mortgage is pre-payable and subject to yield maintenance from month 13 through August 31, 2022 and is pre-payable at par September 1, 2022 until maturity.</t>
  </si>
  <si>
    <t>Cornerstone | Debt With Fixed Interest Rate | Second Mortgage</t>
  </si>
  <si>
    <t>4.70%</t>
  </si>
  <si>
    <t>The supplemental second mortgage is pre-payable and subject to yield maintenance from the date of issuance through August 31, 2022 and is pre-payable at par September 1, 2022 until maturity.</t>
  </si>
  <si>
    <t>Acquired property mortgage loan principle amount</t>
  </si>
  <si>
    <t>CityView | Last Four Months</t>
  </si>
  <si>
    <t>Debt was assumed upon acquisition of this property at approximated fair value. The loan is open to pre-payment in the last four months of the term</t>
  </si>
  <si>
    <t>The Miramar Apartments | 13th month through 117th month</t>
  </si>
  <si>
    <t>Loan cannot be pre-paid in the first 12 months of the term. Starting in the 13th month of the term through the 117th month of the term, the loan can be pre-paid at par plus 1.00% of the unpaid principal balance and at par the last three months of the term.</t>
  </si>
  <si>
    <t>Mortgages Payable | Three-month LIBOR</t>
  </si>
  <si>
    <t>LIBOR, interest rate</t>
  </si>
  <si>
    <t>0.9979%</t>
  </si>
  <si>
    <t>Mortgages Payable | One-month LIBOR</t>
  </si>
  <si>
    <t>0.7717%</t>
  </si>
  <si>
    <t>Mortgages Payable | Regatta Bay | Floor Rate</t>
  </si>
  <si>
    <t>LIBOR, three month interest rate</t>
  </si>
  <si>
    <t>0.25%</t>
  </si>
  <si>
    <t>Mortgages Payable | Regatta Bay | Three-month LIBOR</t>
  </si>
  <si>
    <t>1.70%</t>
  </si>
  <si>
    <t>Debt - Additional Information (Details)</t>
  </si>
  <si>
    <t>Dec. 29, 2016USD ($)</t>
  </si>
  <si>
    <t>Jun. 06, 2016USD ($)</t>
  </si>
  <si>
    <t>Jun. 30, 2016USD ($)</t>
  </si>
  <si>
    <t>Dec. 31, 2015USD ($)</t>
  </si>
  <si>
    <t>Aug. 05, 2015USD ($)</t>
  </si>
  <si>
    <t>Acquisition costs incurred</t>
  </si>
  <si>
    <t>Amount outstanding under the credit facilities</t>
  </si>
  <si>
    <t>Bridge facility</t>
  </si>
  <si>
    <t>Bridge facility principal payment</t>
  </si>
  <si>
    <t>Key Bank, N.A.</t>
  </si>
  <si>
    <t>Weighted average fixed rate</t>
  </si>
  <si>
    <t>0.9956%</t>
  </si>
  <si>
    <t>Combined notional amount</t>
  </si>
  <si>
    <t>2016 Bridge Facility</t>
  </si>
  <si>
    <t>Credit facility interest accrual description</t>
  </si>
  <si>
    <t>one-month LIBOR plus 4.0%</t>
  </si>
  <si>
    <t>Current annual Interest rate on debt instrument</t>
  </si>
  <si>
    <t>Bridge facility initial term</t>
  </si>
  <si>
    <t>4 months</t>
  </si>
  <si>
    <t>Bridge facility extension term</t>
  </si>
  <si>
    <t>2 months</t>
  </si>
  <si>
    <t>2016 Bridge Facility | Key Bank, N.A.</t>
  </si>
  <si>
    <t>Bridge facility, full payment date</t>
  </si>
  <si>
    <t>Apr. 29,
		2017</t>
  </si>
  <si>
    <t>Extended maturity date</t>
  </si>
  <si>
    <t>Jun. 29,
		2017</t>
  </si>
  <si>
    <t>2015 Bridge Facility</t>
  </si>
  <si>
    <t>Aug. 2,
		2016</t>
  </si>
  <si>
    <t>Cash on hand used to pay down, bridge facility</t>
  </si>
  <si>
    <t>2015 Bridge Facility | Park at Regency and Mandarin Reserve</t>
  </si>
  <si>
    <t>Bridge facility principal payment funded with share proceeds</t>
  </si>
  <si>
    <t>2015 Bridge Facility | Key Bank, N.A.</t>
  </si>
  <si>
    <t>$300 Million Credit Facility</t>
  </si>
  <si>
    <t>Adjusted weighted average interest rate</t>
  </si>
  <si>
    <t>3.32%</t>
  </si>
  <si>
    <t>Credit facility, maximum borrowing capacity</t>
  </si>
  <si>
    <t>Credit facility, additional borrowing capacity</t>
  </si>
  <si>
    <t>Credit facility, initial term</t>
  </si>
  <si>
    <t>Credit facility, one extension term</t>
  </si>
  <si>
    <t>12 months</t>
  </si>
  <si>
    <t>The current annual interest rate under the $300 Million Credit Facility is one-month LIBOR plus 2.40%.</t>
  </si>
  <si>
    <t>2.40%</t>
  </si>
  <si>
    <t>Number of properties refinanced | Property</t>
  </si>
  <si>
    <t>Credit facility, interest rate</t>
  </si>
  <si>
    <t>3.17%</t>
  </si>
  <si>
    <t>Number Of Cross Collateralized Properties | Property</t>
  </si>
  <si>
    <t>$300 Million Credit Facility | 2015 Bridge Facility</t>
  </si>
  <si>
    <t>$300 Million Credit Facility | The Colonnade</t>
  </si>
  <si>
    <t>Payments to acquire business</t>
  </si>
  <si>
    <t>$300 Million Credit Facility | Old Farm and Stone Creek</t>
  </si>
  <si>
    <t>$30 Million Credit Facility</t>
  </si>
  <si>
    <t>24 months</t>
  </si>
  <si>
    <t>Interest rate description</t>
  </si>
  <si>
    <t>One-month LIBOR plus 4.00%</t>
  </si>
  <si>
    <t>Mortgage prepayment penalties</t>
  </si>
  <si>
    <t>Interest Rate Swap | Key Bank, N.A.</t>
  </si>
  <si>
    <t>floating interest rate (one-month LIBOR)</t>
  </si>
  <si>
    <t>Interest Rate Swap | Key Bank, N.A. | One-month LIBOR</t>
  </si>
  <si>
    <t>Interest Rate Swap | $300 Million Credit Facility</t>
  </si>
  <si>
    <t>Weighted average interest rate of mortgage indebtedness</t>
  </si>
  <si>
    <t>2.95%</t>
  </si>
  <si>
    <t>3.05%</t>
  </si>
  <si>
    <t>Mortgages Payable | Floating Interest Rate Swap</t>
  </si>
  <si>
    <t>Mortgages Payable | Interest Rate Swap</t>
  </si>
  <si>
    <t>Debt - Sale of Properties and Repayment of Related Mortgage Loans (Details) - Mortgage Loans - Debt With Floating Interest Rate $ in Thousands</t>
  </si>
  <si>
    <t>Meridian</t>
  </si>
  <si>
    <t>Park at Regency and Mandarin Reserve</t>
  </si>
  <si>
    <t>Park at Blanding and Colonial Forest</t>
  </si>
  <si>
    <t>Jade Park</t>
  </si>
  <si>
    <t>Debt - Schedule of Debt Maturities (Details) $ in Thousands</t>
  </si>
  <si>
    <t>Thereafter</t>
  </si>
  <si>
    <t>Operating Properties &amp; Other Secured Debt</t>
  </si>
  <si>
    <t>Debt - Summary of Company's Outstanding Interest Rate Swaps (Details) - KeyBank</t>
  </si>
  <si>
    <t>Notional Amount</t>
  </si>
  <si>
    <t>Fixed Rate</t>
  </si>
  <si>
    <t>Interest Rate Swap Transaction One</t>
  </si>
  <si>
    <t>Trade Date</t>
  </si>
  <si>
    <t>May 13,
		2016</t>
  </si>
  <si>
    <t>Effective Date</t>
  </si>
  <si>
    <t>Jul. 1,
		2016</t>
  </si>
  <si>
    <t>Termination Date</t>
  </si>
  <si>
    <t>Jun. 1,
		2021</t>
  </si>
  <si>
    <t>1.1055%</t>
  </si>
  <si>
    <t>Floating Rate Option</t>
  </si>
  <si>
    <t>One-month LIBOR</t>
  </si>
  <si>
    <t>Interest Rate Swap Transaction Two</t>
  </si>
  <si>
    <t>Jun. 13,
		2016</t>
  </si>
  <si>
    <t>1.021%</t>
  </si>
  <si>
    <t>Interest Rate Swap Transaction Three</t>
  </si>
  <si>
    <t>Jun. 30,
		2016</t>
  </si>
  <si>
    <t>0.90%</t>
  </si>
  <si>
    <t>Interest Rate Swap Transaction Four</t>
  </si>
  <si>
    <t>Aug. 12,
		2016</t>
  </si>
  <si>
    <t>Sep. 1,
		2016</t>
  </si>
  <si>
    <t>0.956%</t>
  </si>
  <si>
    <t>Debt - Summary of Company's Outstanding Interest Rate Swaps (Parenthetical) (Details)</t>
  </si>
  <si>
    <t>One-month LIBOR | KeyBank</t>
  </si>
  <si>
    <t>Fair Value Measures and Derivative Financial Instruments - Additional Information (Details)</t>
  </si>
  <si>
    <t>Dec. 31, 2016USD ($)PropertyDerivativeInstrument</t>
  </si>
  <si>
    <t>Dec. 31, 2015USD ($)DerivativeInstrument</t>
  </si>
  <si>
    <t>Dec. 31, 2014USD ($)DerivativeInstrument</t>
  </si>
  <si>
    <t>Fair Value Inputs Assets Quantitative Information [Line Items]</t>
  </si>
  <si>
    <t>Properties owned | Property</t>
  </si>
  <si>
    <t>Purchase price of properties acquired</t>
  </si>
  <si>
    <t>Derivative financial instruments cap weighted average interest rate</t>
  </si>
  <si>
    <t>6.10%</t>
  </si>
  <si>
    <t>Designated as hedging instrument</t>
  </si>
  <si>
    <t>Gain (loss) ineffectiveness to derivatives designated as cash flow hedges</t>
  </si>
  <si>
    <t>Fixed Rate Residential Mortgage [Member]</t>
  </si>
  <si>
    <t>Interest rate swaps | Designated as hedging instrument</t>
  </si>
  <si>
    <t>Derivative notional amount</t>
  </si>
  <si>
    <t>Interest rate caps | DerivativeInstrument</t>
  </si>
  <si>
    <t>Interest rate swaps | Minimum</t>
  </si>
  <si>
    <t>Interest rate term range</t>
  </si>
  <si>
    <t>4 years</t>
  </si>
  <si>
    <t>Interest rate swaps | Maximum</t>
  </si>
  <si>
    <t>5 years</t>
  </si>
  <si>
    <t>Interest rate caps | Designated as hedging instrument</t>
  </si>
  <si>
    <t>Number of derivatives designated as cash flow hedges | DerivativeInstrument</t>
  </si>
  <si>
    <t>Interest rate caps | Not designated as hedging instrument</t>
  </si>
  <si>
    <t>Interest rate caps | Minimum</t>
  </si>
  <si>
    <t>Interest rate caps | Maximum</t>
  </si>
  <si>
    <t>Fair Value Measures and Derivative Financial Instruments - Outstanding Interest Rate Derivatives Designated as Cash Flow Hedges of Interest Rate Risk (Details) - Designated as hedging instrument - Interest rate swaps</t>
  </si>
  <si>
    <t>Dec. 31, 2016USD ($)DerivativeInstrument</t>
  </si>
  <si>
    <t>Derivative Instruments And Hedging Activities Disclosures [Line Items]</t>
  </si>
  <si>
    <t>Interest rate swaps | DerivativeInstrument</t>
  </si>
  <si>
    <t>Interest rate swaps | $</t>
  </si>
  <si>
    <t>Fair Value Measures and Derivative Financial Instruments - Outstanding Interest Rate Derivatives Not Designated as Cash Flow Hedges of Interest Rate Risk (Details) - Not designated as hedging instrument - Interest rate caps</t>
  </si>
  <si>
    <t>Derivative notional amount | $</t>
  </si>
  <si>
    <t>Fair Value Measures and Derivative Financial Instruments - Summary of Derivative Financial Instruments and Classification on the Consolidated Balance Sheet (Details) - USD ($) $ in Thousands</t>
  </si>
  <si>
    <t>Interest rate products</t>
  </si>
  <si>
    <t>Fair Market Value Of Interest Rate Derivatives | Interest rate products | Designated as hedging instrument</t>
  </si>
  <si>
    <t>Fair Market Value Of Interest Rate Derivatives | Interest rate products | Not designated as hedging instrument</t>
  </si>
  <si>
    <t>Fair Value Measures and Derivative Financial Instruments - Summary of Derivative Financial Instruments and Combined Consolidated Statements of Operations and Comprehensive Loss (Details) - Interest rate products - Interest expense - USD ($) $ in Thousands</t>
  </si>
  <si>
    <t>Derivative Instruments Gain Loss [Line Items]</t>
  </si>
  <si>
    <t>Amount of gain (loss) recognized in OCI on derivative (effective portion)</t>
  </si>
  <si>
    <t>Amount of gain (loss) reclassified from accumulated OCI into income (effective portion)</t>
  </si>
  <si>
    <t>Amount of gain (loss) recognized in income on derivative (ineffective portion)</t>
  </si>
  <si>
    <t>Amount of gain (loss) recognized in income on derivative</t>
  </si>
  <si>
    <t>Stockholders' Equity - Additional Information (Details) - USD ($)</t>
  </si>
  <si>
    <t>Aug. 11, 2016</t>
  </si>
  <si>
    <t>Jun. 15, 2016</t>
  </si>
  <si>
    <t>Class Of Stock [Line Items]</t>
  </si>
  <si>
    <t>Common stock, shares, outstanding</t>
  </si>
  <si>
    <t>Share repurchase program, treasury stock shares</t>
  </si>
  <si>
    <t>Share repurchase program, treasury stock, value</t>
  </si>
  <si>
    <t>Share repurchase program, authorized amount</t>
  </si>
  <si>
    <t>Stock repurchase program, expiration date</t>
  </si>
  <si>
    <t>Jun. 15,
		2018</t>
  </si>
  <si>
    <t>Share repurchase program, treasury stock, per share</t>
  </si>
  <si>
    <t>Restricted Stock Units</t>
  </si>
  <si>
    <t>Equity-based compensation expense</t>
  </si>
  <si>
    <t>Restricted stock units, granted</t>
  </si>
  <si>
    <t>Dividends earned on restricted stock units</t>
  </si>
  <si>
    <t>Restricted Stock Units | Directors, Officers and Other Key Employees | Minimum</t>
  </si>
  <si>
    <t>Restricted stock units, vesting period</t>
  </si>
  <si>
    <t>Restricted Stock Units | Directors, Officers and Other Key Employees | Maximum</t>
  </si>
  <si>
    <t>2016 LTIP</t>
  </si>
  <si>
    <t>Number of shares authorized to issue</t>
  </si>
  <si>
    <t>2016 LTIP | Restricted Stock Units | Directors and Officers</t>
  </si>
  <si>
    <t>Stockholders' Equity - Summary of Restricted Stock Units (Details) - Restricted Stock Units</t>
  </si>
  <si>
    <t>Dec. 31, 2016$ / sharesshares</t>
  </si>
  <si>
    <t>Share Based Compensation Arrangement By Share Based Payment Award [Line Items]</t>
  </si>
  <si>
    <t>Units, Granted | shares</t>
  </si>
  <si>
    <t>Units, Outstanding at ending of the period | shares</t>
  </si>
  <si>
    <t>Weighted Average Grant Date Fair Value, Granted | $ / shares</t>
  </si>
  <si>
    <t>Weighted Average Grant Date Fair Value, Outstanding at ending of the period | $ / shares</t>
  </si>
  <si>
    <t>Stockholders' Equity - Summary of Restricted Stock Units (Parenthetical) (Details)</t>
  </si>
  <si>
    <t>Dec. 31, 2016shares</t>
  </si>
  <si>
    <t>Vest in August 2017</t>
  </si>
  <si>
    <t>Restricted stock units, vested</t>
  </si>
  <si>
    <t>Vest in August 2018</t>
  </si>
  <si>
    <t>Vest in August 2019</t>
  </si>
  <si>
    <t>Related Party Transactions - Additional Information (Details)</t>
  </si>
  <si>
    <t>1 Months Ended</t>
  </si>
  <si>
    <t>Oct. 31, 2016Property</t>
  </si>
  <si>
    <t>Jul. 31, 2016Property</t>
  </si>
  <si>
    <t>Oct. 31, 2015Property</t>
  </si>
  <si>
    <t>Aug. 31, 2015Property</t>
  </si>
  <si>
    <t>Dec. 31, 2016USD ($)Property$ / Property$ / h</t>
  </si>
  <si>
    <t>Related Party Transaction [Line Items]</t>
  </si>
  <si>
    <t>Advisory and Administrative Fees</t>
  </si>
  <si>
    <t>Operating Agreement</t>
  </si>
  <si>
    <t>Asset management fee percent</t>
  </si>
  <si>
    <t>0.50%</t>
  </si>
  <si>
    <t>Asset management fees</t>
  </si>
  <si>
    <t>NexPoint Real Estate Advisors, L.P</t>
  </si>
  <si>
    <t>Percentage of annual administrative fee, paid monthly</t>
  </si>
  <si>
    <t>0.20%</t>
  </si>
  <si>
    <t>Advisory fee percentage, paid monthly</t>
  </si>
  <si>
    <t>Advisory and administrative fees on contributed assets</t>
  </si>
  <si>
    <t>Advisory and administrative fees percentage</t>
  </si>
  <si>
    <t>1.20%</t>
  </si>
  <si>
    <t>Advisory and administrative fees</t>
  </si>
  <si>
    <t>Additional advisory and administrative fees</t>
  </si>
  <si>
    <t>NexPoint Real Estate Advisors, L.P | Predecessor</t>
  </si>
  <si>
    <t>Percentage of annual advisory, paid monthly</t>
  </si>
  <si>
    <t>Maximum | NexPoint Real Estate Advisors, L.P</t>
  </si>
  <si>
    <t>1.50%</t>
  </si>
  <si>
    <t>BH Management Services, LLC</t>
  </si>
  <si>
    <t>Property management fee percent</t>
  </si>
  <si>
    <t>Inspection of properties fee, per unit | $ / Property</t>
  </si>
  <si>
    <t>Other owner approved fees, per hour | $ / h</t>
  </si>
  <si>
    <t>BH Management Services, LLC | Maximum</t>
  </si>
  <si>
    <t>Construction supervision fee, percent fee</t>
  </si>
  <si>
    <t>BH Management Services, LLC | Minimum</t>
  </si>
  <si>
    <t>Related Party Transactions - Summary of Fees Incurred to BH And Its Affiliates As Well As Reimbursements Paid to BH (Details) - BH Management Services, LLC - USD ($) $ in Thousands</t>
  </si>
  <si>
    <t>Fees incurred</t>
  </si>
  <si>
    <t>Property management fees</t>
  </si>
  <si>
    <t>Construction supervision fees</t>
  </si>
  <si>
    <t>Acquisition fees</t>
  </si>
  <si>
    <t>Reimbursements</t>
  </si>
  <si>
    <t>Payroll and benefits</t>
  </si>
  <si>
    <t>Other reimbursements</t>
  </si>
  <si>
    <t>Commitments and Contingencies - Additional Information (Details)</t>
  </si>
  <si>
    <t>Commitments And Contingencies [Line Items]</t>
  </si>
  <si>
    <t>Additional profit interest earning</t>
  </si>
  <si>
    <t>Percentage of net proceeds from sales or refinancing</t>
  </si>
  <si>
    <t>Subsequent Events - Summary of Acquired Property (Details) $ in Thousands</t>
  </si>
  <si>
    <t>Feb. 01, 2017USD ($)Units</t>
  </si>
  <si>
    <t>Subsequent Event | Multifamily Properties | Hollister Place | Houston | Texas</t>
  </si>
  <si>
    <t>Feb. 1,
		2017</t>
  </si>
  <si>
    <t>Number of Units | Units</t>
  </si>
  <si>
    <t>Subsequent Events - Summary of Acquired Property (Parenthetical) (Details) - USD ($)</t>
  </si>
  <si>
    <t>Feb. 01, 2017</t>
  </si>
  <si>
    <t>Proceeds from expansion of credit facility to fund a portion of purchase price</t>
  </si>
  <si>
    <t>Subsequent Event</t>
  </si>
  <si>
    <t>Payments for property</t>
  </si>
  <si>
    <t>First Mortgage | Subsequent Event</t>
  </si>
  <si>
    <t>Mortgage loan term</t>
  </si>
  <si>
    <t>One-month LIBOR | First Mortgage | Subsequent Event</t>
  </si>
  <si>
    <t>2.29%</t>
  </si>
  <si>
    <t>Subsequent Events - Additional Information (Details) - USD ($) $ / shares in Units, $ in Thousands</t>
  </si>
  <si>
    <t>Mar. 13, 2017</t>
  </si>
  <si>
    <t>Total carrying value of properties</t>
  </si>
  <si>
    <t>The Miramar Apartments, Toscana and Twelve 6 Ten at the Park in Dallas, Texas and The Grove at Alban in Frederick, Maryland | Multifamily Properties</t>
  </si>
  <si>
    <t>Percentage of total real estate, net</t>
  </si>
  <si>
    <t>Renewal term of advisory agreement</t>
  </si>
  <si>
    <t>1 year</t>
  </si>
  <si>
    <t>Advisory agreement expiration date</t>
  </si>
  <si>
    <t>Mar. 16,
		2018</t>
  </si>
  <si>
    <t>Dividends payable, amount per share</t>
  </si>
  <si>
    <t>Dividends payable, date declared</t>
  </si>
  <si>
    <t>Mar. 13,
		2017</t>
  </si>
  <si>
    <t>Dividends payable, date of record</t>
  </si>
  <si>
    <t>Mar. 20,
		2016</t>
  </si>
  <si>
    <t>Dividends payable, date to be paid</t>
  </si>
  <si>
    <t>Mar. 31,
		2017</t>
  </si>
  <si>
    <t>Quarterly Results (unaudited) - Summary of the Unaudited Quarterly Consolidated Financial Information (Details) - USD ($) $ / shares in Units, $ in Thousands</t>
  </si>
  <si>
    <t>3 Months Ended</t>
  </si>
  <si>
    <t>Sep. 30, 2016</t>
  </si>
  <si>
    <t>Mar. 31, 2016</t>
  </si>
  <si>
    <t>Sep. 30, 2015</t>
  </si>
  <si>
    <t>Jun. 30, 2015</t>
  </si>
  <si>
    <t>Mar. 31, 2015</t>
  </si>
  <si>
    <t>Sep. 30, 2014</t>
  </si>
  <si>
    <t>Jun. 30, 2014</t>
  </si>
  <si>
    <t>Mar. 31, 2014</t>
  </si>
  <si>
    <t>Earnings (loss) per share - basic and diluted (see Note 2)</t>
  </si>
  <si>
    <t>Schedule III - Real Estate and Accumulated Depreciation (Details) - USD ($) $ in Thousands</t>
  </si>
  <si>
    <t>Real Estate And Accumulated Depreciation [Line Items]</t>
  </si>
  <si>
    <t>Encumbrances</t>
  </si>
  <si>
    <t>Initial Cost to Company, Land</t>
  </si>
  <si>
    <t>Initial Cost to Company, Buildings and Improvements</t>
  </si>
  <si>
    <t>Initial Cost to Company, Total</t>
  </si>
  <si>
    <t>Costs Capitalized Subsequent to Acquisition</t>
  </si>
  <si>
    <t>Gross Amount Carried , Land</t>
  </si>
  <si>
    <t>Gross Amount Carried , Buildings and Improvements</t>
  </si>
  <si>
    <t>Gross Amount Carried , Total</t>
  </si>
  <si>
    <t>Accumulated Depreciation and Amortization</t>
  </si>
  <si>
    <t>Ownership Percentage</t>
  </si>
  <si>
    <t>Venue at 8651 | Fort Worth | Texas</t>
  </si>
  <si>
    <t>Schedule III - Real Estate and Accumulated Depreciation (Parenthetical) (Details)</t>
  </si>
  <si>
    <t>Cost of real estate investment for Federal Income Tax purposes net of accumulated depreciation</t>
  </si>
  <si>
    <t>The Colonnade, Old Farm and Stone Creek at Old Farm</t>
  </si>
  <si>
    <t>Total acquisition costs</t>
  </si>
  <si>
    <t>Buildings and Improvements and Furniture, Fixtures, and Equipment</t>
  </si>
  <si>
    <t>Construction in Progress</t>
  </si>
  <si>
    <t>Buildings and Improvements</t>
  </si>
  <si>
    <t>Gross Intangible Lease Assets</t>
  </si>
  <si>
    <t>Amortization of intangible assets</t>
  </si>
  <si>
    <t>Number of collateralized properties | Property</t>
  </si>
  <si>
    <t>$30 Million Credit Facility | 2016 Bridge Facility</t>
  </si>
  <si>
    <t>Secured debt outstanding</t>
  </si>
  <si>
    <t>Schedule III - Summary Of Activity For Real Estate and Accumulated Depreciation (Details) - USD ($) $ in Thousands</t>
  </si>
  <si>
    <t>Real Estate:</t>
  </si>
  <si>
    <t>Balance, beginning of year</t>
  </si>
  <si>
    <t>Additions:</t>
  </si>
  <si>
    <t>Real estate acquired</t>
  </si>
  <si>
    <t>Deductions:</t>
  </si>
  <si>
    <t>Real estate sold</t>
  </si>
  <si>
    <t>Write-off of fully amortized assets and other</t>
  </si>
  <si>
    <t>Balance, end of year</t>
  </si>
  <si>
    <t>Accumulated Depreciation and Amortization:</t>
  </si>
  <si>
    <t>Amortization expense</t>
  </si>
  <si>
    <t>Accumulated depreciation on sales</t>
  </si>
  <si>
    <t>Write-off of fully amortiz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203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043669</v>
      </c>
    </row>
    <row r="18" spans="1:4">
      <c r="A18" s="4" t="s">
        <v>30</v>
      </c>
      <c r="D18" s="6" t="n">
        <v>32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3</v>
      </c>
    </row>
    <row r="4" spans="1:2">
      <c r="A4" s="4" t="s">
        <v>237</v>
      </c>
      <c r="B4" s="4" t="s">
        <v>238</v>
      </c>
    </row>
    <row r="5" spans="1:2">
      <c r="A5" s="4" t="s">
        <v>239</v>
      </c>
      <c r="B5" s="4" t="s">
        <v>240</v>
      </c>
    </row>
    <row r="6" spans="1:2">
      <c r="A6" s="4" t="s">
        <v>241</v>
      </c>
      <c r="B6" s="4" t="s">
        <v>242</v>
      </c>
    </row>
    <row r="7" spans="1:2">
      <c r="A7" s="4" t="s">
        <v>208</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140</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863</v>
      </c>
      <c r="C3" s="6" t="n">
        <v>177152</v>
      </c>
    </row>
    <row r="4" spans="1:3">
      <c r="A4" s="4" t="s">
        <v>35</v>
      </c>
      <c r="B4" s="5" t="n">
        <v>733374</v>
      </c>
      <c r="C4" s="5" t="n">
        <v>729675</v>
      </c>
    </row>
    <row r="5" spans="1:3">
      <c r="A5" s="4" t="s">
        <v>36</v>
      </c>
      <c r="B5" s="5" t="n">
        <v>5140</v>
      </c>
      <c r="C5" s="5" t="n">
        <v>2573</v>
      </c>
    </row>
    <row r="6" spans="1:3">
      <c r="A6" s="4" t="s">
        <v>37</v>
      </c>
      <c r="B6" s="5" t="n">
        <v>2828</v>
      </c>
      <c r="C6" s="5" t="n">
        <v>5346</v>
      </c>
    </row>
    <row r="7" spans="1:3">
      <c r="A7" s="4" t="s">
        <v>38</v>
      </c>
      <c r="B7" s="5" t="n">
        <v>36616</v>
      </c>
      <c r="C7" s="5" t="n">
        <v>28009</v>
      </c>
    </row>
    <row r="8" spans="1:3">
      <c r="A8" s="4" t="s">
        <v>39</v>
      </c>
      <c r="B8" s="5" t="n">
        <v>943821</v>
      </c>
      <c r="C8" s="5" t="n">
        <v>942755</v>
      </c>
    </row>
    <row r="9" spans="1:3">
      <c r="A9" s="4" t="s">
        <v>40</v>
      </c>
      <c r="B9" s="5" t="n">
        <v>-60214</v>
      </c>
      <c r="C9" s="5" t="n">
        <v>-39873</v>
      </c>
    </row>
    <row r="10" spans="1:3">
      <c r="A10" s="4" t="s">
        <v>41</v>
      </c>
      <c r="B10" s="5" t="n">
        <v>883607</v>
      </c>
      <c r="C10" s="5" t="n">
        <v>902882</v>
      </c>
    </row>
    <row r="11" spans="1:3">
      <c r="A11" s="4" t="s">
        <v>42</v>
      </c>
      <c r="B11" s="5" t="n">
        <v>79430</v>
      </c>
    </row>
    <row r="12" spans="1:3">
      <c r="A12" s="4" t="s">
        <v>43</v>
      </c>
      <c r="B12" s="5" t="n">
        <v>963037</v>
      </c>
      <c r="C12" s="5" t="n">
        <v>902882</v>
      </c>
    </row>
    <row r="13" spans="1:3">
      <c r="A13" s="4" t="s">
        <v>44</v>
      </c>
      <c r="B13" s="5" t="n">
        <v>22705</v>
      </c>
      <c r="C13" s="5" t="n">
        <v>16226</v>
      </c>
    </row>
    <row r="14" spans="1:3">
      <c r="A14" s="4" t="s">
        <v>45</v>
      </c>
      <c r="B14" s="5" t="n">
        <v>32556</v>
      </c>
      <c r="C14" s="5" t="n">
        <v>46869</v>
      </c>
    </row>
    <row r="15" spans="1:3">
      <c r="A15" s="4" t="s">
        <v>46</v>
      </c>
      <c r="B15" s="5" t="n">
        <v>3008</v>
      </c>
      <c r="C15" s="5" t="n">
        <v>2122</v>
      </c>
    </row>
    <row r="16" spans="1:3">
      <c r="A16" s="4" t="s">
        <v>47</v>
      </c>
      <c r="B16" s="5" t="n">
        <v>1678</v>
      </c>
      <c r="C16" s="5" t="n">
        <v>1961</v>
      </c>
    </row>
    <row r="17" spans="1:3">
      <c r="A17" s="4" t="s">
        <v>48</v>
      </c>
      <c r="B17" s="5" t="n">
        <v>12413</v>
      </c>
    </row>
    <row r="18" spans="1:3">
      <c r="A18" s="4" t="s">
        <v>49</v>
      </c>
      <c r="B18" s="5" t="n">
        <v>1035397</v>
      </c>
      <c r="C18" s="5" t="n">
        <v>970060</v>
      </c>
    </row>
    <row r="19" spans="1:3">
      <c r="A19" s="3" t="s">
        <v>50</v>
      </c>
    </row>
    <row r="20" spans="1:3">
      <c r="A20" s="4" t="s">
        <v>51</v>
      </c>
      <c r="B20" s="5" t="n">
        <v>367453</v>
      </c>
      <c r="C20" s="5" t="n">
        <v>676324</v>
      </c>
    </row>
    <row r="21" spans="1:3">
      <c r="A21" s="4" t="s">
        <v>52</v>
      </c>
      <c r="B21" s="5" t="n">
        <v>55685</v>
      </c>
    </row>
    <row r="22" spans="1:3">
      <c r="A22" s="4" t="s">
        <v>53</v>
      </c>
      <c r="B22" s="5" t="n">
        <v>310492</v>
      </c>
    </row>
    <row r="23" spans="1:3">
      <c r="A23" s="4" t="s">
        <v>54</v>
      </c>
      <c r="B23" s="5" t="n">
        <v>29874</v>
      </c>
      <c r="C23" s="5" t="n">
        <v>28805</v>
      </c>
    </row>
    <row r="24" spans="1:3">
      <c r="A24" s="4" t="s">
        <v>55</v>
      </c>
      <c r="B24" s="5" t="n">
        <v>5551</v>
      </c>
      <c r="C24" s="5" t="n">
        <v>5106</v>
      </c>
    </row>
    <row r="25" spans="1:3">
      <c r="A25" s="4" t="s">
        <v>56</v>
      </c>
      <c r="B25" s="5" t="n">
        <v>6534</v>
      </c>
      <c r="C25" s="5" t="n">
        <v>6057</v>
      </c>
    </row>
    <row r="26" spans="1:3">
      <c r="A26" s="4" t="s">
        <v>57</v>
      </c>
      <c r="B26" s="5" t="n">
        <v>1067</v>
      </c>
      <c r="C26" s="5" t="n">
        <v>1462</v>
      </c>
    </row>
    <row r="27" spans="1:3">
      <c r="A27" s="4" t="s">
        <v>58</v>
      </c>
      <c r="B27" s="5" t="n">
        <v>1364</v>
      </c>
      <c r="C27" s="5" t="n">
        <v>1544</v>
      </c>
    </row>
    <row r="28" spans="1:3">
      <c r="A28" s="4" t="s">
        <v>59</v>
      </c>
      <c r="B28" s="5" t="n">
        <v>1275</v>
      </c>
      <c r="C28" s="5" t="n">
        <v>1824</v>
      </c>
    </row>
    <row r="29" spans="1:3">
      <c r="A29" s="4" t="s">
        <v>60</v>
      </c>
      <c r="B29" s="5" t="n">
        <v>779295</v>
      </c>
      <c r="C29" s="5" t="n">
        <v>721122</v>
      </c>
    </row>
    <row r="30" spans="1:3">
      <c r="A30" s="3" t="s">
        <v>61</v>
      </c>
    </row>
    <row r="31" spans="1:3">
      <c r="A31" s="4" t="s">
        <v>62</v>
      </c>
      <c r="B31" s="4" t="s">
        <v>63</v>
      </c>
      <c r="C31" s="4" t="s">
        <v>63</v>
      </c>
    </row>
    <row r="32" spans="1:3">
      <c r="A32" s="4" t="s">
        <v>64</v>
      </c>
      <c r="B32" s="5" t="n">
        <v>213</v>
      </c>
      <c r="C32" s="5" t="n">
        <v>213</v>
      </c>
    </row>
    <row r="33" spans="1:3">
      <c r="A33" s="4" t="s">
        <v>65</v>
      </c>
      <c r="B33" s="5" t="n">
        <v>241450</v>
      </c>
      <c r="C33" s="5" t="n">
        <v>240625</v>
      </c>
    </row>
    <row r="34" spans="1:3">
      <c r="A34" s="4" t="s">
        <v>66</v>
      </c>
      <c r="B34" s="5" t="n">
        <v>-14584</v>
      </c>
      <c r="C34" s="5" t="n">
        <v>-18593</v>
      </c>
    </row>
    <row r="35" spans="1:3">
      <c r="A35" s="4" t="s">
        <v>67</v>
      </c>
      <c r="B35" s="5" t="n">
        <v>9052</v>
      </c>
      <c r="C35" s="5" t="n">
        <v>-697</v>
      </c>
    </row>
    <row r="36" spans="1:3">
      <c r="A36" s="4" t="s">
        <v>68</v>
      </c>
      <c r="B36" s="5" t="n">
        <v>-4587</v>
      </c>
    </row>
    <row r="37" spans="1:3">
      <c r="A37" s="4" t="s">
        <v>69</v>
      </c>
      <c r="B37" s="5" t="n">
        <v>24558</v>
      </c>
      <c r="C37" s="5" t="n">
        <v>27390</v>
      </c>
    </row>
    <row r="38" spans="1:3">
      <c r="A38" s="4" t="s">
        <v>70</v>
      </c>
      <c r="B38" s="5" t="n">
        <v>256102</v>
      </c>
      <c r="C38" s="5" t="n">
        <v>248938</v>
      </c>
    </row>
    <row r="39" spans="1:3">
      <c r="A39" s="4" t="s">
        <v>71</v>
      </c>
      <c r="B39" s="6" t="n">
        <v>1035397</v>
      </c>
      <c r="C39" s="6" t="n">
        <v>970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4" t="s">
        <v>287</v>
      </c>
    </row>
    <row r="4" spans="1:2">
      <c r="A4" s="3"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row>
    <row r="7" spans="1:2">
      <c r="A7" s="3" t="s">
        <v>328</v>
      </c>
    </row>
    <row r="8" spans="1:2">
      <c r="A8" s="4" t="s">
        <v>334</v>
      </c>
      <c r="B8"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6" t="n">
        <v>165863</v>
      </c>
      <c r="C2" s="6" t="n">
        <v>177152</v>
      </c>
    </row>
    <row r="3" spans="1:3">
      <c r="A3" s="4" t="s">
        <v>74</v>
      </c>
      <c r="B3" s="5" t="n">
        <v>733374</v>
      </c>
      <c r="C3" s="5" t="n">
        <v>729675</v>
      </c>
    </row>
    <row r="4" spans="1:3">
      <c r="A4" s="4" t="s">
        <v>75</v>
      </c>
      <c r="B4" s="5" t="n">
        <v>5140</v>
      </c>
      <c r="C4" s="5" t="n">
        <v>2573</v>
      </c>
    </row>
    <row r="5" spans="1:3">
      <c r="A5" s="4" t="s">
        <v>76</v>
      </c>
      <c r="B5" s="5" t="n">
        <v>2828</v>
      </c>
      <c r="C5" s="5" t="n">
        <v>5346</v>
      </c>
    </row>
    <row r="6" spans="1:3">
      <c r="A6" s="4" t="s">
        <v>77</v>
      </c>
      <c r="B6" s="5" t="n">
        <v>36616</v>
      </c>
      <c r="C6" s="5" t="n">
        <v>28009</v>
      </c>
    </row>
    <row r="7" spans="1:3">
      <c r="A7" s="4" t="s">
        <v>78</v>
      </c>
      <c r="B7" s="5" t="n">
        <v>60214</v>
      </c>
      <c r="C7" s="5" t="n">
        <v>39873</v>
      </c>
    </row>
    <row r="8" spans="1:3">
      <c r="A8" s="4" t="s">
        <v>79</v>
      </c>
      <c r="B8" s="5" t="n">
        <v>79430</v>
      </c>
    </row>
    <row r="9" spans="1:3">
      <c r="A9" s="4" t="s">
        <v>80</v>
      </c>
      <c r="B9" s="5" t="n">
        <v>22705</v>
      </c>
      <c r="C9" s="5" t="n">
        <v>16226</v>
      </c>
    </row>
    <row r="10" spans="1:3">
      <c r="A10" s="4" t="s">
        <v>81</v>
      </c>
      <c r="B10" s="5" t="n">
        <v>32556</v>
      </c>
      <c r="C10" s="5" t="n">
        <v>46869</v>
      </c>
    </row>
    <row r="11" spans="1:3">
      <c r="A11" s="4" t="s">
        <v>82</v>
      </c>
      <c r="B11" s="5" t="n">
        <v>3008</v>
      </c>
      <c r="C11" s="5" t="n">
        <v>2122</v>
      </c>
    </row>
    <row r="12" spans="1:3">
      <c r="A12" s="4" t="s">
        <v>83</v>
      </c>
      <c r="B12" s="5" t="n">
        <v>1678</v>
      </c>
      <c r="C12" s="5" t="n">
        <v>1961</v>
      </c>
    </row>
    <row r="13" spans="1:3">
      <c r="A13" s="4" t="s">
        <v>84</v>
      </c>
      <c r="B13" s="5" t="n">
        <v>367453</v>
      </c>
      <c r="C13" s="5" t="n">
        <v>676324</v>
      </c>
    </row>
    <row r="14" spans="1:3">
      <c r="A14" s="4" t="s">
        <v>85</v>
      </c>
      <c r="B14" s="5" t="n">
        <v>55685</v>
      </c>
    </row>
    <row r="15" spans="1:3">
      <c r="A15" s="4" t="s">
        <v>86</v>
      </c>
      <c r="B15" s="5" t="n">
        <v>5551</v>
      </c>
      <c r="C15" s="5" t="n">
        <v>5106</v>
      </c>
    </row>
    <row r="16" spans="1:3">
      <c r="A16" s="4" t="s">
        <v>87</v>
      </c>
      <c r="B16" s="5" t="n">
        <v>6534</v>
      </c>
      <c r="C16" s="5" t="n">
        <v>6057</v>
      </c>
    </row>
    <row r="17" spans="1:3">
      <c r="A17" s="4" t="s">
        <v>88</v>
      </c>
      <c r="B17" s="5" t="n">
        <v>1067</v>
      </c>
      <c r="C17" s="5" t="n">
        <v>1462</v>
      </c>
    </row>
    <row r="18" spans="1:3">
      <c r="A18" s="4" t="s">
        <v>89</v>
      </c>
      <c r="B18" s="5" t="n">
        <v>1364</v>
      </c>
      <c r="C18" s="5" t="n">
        <v>1544</v>
      </c>
    </row>
    <row r="19" spans="1:3">
      <c r="A19" s="4" t="s">
        <v>90</v>
      </c>
      <c r="B19" s="6" t="n">
        <v>1275</v>
      </c>
      <c r="C19" s="6" t="n">
        <v>1824</v>
      </c>
    </row>
    <row r="20" spans="1:3">
      <c r="A20" s="4" t="s">
        <v>91</v>
      </c>
      <c r="B20" s="5" t="n">
        <v>100000000</v>
      </c>
      <c r="C20" s="5" t="n">
        <v>100000000</v>
      </c>
    </row>
    <row r="21" spans="1:3">
      <c r="A21" s="4" t="s">
        <v>92</v>
      </c>
      <c r="B21" s="5" t="n">
        <v>0</v>
      </c>
      <c r="C21" s="5" t="n">
        <v>0</v>
      </c>
    </row>
    <row r="22" spans="1:3">
      <c r="A22" s="4" t="s">
        <v>93</v>
      </c>
      <c r="B22" s="7" t="n">
        <v>0.01</v>
      </c>
      <c r="C22" s="7" t="n">
        <v>0.01</v>
      </c>
    </row>
    <row r="23" spans="1:3">
      <c r="A23" s="4" t="s">
        <v>94</v>
      </c>
      <c r="B23" s="5" t="n">
        <v>500000000</v>
      </c>
      <c r="C23" s="5" t="n">
        <v>500000000</v>
      </c>
    </row>
    <row r="24" spans="1:3">
      <c r="A24" s="4" t="s">
        <v>95</v>
      </c>
      <c r="B24" s="5" t="n">
        <v>21293825</v>
      </c>
      <c r="C24" s="5" t="n">
        <v>21293825</v>
      </c>
    </row>
    <row r="25" spans="1:3">
      <c r="A25" s="4" t="s">
        <v>96</v>
      </c>
      <c r="B25" s="7" t="n">
        <v>0.01</v>
      </c>
      <c r="C25" s="7" t="n">
        <v>0.01</v>
      </c>
    </row>
    <row r="26" spans="1:3">
      <c r="A26" s="4" t="s">
        <v>97</v>
      </c>
      <c r="B26" s="5" t="n">
        <v>250156</v>
      </c>
      <c r="C26" s="5" t="n">
        <v>0</v>
      </c>
    </row>
    <row r="27" spans="1:3">
      <c r="A27" s="4" t="s">
        <v>98</v>
      </c>
    </row>
    <row r="28" spans="1:3">
      <c r="A28" s="4" t="s">
        <v>73</v>
      </c>
      <c r="B28" s="6" t="n">
        <v>99803</v>
      </c>
      <c r="C28" s="6" t="n">
        <v>163462</v>
      </c>
    </row>
    <row r="29" spans="1:3">
      <c r="A29" s="4" t="s">
        <v>74</v>
      </c>
      <c r="B29" s="5" t="n">
        <v>425945</v>
      </c>
      <c r="C29" s="5" t="n">
        <v>642936</v>
      </c>
    </row>
    <row r="30" spans="1:3">
      <c r="A30" s="4" t="s">
        <v>75</v>
      </c>
      <c r="B30" s="5" t="n">
        <v>3926</v>
      </c>
      <c r="C30" s="5" t="n">
        <v>0</v>
      </c>
    </row>
    <row r="31" spans="1:3">
      <c r="A31" s="4" t="s">
        <v>76</v>
      </c>
      <c r="B31" s="5" t="n">
        <v>1891</v>
      </c>
      <c r="C31" s="5" t="n">
        <v>5070</v>
      </c>
    </row>
    <row r="32" spans="1:3">
      <c r="A32" s="4" t="s">
        <v>77</v>
      </c>
      <c r="B32" s="5" t="n">
        <v>21289</v>
      </c>
      <c r="C32" s="5" t="n">
        <v>25715</v>
      </c>
    </row>
    <row r="33" spans="1:3">
      <c r="A33" s="4" t="s">
        <v>78</v>
      </c>
      <c r="B33" s="5" t="n">
        <v>32053</v>
      </c>
      <c r="C33" s="5" t="n">
        <v>36112</v>
      </c>
    </row>
    <row r="34" spans="1:3">
      <c r="A34" s="4" t="s">
        <v>79</v>
      </c>
      <c r="B34" s="5" t="n">
        <v>60758</v>
      </c>
      <c r="C34" s="5" t="n">
        <v>0</v>
      </c>
    </row>
    <row r="35" spans="1:3">
      <c r="A35" s="4" t="s">
        <v>99</v>
      </c>
      <c r="B35" s="5" t="n">
        <v>6099</v>
      </c>
      <c r="C35" s="5" t="n">
        <v>0</v>
      </c>
    </row>
    <row r="36" spans="1:3">
      <c r="A36" s="4" t="s">
        <v>80</v>
      </c>
      <c r="B36" s="5" t="n">
        <v>9394</v>
      </c>
      <c r="C36" s="5" t="n">
        <v>13271</v>
      </c>
    </row>
    <row r="37" spans="1:3">
      <c r="A37" s="4" t="s">
        <v>81</v>
      </c>
      <c r="B37" s="5" t="n">
        <v>22387</v>
      </c>
      <c r="C37" s="5" t="n">
        <v>43500</v>
      </c>
    </row>
    <row r="38" spans="1:3">
      <c r="A38" s="4" t="s">
        <v>82</v>
      </c>
      <c r="B38" s="5" t="n">
        <v>2009</v>
      </c>
      <c r="C38" s="5" t="n">
        <v>1517</v>
      </c>
    </row>
    <row r="39" spans="1:3">
      <c r="A39" s="4" t="s">
        <v>83</v>
      </c>
      <c r="B39" s="5" t="n">
        <v>905</v>
      </c>
      <c r="C39" s="5" t="n">
        <v>1724</v>
      </c>
    </row>
    <row r="40" spans="1:3">
      <c r="A40" s="4" t="s">
        <v>84</v>
      </c>
      <c r="B40" s="5" t="n">
        <v>306235</v>
      </c>
      <c r="C40" s="5" t="n">
        <v>609703</v>
      </c>
    </row>
    <row r="41" spans="1:3">
      <c r="A41" s="4" t="s">
        <v>85</v>
      </c>
      <c r="B41" s="5" t="n">
        <v>47421</v>
      </c>
      <c r="C41" s="5" t="n">
        <v>0</v>
      </c>
    </row>
    <row r="42" spans="1:3">
      <c r="A42" s="4" t="s">
        <v>86</v>
      </c>
      <c r="B42" s="5" t="n">
        <v>2232</v>
      </c>
      <c r="C42" s="5" t="n">
        <v>4049</v>
      </c>
    </row>
    <row r="43" spans="1:3">
      <c r="A43" s="4" t="s">
        <v>87</v>
      </c>
      <c r="B43" s="5" t="n">
        <v>2724</v>
      </c>
      <c r="C43" s="5" t="n">
        <v>5723</v>
      </c>
    </row>
    <row r="44" spans="1:3">
      <c r="A44" s="4" t="s">
        <v>88</v>
      </c>
      <c r="B44" s="5" t="n">
        <v>855</v>
      </c>
      <c r="C44" s="5" t="n">
        <v>1332</v>
      </c>
    </row>
    <row r="45" spans="1:3">
      <c r="A45" s="4" t="s">
        <v>89</v>
      </c>
      <c r="B45" s="5" t="n">
        <v>774</v>
      </c>
      <c r="C45" s="5" t="n">
        <v>1277</v>
      </c>
    </row>
    <row r="46" spans="1:3">
      <c r="A46" s="4" t="s">
        <v>90</v>
      </c>
      <c r="B46" s="6" t="n">
        <v>728</v>
      </c>
      <c r="C46" s="6" t="n">
        <v>1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73</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5</v>
      </c>
    </row>
    <row r="15" spans="1:2">
      <c r="A15" s="4" t="s">
        <v>346</v>
      </c>
    </row>
    <row r="16" spans="1:2">
      <c r="A16" s="3" t="s">
        <v>337</v>
      </c>
    </row>
    <row r="17" spans="1:2">
      <c r="A17" s="4" t="s">
        <v>338</v>
      </c>
      <c r="B1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348</v>
      </c>
      <c r="B1" s="2" t="s">
        <v>1</v>
      </c>
    </row>
    <row r="2" spans="1:4">
      <c r="B2" s="2" t="s">
        <v>349</v>
      </c>
      <c r="C2" s="2" t="s">
        <v>350</v>
      </c>
      <c r="D2" s="2" t="s">
        <v>351</v>
      </c>
    </row>
    <row r="3" spans="1:4">
      <c r="A3" s="3" t="s">
        <v>352</v>
      </c>
    </row>
    <row r="4" spans="1:4">
      <c r="A4" s="4" t="s">
        <v>353</v>
      </c>
      <c r="B4" s="6" t="n">
        <v>0</v>
      </c>
      <c r="C4" s="6" t="n">
        <v>0</v>
      </c>
      <c r="D4" s="6" t="n">
        <v>0</v>
      </c>
    </row>
    <row r="5" spans="1:4">
      <c r="A5" s="4" t="s">
        <v>354</v>
      </c>
      <c r="B5" s="5" t="n">
        <v>0</v>
      </c>
      <c r="C5" s="5" t="n">
        <v>0</v>
      </c>
    </row>
    <row r="6" spans="1:4">
      <c r="A6" s="4" t="s">
        <v>355</v>
      </c>
      <c r="B6" s="6" t="n">
        <v>2121000</v>
      </c>
      <c r="C6" s="6" t="n">
        <v>1081000</v>
      </c>
      <c r="D6" s="6" t="n">
        <v>320000</v>
      </c>
    </row>
    <row r="7" spans="1:4">
      <c r="A7" s="4" t="s">
        <v>356</v>
      </c>
      <c r="B7" s="5" t="n">
        <v>7</v>
      </c>
    </row>
    <row r="8" spans="1:4">
      <c r="A8" s="4" t="s">
        <v>357</v>
      </c>
      <c r="B8" s="4" t="s">
        <v>358</v>
      </c>
    </row>
    <row r="9" spans="1:4">
      <c r="A9" s="4" t="s">
        <v>359</v>
      </c>
      <c r="B9" s="4" t="s">
        <v>360</v>
      </c>
    </row>
    <row r="10" spans="1:4">
      <c r="A10" s="4" t="s">
        <v>361</v>
      </c>
      <c r="B10" s="4" t="s">
        <v>362</v>
      </c>
    </row>
    <row r="11" spans="1:4">
      <c r="A11" s="4" t="s">
        <v>363</v>
      </c>
      <c r="B11" s="4" t="s">
        <v>364</v>
      </c>
    </row>
    <row r="12" spans="1:4">
      <c r="A12" s="4" t="s">
        <v>365</v>
      </c>
      <c r="B12" s="4" t="s">
        <v>366</v>
      </c>
    </row>
    <row r="13" spans="1:4">
      <c r="A13" s="4" t="s">
        <v>367</v>
      </c>
      <c r="B13" s="6" t="n">
        <v>0</v>
      </c>
    </row>
    <row r="14" spans="1:4">
      <c r="A14" s="4" t="s">
        <v>368</v>
      </c>
      <c r="B14" s="5" t="n">
        <v>1</v>
      </c>
    </row>
    <row r="15" spans="1:4">
      <c r="A15" s="4" t="s">
        <v>369</v>
      </c>
      <c r="B15" s="7" t="n">
        <v>1.03</v>
      </c>
      <c r="C15" s="7" t="n">
        <v>-0.51</v>
      </c>
      <c r="D15" s="7" t="n">
        <v>-0.73</v>
      </c>
    </row>
    <row r="16" spans="1:4">
      <c r="A16" s="4" t="s">
        <v>370</v>
      </c>
      <c r="B16" s="7" t="n">
        <v>1.03</v>
      </c>
      <c r="C16" s="7" t="n">
        <v>-0.51</v>
      </c>
      <c r="D16" s="7" t="n">
        <v>-0.73</v>
      </c>
    </row>
    <row r="17" spans="1:4">
      <c r="A17" s="4" t="s">
        <v>371</v>
      </c>
      <c r="C17" s="5" t="n">
        <v>0</v>
      </c>
      <c r="D17" s="5" t="n">
        <v>0</v>
      </c>
    </row>
    <row r="18" spans="1:4">
      <c r="A18" s="4" t="s">
        <v>372</v>
      </c>
      <c r="B18" s="6" t="n">
        <v>33776000</v>
      </c>
      <c r="C18" s="6" t="n">
        <v>34514000</v>
      </c>
      <c r="D18" s="6" t="n">
        <v>10070000</v>
      </c>
    </row>
    <row r="19" spans="1:4">
      <c r="A19" s="4" t="s">
        <v>373</v>
      </c>
      <c r="B19" s="5" t="n">
        <v>-51904000</v>
      </c>
      <c r="C19" s="5" t="n">
        <v>-283000000</v>
      </c>
      <c r="D19" s="5" t="n">
        <v>-599078000</v>
      </c>
    </row>
    <row r="20" spans="1:4">
      <c r="A20" s="4" t="s">
        <v>374</v>
      </c>
      <c r="B20" s="5" t="n">
        <v>-7834000</v>
      </c>
      <c r="C20" s="5" t="n">
        <v>2616000</v>
      </c>
      <c r="D20" s="5" t="n">
        <v>58254000</v>
      </c>
    </row>
    <row r="21" spans="1:4">
      <c r="A21" s="4" t="s">
        <v>375</v>
      </c>
    </row>
    <row r="22" spans="1:4">
      <c r="A22" s="3" t="s">
        <v>352</v>
      </c>
    </row>
    <row r="23" spans="1:4">
      <c r="A23" s="4" t="s">
        <v>376</v>
      </c>
      <c r="C23" s="5" t="n">
        <v>-6213000</v>
      </c>
    </row>
    <row r="24" spans="1:4">
      <c r="A24" s="4" t="s">
        <v>377</v>
      </c>
    </row>
    <row r="25" spans="1:4">
      <c r="A25" s="3" t="s">
        <v>352</v>
      </c>
    </row>
    <row r="26" spans="1:4">
      <c r="A26" s="4" t="s">
        <v>372</v>
      </c>
      <c r="C26" s="5" t="n">
        <v>13500000</v>
      </c>
      <c r="D26" s="5" t="n">
        <v>7100000</v>
      </c>
    </row>
    <row r="27" spans="1:4">
      <c r="A27" s="4" t="s">
        <v>373</v>
      </c>
      <c r="C27" s="5" t="n">
        <v>14400000</v>
      </c>
      <c r="D27" s="5" t="n">
        <v>-38600000</v>
      </c>
    </row>
    <row r="28" spans="1:4">
      <c r="A28" s="4" t="s">
        <v>374</v>
      </c>
      <c r="B28" s="6" t="n">
        <v>46900000</v>
      </c>
      <c r="C28" s="5" t="n">
        <v>47800000</v>
      </c>
      <c r="D28" s="6" t="n">
        <v>2000000</v>
      </c>
    </row>
    <row r="29" spans="1:4">
      <c r="A29" s="4" t="s">
        <v>333</v>
      </c>
    </row>
    <row r="30" spans="1:4">
      <c r="A30" s="3" t="s">
        <v>352</v>
      </c>
    </row>
    <row r="31" spans="1:4">
      <c r="A31" s="4" t="s">
        <v>378</v>
      </c>
      <c r="B31" s="4" t="s">
        <v>379</v>
      </c>
    </row>
    <row r="32" spans="1:4">
      <c r="A32" s="4" t="s">
        <v>380</v>
      </c>
    </row>
    <row r="33" spans="1:4">
      <c r="A33" s="3" t="s">
        <v>352</v>
      </c>
    </row>
    <row r="34" spans="1:4">
      <c r="A34" s="4" t="s">
        <v>370</v>
      </c>
      <c r="B34" s="7" t="n">
        <v>0.01</v>
      </c>
    </row>
    <row r="35" spans="1:4">
      <c r="A35" s="4" t="s">
        <v>381</v>
      </c>
    </row>
    <row r="36" spans="1:4">
      <c r="A36" s="3" t="s">
        <v>352</v>
      </c>
    </row>
    <row r="37" spans="1:4">
      <c r="A37" s="4" t="s">
        <v>382</v>
      </c>
      <c r="B37" s="4" t="s">
        <v>383</v>
      </c>
    </row>
    <row r="38" spans="1:4">
      <c r="A38" s="4" t="s">
        <v>384</v>
      </c>
    </row>
    <row r="39" spans="1:4">
      <c r="A39" s="3" t="s">
        <v>352</v>
      </c>
    </row>
    <row r="40" spans="1:4">
      <c r="A40" s="4" t="s">
        <v>355</v>
      </c>
      <c r="B40" s="6" t="n">
        <v>700000</v>
      </c>
    </row>
    <row r="41" spans="1:4">
      <c r="A41" s="4" t="s">
        <v>385</v>
      </c>
    </row>
    <row r="42" spans="1:4">
      <c r="A42" s="3" t="s">
        <v>352</v>
      </c>
    </row>
    <row r="43" spans="1:4">
      <c r="A43" s="4" t="s">
        <v>376</v>
      </c>
      <c r="B43" s="5" t="n">
        <v>3300000</v>
      </c>
      <c r="C43" s="5" t="n">
        <v>6000000</v>
      </c>
    </row>
    <row r="44" spans="1:4">
      <c r="A44" s="4" t="s">
        <v>386</v>
      </c>
    </row>
    <row r="45" spans="1:4">
      <c r="A45" s="3" t="s">
        <v>352</v>
      </c>
    </row>
    <row r="46" spans="1:4">
      <c r="A46" s="4" t="s">
        <v>376</v>
      </c>
      <c r="B46" s="5" t="n">
        <v>4500000</v>
      </c>
    </row>
    <row r="47" spans="1:4">
      <c r="A47" s="4" t="s">
        <v>387</v>
      </c>
    </row>
    <row r="48" spans="1:4">
      <c r="A48" s="3" t="s">
        <v>352</v>
      </c>
    </row>
    <row r="49" spans="1:4">
      <c r="A49" s="4" t="s">
        <v>376</v>
      </c>
      <c r="B49" s="6" t="n">
        <v>100000</v>
      </c>
      <c r="C49" s="6" t="n">
        <v>2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2</v>
      </c>
      <c r="D1" s="2" t="s">
        <v>101</v>
      </c>
    </row>
    <row r="2" spans="1:4">
      <c r="A2" s="3" t="s">
        <v>203</v>
      </c>
    </row>
    <row r="3" spans="1:4">
      <c r="A3" s="4" t="s">
        <v>389</v>
      </c>
      <c r="B3" s="6" t="n">
        <v>852</v>
      </c>
      <c r="C3" s="6" t="n">
        <v>1034</v>
      </c>
    </row>
    <row r="4" spans="1:4">
      <c r="A4" s="4" t="s">
        <v>390</v>
      </c>
      <c r="B4" s="5" t="n">
        <v>18256</v>
      </c>
      <c r="C4" s="5" t="n">
        <v>21312</v>
      </c>
    </row>
    <row r="5" spans="1:4">
      <c r="A5" s="4" t="s">
        <v>391</v>
      </c>
      <c r="B5" s="5" t="n">
        <v>13448</v>
      </c>
      <c r="C5" s="5" t="n">
        <v>24523</v>
      </c>
    </row>
    <row r="6" spans="1:4">
      <c r="A6" s="4" t="s">
        <v>392</v>
      </c>
      <c r="B6" s="6" t="n">
        <v>32556</v>
      </c>
      <c r="C6" s="6" t="n">
        <v>46869</v>
      </c>
      <c r="D6" s="6" t="n">
        <v>478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3</v>
      </c>
      <c r="B1" s="2" t="s">
        <v>394</v>
      </c>
      <c r="C1" s="2" t="s">
        <v>395</v>
      </c>
      <c r="D1" s="2" t="s">
        <v>396</v>
      </c>
      <c r="E1" s="2" t="s">
        <v>2</v>
      </c>
      <c r="F1" s="2" t="s">
        <v>32</v>
      </c>
    </row>
    <row r="2" spans="1:6">
      <c r="A2" s="4" t="s">
        <v>397</v>
      </c>
    </row>
    <row r="3" spans="1:6">
      <c r="A3" s="3" t="s">
        <v>398</v>
      </c>
    </row>
    <row r="4" spans="1:6">
      <c r="A4" s="4" t="s">
        <v>399</v>
      </c>
      <c r="E4" s="4" t="s">
        <v>400</v>
      </c>
    </row>
    <row r="5" spans="1:6">
      <c r="A5" s="4" t="s">
        <v>401</v>
      </c>
    </row>
    <row r="6" spans="1:6">
      <c r="A6" s="3" t="s">
        <v>398</v>
      </c>
    </row>
    <row r="7" spans="1:6">
      <c r="A7" s="4" t="s">
        <v>399</v>
      </c>
      <c r="E7" s="4" t="s">
        <v>358</v>
      </c>
    </row>
    <row r="8" spans="1:6">
      <c r="A8" s="4" t="s">
        <v>402</v>
      </c>
    </row>
    <row r="9" spans="1:6">
      <c r="A9" s="3" t="s">
        <v>398</v>
      </c>
    </row>
    <row r="10" spans="1:6">
      <c r="A10" s="4" t="s">
        <v>399</v>
      </c>
      <c r="E10" s="4" t="s">
        <v>358</v>
      </c>
    </row>
    <row r="11" spans="1:6">
      <c r="A11" s="4" t="s">
        <v>403</v>
      </c>
    </row>
    <row r="12" spans="1:6">
      <c r="A12" s="3" t="s">
        <v>398</v>
      </c>
    </row>
    <row r="13" spans="1:6">
      <c r="A13" s="4" t="s">
        <v>399</v>
      </c>
      <c r="E13" s="4" t="s">
        <v>358</v>
      </c>
    </row>
    <row r="14" spans="1:6">
      <c r="A14" s="4" t="s">
        <v>404</v>
      </c>
    </row>
    <row r="15" spans="1:6">
      <c r="A15" s="3" t="s">
        <v>398</v>
      </c>
    </row>
    <row r="16" spans="1:6">
      <c r="A16" s="4" t="s">
        <v>399</v>
      </c>
      <c r="E16" s="4" t="s">
        <v>358</v>
      </c>
    </row>
    <row r="17" spans="1:6">
      <c r="A17" s="4" t="s">
        <v>405</v>
      </c>
    </row>
    <row r="18" spans="1:6">
      <c r="A18" s="3" t="s">
        <v>398</v>
      </c>
    </row>
    <row r="19" spans="1:6">
      <c r="A19" s="4" t="s">
        <v>399</v>
      </c>
      <c r="E19" s="4" t="s">
        <v>358</v>
      </c>
    </row>
    <row r="20" spans="1:6">
      <c r="A20" s="4" t="s">
        <v>406</v>
      </c>
    </row>
    <row r="21" spans="1:6">
      <c r="A21" s="3" t="s">
        <v>398</v>
      </c>
    </row>
    <row r="22" spans="1:6">
      <c r="A22" s="4" t="s">
        <v>399</v>
      </c>
      <c r="E22" s="4" t="s">
        <v>358</v>
      </c>
    </row>
    <row r="23" spans="1:6">
      <c r="A23" s="4" t="s">
        <v>407</v>
      </c>
    </row>
    <row r="24" spans="1:6">
      <c r="A24" s="3" t="s">
        <v>398</v>
      </c>
    </row>
    <row r="25" spans="1:6">
      <c r="A25" s="4" t="s">
        <v>399</v>
      </c>
      <c r="E25" s="4" t="s">
        <v>358</v>
      </c>
    </row>
    <row r="26" spans="1:6">
      <c r="A26" s="4" t="s">
        <v>408</v>
      </c>
    </row>
    <row r="27" spans="1:6">
      <c r="A27" s="3" t="s">
        <v>398</v>
      </c>
    </row>
    <row r="28" spans="1:6">
      <c r="A28" s="4" t="s">
        <v>399</v>
      </c>
      <c r="E28" s="4" t="s">
        <v>358</v>
      </c>
    </row>
    <row r="29" spans="1:6">
      <c r="A29" s="4" t="s">
        <v>409</v>
      </c>
    </row>
    <row r="30" spans="1:6">
      <c r="A30" s="3" t="s">
        <v>398</v>
      </c>
    </row>
    <row r="31" spans="1:6">
      <c r="A31" s="4" t="s">
        <v>399</v>
      </c>
      <c r="E31" s="4" t="s">
        <v>358</v>
      </c>
    </row>
    <row r="32" spans="1:6">
      <c r="A32" s="4" t="s">
        <v>410</v>
      </c>
    </row>
    <row r="33" spans="1:6">
      <c r="A33" s="3" t="s">
        <v>398</v>
      </c>
    </row>
    <row r="34" spans="1:6">
      <c r="A34" s="4" t="s">
        <v>399</v>
      </c>
      <c r="E34" s="4" t="s">
        <v>358</v>
      </c>
    </row>
    <row r="35" spans="1:6">
      <c r="A35" s="4" t="s">
        <v>411</v>
      </c>
    </row>
    <row r="36" spans="1:6">
      <c r="A36" s="3" t="s">
        <v>398</v>
      </c>
    </row>
    <row r="37" spans="1:6">
      <c r="A37" s="4" t="s">
        <v>399</v>
      </c>
      <c r="E37" s="4" t="s">
        <v>358</v>
      </c>
    </row>
    <row r="38" spans="1:6">
      <c r="A38" s="4" t="s">
        <v>412</v>
      </c>
    </row>
    <row r="39" spans="1:6">
      <c r="A39" s="3" t="s">
        <v>398</v>
      </c>
    </row>
    <row r="40" spans="1:6">
      <c r="A40" s="4" t="s">
        <v>399</v>
      </c>
      <c r="E40" s="4" t="s">
        <v>358</v>
      </c>
    </row>
    <row r="41" spans="1:6">
      <c r="A41" s="4" t="s">
        <v>413</v>
      </c>
    </row>
    <row r="42" spans="1:6">
      <c r="A42" s="3" t="s">
        <v>398</v>
      </c>
    </row>
    <row r="43" spans="1:6">
      <c r="A43" s="4" t="s">
        <v>399</v>
      </c>
      <c r="B43" s="4" t="s">
        <v>366</v>
      </c>
      <c r="E43" s="4" t="s">
        <v>366</v>
      </c>
    </row>
    <row r="44" spans="1:6">
      <c r="A44" s="4" t="s">
        <v>414</v>
      </c>
    </row>
    <row r="45" spans="1:6">
      <c r="A45" s="3" t="s">
        <v>398</v>
      </c>
    </row>
    <row r="46" spans="1:6">
      <c r="A46" s="4" t="s">
        <v>399</v>
      </c>
      <c r="E46" s="4" t="s">
        <v>358</v>
      </c>
    </row>
    <row r="47" spans="1:6">
      <c r="A47" s="4" t="s">
        <v>415</v>
      </c>
    </row>
    <row r="48" spans="1:6">
      <c r="A48" s="3" t="s">
        <v>398</v>
      </c>
    </row>
    <row r="49" spans="1:6">
      <c r="A49" s="4" t="s">
        <v>399</v>
      </c>
      <c r="B49" s="4" t="s">
        <v>366</v>
      </c>
      <c r="E49" s="4" t="s">
        <v>366</v>
      </c>
    </row>
    <row r="50" spans="1:6">
      <c r="A50" s="4" t="s">
        <v>416</v>
      </c>
    </row>
    <row r="51" spans="1:6">
      <c r="A51" s="3" t="s">
        <v>398</v>
      </c>
    </row>
    <row r="52" spans="1:6">
      <c r="A52" s="4" t="s">
        <v>399</v>
      </c>
      <c r="E52" s="4" t="s">
        <v>358</v>
      </c>
    </row>
    <row r="53" spans="1:6">
      <c r="A53" s="4" t="s">
        <v>417</v>
      </c>
    </row>
    <row r="54" spans="1:6">
      <c r="A54" s="3" t="s">
        <v>398</v>
      </c>
    </row>
    <row r="55" spans="1:6">
      <c r="A55" s="4" t="s">
        <v>399</v>
      </c>
      <c r="E55" s="4" t="s">
        <v>358</v>
      </c>
    </row>
    <row r="56" spans="1:6">
      <c r="A56" s="4" t="s">
        <v>418</v>
      </c>
    </row>
    <row r="57" spans="1:6">
      <c r="A57" s="3" t="s">
        <v>398</v>
      </c>
    </row>
    <row r="58" spans="1:6">
      <c r="A58" s="4" t="s">
        <v>399</v>
      </c>
      <c r="E58" s="4" t="s">
        <v>362</v>
      </c>
    </row>
    <row r="59" spans="1:6">
      <c r="A59" s="4" t="s">
        <v>419</v>
      </c>
    </row>
    <row r="60" spans="1:6">
      <c r="A60" s="3" t="s">
        <v>398</v>
      </c>
    </row>
    <row r="61" spans="1:6">
      <c r="A61" s="4" t="s">
        <v>399</v>
      </c>
      <c r="E61" s="4" t="s">
        <v>358</v>
      </c>
    </row>
    <row r="62" spans="1:6">
      <c r="A62" s="4" t="s">
        <v>420</v>
      </c>
    </row>
    <row r="63" spans="1:6">
      <c r="A63" s="3" t="s">
        <v>398</v>
      </c>
    </row>
    <row r="64" spans="1:6">
      <c r="A64" s="4" t="s">
        <v>399</v>
      </c>
      <c r="E64" s="4" t="s">
        <v>358</v>
      </c>
    </row>
    <row r="65" spans="1:6">
      <c r="A65" s="4" t="s">
        <v>421</v>
      </c>
    </row>
    <row r="66" spans="1:6">
      <c r="A66" s="3" t="s">
        <v>398</v>
      </c>
    </row>
    <row r="67" spans="1:6">
      <c r="A67" s="4" t="s">
        <v>399</v>
      </c>
      <c r="E67" s="4" t="s">
        <v>358</v>
      </c>
    </row>
    <row r="68" spans="1:6">
      <c r="A68" s="4" t="s">
        <v>422</v>
      </c>
    </row>
    <row r="69" spans="1:6">
      <c r="A69" s="3" t="s">
        <v>398</v>
      </c>
    </row>
    <row r="70" spans="1:6">
      <c r="A70" s="4" t="s">
        <v>399</v>
      </c>
      <c r="E70" s="4" t="s">
        <v>358</v>
      </c>
    </row>
    <row r="71" spans="1:6">
      <c r="A71" s="4" t="s">
        <v>423</v>
      </c>
    </row>
    <row r="72" spans="1:6">
      <c r="A72" s="3" t="s">
        <v>398</v>
      </c>
    </row>
    <row r="73" spans="1:6">
      <c r="A73" s="4" t="s">
        <v>399</v>
      </c>
      <c r="E73" s="4" t="s">
        <v>366</v>
      </c>
    </row>
    <row r="74" spans="1:6">
      <c r="A74" s="4" t="s">
        <v>424</v>
      </c>
    </row>
    <row r="75" spans="1:6">
      <c r="A75" s="3" t="s">
        <v>398</v>
      </c>
    </row>
    <row r="76" spans="1:6">
      <c r="A76" s="4" t="s">
        <v>399</v>
      </c>
      <c r="E76" s="4" t="s">
        <v>358</v>
      </c>
    </row>
    <row r="77" spans="1:6">
      <c r="A77" s="4" t="s">
        <v>425</v>
      </c>
    </row>
    <row r="78" spans="1:6">
      <c r="A78" s="3" t="s">
        <v>398</v>
      </c>
    </row>
    <row r="79" spans="1:6">
      <c r="A79" s="4" t="s">
        <v>399</v>
      </c>
      <c r="E79" s="4" t="s">
        <v>358</v>
      </c>
    </row>
    <row r="80" spans="1:6">
      <c r="A80" s="4" t="s">
        <v>426</v>
      </c>
    </row>
    <row r="81" spans="1:6">
      <c r="A81" s="3" t="s">
        <v>398</v>
      </c>
    </row>
    <row r="82" spans="1:6">
      <c r="A82" s="4" t="s">
        <v>399</v>
      </c>
      <c r="E82" s="4" t="s">
        <v>358</v>
      </c>
    </row>
    <row r="83" spans="1:6">
      <c r="A83" s="4" t="s">
        <v>427</v>
      </c>
    </row>
    <row r="84" spans="1:6">
      <c r="A84" s="3" t="s">
        <v>398</v>
      </c>
    </row>
    <row r="85" spans="1:6">
      <c r="A85" s="4" t="s">
        <v>399</v>
      </c>
      <c r="E85" s="4" t="s">
        <v>358</v>
      </c>
    </row>
    <row r="86" spans="1:6">
      <c r="A86" s="4" t="s">
        <v>428</v>
      </c>
    </row>
    <row r="87" spans="1:6">
      <c r="A87" s="3" t="s">
        <v>398</v>
      </c>
    </row>
    <row r="88" spans="1:6">
      <c r="A88" s="4" t="s">
        <v>399</v>
      </c>
      <c r="E88" s="4" t="s">
        <v>358</v>
      </c>
    </row>
    <row r="89" spans="1:6">
      <c r="A89" s="4" t="s">
        <v>429</v>
      </c>
    </row>
    <row r="90" spans="1:6">
      <c r="A90" s="3" t="s">
        <v>398</v>
      </c>
    </row>
    <row r="91" spans="1:6">
      <c r="A91" s="4" t="s">
        <v>399</v>
      </c>
      <c r="E91" s="4" t="s">
        <v>358</v>
      </c>
    </row>
    <row r="92" spans="1:6">
      <c r="A92" s="4" t="s">
        <v>430</v>
      </c>
    </row>
    <row r="93" spans="1:6">
      <c r="A93" s="3" t="s">
        <v>398</v>
      </c>
    </row>
    <row r="94" spans="1:6">
      <c r="A94" s="4" t="s">
        <v>399</v>
      </c>
      <c r="E94" s="4" t="s">
        <v>358</v>
      </c>
    </row>
    <row r="95" spans="1:6">
      <c r="A95" s="4" t="s">
        <v>431</v>
      </c>
    </row>
    <row r="96" spans="1:6">
      <c r="A96" s="3" t="s">
        <v>398</v>
      </c>
    </row>
    <row r="97" spans="1:6">
      <c r="A97" s="4" t="s">
        <v>399</v>
      </c>
      <c r="E97" s="4" t="s">
        <v>358</v>
      </c>
    </row>
    <row r="98" spans="1:6">
      <c r="A98" s="4" t="s">
        <v>432</v>
      </c>
    </row>
    <row r="99" spans="1:6">
      <c r="A99" s="3" t="s">
        <v>398</v>
      </c>
    </row>
    <row r="100" spans="1:6">
      <c r="A100" s="4" t="s">
        <v>399</v>
      </c>
      <c r="E100" s="4" t="s">
        <v>358</v>
      </c>
    </row>
    <row r="101" spans="1:6">
      <c r="A101" s="4" t="s">
        <v>433</v>
      </c>
    </row>
    <row r="102" spans="1:6">
      <c r="A102" s="3" t="s">
        <v>398</v>
      </c>
    </row>
    <row r="103" spans="1:6">
      <c r="A103" s="4" t="s">
        <v>399</v>
      </c>
      <c r="E103" s="4" t="s">
        <v>358</v>
      </c>
    </row>
    <row r="104" spans="1:6">
      <c r="A104" s="4" t="s">
        <v>434</v>
      </c>
    </row>
    <row r="105" spans="1:6">
      <c r="A105" s="3" t="s">
        <v>398</v>
      </c>
    </row>
    <row r="106" spans="1:6">
      <c r="A106" s="4" t="s">
        <v>399</v>
      </c>
      <c r="E106" s="4" t="s">
        <v>364</v>
      </c>
    </row>
    <row r="107" spans="1:6">
      <c r="A107" s="4" t="s">
        <v>435</v>
      </c>
    </row>
    <row r="108" spans="1:6">
      <c r="A108" s="3" t="s">
        <v>398</v>
      </c>
    </row>
    <row r="109" spans="1:6">
      <c r="A109" s="4" t="s">
        <v>399</v>
      </c>
      <c r="E109" s="4" t="s">
        <v>364</v>
      </c>
    </row>
    <row r="110" spans="1:6">
      <c r="A110" s="4" t="s">
        <v>436</v>
      </c>
    </row>
    <row r="111" spans="1:6">
      <c r="A111" s="3" t="s">
        <v>398</v>
      </c>
    </row>
    <row r="112" spans="1:6">
      <c r="A112" s="4" t="s">
        <v>399</v>
      </c>
      <c r="D112" s="4" t="s">
        <v>437</v>
      </c>
      <c r="E112" s="4" t="s">
        <v>437</v>
      </c>
    </row>
    <row r="113" spans="1:6">
      <c r="A113" s="4" t="s">
        <v>438</v>
      </c>
    </row>
    <row r="114" spans="1:6">
      <c r="A114" s="3" t="s">
        <v>398</v>
      </c>
    </row>
    <row r="115" spans="1:6">
      <c r="A115" s="4" t="s">
        <v>399</v>
      </c>
      <c r="C115" s="4" t="s">
        <v>439</v>
      </c>
      <c r="E115" s="4" t="s">
        <v>439</v>
      </c>
    </row>
    <row r="116" spans="1:6">
      <c r="A116" s="4" t="s">
        <v>440</v>
      </c>
    </row>
    <row r="117" spans="1:6">
      <c r="A117" s="3" t="s">
        <v>398</v>
      </c>
    </row>
    <row r="118" spans="1:6">
      <c r="A118" s="4" t="s">
        <v>441</v>
      </c>
      <c r="E118" s="5" t="n">
        <v>2014</v>
      </c>
    </row>
    <row r="119" spans="1:6">
      <c r="A119" s="4" t="s">
        <v>399</v>
      </c>
      <c r="F119" s="4" t="s">
        <v>358</v>
      </c>
    </row>
    <row r="120" spans="1:6">
      <c r="A120" s="4" t="s">
        <v>442</v>
      </c>
    </row>
    <row r="121" spans="1:6">
      <c r="A121" s="3" t="s">
        <v>398</v>
      </c>
    </row>
    <row r="122" spans="1:6">
      <c r="A122" s="4" t="s">
        <v>441</v>
      </c>
      <c r="E122" s="5" t="n">
        <v>2014</v>
      </c>
    </row>
    <row r="123" spans="1:6">
      <c r="A123" s="4" t="s">
        <v>399</v>
      </c>
      <c r="E123" s="4" t="s">
        <v>400</v>
      </c>
      <c r="F123" s="4" t="s">
        <v>400</v>
      </c>
    </row>
    <row r="124" spans="1:6">
      <c r="A124" s="4" t="s">
        <v>443</v>
      </c>
    </row>
    <row r="125" spans="1:6">
      <c r="A125" s="3" t="s">
        <v>398</v>
      </c>
    </row>
    <row r="126" spans="1:6">
      <c r="A126" s="4" t="s">
        <v>441</v>
      </c>
      <c r="E126" s="5" t="n">
        <v>2014</v>
      </c>
    </row>
    <row r="127" spans="1:6">
      <c r="A127" s="4" t="s">
        <v>399</v>
      </c>
      <c r="F127" s="4" t="s">
        <v>444</v>
      </c>
    </row>
    <row r="128" spans="1:6">
      <c r="A128" s="4" t="s">
        <v>445</v>
      </c>
    </row>
    <row r="129" spans="1:6">
      <c r="A129" s="3" t="s">
        <v>398</v>
      </c>
    </row>
    <row r="130" spans="1:6">
      <c r="A130" s="4" t="s">
        <v>441</v>
      </c>
      <c r="E130" s="5" t="n">
        <v>2014</v>
      </c>
    </row>
    <row r="131" spans="1:6">
      <c r="A131" s="4" t="s">
        <v>399</v>
      </c>
      <c r="E131" s="4" t="s">
        <v>358</v>
      </c>
      <c r="F131" s="4" t="s">
        <v>358</v>
      </c>
    </row>
    <row r="132" spans="1:6">
      <c r="A132" s="4" t="s">
        <v>446</v>
      </c>
    </row>
    <row r="133" spans="1:6">
      <c r="A133" s="3" t="s">
        <v>398</v>
      </c>
    </row>
    <row r="134" spans="1:6">
      <c r="A134" s="4" t="s">
        <v>441</v>
      </c>
      <c r="E134" s="5" t="n">
        <v>2014</v>
      </c>
    </row>
    <row r="135" spans="1:6">
      <c r="A135" s="4" t="s">
        <v>399</v>
      </c>
      <c r="E135" s="4" t="s">
        <v>358</v>
      </c>
      <c r="F135" s="4" t="s">
        <v>358</v>
      </c>
    </row>
    <row r="136" spans="1:6">
      <c r="A136" s="4" t="s">
        <v>447</v>
      </c>
    </row>
    <row r="137" spans="1:6">
      <c r="A137" s="3" t="s">
        <v>398</v>
      </c>
    </row>
    <row r="138" spans="1:6">
      <c r="A138" s="4" t="s">
        <v>441</v>
      </c>
      <c r="E138" s="5" t="n">
        <v>2014</v>
      </c>
    </row>
    <row r="139" spans="1:6">
      <c r="A139" s="4" t="s">
        <v>399</v>
      </c>
      <c r="E139" s="4" t="s">
        <v>358</v>
      </c>
      <c r="F139" s="4" t="s">
        <v>358</v>
      </c>
    </row>
    <row r="140" spans="1:6">
      <c r="A140" s="4" t="s">
        <v>448</v>
      </c>
    </row>
    <row r="141" spans="1:6">
      <c r="A141" s="3" t="s">
        <v>398</v>
      </c>
    </row>
    <row r="142" spans="1:6">
      <c r="A142" s="4" t="s">
        <v>441</v>
      </c>
      <c r="E142" s="5" t="n">
        <v>2014</v>
      </c>
    </row>
    <row r="143" spans="1:6">
      <c r="A143" s="4" t="s">
        <v>399</v>
      </c>
      <c r="F143" s="4" t="s">
        <v>358</v>
      </c>
    </row>
    <row r="144" spans="1:6">
      <c r="A144" s="4" t="s">
        <v>449</v>
      </c>
    </row>
    <row r="145" spans="1:6">
      <c r="A145" s="3" t="s">
        <v>398</v>
      </c>
    </row>
    <row r="146" spans="1:6">
      <c r="A146" s="4" t="s">
        <v>441</v>
      </c>
      <c r="E146" s="5" t="n">
        <v>2014</v>
      </c>
    </row>
    <row r="147" spans="1:6">
      <c r="A147" s="4" t="s">
        <v>399</v>
      </c>
      <c r="F147" s="4" t="s">
        <v>358</v>
      </c>
    </row>
    <row r="148" spans="1:6">
      <c r="A148" s="4" t="s">
        <v>450</v>
      </c>
    </row>
    <row r="149" spans="1:6">
      <c r="A149" s="3" t="s">
        <v>398</v>
      </c>
    </row>
    <row r="150" spans="1:6">
      <c r="A150" s="4" t="s">
        <v>441</v>
      </c>
      <c r="E150" s="5" t="n">
        <v>2014</v>
      </c>
    </row>
    <row r="151" spans="1:6">
      <c r="A151" s="4" t="s">
        <v>399</v>
      </c>
      <c r="F151" s="4" t="s">
        <v>358</v>
      </c>
    </row>
    <row r="152" spans="1:6">
      <c r="A152" s="4" t="s">
        <v>451</v>
      </c>
    </row>
    <row r="153" spans="1:6">
      <c r="A153" s="3" t="s">
        <v>398</v>
      </c>
    </row>
    <row r="154" spans="1:6">
      <c r="A154" s="4" t="s">
        <v>441</v>
      </c>
      <c r="E154" s="5" t="n">
        <v>2014</v>
      </c>
    </row>
    <row r="155" spans="1:6">
      <c r="A155" s="4" t="s">
        <v>399</v>
      </c>
      <c r="F155" s="4" t="s">
        <v>358</v>
      </c>
    </row>
    <row r="156" spans="1:6">
      <c r="A156" s="4" t="s">
        <v>452</v>
      </c>
    </row>
    <row r="157" spans="1:6">
      <c r="A157" s="3" t="s">
        <v>398</v>
      </c>
    </row>
    <row r="158" spans="1:6">
      <c r="A158" s="4" t="s">
        <v>441</v>
      </c>
      <c r="E158" s="5" t="n">
        <v>2014</v>
      </c>
    </row>
    <row r="159" spans="1:6">
      <c r="A159" s="4" t="s">
        <v>399</v>
      </c>
      <c r="F159" s="4" t="s">
        <v>358</v>
      </c>
    </row>
    <row r="160" spans="1:6">
      <c r="A160" s="4" t="s">
        <v>453</v>
      </c>
    </row>
    <row r="161" spans="1:6">
      <c r="A161" s="3" t="s">
        <v>398</v>
      </c>
    </row>
    <row r="162" spans="1:6">
      <c r="A162" s="4" t="s">
        <v>441</v>
      </c>
      <c r="E162" s="5" t="n">
        <v>2015</v>
      </c>
    </row>
    <row r="163" spans="1:6">
      <c r="A163" s="4" t="s">
        <v>399</v>
      </c>
      <c r="E163" s="4" t="s">
        <v>358</v>
      </c>
      <c r="F163" s="4" t="s">
        <v>358</v>
      </c>
    </row>
    <row r="164" spans="1:6">
      <c r="A164" s="4" t="s">
        <v>454</v>
      </c>
    </row>
    <row r="165" spans="1:6">
      <c r="A165" s="3" t="s">
        <v>398</v>
      </c>
    </row>
    <row r="166" spans="1:6">
      <c r="A166" s="4" t="s">
        <v>441</v>
      </c>
      <c r="E166" s="5" t="n">
        <v>2014</v>
      </c>
    </row>
    <row r="167" spans="1:6">
      <c r="A167" s="4" t="s">
        <v>399</v>
      </c>
      <c r="E167" s="4" t="s">
        <v>358</v>
      </c>
      <c r="F167" s="4" t="s">
        <v>358</v>
      </c>
    </row>
    <row r="168" spans="1:6">
      <c r="A168" s="4" t="s">
        <v>455</v>
      </c>
    </row>
    <row r="169" spans="1:6">
      <c r="A169" s="3" t="s">
        <v>398</v>
      </c>
    </row>
    <row r="170" spans="1:6">
      <c r="A170" s="4" t="s">
        <v>441</v>
      </c>
      <c r="E170" s="5" t="n">
        <v>2015</v>
      </c>
    </row>
    <row r="171" spans="1:6">
      <c r="A171" s="4" t="s">
        <v>399</v>
      </c>
      <c r="E171" s="4" t="s">
        <v>358</v>
      </c>
      <c r="F171" s="4" t="s">
        <v>358</v>
      </c>
    </row>
    <row r="172" spans="1:6">
      <c r="A172" s="4" t="s">
        <v>456</v>
      </c>
    </row>
    <row r="173" spans="1:6">
      <c r="A173" s="3" t="s">
        <v>398</v>
      </c>
    </row>
    <row r="174" spans="1:6">
      <c r="A174" s="4" t="s">
        <v>441</v>
      </c>
      <c r="E174" s="5" t="n">
        <v>2014</v>
      </c>
    </row>
    <row r="175" spans="1:6">
      <c r="A175" s="4" t="s">
        <v>399</v>
      </c>
      <c r="E175" s="4" t="s">
        <v>358</v>
      </c>
      <c r="F175" s="4" t="s">
        <v>358</v>
      </c>
    </row>
    <row r="176" spans="1:6">
      <c r="A176" s="4" t="s">
        <v>457</v>
      </c>
    </row>
    <row r="177" spans="1:6">
      <c r="A177" s="3" t="s">
        <v>398</v>
      </c>
    </row>
    <row r="178" spans="1:6">
      <c r="A178" s="4" t="s">
        <v>441</v>
      </c>
      <c r="E178" s="5" t="n">
        <v>2015</v>
      </c>
    </row>
    <row r="179" spans="1:6">
      <c r="A179" s="4" t="s">
        <v>399</v>
      </c>
      <c r="E179" s="4" t="s">
        <v>358</v>
      </c>
      <c r="F179" s="4" t="s">
        <v>358</v>
      </c>
    </row>
    <row r="180" spans="1:6">
      <c r="A180" s="4" t="s">
        <v>458</v>
      </c>
    </row>
    <row r="181" spans="1:6">
      <c r="A181" s="3" t="s">
        <v>398</v>
      </c>
    </row>
    <row r="182" spans="1:6">
      <c r="A182" s="4" t="s">
        <v>441</v>
      </c>
      <c r="E182" s="5" t="n">
        <v>2014</v>
      </c>
    </row>
    <row r="183" spans="1:6">
      <c r="A183" s="4" t="s">
        <v>399</v>
      </c>
      <c r="E183" s="4" t="s">
        <v>358</v>
      </c>
      <c r="F183" s="4" t="s">
        <v>358</v>
      </c>
    </row>
    <row r="184" spans="1:6">
      <c r="A184" s="4" t="s">
        <v>459</v>
      </c>
    </row>
    <row r="185" spans="1:6">
      <c r="A185" s="3" t="s">
        <v>398</v>
      </c>
    </row>
    <row r="186" spans="1:6">
      <c r="A186" s="4" t="s">
        <v>441</v>
      </c>
      <c r="E186" s="5" t="n">
        <v>2014</v>
      </c>
    </row>
    <row r="187" spans="1:6">
      <c r="A187" s="4" t="s">
        <v>399</v>
      </c>
      <c r="E187" s="4" t="s">
        <v>358</v>
      </c>
      <c r="F187" s="4" t="s">
        <v>358</v>
      </c>
    </row>
    <row r="188" spans="1:6">
      <c r="A188" s="4" t="s">
        <v>460</v>
      </c>
    </row>
    <row r="189" spans="1:6">
      <c r="A189" s="3" t="s">
        <v>398</v>
      </c>
    </row>
    <row r="190" spans="1:6">
      <c r="A190" s="4" t="s">
        <v>441</v>
      </c>
      <c r="E190" s="5" t="n">
        <v>2014</v>
      </c>
    </row>
    <row r="191" spans="1:6">
      <c r="A191" s="4" t="s">
        <v>399</v>
      </c>
      <c r="E191" s="4" t="s">
        <v>358</v>
      </c>
      <c r="F191" s="4" t="s">
        <v>358</v>
      </c>
    </row>
    <row r="192" spans="1:6">
      <c r="A192" s="4" t="s">
        <v>461</v>
      </c>
    </row>
    <row r="193" spans="1:6">
      <c r="A193" s="3" t="s">
        <v>398</v>
      </c>
    </row>
    <row r="194" spans="1:6">
      <c r="A194" s="4" t="s">
        <v>441</v>
      </c>
      <c r="E194" s="5" t="n">
        <v>2014</v>
      </c>
    </row>
    <row r="195" spans="1:6">
      <c r="A195" s="4" t="s">
        <v>399</v>
      </c>
      <c r="E195" s="4" t="s">
        <v>358</v>
      </c>
      <c r="F195" s="4" t="s">
        <v>358</v>
      </c>
    </row>
    <row r="196" spans="1:6">
      <c r="A196" s="4" t="s">
        <v>462</v>
      </c>
    </row>
    <row r="197" spans="1:6">
      <c r="A197" s="3" t="s">
        <v>398</v>
      </c>
    </row>
    <row r="198" spans="1:6">
      <c r="A198" s="4" t="s">
        <v>441</v>
      </c>
      <c r="E198" s="5" t="n">
        <v>2016</v>
      </c>
    </row>
    <row r="199" spans="1:6">
      <c r="A199" s="4" t="s">
        <v>399</v>
      </c>
      <c r="E199" s="4" t="s">
        <v>366</v>
      </c>
    </row>
    <row r="200" spans="1:6">
      <c r="A200" s="4" t="s">
        <v>463</v>
      </c>
    </row>
    <row r="201" spans="1:6">
      <c r="A201" s="3" t="s">
        <v>398</v>
      </c>
    </row>
    <row r="202" spans="1:6">
      <c r="A202" s="4" t="s">
        <v>441</v>
      </c>
      <c r="E202" s="5" t="n">
        <v>2014</v>
      </c>
    </row>
    <row r="203" spans="1:6">
      <c r="A203" s="4" t="s">
        <v>399</v>
      </c>
      <c r="E203" s="4" t="s">
        <v>358</v>
      </c>
      <c r="F203" s="4" t="s">
        <v>358</v>
      </c>
    </row>
    <row r="204" spans="1:6">
      <c r="A204" s="4" t="s">
        <v>464</v>
      </c>
    </row>
    <row r="205" spans="1:6">
      <c r="A205" s="3" t="s">
        <v>398</v>
      </c>
    </row>
    <row r="206" spans="1:6">
      <c r="A206" s="4" t="s">
        <v>441</v>
      </c>
      <c r="E206" s="5" t="n">
        <v>2016</v>
      </c>
    </row>
    <row r="207" spans="1:6">
      <c r="A207" s="4" t="s">
        <v>399</v>
      </c>
      <c r="E207" s="4" t="s">
        <v>366</v>
      </c>
    </row>
    <row r="208" spans="1:6">
      <c r="A208" s="4" t="s">
        <v>465</v>
      </c>
    </row>
    <row r="209" spans="1:6">
      <c r="A209" s="3" t="s">
        <v>398</v>
      </c>
    </row>
    <row r="210" spans="1:6">
      <c r="A210" s="4" t="s">
        <v>441</v>
      </c>
      <c r="E210" s="5" t="n">
        <v>2014</v>
      </c>
    </row>
    <row r="211" spans="1:6">
      <c r="A211" s="4" t="s">
        <v>399</v>
      </c>
      <c r="E211" s="4" t="s">
        <v>358</v>
      </c>
      <c r="F211" s="4" t="s">
        <v>358</v>
      </c>
    </row>
    <row r="212" spans="1:6">
      <c r="A212" s="4" t="s">
        <v>466</v>
      </c>
    </row>
    <row r="213" spans="1:6">
      <c r="A213" s="3" t="s">
        <v>398</v>
      </c>
    </row>
    <row r="214" spans="1:6">
      <c r="A214" s="4" t="s">
        <v>441</v>
      </c>
      <c r="E214" s="5" t="n">
        <v>2014</v>
      </c>
    </row>
    <row r="215" spans="1:6">
      <c r="A215" s="4" t="s">
        <v>399</v>
      </c>
      <c r="E215" s="4" t="s">
        <v>358</v>
      </c>
      <c r="F215" s="4" t="s">
        <v>358</v>
      </c>
    </row>
    <row r="216" spans="1:6">
      <c r="A216" s="4" t="s">
        <v>467</v>
      </c>
    </row>
    <row r="217" spans="1:6">
      <c r="A217" s="3" t="s">
        <v>398</v>
      </c>
    </row>
    <row r="218" spans="1:6">
      <c r="A218" s="4" t="s">
        <v>441</v>
      </c>
      <c r="E218" s="5" t="n">
        <v>2014</v>
      </c>
    </row>
    <row r="219" spans="1:6">
      <c r="A219" s="4" t="s">
        <v>399</v>
      </c>
      <c r="E219" s="4" t="s">
        <v>362</v>
      </c>
      <c r="F219" s="4" t="s">
        <v>362</v>
      </c>
    </row>
    <row r="220" spans="1:6">
      <c r="A220" s="4" t="s">
        <v>468</v>
      </c>
    </row>
    <row r="221" spans="1:6">
      <c r="A221" s="3" t="s">
        <v>398</v>
      </c>
    </row>
    <row r="222" spans="1:6">
      <c r="A222" s="4" t="s">
        <v>441</v>
      </c>
      <c r="E222" s="5" t="n">
        <v>2015</v>
      </c>
    </row>
    <row r="223" spans="1:6">
      <c r="A223" s="4" t="s">
        <v>399</v>
      </c>
      <c r="E223" s="4" t="s">
        <v>358</v>
      </c>
      <c r="F223" s="4" t="s">
        <v>358</v>
      </c>
    </row>
    <row r="224" spans="1:6">
      <c r="A224" s="4" t="s">
        <v>469</v>
      </c>
    </row>
    <row r="225" spans="1:6">
      <c r="A225" s="3" t="s">
        <v>398</v>
      </c>
    </row>
    <row r="226" spans="1:6">
      <c r="A226" s="4" t="s">
        <v>441</v>
      </c>
      <c r="E226" s="5" t="n">
        <v>2015</v>
      </c>
    </row>
    <row r="227" spans="1:6">
      <c r="A227" s="4" t="s">
        <v>399</v>
      </c>
      <c r="E227" s="4" t="s">
        <v>358</v>
      </c>
      <c r="F227" s="4" t="s">
        <v>358</v>
      </c>
    </row>
    <row r="228" spans="1:6">
      <c r="A228" s="4" t="s">
        <v>470</v>
      </c>
    </row>
    <row r="229" spans="1:6">
      <c r="A229" s="3" t="s">
        <v>398</v>
      </c>
    </row>
    <row r="230" spans="1:6">
      <c r="A230" s="4" t="s">
        <v>441</v>
      </c>
      <c r="E230" s="5" t="n">
        <v>2015</v>
      </c>
    </row>
    <row r="231" spans="1:6">
      <c r="A231" s="4" t="s">
        <v>399</v>
      </c>
      <c r="E231" s="4" t="s">
        <v>358</v>
      </c>
      <c r="F231" s="4" t="s">
        <v>358</v>
      </c>
    </row>
    <row r="232" spans="1:6">
      <c r="A232" s="4" t="s">
        <v>471</v>
      </c>
    </row>
    <row r="233" spans="1:6">
      <c r="A233" s="3" t="s">
        <v>398</v>
      </c>
    </row>
    <row r="234" spans="1:6">
      <c r="A234" s="4" t="s">
        <v>441</v>
      </c>
      <c r="E234" s="5" t="n">
        <v>2015</v>
      </c>
    </row>
    <row r="235" spans="1:6">
      <c r="A235" s="4" t="s">
        <v>399</v>
      </c>
      <c r="E235" s="4" t="s">
        <v>358</v>
      </c>
      <c r="F235" s="4" t="s">
        <v>358</v>
      </c>
    </row>
    <row r="236" spans="1:6">
      <c r="A236" s="4" t="s">
        <v>472</v>
      </c>
    </row>
    <row r="237" spans="1:6">
      <c r="A237" s="3" t="s">
        <v>398</v>
      </c>
    </row>
    <row r="238" spans="1:6">
      <c r="A238" s="4" t="s">
        <v>441</v>
      </c>
      <c r="E238" s="5" t="n">
        <v>2013</v>
      </c>
    </row>
    <row r="239" spans="1:6">
      <c r="A239" s="4" t="s">
        <v>473</v>
      </c>
      <c r="E239" s="4" t="s">
        <v>366</v>
      </c>
      <c r="F239" s="4" t="s">
        <v>366</v>
      </c>
    </row>
    <row r="240" spans="1:6">
      <c r="A240" s="4" t="s">
        <v>474</v>
      </c>
    </row>
    <row r="241" spans="1:6">
      <c r="A241" s="3" t="s">
        <v>398</v>
      </c>
    </row>
    <row r="242" spans="1:6">
      <c r="A242" s="4" t="s">
        <v>441</v>
      </c>
      <c r="E242" s="5" t="n">
        <v>2014</v>
      </c>
    </row>
    <row r="243" spans="1:6">
      <c r="A243" s="4" t="s">
        <v>473</v>
      </c>
      <c r="E243" s="4" t="s">
        <v>358</v>
      </c>
      <c r="F243" s="4" t="s">
        <v>358</v>
      </c>
    </row>
    <row r="244" spans="1:6">
      <c r="A244" s="4" t="s">
        <v>475</v>
      </c>
    </row>
    <row r="245" spans="1:6">
      <c r="A245" s="3" t="s">
        <v>398</v>
      </c>
    </row>
    <row r="246" spans="1:6">
      <c r="A246" s="4" t="s">
        <v>441</v>
      </c>
      <c r="E246" s="5" t="n">
        <v>2014</v>
      </c>
    </row>
    <row r="247" spans="1:6">
      <c r="A247" s="4" t="s">
        <v>473</v>
      </c>
      <c r="E247" s="4" t="s">
        <v>358</v>
      </c>
      <c r="F247" s="4" t="s">
        <v>358</v>
      </c>
    </row>
    <row r="248" spans="1:6">
      <c r="A248" s="4" t="s">
        <v>476</v>
      </c>
    </row>
    <row r="249" spans="1:6">
      <c r="A249" s="3" t="s">
        <v>398</v>
      </c>
    </row>
    <row r="250" spans="1:6">
      <c r="A250" s="4" t="s">
        <v>441</v>
      </c>
      <c r="E250" s="5" t="n">
        <v>2014</v>
      </c>
    </row>
    <row r="251" spans="1:6">
      <c r="A251" s="4" t="s">
        <v>473</v>
      </c>
      <c r="E251" s="4" t="s">
        <v>358</v>
      </c>
      <c r="F251" s="4" t="s">
        <v>358</v>
      </c>
    </row>
    <row r="252" spans="1:6">
      <c r="A252" s="4" t="s">
        <v>477</v>
      </c>
    </row>
    <row r="253" spans="1:6">
      <c r="A253" s="3" t="s">
        <v>398</v>
      </c>
    </row>
    <row r="254" spans="1:6">
      <c r="A254" s="4" t="s">
        <v>441</v>
      </c>
      <c r="E254" s="5" t="n">
        <v>2014</v>
      </c>
    </row>
    <row r="255" spans="1:6">
      <c r="A255" s="4" t="s">
        <v>473</v>
      </c>
      <c r="E255" s="4" t="s">
        <v>358</v>
      </c>
      <c r="F255" s="4" t="s">
        <v>358</v>
      </c>
    </row>
    <row r="256" spans="1:6">
      <c r="A256" s="4" t="s">
        <v>478</v>
      </c>
    </row>
    <row r="257" spans="1:6">
      <c r="A257" s="3" t="s">
        <v>398</v>
      </c>
    </row>
    <row r="258" spans="1:6">
      <c r="A258" s="4" t="s">
        <v>441</v>
      </c>
      <c r="E258" s="5" t="n">
        <v>2014</v>
      </c>
    </row>
    <row r="259" spans="1:6">
      <c r="A259" s="4" t="s">
        <v>473</v>
      </c>
      <c r="E259" s="4" t="s">
        <v>358</v>
      </c>
      <c r="F259" s="4" t="s">
        <v>358</v>
      </c>
    </row>
    <row r="260" spans="1:6">
      <c r="A260" s="4" t="s">
        <v>479</v>
      </c>
    </row>
    <row r="261" spans="1:6">
      <c r="A261" s="3" t="s">
        <v>398</v>
      </c>
    </row>
    <row r="262" spans="1:6">
      <c r="A262" s="4" t="s">
        <v>441</v>
      </c>
      <c r="E262" s="5" t="n">
        <v>2014</v>
      </c>
    </row>
    <row r="263" spans="1:6">
      <c r="A263" s="4" t="s">
        <v>473</v>
      </c>
      <c r="E263" s="4" t="s">
        <v>358</v>
      </c>
      <c r="F263" s="4" t="s">
        <v>358</v>
      </c>
    </row>
    <row r="264" spans="1:6">
      <c r="A264" s="4" t="s">
        <v>480</v>
      </c>
    </row>
    <row r="265" spans="1:6">
      <c r="A265" s="3" t="s">
        <v>398</v>
      </c>
    </row>
    <row r="266" spans="1:6">
      <c r="A266" s="4" t="s">
        <v>441</v>
      </c>
      <c r="E266" s="5" t="n">
        <v>2014</v>
      </c>
    </row>
    <row r="267" spans="1:6">
      <c r="A267" s="4" t="s">
        <v>473</v>
      </c>
      <c r="E267" s="4" t="s">
        <v>358</v>
      </c>
      <c r="F267" s="4" t="s">
        <v>358</v>
      </c>
    </row>
    <row r="268" spans="1:6">
      <c r="A268" s="4" t="s">
        <v>481</v>
      </c>
    </row>
    <row r="269" spans="1:6">
      <c r="A269" s="3" t="s">
        <v>398</v>
      </c>
    </row>
    <row r="270" spans="1:6">
      <c r="A270" s="4" t="s">
        <v>441</v>
      </c>
      <c r="E270" s="5" t="n">
        <v>2014</v>
      </c>
    </row>
    <row r="271" spans="1:6">
      <c r="A271" s="4" t="s">
        <v>473</v>
      </c>
      <c r="E271" s="4" t="s">
        <v>358</v>
      </c>
      <c r="F271" s="4" t="s">
        <v>358</v>
      </c>
    </row>
    <row r="272" spans="1:6">
      <c r="A272" s="4" t="s">
        <v>482</v>
      </c>
    </row>
    <row r="273" spans="1:6">
      <c r="A273" s="3" t="s">
        <v>398</v>
      </c>
    </row>
    <row r="274" spans="1:6">
      <c r="A274" s="4" t="s">
        <v>441</v>
      </c>
      <c r="E274" s="5" t="n">
        <v>2014</v>
      </c>
    </row>
    <row r="275" spans="1:6">
      <c r="A275" s="4" t="s">
        <v>473</v>
      </c>
      <c r="E275" s="4" t="s">
        <v>358</v>
      </c>
      <c r="F275" s="4" t="s">
        <v>358</v>
      </c>
    </row>
    <row r="276" spans="1:6">
      <c r="A276" s="4" t="s">
        <v>483</v>
      </c>
    </row>
    <row r="277" spans="1:6">
      <c r="A277" s="3" t="s">
        <v>398</v>
      </c>
    </row>
    <row r="278" spans="1:6">
      <c r="A278" s="4" t="s">
        <v>441</v>
      </c>
      <c r="E278" s="5" t="n">
        <v>2014</v>
      </c>
    </row>
    <row r="279" spans="1:6">
      <c r="A279" s="4" t="s">
        <v>473</v>
      </c>
      <c r="E279" s="4" t="s">
        <v>358</v>
      </c>
      <c r="F279" s="4" t="s">
        <v>358</v>
      </c>
    </row>
    <row r="280" spans="1:6">
      <c r="A280" s="4" t="s">
        <v>484</v>
      </c>
    </row>
    <row r="281" spans="1:6">
      <c r="A281" s="3" t="s">
        <v>398</v>
      </c>
    </row>
    <row r="282" spans="1:6">
      <c r="A282" s="4" t="s">
        <v>441</v>
      </c>
      <c r="E282" s="5" t="n">
        <v>2015</v>
      </c>
    </row>
    <row r="283" spans="1:6">
      <c r="A283" s="4" t="s">
        <v>473</v>
      </c>
      <c r="E283" s="4" t="s">
        <v>364</v>
      </c>
      <c r="F283" s="4" t="s">
        <v>364</v>
      </c>
    </row>
    <row r="284" spans="1:6">
      <c r="A284" s="4" t="s">
        <v>485</v>
      </c>
    </row>
    <row r="285" spans="1:6">
      <c r="A285" s="3" t="s">
        <v>398</v>
      </c>
    </row>
    <row r="286" spans="1:6">
      <c r="A286" s="4" t="s">
        <v>441</v>
      </c>
      <c r="E286" s="5" t="n">
        <v>2015</v>
      </c>
    </row>
    <row r="287" spans="1:6">
      <c r="A287" s="4" t="s">
        <v>473</v>
      </c>
      <c r="E287" s="4" t="s">
        <v>364</v>
      </c>
      <c r="F287" s="4" t="s">
        <v>364</v>
      </c>
    </row>
    <row r="288" spans="1:6">
      <c r="A288" s="4" t="s">
        <v>486</v>
      </c>
    </row>
    <row r="289" spans="1:6">
      <c r="A289" s="3" t="s">
        <v>398</v>
      </c>
    </row>
    <row r="290" spans="1:6">
      <c r="A290" s="4" t="s">
        <v>441</v>
      </c>
      <c r="E290" s="5" t="n">
        <v>2015</v>
      </c>
    </row>
    <row r="291" spans="1:6">
      <c r="A291" s="4" t="s">
        <v>473</v>
      </c>
      <c r="E291" s="4" t="s">
        <v>364</v>
      </c>
      <c r="F291" s="4" t="s">
        <v>364</v>
      </c>
    </row>
    <row r="292" spans="1:6">
      <c r="A292" s="4" t="s">
        <v>487</v>
      </c>
    </row>
    <row r="293" spans="1:6">
      <c r="A293" s="3" t="s">
        <v>398</v>
      </c>
    </row>
    <row r="294" spans="1:6">
      <c r="A294" s="4" t="s">
        <v>441</v>
      </c>
      <c r="E294" s="5" t="n">
        <v>2016</v>
      </c>
    </row>
    <row r="295" spans="1:6">
      <c r="A295" s="4" t="s">
        <v>473</v>
      </c>
      <c r="E295" s="4" t="s">
        <v>437</v>
      </c>
    </row>
    <row r="296" spans="1:6">
      <c r="A296" s="4" t="s">
        <v>488</v>
      </c>
    </row>
    <row r="297" spans="1:6">
      <c r="A297" s="3" t="s">
        <v>398</v>
      </c>
    </row>
    <row r="298" spans="1:6">
      <c r="A298" s="4" t="s">
        <v>441</v>
      </c>
      <c r="E298" s="5" t="n">
        <v>2016</v>
      </c>
    </row>
    <row r="299" spans="1:6">
      <c r="A299" s="4" t="s">
        <v>473</v>
      </c>
      <c r="E299" s="4" t="s">
        <v>4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54</v>
      </c>
      <c r="B3" s="6" t="n">
        <v>29874</v>
      </c>
      <c r="C3" s="6" t="n">
        <v>28805</v>
      </c>
    </row>
    <row r="4" spans="1:3">
      <c r="A4" s="4" t="s">
        <v>84</v>
      </c>
      <c r="B4" s="6" t="n">
        <v>367453</v>
      </c>
      <c r="C4" s="5" t="n">
        <v>676324</v>
      </c>
    </row>
    <row r="5" spans="1:3">
      <c r="A5" s="4" t="s">
        <v>491</v>
      </c>
    </row>
    <row r="6" spans="1:3">
      <c r="A6" s="3" t="s">
        <v>490</v>
      </c>
    </row>
    <row r="7" spans="1:3">
      <c r="A7" s="4" t="s">
        <v>376</v>
      </c>
      <c r="C7" s="5" t="n">
        <v>6213</v>
      </c>
    </row>
    <row r="8" spans="1:3">
      <c r="A8" s="4" t="s">
        <v>54</v>
      </c>
      <c r="C8" s="5" t="n">
        <v>29000</v>
      </c>
    </row>
    <row r="9" spans="1:3">
      <c r="A9" s="4" t="s">
        <v>84</v>
      </c>
      <c r="C9" s="5" t="n">
        <v>682342</v>
      </c>
    </row>
    <row r="10" spans="1:3">
      <c r="A10" s="4" t="s">
        <v>375</v>
      </c>
    </row>
    <row r="11" spans="1:3">
      <c r="A11" s="3" t="s">
        <v>490</v>
      </c>
    </row>
    <row r="12" spans="1:3">
      <c r="A12" s="4" t="s">
        <v>376</v>
      </c>
      <c r="C12" s="5" t="n">
        <v>-6213</v>
      </c>
    </row>
    <row r="13" spans="1:3">
      <c r="A13" s="4" t="s">
        <v>54</v>
      </c>
      <c r="C13" s="5" t="n">
        <v>-195</v>
      </c>
    </row>
    <row r="14" spans="1:3">
      <c r="A14" s="4" t="s">
        <v>84</v>
      </c>
      <c r="C14" s="6" t="n">
        <v>-60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32</v>
      </c>
      <c r="D1" s="2" t="s">
        <v>101</v>
      </c>
      <c r="E1" s="2" t="s">
        <v>493</v>
      </c>
    </row>
    <row r="2" spans="1:5">
      <c r="A2" s="3" t="s">
        <v>494</v>
      </c>
    </row>
    <row r="3" spans="1:5">
      <c r="A3" s="4" t="s">
        <v>80</v>
      </c>
      <c r="B3" s="6" t="n">
        <v>22705</v>
      </c>
      <c r="C3" s="6" t="n">
        <v>16226</v>
      </c>
      <c r="D3" s="6" t="n">
        <v>12662</v>
      </c>
    </row>
    <row r="4" spans="1:5">
      <c r="A4" s="4" t="s">
        <v>81</v>
      </c>
      <c r="B4" s="5" t="n">
        <v>32556</v>
      </c>
      <c r="C4" s="5" t="n">
        <v>46869</v>
      </c>
      <c r="D4" s="5" t="n">
        <v>47817</v>
      </c>
    </row>
    <row r="5" spans="1:5">
      <c r="A5" s="4" t="s">
        <v>495</v>
      </c>
      <c r="B5" s="6" t="n">
        <v>55261</v>
      </c>
      <c r="C5" s="6" t="n">
        <v>63095</v>
      </c>
      <c r="D5" s="6" t="n">
        <v>60479</v>
      </c>
      <c r="E5" s="6" t="n">
        <v>22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2"/>
  </cols>
  <sheetData>
    <row r="1" spans="1:2">
      <c r="A1" s="1" t="s">
        <v>496</v>
      </c>
      <c r="B1" s="2" t="s">
        <v>497</v>
      </c>
    </row>
    <row r="2" spans="1:2">
      <c r="A2" s="3" t="s">
        <v>288</v>
      </c>
    </row>
    <row r="3" spans="1:2">
      <c r="A3" s="4" t="s">
        <v>498</v>
      </c>
      <c r="B3" s="5" t="n">
        <v>39</v>
      </c>
    </row>
    <row r="4" spans="1:2">
      <c r="A4" s="4" t="s">
        <v>287</v>
      </c>
    </row>
    <row r="5" spans="1:2">
      <c r="A5" s="3" t="s">
        <v>288</v>
      </c>
    </row>
    <row r="6" spans="1:2">
      <c r="A6" s="4" t="s">
        <v>498</v>
      </c>
      <c r="B6" s="5" t="n">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3"/>
  </cols>
  <sheetData>
    <row r="1" spans="1:4">
      <c r="A1" s="1" t="s">
        <v>499</v>
      </c>
      <c r="C1" s="2" t="s">
        <v>1</v>
      </c>
    </row>
    <row r="2" spans="1:4">
      <c r="C2" s="2" t="s">
        <v>500</v>
      </c>
      <c r="D2" s="2" t="s">
        <v>501</v>
      </c>
    </row>
    <row r="3" spans="1:4">
      <c r="A3" s="3" t="s">
        <v>328</v>
      </c>
    </row>
    <row r="4" spans="1:4">
      <c r="A4" s="4" t="s">
        <v>502</v>
      </c>
      <c r="C4" s="5" t="n">
        <v>11150</v>
      </c>
    </row>
    <row r="5" spans="1:4">
      <c r="A5" s="4" t="s">
        <v>503</v>
      </c>
      <c r="C5" s="5" t="n">
        <v>12965</v>
      </c>
    </row>
    <row r="6" spans="1:4">
      <c r="A6" s="4" t="s">
        <v>504</v>
      </c>
    </row>
    <row r="7" spans="1:4">
      <c r="A7" s="3" t="s">
        <v>328</v>
      </c>
    </row>
    <row r="8" spans="1:4">
      <c r="A8" s="4" t="s">
        <v>502</v>
      </c>
      <c r="B8" s="4" t="s">
        <v>505</v>
      </c>
      <c r="C8" s="5" t="n">
        <v>183</v>
      </c>
    </row>
    <row r="9" spans="1:4">
      <c r="A9" s="4" t="s">
        <v>503</v>
      </c>
      <c r="B9" s="4" t="s">
        <v>505</v>
      </c>
      <c r="C9" s="5" t="n">
        <v>314</v>
      </c>
    </row>
    <row r="10" spans="1:4">
      <c r="A10" s="4" t="s">
        <v>506</v>
      </c>
      <c r="B10" s="4" t="s">
        <v>505</v>
      </c>
      <c r="C10" s="4" t="s">
        <v>507</v>
      </c>
    </row>
    <row r="11" spans="1:4">
      <c r="A11" s="4" t="s">
        <v>508</v>
      </c>
      <c r="B11" s="4" t="s">
        <v>509</v>
      </c>
      <c r="C11" s="5" t="n">
        <v>607</v>
      </c>
      <c r="D11" s="5" t="n">
        <v>586</v>
      </c>
    </row>
    <row r="12" spans="1:4">
      <c r="A12" s="4" t="s">
        <v>510</v>
      </c>
      <c r="B12" s="4" t="s">
        <v>511</v>
      </c>
      <c r="C12" s="4" t="s">
        <v>512</v>
      </c>
      <c r="D12" s="4" t="s">
        <v>513</v>
      </c>
    </row>
    <row r="13" spans="1:4">
      <c r="A13" s="4" t="s">
        <v>514</v>
      </c>
    </row>
    <row r="14" spans="1:4">
      <c r="A14" s="3" t="s">
        <v>328</v>
      </c>
    </row>
    <row r="15" spans="1:4">
      <c r="A15" s="4" t="s">
        <v>502</v>
      </c>
      <c r="C15" s="5" t="n">
        <v>155</v>
      </c>
    </row>
    <row r="16" spans="1:4">
      <c r="A16" s="4" t="s">
        <v>503</v>
      </c>
      <c r="C16" s="5" t="n">
        <v>210</v>
      </c>
    </row>
    <row r="17" spans="1:4">
      <c r="A17" s="4" t="s">
        <v>506</v>
      </c>
      <c r="C17" s="4" t="s">
        <v>515</v>
      </c>
    </row>
    <row r="18" spans="1:4">
      <c r="A18" s="4" t="s">
        <v>508</v>
      </c>
      <c r="B18" s="4" t="s">
        <v>516</v>
      </c>
      <c r="C18" s="5" t="n">
        <v>829</v>
      </c>
      <c r="D18" s="5" t="n">
        <v>811</v>
      </c>
    </row>
    <row r="19" spans="1:4">
      <c r="A19" s="4" t="s">
        <v>510</v>
      </c>
      <c r="B19" s="4" t="s">
        <v>517</v>
      </c>
      <c r="C19" s="4" t="s">
        <v>518</v>
      </c>
      <c r="D19" s="4" t="s">
        <v>519</v>
      </c>
    </row>
    <row r="20" spans="1:4">
      <c r="A20" s="4" t="s">
        <v>520</v>
      </c>
    </row>
    <row r="21" spans="1:4">
      <c r="A21" s="3" t="s">
        <v>328</v>
      </c>
    </row>
    <row r="22" spans="1:4">
      <c r="A22" s="4" t="s">
        <v>502</v>
      </c>
      <c r="C22" s="5" t="n">
        <v>198</v>
      </c>
    </row>
    <row r="23" spans="1:4">
      <c r="A23" s="4" t="s">
        <v>503</v>
      </c>
      <c r="C23" s="5" t="n">
        <v>196</v>
      </c>
    </row>
    <row r="24" spans="1:4">
      <c r="A24" s="4" t="s">
        <v>506</v>
      </c>
      <c r="C24" s="4" t="s">
        <v>515</v>
      </c>
    </row>
    <row r="25" spans="1:4">
      <c r="A25" s="4" t="s">
        <v>508</v>
      </c>
      <c r="B25" s="4" t="s">
        <v>516</v>
      </c>
      <c r="C25" s="5" t="n">
        <v>1013</v>
      </c>
      <c r="D25" s="5" t="n">
        <v>981</v>
      </c>
    </row>
    <row r="26" spans="1:4">
      <c r="A26" s="4" t="s">
        <v>510</v>
      </c>
      <c r="B26" s="4" t="s">
        <v>517</v>
      </c>
      <c r="C26" s="4" t="s">
        <v>521</v>
      </c>
      <c r="D26" s="4" t="s">
        <v>521</v>
      </c>
    </row>
    <row r="27" spans="1:4">
      <c r="A27" s="4" t="s">
        <v>522</v>
      </c>
    </row>
    <row r="28" spans="1:4">
      <c r="A28" s="3" t="s">
        <v>328</v>
      </c>
    </row>
    <row r="29" spans="1:4">
      <c r="A29" s="4" t="s">
        <v>502</v>
      </c>
      <c r="C29" s="5" t="n">
        <v>396</v>
      </c>
    </row>
    <row r="30" spans="1:4">
      <c r="A30" s="4" t="s">
        <v>503</v>
      </c>
      <c r="C30" s="5" t="n">
        <v>447</v>
      </c>
    </row>
    <row r="31" spans="1:4">
      <c r="A31" s="4" t="s">
        <v>506</v>
      </c>
      <c r="C31" s="4" t="s">
        <v>515</v>
      </c>
    </row>
    <row r="32" spans="1:4">
      <c r="A32" s="4" t="s">
        <v>508</v>
      </c>
      <c r="B32" s="4" t="s">
        <v>516</v>
      </c>
      <c r="C32" s="5" t="n">
        <v>842</v>
      </c>
      <c r="D32" s="5" t="n">
        <v>798</v>
      </c>
    </row>
    <row r="33" spans="1:4">
      <c r="A33" s="4" t="s">
        <v>510</v>
      </c>
      <c r="B33" s="4" t="s">
        <v>517</v>
      </c>
      <c r="C33" s="4" t="s">
        <v>523</v>
      </c>
      <c r="D33" s="4" t="s">
        <v>524</v>
      </c>
    </row>
    <row r="34" spans="1:4">
      <c r="A34" s="4" t="s">
        <v>525</v>
      </c>
    </row>
    <row r="35" spans="1:4">
      <c r="A35" s="3" t="s">
        <v>328</v>
      </c>
    </row>
    <row r="36" spans="1:4">
      <c r="A36" s="4" t="s">
        <v>502</v>
      </c>
      <c r="C36" s="5" t="n">
        <v>526</v>
      </c>
    </row>
    <row r="37" spans="1:4">
      <c r="A37" s="4" t="s">
        <v>503</v>
      </c>
      <c r="C37" s="5" t="n">
        <v>642</v>
      </c>
    </row>
    <row r="38" spans="1:4">
      <c r="A38" s="4" t="s">
        <v>506</v>
      </c>
      <c r="C38" s="4" t="s">
        <v>515</v>
      </c>
    </row>
    <row r="39" spans="1:4">
      <c r="A39" s="4" t="s">
        <v>508</v>
      </c>
      <c r="B39" s="4" t="s">
        <v>516</v>
      </c>
      <c r="C39" s="5" t="n">
        <v>748</v>
      </c>
      <c r="D39" s="5" t="n">
        <v>711</v>
      </c>
    </row>
    <row r="40" spans="1:4">
      <c r="A40" s="4" t="s">
        <v>510</v>
      </c>
      <c r="B40" s="4" t="s">
        <v>517</v>
      </c>
      <c r="C40" s="4" t="s">
        <v>526</v>
      </c>
      <c r="D40" s="4" t="s">
        <v>527</v>
      </c>
    </row>
    <row r="41" spans="1:4">
      <c r="A41" s="4" t="s">
        <v>528</v>
      </c>
    </row>
    <row r="42" spans="1:4">
      <c r="A42" s="3" t="s">
        <v>328</v>
      </c>
    </row>
    <row r="43" spans="1:4">
      <c r="A43" s="4" t="s">
        <v>502</v>
      </c>
      <c r="C43" s="5" t="n">
        <v>221</v>
      </c>
    </row>
    <row r="44" spans="1:4">
      <c r="A44" s="4" t="s">
        <v>503</v>
      </c>
      <c r="C44" s="5" t="n">
        <v>304</v>
      </c>
    </row>
    <row r="45" spans="1:4">
      <c r="A45" s="4" t="s">
        <v>506</v>
      </c>
      <c r="C45" s="4" t="s">
        <v>515</v>
      </c>
    </row>
    <row r="46" spans="1:4">
      <c r="A46" s="4" t="s">
        <v>508</v>
      </c>
      <c r="B46" s="4" t="s">
        <v>516</v>
      </c>
      <c r="C46" s="5" t="n">
        <v>802</v>
      </c>
      <c r="D46" s="5" t="n">
        <v>748</v>
      </c>
    </row>
    <row r="47" spans="1:4">
      <c r="A47" s="4" t="s">
        <v>510</v>
      </c>
      <c r="B47" s="4" t="s">
        <v>517</v>
      </c>
      <c r="C47" s="4" t="s">
        <v>529</v>
      </c>
      <c r="D47" s="4" t="s">
        <v>530</v>
      </c>
    </row>
    <row r="48" spans="1:4">
      <c r="A48" s="4" t="s">
        <v>531</v>
      </c>
    </row>
    <row r="49" spans="1:4">
      <c r="A49" s="3" t="s">
        <v>328</v>
      </c>
    </row>
    <row r="50" spans="1:4">
      <c r="A50" s="4" t="s">
        <v>502</v>
      </c>
      <c r="B50" s="4" t="s">
        <v>505</v>
      </c>
      <c r="C50" s="5" t="n">
        <v>115</v>
      </c>
    </row>
    <row r="51" spans="1:4">
      <c r="A51" s="4" t="s">
        <v>503</v>
      </c>
      <c r="B51" s="4" t="s">
        <v>505</v>
      </c>
      <c r="C51" s="5" t="n">
        <v>192</v>
      </c>
    </row>
    <row r="52" spans="1:4">
      <c r="A52" s="4" t="s">
        <v>506</v>
      </c>
      <c r="B52" s="4" t="s">
        <v>505</v>
      </c>
      <c r="C52" s="4" t="s">
        <v>515</v>
      </c>
    </row>
    <row r="53" spans="1:4">
      <c r="A53" s="4" t="s">
        <v>508</v>
      </c>
      <c r="B53" s="4" t="s">
        <v>509</v>
      </c>
      <c r="C53" s="5" t="n">
        <v>702</v>
      </c>
      <c r="D53" s="5" t="n">
        <v>649</v>
      </c>
    </row>
    <row r="54" spans="1:4">
      <c r="A54" s="4" t="s">
        <v>510</v>
      </c>
      <c r="B54" s="4" t="s">
        <v>511</v>
      </c>
      <c r="C54" s="4" t="s">
        <v>532</v>
      </c>
      <c r="D54" s="4" t="s">
        <v>533</v>
      </c>
    </row>
    <row r="55" spans="1:4">
      <c r="A55" s="4" t="s">
        <v>534</v>
      </c>
    </row>
    <row r="56" spans="1:4">
      <c r="A56" s="3" t="s">
        <v>328</v>
      </c>
    </row>
    <row r="57" spans="1:4">
      <c r="A57" s="4" t="s">
        <v>502</v>
      </c>
      <c r="B57" s="4" t="s">
        <v>505</v>
      </c>
      <c r="C57" s="5" t="n">
        <v>267</v>
      </c>
    </row>
    <row r="58" spans="1:4">
      <c r="A58" s="4" t="s">
        <v>503</v>
      </c>
      <c r="B58" s="4" t="s">
        <v>505</v>
      </c>
      <c r="C58" s="5" t="n">
        <v>290</v>
      </c>
    </row>
    <row r="59" spans="1:4">
      <c r="A59" s="4" t="s">
        <v>506</v>
      </c>
      <c r="B59" s="4" t="s">
        <v>505</v>
      </c>
      <c r="C59" s="4" t="s">
        <v>535</v>
      </c>
    </row>
    <row r="60" spans="1:4">
      <c r="A60" s="4" t="s">
        <v>508</v>
      </c>
      <c r="B60" s="4" t="s">
        <v>509</v>
      </c>
      <c r="C60" s="5" t="n">
        <v>994</v>
      </c>
      <c r="D60" s="5" t="n">
        <v>971</v>
      </c>
    </row>
    <row r="61" spans="1:4">
      <c r="A61" s="4" t="s">
        <v>510</v>
      </c>
      <c r="B61" s="4" t="s">
        <v>511</v>
      </c>
      <c r="C61" s="4" t="s">
        <v>536</v>
      </c>
      <c r="D61" s="4" t="s">
        <v>537</v>
      </c>
    </row>
    <row r="62" spans="1:4">
      <c r="A62" s="4" t="s">
        <v>538</v>
      </c>
    </row>
    <row r="63" spans="1:4">
      <c r="A63" s="3" t="s">
        <v>328</v>
      </c>
    </row>
    <row r="64" spans="1:4">
      <c r="A64" s="4" t="s">
        <v>502</v>
      </c>
      <c r="C64" s="5" t="n">
        <v>727</v>
      </c>
    </row>
    <row r="65" spans="1:4">
      <c r="A65" s="4" t="s">
        <v>503</v>
      </c>
      <c r="C65" s="5" t="n">
        <v>760</v>
      </c>
    </row>
    <row r="66" spans="1:4">
      <c r="A66" s="4" t="s">
        <v>506</v>
      </c>
      <c r="C66" s="4" t="s">
        <v>539</v>
      </c>
    </row>
    <row r="67" spans="1:4">
      <c r="A67" s="4" t="s">
        <v>508</v>
      </c>
      <c r="B67" s="4" t="s">
        <v>516</v>
      </c>
      <c r="C67" s="5" t="n">
        <v>898</v>
      </c>
      <c r="D67" s="5" t="n">
        <v>825</v>
      </c>
    </row>
    <row r="68" spans="1:4">
      <c r="A68" s="4" t="s">
        <v>510</v>
      </c>
      <c r="B68" s="4" t="s">
        <v>517</v>
      </c>
      <c r="C68" s="4" t="s">
        <v>537</v>
      </c>
      <c r="D68" s="4" t="s">
        <v>537</v>
      </c>
    </row>
    <row r="69" spans="1:4">
      <c r="A69" s="4" t="s">
        <v>540</v>
      </c>
    </row>
    <row r="70" spans="1:4">
      <c r="A70" s="3" t="s">
        <v>328</v>
      </c>
    </row>
    <row r="71" spans="1:4">
      <c r="A71" s="4" t="s">
        <v>502</v>
      </c>
      <c r="C71" s="5" t="n">
        <v>272</v>
      </c>
    </row>
    <row r="72" spans="1:4">
      <c r="A72" s="4" t="s">
        <v>503</v>
      </c>
      <c r="C72" s="5" t="n">
        <v>300</v>
      </c>
    </row>
    <row r="73" spans="1:4">
      <c r="A73" s="4" t="s">
        <v>506</v>
      </c>
      <c r="C73" s="4" t="s">
        <v>541</v>
      </c>
    </row>
    <row r="74" spans="1:4">
      <c r="A74" s="4" t="s">
        <v>508</v>
      </c>
      <c r="B74" s="4" t="s">
        <v>516</v>
      </c>
      <c r="C74" s="5" t="n">
        <v>882</v>
      </c>
      <c r="D74" s="5" t="n">
        <v>794</v>
      </c>
    </row>
    <row r="75" spans="1:4">
      <c r="A75" s="4" t="s">
        <v>510</v>
      </c>
      <c r="B75" s="4" t="s">
        <v>517</v>
      </c>
      <c r="C75" s="4" t="s">
        <v>542</v>
      </c>
      <c r="D75" s="4" t="s">
        <v>543</v>
      </c>
    </row>
    <row r="76" spans="1:4">
      <c r="A76" s="4" t="s">
        <v>544</v>
      </c>
    </row>
    <row r="77" spans="1:4">
      <c r="A77" s="3" t="s">
        <v>328</v>
      </c>
    </row>
    <row r="78" spans="1:4">
      <c r="A78" s="4" t="s">
        <v>502</v>
      </c>
      <c r="C78" s="5" t="n">
        <v>229</v>
      </c>
    </row>
    <row r="79" spans="1:4">
      <c r="A79" s="4" t="s">
        <v>503</v>
      </c>
      <c r="C79" s="5" t="n">
        <v>244</v>
      </c>
    </row>
    <row r="80" spans="1:4">
      <c r="A80" s="4" t="s">
        <v>506</v>
      </c>
      <c r="C80" s="4" t="s">
        <v>541</v>
      </c>
    </row>
    <row r="81" spans="1:4">
      <c r="A81" s="4" t="s">
        <v>508</v>
      </c>
      <c r="B81" s="4" t="s">
        <v>516</v>
      </c>
      <c r="C81" s="5" t="n">
        <v>850</v>
      </c>
      <c r="D81" s="5" t="n">
        <v>773</v>
      </c>
    </row>
    <row r="82" spans="1:4">
      <c r="A82" s="4" t="s">
        <v>510</v>
      </c>
      <c r="B82" s="4" t="s">
        <v>517</v>
      </c>
      <c r="C82" s="4" t="s">
        <v>545</v>
      </c>
      <c r="D82" s="4" t="s">
        <v>546</v>
      </c>
    </row>
    <row r="83" spans="1:4">
      <c r="A83" s="4" t="s">
        <v>547</v>
      </c>
    </row>
    <row r="84" spans="1:4">
      <c r="A84" s="3" t="s">
        <v>328</v>
      </c>
    </row>
    <row r="85" spans="1:4">
      <c r="A85" s="4" t="s">
        <v>502</v>
      </c>
      <c r="C85" s="5" t="n">
        <v>247</v>
      </c>
    </row>
    <row r="86" spans="1:4">
      <c r="A86" s="4" t="s">
        <v>503</v>
      </c>
      <c r="C86" s="5" t="n">
        <v>220</v>
      </c>
    </row>
    <row r="87" spans="1:4">
      <c r="A87" s="4" t="s">
        <v>506</v>
      </c>
      <c r="C87" s="4" t="s">
        <v>541</v>
      </c>
    </row>
    <row r="88" spans="1:4">
      <c r="A88" s="4" t="s">
        <v>508</v>
      </c>
      <c r="B88" s="4" t="s">
        <v>516</v>
      </c>
      <c r="C88" s="5" t="n">
        <v>938</v>
      </c>
      <c r="D88" s="5" t="n">
        <v>875</v>
      </c>
    </row>
    <row r="89" spans="1:4">
      <c r="A89" s="4" t="s">
        <v>510</v>
      </c>
      <c r="B89" s="4" t="s">
        <v>517</v>
      </c>
      <c r="C89" s="4" t="s">
        <v>548</v>
      </c>
      <c r="D89" s="4" t="s">
        <v>532</v>
      </c>
    </row>
    <row r="90" spans="1:4">
      <c r="A90" s="4" t="s">
        <v>549</v>
      </c>
    </row>
    <row r="91" spans="1:4">
      <c r="A91" s="3" t="s">
        <v>328</v>
      </c>
    </row>
    <row r="92" spans="1:4">
      <c r="A92" s="4" t="s">
        <v>502</v>
      </c>
      <c r="C92" s="5" t="n">
        <v>239</v>
      </c>
    </row>
    <row r="93" spans="1:4">
      <c r="A93" s="4" t="s">
        <v>503</v>
      </c>
      <c r="C93" s="5" t="n">
        <v>274</v>
      </c>
    </row>
    <row r="94" spans="1:4">
      <c r="A94" s="4" t="s">
        <v>506</v>
      </c>
      <c r="C94" s="4" t="s">
        <v>550</v>
      </c>
    </row>
    <row r="95" spans="1:4">
      <c r="A95" s="4" t="s">
        <v>508</v>
      </c>
      <c r="B95" s="4" t="s">
        <v>516</v>
      </c>
      <c r="C95" s="5" t="n">
        <v>858</v>
      </c>
      <c r="D95" s="5" t="n">
        <v>785</v>
      </c>
    </row>
    <row r="96" spans="1:4">
      <c r="A96" s="4" t="s">
        <v>510</v>
      </c>
      <c r="B96" s="4" t="s">
        <v>517</v>
      </c>
      <c r="C96" s="4" t="s">
        <v>542</v>
      </c>
      <c r="D96" s="4" t="s">
        <v>537</v>
      </c>
    </row>
    <row r="97" spans="1:4">
      <c r="A97" s="4" t="s">
        <v>551</v>
      </c>
    </row>
    <row r="98" spans="1:4">
      <c r="A98" s="3" t="s">
        <v>328</v>
      </c>
    </row>
    <row r="99" spans="1:4">
      <c r="A99" s="4" t="s">
        <v>502</v>
      </c>
      <c r="C99" s="5" t="n">
        <v>205</v>
      </c>
    </row>
    <row r="100" spans="1:4">
      <c r="A100" s="4" t="s">
        <v>503</v>
      </c>
      <c r="C100" s="5" t="n">
        <v>252</v>
      </c>
    </row>
    <row r="101" spans="1:4">
      <c r="A101" s="4" t="s">
        <v>506</v>
      </c>
      <c r="C101" s="4" t="s">
        <v>552</v>
      </c>
    </row>
    <row r="102" spans="1:4">
      <c r="A102" s="4" t="s">
        <v>508</v>
      </c>
      <c r="B102" s="4" t="s">
        <v>516</v>
      </c>
      <c r="C102" s="5" t="n">
        <v>918</v>
      </c>
      <c r="D102" s="5" t="n">
        <v>841</v>
      </c>
    </row>
    <row r="103" spans="1:4">
      <c r="A103" s="4" t="s">
        <v>510</v>
      </c>
      <c r="B103" s="4" t="s">
        <v>517</v>
      </c>
      <c r="C103" s="4" t="s">
        <v>553</v>
      </c>
      <c r="D103" s="4" t="s">
        <v>554</v>
      </c>
    </row>
    <row r="104" spans="1:4">
      <c r="A104" s="4" t="s">
        <v>555</v>
      </c>
    </row>
    <row r="105" spans="1:4">
      <c r="A105" s="3" t="s">
        <v>328</v>
      </c>
    </row>
    <row r="106" spans="1:4">
      <c r="A106" s="4" t="s">
        <v>502</v>
      </c>
      <c r="C106" s="5" t="n">
        <v>225</v>
      </c>
    </row>
    <row r="107" spans="1:4">
      <c r="A107" s="4" t="s">
        <v>503</v>
      </c>
      <c r="C107" s="5" t="n">
        <v>324</v>
      </c>
    </row>
    <row r="108" spans="1:4">
      <c r="A108" s="4" t="s">
        <v>506</v>
      </c>
      <c r="C108" s="4" t="s">
        <v>552</v>
      </c>
    </row>
    <row r="109" spans="1:4">
      <c r="A109" s="4" t="s">
        <v>508</v>
      </c>
      <c r="B109" s="4" t="s">
        <v>516</v>
      </c>
      <c r="C109" s="5" t="n">
        <v>802</v>
      </c>
      <c r="D109" s="5" t="n">
        <v>738</v>
      </c>
    </row>
    <row r="110" spans="1:4">
      <c r="A110" s="4" t="s">
        <v>510</v>
      </c>
      <c r="B110" s="4" t="s">
        <v>517</v>
      </c>
      <c r="C110" s="4" t="s">
        <v>523</v>
      </c>
      <c r="D110" s="4" t="s">
        <v>556</v>
      </c>
    </row>
    <row r="111" spans="1:4">
      <c r="A111" s="4" t="s">
        <v>557</v>
      </c>
    </row>
    <row r="112" spans="1:4">
      <c r="A112" s="3" t="s">
        <v>328</v>
      </c>
    </row>
    <row r="113" spans="1:4">
      <c r="A113" s="4" t="s">
        <v>502</v>
      </c>
      <c r="C113" s="5" t="n">
        <v>247</v>
      </c>
    </row>
    <row r="114" spans="1:4">
      <c r="A114" s="4" t="s">
        <v>503</v>
      </c>
      <c r="C114" s="5" t="n">
        <v>225</v>
      </c>
    </row>
    <row r="115" spans="1:4">
      <c r="A115" s="4" t="s">
        <v>506</v>
      </c>
      <c r="C115" s="4" t="s">
        <v>558</v>
      </c>
    </row>
    <row r="116" spans="1:4">
      <c r="A116" s="4" t="s">
        <v>508</v>
      </c>
      <c r="B116" s="4" t="s">
        <v>516</v>
      </c>
      <c r="C116" s="5" t="n">
        <v>1034</v>
      </c>
      <c r="D116" s="5" t="n">
        <v>954</v>
      </c>
    </row>
    <row r="117" spans="1:4">
      <c r="A117" s="4" t="s">
        <v>510</v>
      </c>
      <c r="B117" s="4" t="s">
        <v>517</v>
      </c>
      <c r="C117" s="4" t="s">
        <v>559</v>
      </c>
      <c r="D117" s="4" t="s">
        <v>559</v>
      </c>
    </row>
    <row r="118" spans="1:4">
      <c r="A118" s="4" t="s">
        <v>560</v>
      </c>
    </row>
    <row r="119" spans="1:4">
      <c r="A119" s="3" t="s">
        <v>328</v>
      </c>
    </row>
    <row r="120" spans="1:4">
      <c r="A120" s="4" t="s">
        <v>502</v>
      </c>
      <c r="C120" s="5" t="n">
        <v>248</v>
      </c>
    </row>
    <row r="121" spans="1:4">
      <c r="A121" s="4" t="s">
        <v>503</v>
      </c>
      <c r="C121" s="5" t="n">
        <v>352</v>
      </c>
    </row>
    <row r="122" spans="1:4">
      <c r="A122" s="4" t="s">
        <v>506</v>
      </c>
      <c r="C122" s="4" t="s">
        <v>558</v>
      </c>
    </row>
    <row r="123" spans="1:4">
      <c r="A123" s="4" t="s">
        <v>508</v>
      </c>
      <c r="B123" s="4" t="s">
        <v>516</v>
      </c>
      <c r="C123" s="5" t="n">
        <v>800</v>
      </c>
      <c r="D123" s="5" t="n">
        <v>727</v>
      </c>
    </row>
    <row r="124" spans="1:4">
      <c r="A124" s="4" t="s">
        <v>510</v>
      </c>
      <c r="B124" s="4" t="s">
        <v>517</v>
      </c>
      <c r="C124" s="4" t="s">
        <v>524</v>
      </c>
      <c r="D124" s="4" t="s">
        <v>561</v>
      </c>
    </row>
    <row r="125" spans="1:4">
      <c r="A125" s="4" t="s">
        <v>562</v>
      </c>
    </row>
    <row r="126" spans="1:4">
      <c r="A126" s="3" t="s">
        <v>328</v>
      </c>
    </row>
    <row r="127" spans="1:4">
      <c r="A127" s="4" t="s">
        <v>502</v>
      </c>
      <c r="C127" s="5" t="n">
        <v>198</v>
      </c>
    </row>
    <row r="128" spans="1:4">
      <c r="A128" s="4" t="s">
        <v>503</v>
      </c>
      <c r="C128" s="5" t="n">
        <v>240</v>
      </c>
    </row>
    <row r="129" spans="1:4">
      <c r="A129" s="4" t="s">
        <v>506</v>
      </c>
      <c r="C129" s="4" t="s">
        <v>558</v>
      </c>
    </row>
    <row r="130" spans="1:4">
      <c r="A130" s="4" t="s">
        <v>508</v>
      </c>
      <c r="B130" s="4" t="s">
        <v>516</v>
      </c>
      <c r="C130" s="5" t="n">
        <v>946</v>
      </c>
      <c r="D130" s="5" t="n">
        <v>880</v>
      </c>
    </row>
    <row r="131" spans="1:4">
      <c r="A131" s="4" t="s">
        <v>510</v>
      </c>
      <c r="B131" s="4" t="s">
        <v>517</v>
      </c>
      <c r="C131" s="4" t="s">
        <v>364</v>
      </c>
      <c r="D131" s="4" t="s">
        <v>519</v>
      </c>
    </row>
    <row r="132" spans="1:4">
      <c r="A132" s="4" t="s">
        <v>563</v>
      </c>
    </row>
    <row r="133" spans="1:4">
      <c r="A133" s="3" t="s">
        <v>328</v>
      </c>
    </row>
    <row r="134" spans="1:4">
      <c r="A134" s="4" t="s">
        <v>502</v>
      </c>
      <c r="C134" s="5" t="n">
        <v>128</v>
      </c>
    </row>
    <row r="135" spans="1:4">
      <c r="A135" s="4" t="s">
        <v>503</v>
      </c>
      <c r="C135" s="5" t="n">
        <v>140</v>
      </c>
    </row>
    <row r="136" spans="1:4">
      <c r="A136" s="4" t="s">
        <v>506</v>
      </c>
      <c r="C136" s="4" t="s">
        <v>564</v>
      </c>
    </row>
    <row r="137" spans="1:4">
      <c r="A137" s="4" t="s">
        <v>508</v>
      </c>
      <c r="B137" s="4" t="s">
        <v>516</v>
      </c>
      <c r="C137" s="5" t="n">
        <v>835</v>
      </c>
      <c r="D137" s="5" t="n">
        <v>786</v>
      </c>
    </row>
    <row r="138" spans="1:4">
      <c r="A138" s="4" t="s">
        <v>510</v>
      </c>
      <c r="B138" s="4" t="s">
        <v>517</v>
      </c>
      <c r="C138" s="4" t="s">
        <v>565</v>
      </c>
      <c r="D138" s="4" t="s">
        <v>561</v>
      </c>
    </row>
    <row r="139" spans="1:4">
      <c r="A139" s="4" t="s">
        <v>566</v>
      </c>
    </row>
    <row r="140" spans="1:4">
      <c r="A140" s="3" t="s">
        <v>328</v>
      </c>
    </row>
    <row r="141" spans="1:4">
      <c r="A141" s="4" t="s">
        <v>502</v>
      </c>
      <c r="C141" s="5" t="n">
        <v>378</v>
      </c>
    </row>
    <row r="142" spans="1:4">
      <c r="A142" s="4" t="s">
        <v>503</v>
      </c>
      <c r="C142" s="5" t="n">
        <v>380</v>
      </c>
    </row>
    <row r="143" spans="1:4">
      <c r="A143" s="4" t="s">
        <v>506</v>
      </c>
      <c r="C143" s="4" t="s">
        <v>564</v>
      </c>
    </row>
    <row r="144" spans="1:4">
      <c r="A144" s="4" t="s">
        <v>508</v>
      </c>
      <c r="B144" s="4" t="s">
        <v>516</v>
      </c>
      <c r="C144" s="5" t="n">
        <v>810</v>
      </c>
      <c r="D144" s="5" t="n">
        <v>757</v>
      </c>
    </row>
    <row r="145" spans="1:4">
      <c r="A145" s="4" t="s">
        <v>510</v>
      </c>
      <c r="B145" s="4" t="s">
        <v>517</v>
      </c>
      <c r="C145" s="4" t="s">
        <v>567</v>
      </c>
      <c r="D145" s="4" t="s">
        <v>518</v>
      </c>
    </row>
    <row r="146" spans="1:4">
      <c r="A146" s="4" t="s">
        <v>568</v>
      </c>
    </row>
    <row r="147" spans="1:4">
      <c r="A147" s="3" t="s">
        <v>328</v>
      </c>
    </row>
    <row r="148" spans="1:4">
      <c r="A148" s="4" t="s">
        <v>502</v>
      </c>
      <c r="B148" s="4" t="s">
        <v>505</v>
      </c>
      <c r="C148" s="5" t="n">
        <v>290</v>
      </c>
    </row>
    <row r="149" spans="1:4">
      <c r="A149" s="4" t="s">
        <v>503</v>
      </c>
      <c r="B149" s="4" t="s">
        <v>505</v>
      </c>
      <c r="C149" s="5" t="n">
        <v>402</v>
      </c>
    </row>
    <row r="150" spans="1:4">
      <c r="A150" s="4" t="s">
        <v>506</v>
      </c>
      <c r="B150" s="4" t="s">
        <v>505</v>
      </c>
      <c r="C150" s="4" t="s">
        <v>569</v>
      </c>
    </row>
    <row r="151" spans="1:4">
      <c r="A151" s="4" t="s">
        <v>508</v>
      </c>
      <c r="B151" s="4" t="s">
        <v>509</v>
      </c>
      <c r="C151" s="5" t="n">
        <v>704</v>
      </c>
      <c r="D151" s="5" t="n">
        <v>666</v>
      </c>
    </row>
    <row r="152" spans="1:4">
      <c r="A152" s="4" t="s">
        <v>510</v>
      </c>
      <c r="B152" s="4" t="s">
        <v>511</v>
      </c>
      <c r="C152" s="4" t="s">
        <v>570</v>
      </c>
      <c r="D152" s="4" t="s">
        <v>570</v>
      </c>
    </row>
    <row r="153" spans="1:4">
      <c r="A153" s="4" t="s">
        <v>571</v>
      </c>
    </row>
    <row r="154" spans="1:4">
      <c r="A154" s="3" t="s">
        <v>328</v>
      </c>
    </row>
    <row r="155" spans="1:4">
      <c r="A155" s="4" t="s">
        <v>502</v>
      </c>
      <c r="C155" s="5" t="n">
        <v>248</v>
      </c>
    </row>
    <row r="156" spans="1:4">
      <c r="A156" s="4" t="s">
        <v>503</v>
      </c>
      <c r="C156" s="5" t="n">
        <v>268</v>
      </c>
    </row>
    <row r="157" spans="1:4">
      <c r="A157" s="4" t="s">
        <v>506</v>
      </c>
      <c r="C157" s="4" t="s">
        <v>564</v>
      </c>
    </row>
    <row r="158" spans="1:4">
      <c r="A158" s="4" t="s">
        <v>508</v>
      </c>
      <c r="B158" s="4" t="s">
        <v>516</v>
      </c>
      <c r="C158" s="5" t="n">
        <v>857</v>
      </c>
      <c r="D158" s="5" t="n">
        <v>780</v>
      </c>
    </row>
    <row r="159" spans="1:4">
      <c r="A159" s="4" t="s">
        <v>510</v>
      </c>
      <c r="B159" s="4" t="s">
        <v>517</v>
      </c>
      <c r="C159" s="4" t="s">
        <v>524</v>
      </c>
      <c r="D159" s="4" t="s">
        <v>546</v>
      </c>
    </row>
    <row r="160" spans="1:4">
      <c r="A160" s="4" t="s">
        <v>572</v>
      </c>
    </row>
    <row r="161" spans="1:4">
      <c r="A161" s="3" t="s">
        <v>328</v>
      </c>
    </row>
    <row r="162" spans="1:4">
      <c r="A162" s="4" t="s">
        <v>502</v>
      </c>
      <c r="C162" s="5" t="n">
        <v>692</v>
      </c>
    </row>
    <row r="163" spans="1:4">
      <c r="A163" s="4" t="s">
        <v>503</v>
      </c>
      <c r="C163" s="5" t="n">
        <v>752</v>
      </c>
    </row>
    <row r="164" spans="1:4">
      <c r="A164" s="4" t="s">
        <v>506</v>
      </c>
      <c r="C164" s="4" t="s">
        <v>573</v>
      </c>
    </row>
    <row r="165" spans="1:4">
      <c r="A165" s="4" t="s">
        <v>508</v>
      </c>
      <c r="B165" s="4" t="s">
        <v>516</v>
      </c>
      <c r="C165" s="5" t="n">
        <v>813</v>
      </c>
      <c r="D165" s="5" t="n">
        <v>747</v>
      </c>
    </row>
    <row r="166" spans="1:4">
      <c r="A166" s="4" t="s">
        <v>510</v>
      </c>
      <c r="B166" s="4" t="s">
        <v>517</v>
      </c>
      <c r="C166" s="4" t="s">
        <v>574</v>
      </c>
      <c r="D166" s="4" t="s">
        <v>575</v>
      </c>
    </row>
    <row r="167" spans="1:4">
      <c r="A167" s="4" t="s">
        <v>576</v>
      </c>
    </row>
    <row r="168" spans="1:4">
      <c r="A168" s="3" t="s">
        <v>328</v>
      </c>
    </row>
    <row r="169" spans="1:4">
      <c r="A169" s="4" t="s">
        <v>502</v>
      </c>
      <c r="C169" s="5" t="n">
        <v>311</v>
      </c>
    </row>
    <row r="170" spans="1:4">
      <c r="A170" s="4" t="s">
        <v>503</v>
      </c>
      <c r="C170" s="5" t="n">
        <v>312</v>
      </c>
    </row>
    <row r="171" spans="1:4">
      <c r="A171" s="4" t="s">
        <v>506</v>
      </c>
      <c r="C171" s="4" t="s">
        <v>564</v>
      </c>
    </row>
    <row r="172" spans="1:4">
      <c r="A172" s="4" t="s">
        <v>508</v>
      </c>
      <c r="B172" s="4" t="s">
        <v>516</v>
      </c>
      <c r="C172" s="5" t="n">
        <v>908</v>
      </c>
      <c r="D172" s="5" t="n">
        <v>826</v>
      </c>
    </row>
    <row r="173" spans="1:4">
      <c r="A173" s="4" t="s">
        <v>510</v>
      </c>
      <c r="B173" s="4" t="s">
        <v>517</v>
      </c>
      <c r="C173" s="4" t="s">
        <v>527</v>
      </c>
      <c r="D173" s="4" t="s">
        <v>521</v>
      </c>
    </row>
    <row r="174" spans="1:4">
      <c r="A174" s="4" t="s">
        <v>577</v>
      </c>
    </row>
    <row r="175" spans="1:4">
      <c r="A175" s="3" t="s">
        <v>328</v>
      </c>
    </row>
    <row r="176" spans="1:4">
      <c r="A176" s="4" t="s">
        <v>502</v>
      </c>
      <c r="C176" s="5" t="n">
        <v>206</v>
      </c>
    </row>
    <row r="177" spans="1:4">
      <c r="A177" s="4" t="s">
        <v>503</v>
      </c>
      <c r="C177" s="5" t="n">
        <v>264</v>
      </c>
    </row>
    <row r="178" spans="1:4">
      <c r="A178" s="4" t="s">
        <v>506</v>
      </c>
      <c r="C178" s="4" t="s">
        <v>578</v>
      </c>
    </row>
    <row r="179" spans="1:4">
      <c r="A179" s="4" t="s">
        <v>508</v>
      </c>
      <c r="B179" s="4" t="s">
        <v>516</v>
      </c>
      <c r="C179" s="5" t="n">
        <v>778</v>
      </c>
      <c r="D179" s="5" t="n">
        <v>734</v>
      </c>
    </row>
    <row r="180" spans="1:4">
      <c r="A180" s="4" t="s">
        <v>510</v>
      </c>
      <c r="B180" s="4" t="s">
        <v>517</v>
      </c>
      <c r="C180" s="4" t="s">
        <v>570</v>
      </c>
      <c r="D180" s="4" t="s">
        <v>529</v>
      </c>
    </row>
    <row r="181" spans="1:4">
      <c r="A181" s="4" t="s">
        <v>579</v>
      </c>
    </row>
    <row r="182" spans="1:4">
      <c r="A182" s="3" t="s">
        <v>328</v>
      </c>
    </row>
    <row r="183" spans="1:4">
      <c r="A183" s="4" t="s">
        <v>502</v>
      </c>
      <c r="C183" s="5" t="n">
        <v>200</v>
      </c>
    </row>
    <row r="184" spans="1:4">
      <c r="A184" s="4" t="s">
        <v>503</v>
      </c>
      <c r="C184" s="5" t="n">
        <v>240</v>
      </c>
    </row>
    <row r="185" spans="1:4">
      <c r="A185" s="4" t="s">
        <v>506</v>
      </c>
      <c r="C185" s="4" t="s">
        <v>580</v>
      </c>
    </row>
    <row r="186" spans="1:4">
      <c r="A186" s="4" t="s">
        <v>508</v>
      </c>
      <c r="B186" s="4" t="s">
        <v>516</v>
      </c>
      <c r="C186" s="5" t="n">
        <v>1039</v>
      </c>
      <c r="D186" s="5" t="n">
        <v>1010</v>
      </c>
    </row>
    <row r="187" spans="1:4">
      <c r="A187" s="4" t="s">
        <v>510</v>
      </c>
      <c r="B187" s="4" t="s">
        <v>517</v>
      </c>
      <c r="C187" s="4" t="s">
        <v>512</v>
      </c>
      <c r="D187" s="4" t="s">
        <v>581</v>
      </c>
    </row>
    <row r="188" spans="1:4">
      <c r="A188" s="4" t="s">
        <v>582</v>
      </c>
    </row>
    <row r="189" spans="1:4">
      <c r="A189" s="3" t="s">
        <v>328</v>
      </c>
    </row>
    <row r="190" spans="1:4">
      <c r="A190" s="4" t="s">
        <v>502</v>
      </c>
      <c r="C190" s="5" t="n">
        <v>371</v>
      </c>
    </row>
    <row r="191" spans="1:4">
      <c r="A191" s="4" t="s">
        <v>503</v>
      </c>
      <c r="C191" s="5" t="n">
        <v>400</v>
      </c>
    </row>
    <row r="192" spans="1:4">
      <c r="A192" s="4" t="s">
        <v>506</v>
      </c>
      <c r="C192" s="4" t="s">
        <v>583</v>
      </c>
    </row>
    <row r="193" spans="1:4">
      <c r="A193" s="4" t="s">
        <v>508</v>
      </c>
      <c r="B193" s="4" t="s">
        <v>516</v>
      </c>
      <c r="C193" s="5" t="n">
        <v>1119</v>
      </c>
      <c r="D193" s="5" t="n">
        <v>1083</v>
      </c>
    </row>
    <row r="194" spans="1:4">
      <c r="A194" s="4" t="s">
        <v>510</v>
      </c>
      <c r="B194" s="4" t="s">
        <v>517</v>
      </c>
      <c r="C194" s="4" t="s">
        <v>364</v>
      </c>
      <c r="D194" s="4" t="s">
        <v>584</v>
      </c>
    </row>
    <row r="195" spans="1:4">
      <c r="A195" s="4" t="s">
        <v>585</v>
      </c>
    </row>
    <row r="196" spans="1:4">
      <c r="A196" s="3" t="s">
        <v>328</v>
      </c>
    </row>
    <row r="197" spans="1:4">
      <c r="A197" s="4" t="s">
        <v>502</v>
      </c>
      <c r="B197" s="4" t="s">
        <v>505</v>
      </c>
      <c r="C197" s="5" t="n">
        <v>116</v>
      </c>
    </row>
    <row r="198" spans="1:4">
      <c r="A198" s="4" t="s">
        <v>503</v>
      </c>
      <c r="B198" s="4" t="s">
        <v>505</v>
      </c>
      <c r="C198" s="5" t="n">
        <v>156</v>
      </c>
    </row>
    <row r="199" spans="1:4">
      <c r="A199" s="4" t="s">
        <v>506</v>
      </c>
      <c r="B199" s="4" t="s">
        <v>505</v>
      </c>
      <c r="C199" s="4" t="s">
        <v>586</v>
      </c>
    </row>
    <row r="200" spans="1:4">
      <c r="A200" s="4" t="s">
        <v>508</v>
      </c>
      <c r="B200" s="4" t="s">
        <v>509</v>
      </c>
      <c r="C200" s="5" t="n">
        <v>1011</v>
      </c>
      <c r="D200" s="5" t="n">
        <v>986</v>
      </c>
    </row>
    <row r="201" spans="1:4">
      <c r="A201" s="4" t="s">
        <v>510</v>
      </c>
      <c r="B201" s="4" t="s">
        <v>511</v>
      </c>
      <c r="C201" s="4" t="s">
        <v>518</v>
      </c>
      <c r="D201" s="4" t="s">
        <v>587</v>
      </c>
    </row>
    <row r="202" spans="1:4">
      <c r="A202" s="4" t="s">
        <v>588</v>
      </c>
    </row>
    <row r="203" spans="1:4">
      <c r="A203" s="3" t="s">
        <v>328</v>
      </c>
    </row>
    <row r="204" spans="1:4">
      <c r="A204" s="4" t="s">
        <v>502</v>
      </c>
      <c r="C204" s="5" t="n">
        <v>318</v>
      </c>
    </row>
    <row r="205" spans="1:4">
      <c r="A205" s="4" t="s">
        <v>503</v>
      </c>
      <c r="C205" s="5" t="n">
        <v>430</v>
      </c>
    </row>
    <row r="206" spans="1:4">
      <c r="A206" s="4" t="s">
        <v>506</v>
      </c>
      <c r="C206" s="4" t="s">
        <v>569</v>
      </c>
    </row>
    <row r="207" spans="1:4">
      <c r="A207" s="4" t="s">
        <v>508</v>
      </c>
      <c r="B207" s="4" t="s">
        <v>516</v>
      </c>
      <c r="C207" s="5" t="n">
        <v>875</v>
      </c>
      <c r="D207" s="5" t="n">
        <v>822</v>
      </c>
    </row>
    <row r="208" spans="1:4">
      <c r="A208" s="4" t="s">
        <v>510</v>
      </c>
      <c r="B208" s="4" t="s">
        <v>517</v>
      </c>
      <c r="C208" s="4" t="s">
        <v>589</v>
      </c>
      <c r="D208" s="4" t="s">
        <v>581</v>
      </c>
    </row>
    <row r="209" spans="1:4">
      <c r="A209" s="4" t="s">
        <v>590</v>
      </c>
    </row>
    <row r="210" spans="1:4">
      <c r="A210" s="3" t="s">
        <v>328</v>
      </c>
    </row>
    <row r="211" spans="1:4">
      <c r="A211" s="4" t="s">
        <v>502</v>
      </c>
      <c r="C211" s="5" t="n">
        <v>289</v>
      </c>
    </row>
    <row r="212" spans="1:4">
      <c r="A212" s="4" t="s">
        <v>503</v>
      </c>
      <c r="C212" s="5" t="n">
        <v>333</v>
      </c>
    </row>
    <row r="213" spans="1:4">
      <c r="A213" s="4" t="s">
        <v>506</v>
      </c>
      <c r="C213" s="4" t="s">
        <v>591</v>
      </c>
    </row>
    <row r="214" spans="1:4">
      <c r="A214" s="4" t="s">
        <v>508</v>
      </c>
      <c r="B214" s="4" t="s">
        <v>516</v>
      </c>
      <c r="C214" s="5" t="n">
        <v>753</v>
      </c>
      <c r="D214" s="5" t="n">
        <v>750</v>
      </c>
    </row>
    <row r="215" spans="1:4">
      <c r="A215" s="4" t="s">
        <v>510</v>
      </c>
      <c r="B215" s="4" t="s">
        <v>517</v>
      </c>
      <c r="C215" s="4" t="s">
        <v>592</v>
      </c>
      <c r="D215" s="4" t="s">
        <v>529</v>
      </c>
    </row>
    <row r="216" spans="1:4">
      <c r="A216" s="4" t="s">
        <v>593</v>
      </c>
    </row>
    <row r="217" spans="1:4">
      <c r="A217" s="3" t="s">
        <v>328</v>
      </c>
    </row>
    <row r="218" spans="1:4">
      <c r="A218" s="4" t="s">
        <v>502</v>
      </c>
      <c r="C218" s="5" t="n">
        <v>266</v>
      </c>
    </row>
    <row r="219" spans="1:4">
      <c r="A219" s="4" t="s">
        <v>503</v>
      </c>
      <c r="C219" s="5" t="n">
        <v>217</v>
      </c>
    </row>
    <row r="220" spans="1:4">
      <c r="A220" s="4" t="s">
        <v>506</v>
      </c>
      <c r="C220" s="4" t="s">
        <v>594</v>
      </c>
    </row>
    <row r="221" spans="1:4">
      <c r="A221" s="4" t="s">
        <v>508</v>
      </c>
      <c r="B221" s="4" t="s">
        <v>516</v>
      </c>
      <c r="C221" s="5" t="n">
        <v>1103</v>
      </c>
    </row>
    <row r="222" spans="1:4">
      <c r="A222" s="4" t="s">
        <v>510</v>
      </c>
      <c r="B222" s="4" t="s">
        <v>517</v>
      </c>
      <c r="C222" s="4" t="s">
        <v>526</v>
      </c>
    </row>
    <row r="223" spans="1:4">
      <c r="A223" s="4" t="s">
        <v>595</v>
      </c>
    </row>
    <row r="224" spans="1:4">
      <c r="A224" s="3" t="s">
        <v>328</v>
      </c>
    </row>
    <row r="225" spans="1:4">
      <c r="A225" s="4" t="s">
        <v>502</v>
      </c>
      <c r="C225" s="5" t="n">
        <v>116</v>
      </c>
    </row>
    <row r="226" spans="1:4">
      <c r="A226" s="4" t="s">
        <v>503</v>
      </c>
      <c r="C226" s="5" t="n">
        <v>152</v>
      </c>
    </row>
    <row r="227" spans="1:4">
      <c r="A227" s="4" t="s">
        <v>506</v>
      </c>
      <c r="C227" s="4" t="s">
        <v>578</v>
      </c>
    </row>
    <row r="228" spans="1:4">
      <c r="A228" s="4" t="s">
        <v>508</v>
      </c>
      <c r="B228" s="4" t="s">
        <v>516</v>
      </c>
      <c r="C228" s="5" t="n">
        <v>848</v>
      </c>
      <c r="D228" s="5" t="n">
        <v>782</v>
      </c>
    </row>
    <row r="229" spans="1:4">
      <c r="A229" s="4" t="s">
        <v>510</v>
      </c>
      <c r="B229" s="4" t="s">
        <v>517</v>
      </c>
      <c r="C229" s="4" t="s">
        <v>529</v>
      </c>
      <c r="D229" s="4" t="s">
        <v>596</v>
      </c>
    </row>
    <row r="230" spans="1:4">
      <c r="A230" s="4" t="s">
        <v>597</v>
      </c>
    </row>
    <row r="231" spans="1:4">
      <c r="A231" s="3" t="s">
        <v>328</v>
      </c>
    </row>
    <row r="232" spans="1:4">
      <c r="A232" s="4" t="s">
        <v>502</v>
      </c>
      <c r="C232" s="5" t="n">
        <v>256</v>
      </c>
    </row>
    <row r="233" spans="1:4">
      <c r="A233" s="4" t="s">
        <v>503</v>
      </c>
      <c r="C233" s="5" t="n">
        <v>415</v>
      </c>
    </row>
    <row r="234" spans="1:4">
      <c r="A234" s="4" t="s">
        <v>506</v>
      </c>
      <c r="C234" s="4" t="s">
        <v>598</v>
      </c>
    </row>
    <row r="235" spans="1:4">
      <c r="A235" s="4" t="s">
        <v>508</v>
      </c>
      <c r="B235" s="4" t="s">
        <v>516</v>
      </c>
      <c r="C235" s="5" t="n">
        <v>705</v>
      </c>
    </row>
    <row r="236" spans="1:4">
      <c r="A236" s="4" t="s">
        <v>510</v>
      </c>
      <c r="B236" s="4" t="s">
        <v>517</v>
      </c>
      <c r="C236" s="4" t="s">
        <v>599</v>
      </c>
    </row>
    <row r="237" spans="1:4">
      <c r="A237" s="4" t="s">
        <v>600</v>
      </c>
    </row>
    <row r="238" spans="1:4">
      <c r="A238" s="3" t="s">
        <v>328</v>
      </c>
    </row>
    <row r="239" spans="1:4">
      <c r="A239" s="4" t="s">
        <v>502</v>
      </c>
      <c r="C239" s="5" t="n">
        <v>301</v>
      </c>
    </row>
    <row r="240" spans="1:4">
      <c r="A240" s="4" t="s">
        <v>503</v>
      </c>
      <c r="C240" s="5" t="n">
        <v>388</v>
      </c>
    </row>
    <row r="241" spans="1:4">
      <c r="A241" s="4" t="s">
        <v>506</v>
      </c>
      <c r="C241" s="4" t="s">
        <v>578</v>
      </c>
    </row>
    <row r="242" spans="1:4">
      <c r="A242" s="4" t="s">
        <v>508</v>
      </c>
      <c r="B242" s="4" t="s">
        <v>516</v>
      </c>
      <c r="C242" s="5" t="n">
        <v>817</v>
      </c>
      <c r="D242" s="5" t="n">
        <v>765</v>
      </c>
    </row>
    <row r="243" spans="1:4">
      <c r="A243" s="4" t="s">
        <v>510</v>
      </c>
      <c r="B243" s="4" t="s">
        <v>517</v>
      </c>
      <c r="C243" s="4" t="s">
        <v>601</v>
      </c>
      <c r="D243" s="4" t="s">
        <v>602</v>
      </c>
    </row>
    <row r="244" spans="1:4">
      <c r="A244" s="4" t="s">
        <v>603</v>
      </c>
    </row>
    <row r="245" spans="1:4">
      <c r="A245" s="3" t="s">
        <v>328</v>
      </c>
    </row>
    <row r="246" spans="1:4">
      <c r="A246" s="4" t="s">
        <v>502</v>
      </c>
      <c r="C246" s="5" t="n">
        <v>697</v>
      </c>
    </row>
    <row r="247" spans="1:4">
      <c r="A247" s="4" t="s">
        <v>503</v>
      </c>
      <c r="C247" s="5" t="n">
        <v>734</v>
      </c>
    </row>
    <row r="248" spans="1:4">
      <c r="A248" s="4" t="s">
        <v>506</v>
      </c>
      <c r="C248" s="4" t="s">
        <v>604</v>
      </c>
    </row>
    <row r="249" spans="1:4">
      <c r="A249" s="4" t="s">
        <v>508</v>
      </c>
      <c r="B249" s="4" t="s">
        <v>516</v>
      </c>
      <c r="C249" s="5" t="n">
        <v>1214</v>
      </c>
    </row>
    <row r="250" spans="1:4">
      <c r="A250" s="4" t="s">
        <v>510</v>
      </c>
      <c r="B250" s="4" t="s">
        <v>517</v>
      </c>
      <c r="C250" s="4" t="s">
        <v>527</v>
      </c>
    </row>
    <row r="251" spans="1:4">
      <c r="A251" s="4" t="s">
        <v>605</v>
      </c>
    </row>
    <row r="252" spans="1:4">
      <c r="A252" s="3" t="s">
        <v>328</v>
      </c>
    </row>
    <row r="253" spans="1:4">
      <c r="A253" s="4" t="s">
        <v>502</v>
      </c>
      <c r="C253" s="5" t="n">
        <v>217</v>
      </c>
    </row>
    <row r="254" spans="1:4">
      <c r="A254" s="4" t="s">
        <v>503</v>
      </c>
      <c r="C254" s="5" t="n">
        <v>222</v>
      </c>
    </row>
    <row r="255" spans="1:4">
      <c r="A255" s="4" t="s">
        <v>506</v>
      </c>
      <c r="C255" s="4" t="s">
        <v>606</v>
      </c>
    </row>
    <row r="256" spans="1:4">
      <c r="A256" s="4" t="s">
        <v>508</v>
      </c>
      <c r="B256" s="4" t="s">
        <v>516</v>
      </c>
      <c r="C256" s="5" t="n">
        <v>1016</v>
      </c>
      <c r="D256" s="5" t="n">
        <v>980</v>
      </c>
    </row>
    <row r="257" spans="1:4">
      <c r="A257" s="4" t="s">
        <v>510</v>
      </c>
      <c r="B257" s="4" t="s">
        <v>517</v>
      </c>
      <c r="C257" s="4" t="s">
        <v>364</v>
      </c>
      <c r="D257" s="4" t="s">
        <v>543</v>
      </c>
    </row>
    <row r="258" spans="1:4">
      <c r="A258" s="4" t="s">
        <v>607</v>
      </c>
    </row>
    <row r="259" spans="1:4">
      <c r="A259" s="3" t="s">
        <v>328</v>
      </c>
    </row>
    <row r="260" spans="1:4">
      <c r="A260" s="4" t="s">
        <v>502</v>
      </c>
      <c r="C260" s="5" t="n">
        <v>186</v>
      </c>
    </row>
    <row r="261" spans="1:4">
      <c r="A261" s="4" t="s">
        <v>503</v>
      </c>
      <c r="C261" s="5" t="n">
        <v>190</v>
      </c>
    </row>
    <row r="262" spans="1:4">
      <c r="A262" s="4" t="s">
        <v>506</v>
      </c>
      <c r="C262" s="4" t="s">
        <v>604</v>
      </c>
    </row>
    <row r="263" spans="1:4">
      <c r="A263" s="4" t="s">
        <v>508</v>
      </c>
      <c r="B263" s="4" t="s">
        <v>516</v>
      </c>
      <c r="C263" s="5" t="n">
        <v>1244</v>
      </c>
    </row>
    <row r="264" spans="1:4">
      <c r="A264" s="4" t="s">
        <v>510</v>
      </c>
      <c r="B264" s="4" t="s">
        <v>517</v>
      </c>
      <c r="C264" s="4" t="s">
        <v>608</v>
      </c>
    </row>
    <row r="265" spans="1:4">
      <c r="A265" s="4" t="s">
        <v>609</v>
      </c>
    </row>
    <row r="266" spans="1:4">
      <c r="A266" s="3" t="s">
        <v>328</v>
      </c>
    </row>
    <row r="267" spans="1:4">
      <c r="A267" s="4" t="s">
        <v>502</v>
      </c>
      <c r="C267" s="5" t="n">
        <v>193</v>
      </c>
    </row>
    <row r="268" spans="1:4">
      <c r="A268" s="4" t="s">
        <v>503</v>
      </c>
      <c r="C268" s="5" t="n">
        <v>256</v>
      </c>
    </row>
    <row r="269" spans="1:4">
      <c r="A269" s="4" t="s">
        <v>506</v>
      </c>
      <c r="C269" s="4" t="s">
        <v>610</v>
      </c>
    </row>
    <row r="270" spans="1:4">
      <c r="A270" s="4" t="s">
        <v>508</v>
      </c>
      <c r="B270" s="4" t="s">
        <v>516</v>
      </c>
      <c r="C270" s="5" t="n">
        <v>768</v>
      </c>
      <c r="D270" s="5" t="n">
        <v>758</v>
      </c>
    </row>
    <row r="271" spans="1:4">
      <c r="A271" s="4" t="s">
        <v>510</v>
      </c>
      <c r="B271" s="4" t="s">
        <v>517</v>
      </c>
      <c r="C271" s="4" t="s">
        <v>519</v>
      </c>
      <c r="D271" s="4" t="s">
        <v>519</v>
      </c>
    </row>
    <row r="272" spans="1:4">
      <c r="A272" s="4" t="s">
        <v>611</v>
      </c>
    </row>
    <row r="273" spans="1:4">
      <c r="A273" s="3" t="s">
        <v>328</v>
      </c>
    </row>
    <row r="274" spans="1:4">
      <c r="A274" s="4" t="s">
        <v>502</v>
      </c>
      <c r="C274" s="5" t="n">
        <v>473</v>
      </c>
    </row>
    <row r="275" spans="1:4">
      <c r="A275" s="4" t="s">
        <v>503</v>
      </c>
      <c r="C275" s="5" t="n">
        <v>528</v>
      </c>
    </row>
    <row r="276" spans="1:4">
      <c r="A276" s="4" t="s">
        <v>506</v>
      </c>
      <c r="C276" s="4" t="s">
        <v>610</v>
      </c>
    </row>
    <row r="277" spans="1:4">
      <c r="A277" s="4" t="s">
        <v>508</v>
      </c>
      <c r="B277" s="4" t="s">
        <v>516</v>
      </c>
      <c r="C277" s="5" t="n">
        <v>822</v>
      </c>
      <c r="D277" s="5" t="n">
        <v>825</v>
      </c>
    </row>
    <row r="278" spans="1:4">
      <c r="A278" s="4" t="s">
        <v>510</v>
      </c>
      <c r="B278" s="4" t="s">
        <v>517</v>
      </c>
      <c r="C278" s="4" t="s">
        <v>612</v>
      </c>
      <c r="D278" s="4" t="s">
        <v>613</v>
      </c>
    </row>
    <row r="279" spans="1:4"/>
    <row r="280" spans="1:4">
      <c r="A280" s="4" t="s">
        <v>505</v>
      </c>
      <c r="B280" s="4" t="s">
        <v>614</v>
      </c>
    </row>
    <row r="281" spans="1:4">
      <c r="A281" s="4" t="s">
        <v>516</v>
      </c>
      <c r="B281" s="4" t="s">
        <v>615</v>
      </c>
    </row>
    <row r="282" spans="1:4">
      <c r="A282" s="4" t="s">
        <v>517</v>
      </c>
      <c r="B282" s="4" t="s">
        <v>616</v>
      </c>
    </row>
  </sheetData>
  <mergeCells count="5">
    <mergeCell ref="A1:B2"/>
    <mergeCell ref="A279:C279"/>
    <mergeCell ref="B280:C280"/>
    <mergeCell ref="B281:C281"/>
    <mergeCell ref="B282:C28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328</v>
      </c>
    </row>
    <row r="3" spans="1:3">
      <c r="A3" s="4" t="s">
        <v>618</v>
      </c>
      <c r="B3" s="6" t="n">
        <v>943821</v>
      </c>
      <c r="C3" s="6" t="n">
        <v>942755</v>
      </c>
    </row>
    <row r="4" spans="1:3">
      <c r="A4" s="4" t="s">
        <v>78</v>
      </c>
      <c r="B4" s="5" t="n">
        <v>-60214</v>
      </c>
      <c r="C4" s="5" t="n">
        <v>-39873</v>
      </c>
    </row>
    <row r="5" spans="1:3">
      <c r="A5" s="4" t="s">
        <v>43</v>
      </c>
      <c r="B5" s="5" t="n">
        <v>963037</v>
      </c>
      <c r="C5" s="5" t="n">
        <v>902882</v>
      </c>
    </row>
    <row r="6" spans="1:3">
      <c r="A6" s="4" t="s">
        <v>287</v>
      </c>
    </row>
    <row r="7" spans="1:3">
      <c r="A7" s="3" t="s">
        <v>328</v>
      </c>
    </row>
    <row r="8" spans="1:3">
      <c r="A8" s="4" t="s">
        <v>618</v>
      </c>
      <c r="B8" s="5" t="n">
        <v>943821</v>
      </c>
      <c r="C8" s="5" t="n">
        <v>942755</v>
      </c>
    </row>
    <row r="9" spans="1:3">
      <c r="A9" s="4" t="s">
        <v>78</v>
      </c>
      <c r="B9" s="5" t="n">
        <v>-60214</v>
      </c>
      <c r="C9" s="5" t="n">
        <v>-39873</v>
      </c>
    </row>
    <row r="10" spans="1:3">
      <c r="A10" s="4" t="s">
        <v>41</v>
      </c>
      <c r="B10" s="5" t="n">
        <v>883607</v>
      </c>
      <c r="C10" s="5" t="n">
        <v>902882</v>
      </c>
    </row>
    <row r="11" spans="1:3">
      <c r="A11" s="4" t="s">
        <v>43</v>
      </c>
      <c r="B11" s="5" t="n">
        <v>963037</v>
      </c>
    </row>
    <row r="12" spans="1:3">
      <c r="A12" s="4" t="s">
        <v>619</v>
      </c>
    </row>
    <row r="13" spans="1:3">
      <c r="A13" s="3" t="s">
        <v>328</v>
      </c>
    </row>
    <row r="14" spans="1:3">
      <c r="A14" s="4" t="s">
        <v>618</v>
      </c>
      <c r="B14" s="5" t="n">
        <v>5140</v>
      </c>
      <c r="C14" s="5" t="n">
        <v>2573</v>
      </c>
    </row>
    <row r="15" spans="1:3">
      <c r="A15" s="4" t="s">
        <v>78</v>
      </c>
      <c r="B15" s="5" t="n">
        <v>-650</v>
      </c>
      <c r="C15" s="5" t="n">
        <v>-1844</v>
      </c>
    </row>
    <row r="16" spans="1:3">
      <c r="A16" s="4" t="s">
        <v>41</v>
      </c>
      <c r="B16" s="5" t="n">
        <v>4490</v>
      </c>
      <c r="C16" s="5" t="n">
        <v>729</v>
      </c>
    </row>
    <row r="17" spans="1:3">
      <c r="A17" s="4" t="s">
        <v>43</v>
      </c>
      <c r="B17" s="5" t="n">
        <v>4490</v>
      </c>
    </row>
    <row r="18" spans="1:3">
      <c r="A18" s="4" t="s">
        <v>620</v>
      </c>
    </row>
    <row r="19" spans="1:3">
      <c r="A19" s="3" t="s">
        <v>328</v>
      </c>
    </row>
    <row r="20" spans="1:3">
      <c r="A20" s="4" t="s">
        <v>618</v>
      </c>
      <c r="B20" s="5" t="n">
        <v>85528</v>
      </c>
    </row>
    <row r="21" spans="1:3">
      <c r="A21" s="4" t="s">
        <v>78</v>
      </c>
      <c r="B21" s="5" t="n">
        <v>-6098</v>
      </c>
    </row>
    <row r="22" spans="1:3">
      <c r="A22" s="4" t="s">
        <v>41</v>
      </c>
      <c r="B22" s="5" t="n">
        <v>79430</v>
      </c>
    </row>
    <row r="23" spans="1:3">
      <c r="A23" s="4" t="s">
        <v>621</v>
      </c>
    </row>
    <row r="24" spans="1:3">
      <c r="A24" s="3" t="s">
        <v>328</v>
      </c>
    </row>
    <row r="25" spans="1:3">
      <c r="A25" s="4" t="s">
        <v>618</v>
      </c>
      <c r="B25" s="5" t="n">
        <v>165863</v>
      </c>
      <c r="C25" s="5" t="n">
        <v>177152</v>
      </c>
    </row>
    <row r="26" spans="1:3">
      <c r="A26" s="4" t="s">
        <v>41</v>
      </c>
      <c r="B26" s="5" t="n">
        <v>165863</v>
      </c>
      <c r="C26" s="5" t="n">
        <v>177152</v>
      </c>
    </row>
    <row r="27" spans="1:3">
      <c r="A27" s="4" t="s">
        <v>43</v>
      </c>
      <c r="B27" s="5" t="n">
        <v>182543</v>
      </c>
    </row>
    <row r="28" spans="1:3">
      <c r="A28" s="4" t="s">
        <v>622</v>
      </c>
    </row>
    <row r="29" spans="1:3">
      <c r="A29" s="3" t="s">
        <v>328</v>
      </c>
    </row>
    <row r="30" spans="1:3">
      <c r="A30" s="4" t="s">
        <v>618</v>
      </c>
      <c r="B30" s="5" t="n">
        <v>16680</v>
      </c>
    </row>
    <row r="31" spans="1:3">
      <c r="A31" s="4" t="s">
        <v>41</v>
      </c>
      <c r="B31" s="5" t="n">
        <v>16680</v>
      </c>
    </row>
    <row r="32" spans="1:3">
      <c r="A32" s="4" t="s">
        <v>623</v>
      </c>
    </row>
    <row r="33" spans="1:3">
      <c r="A33" s="3" t="s">
        <v>328</v>
      </c>
    </row>
    <row r="34" spans="1:3">
      <c r="A34" s="4" t="s">
        <v>618</v>
      </c>
      <c r="B34" s="5" t="n">
        <v>733374</v>
      </c>
      <c r="C34" s="5" t="n">
        <v>729675</v>
      </c>
    </row>
    <row r="35" spans="1:3">
      <c r="A35" s="4" t="s">
        <v>78</v>
      </c>
      <c r="B35" s="5" t="n">
        <v>-46044</v>
      </c>
      <c r="C35" s="5" t="n">
        <v>-32350</v>
      </c>
    </row>
    <row r="36" spans="1:3">
      <c r="A36" s="4" t="s">
        <v>41</v>
      </c>
      <c r="B36" s="5" t="n">
        <v>687330</v>
      </c>
      <c r="C36" s="5" t="n">
        <v>697325</v>
      </c>
    </row>
    <row r="37" spans="1:3">
      <c r="A37" s="4" t="s">
        <v>43</v>
      </c>
      <c r="B37" s="5" t="n">
        <v>746984</v>
      </c>
    </row>
    <row r="38" spans="1:3">
      <c r="A38" s="4" t="s">
        <v>624</v>
      </c>
    </row>
    <row r="39" spans="1:3">
      <c r="A39" s="3" t="s">
        <v>328</v>
      </c>
    </row>
    <row r="40" spans="1:3">
      <c r="A40" s="4" t="s">
        <v>618</v>
      </c>
      <c r="B40" s="5" t="n">
        <v>64550</v>
      </c>
    </row>
    <row r="41" spans="1:3">
      <c r="A41" s="4" t="s">
        <v>78</v>
      </c>
      <c r="B41" s="5" t="n">
        <v>-4896</v>
      </c>
    </row>
    <row r="42" spans="1:3">
      <c r="A42" s="4" t="s">
        <v>41</v>
      </c>
      <c r="B42" s="5" t="n">
        <v>59654</v>
      </c>
    </row>
    <row r="43" spans="1:3">
      <c r="A43" s="4" t="s">
        <v>625</v>
      </c>
    </row>
    <row r="44" spans="1:3">
      <c r="A44" s="3" t="s">
        <v>328</v>
      </c>
    </row>
    <row r="45" spans="1:3">
      <c r="A45" s="4" t="s">
        <v>618</v>
      </c>
      <c r="B45" s="5" t="n">
        <v>2828</v>
      </c>
      <c r="C45" s="5" t="n">
        <v>5346</v>
      </c>
    </row>
    <row r="46" spans="1:3">
      <c r="A46" s="4" t="s">
        <v>41</v>
      </c>
      <c r="B46" s="5" t="n">
        <v>2828</v>
      </c>
      <c r="C46" s="5" t="n">
        <v>5346</v>
      </c>
    </row>
    <row r="47" spans="1:3">
      <c r="A47" s="4" t="s">
        <v>43</v>
      </c>
      <c r="B47" s="5" t="n">
        <v>2883</v>
      </c>
    </row>
    <row r="48" spans="1:3">
      <c r="A48" s="4" t="s">
        <v>626</v>
      </c>
    </row>
    <row r="49" spans="1:3">
      <c r="A49" s="3" t="s">
        <v>328</v>
      </c>
    </row>
    <row r="50" spans="1:3">
      <c r="A50" s="4" t="s">
        <v>618</v>
      </c>
      <c r="B50" s="5" t="n">
        <v>55</v>
      </c>
    </row>
    <row r="51" spans="1:3">
      <c r="A51" s="4" t="s">
        <v>41</v>
      </c>
      <c r="B51" s="5" t="n">
        <v>55</v>
      </c>
    </row>
    <row r="52" spans="1:3">
      <c r="A52" s="4" t="s">
        <v>627</v>
      </c>
    </row>
    <row r="53" spans="1:3">
      <c r="A53" s="3" t="s">
        <v>328</v>
      </c>
    </row>
    <row r="54" spans="1:3">
      <c r="A54" s="4" t="s">
        <v>618</v>
      </c>
      <c r="B54" s="5" t="n">
        <v>36616</v>
      </c>
      <c r="C54" s="5" t="n">
        <v>28009</v>
      </c>
    </row>
    <row r="55" spans="1:3">
      <c r="A55" s="4" t="s">
        <v>78</v>
      </c>
      <c r="B55" s="5" t="n">
        <v>-13520</v>
      </c>
      <c r="C55" s="5" t="n">
        <v>-5679</v>
      </c>
    </row>
    <row r="56" spans="1:3">
      <c r="A56" s="4" t="s">
        <v>41</v>
      </c>
      <c r="B56" s="5" t="n">
        <v>23096</v>
      </c>
      <c r="C56" s="5" t="n">
        <v>22330</v>
      </c>
    </row>
    <row r="57" spans="1:3">
      <c r="A57" s="4" t="s">
        <v>43</v>
      </c>
      <c r="B57" s="5" t="n">
        <v>26137</v>
      </c>
    </row>
    <row r="58" spans="1:3">
      <c r="A58" s="4" t="s">
        <v>628</v>
      </c>
    </row>
    <row r="59" spans="1:3">
      <c r="A59" s="3" t="s">
        <v>328</v>
      </c>
    </row>
    <row r="60" spans="1:3">
      <c r="A60" s="4" t="s">
        <v>618</v>
      </c>
      <c r="B60" s="5" t="n">
        <v>4243</v>
      </c>
    </row>
    <row r="61" spans="1:3">
      <c r="A61" s="4" t="s">
        <v>78</v>
      </c>
      <c r="B61" s="5" t="n">
        <v>-1202</v>
      </c>
    </row>
    <row r="62" spans="1:3">
      <c r="A62" s="4" t="s">
        <v>41</v>
      </c>
      <c r="B62" s="5" t="n">
        <v>3041</v>
      </c>
    </row>
    <row r="63" spans="1:3">
      <c r="A63" s="4" t="s">
        <v>629</v>
      </c>
    </row>
    <row r="64" spans="1:3">
      <c r="A64" s="3" t="s">
        <v>328</v>
      </c>
    </row>
    <row r="65" spans="1:3">
      <c r="A65" s="4" t="s">
        <v>618</v>
      </c>
      <c r="C65" s="5" t="n">
        <v>10832</v>
      </c>
    </row>
    <row r="66" spans="1:3">
      <c r="A66" s="4" t="s">
        <v>630</v>
      </c>
    </row>
    <row r="67" spans="1:3">
      <c r="A67" s="3" t="s">
        <v>328</v>
      </c>
    </row>
    <row r="68" spans="1:3">
      <c r="A68" s="4" t="s">
        <v>618</v>
      </c>
      <c r="B68" s="5" t="n">
        <v>11161</v>
      </c>
    </row>
    <row r="69" spans="1:3">
      <c r="A69" s="4" t="s">
        <v>631</v>
      </c>
    </row>
    <row r="70" spans="1:3">
      <c r="A70" s="3" t="s">
        <v>328</v>
      </c>
    </row>
    <row r="71" spans="1:3">
      <c r="A71" s="4" t="s">
        <v>618</v>
      </c>
      <c r="C71" s="5" t="n">
        <v>1580</v>
      </c>
    </row>
    <row r="72" spans="1:3">
      <c r="A72" s="4" t="s">
        <v>632</v>
      </c>
    </row>
    <row r="73" spans="1:3">
      <c r="A73" s="3" t="s">
        <v>328</v>
      </c>
    </row>
    <row r="74" spans="1:3">
      <c r="A74" s="4" t="s">
        <v>618</v>
      </c>
      <c r="B74" s="5" t="n">
        <v>1580</v>
      </c>
    </row>
    <row r="75" spans="1:3">
      <c r="A75" s="4" t="s">
        <v>633</v>
      </c>
    </row>
    <row r="76" spans="1:3">
      <c r="A76" s="3" t="s">
        <v>328</v>
      </c>
    </row>
    <row r="77" spans="1:3">
      <c r="A77" s="4" t="s">
        <v>618</v>
      </c>
      <c r="C77" s="5" t="n">
        <v>8601</v>
      </c>
    </row>
    <row r="78" spans="1:3">
      <c r="A78" s="4" t="s">
        <v>634</v>
      </c>
    </row>
    <row r="79" spans="1:3">
      <c r="A79" s="3" t="s">
        <v>328</v>
      </c>
    </row>
    <row r="80" spans="1:3">
      <c r="A80" s="4" t="s">
        <v>618</v>
      </c>
      <c r="B80" s="5" t="n">
        <v>8870</v>
      </c>
    </row>
    <row r="81" spans="1:3">
      <c r="A81" s="4" t="s">
        <v>635</v>
      </c>
    </row>
    <row r="82" spans="1:3">
      <c r="A82" s="3" t="s">
        <v>328</v>
      </c>
    </row>
    <row r="83" spans="1:3">
      <c r="A83" s="4" t="s">
        <v>618</v>
      </c>
      <c r="C83" s="5" t="n">
        <v>48</v>
      </c>
    </row>
    <row r="84" spans="1:3">
      <c r="A84" s="4" t="s">
        <v>636</v>
      </c>
    </row>
    <row r="85" spans="1:3">
      <c r="A85" s="3" t="s">
        <v>328</v>
      </c>
    </row>
    <row r="86" spans="1:3">
      <c r="A86" s="4" t="s">
        <v>618</v>
      </c>
      <c r="C86" s="5" t="n">
        <v>603</v>
      </c>
    </row>
    <row r="87" spans="1:3">
      <c r="A87" s="4" t="s">
        <v>637</v>
      </c>
    </row>
    <row r="88" spans="1:3">
      <c r="A88" s="3" t="s">
        <v>328</v>
      </c>
    </row>
    <row r="89" spans="1:3">
      <c r="A89" s="4" t="s">
        <v>618</v>
      </c>
      <c r="B89" s="5" t="n">
        <v>711</v>
      </c>
    </row>
    <row r="90" spans="1:3">
      <c r="A90" s="4" t="s">
        <v>638</v>
      </c>
    </row>
    <row r="91" spans="1:3">
      <c r="A91" s="3" t="s">
        <v>328</v>
      </c>
    </row>
    <row r="92" spans="1:3">
      <c r="A92" s="4" t="s">
        <v>618</v>
      </c>
      <c r="B92" s="5" t="n">
        <v>14064</v>
      </c>
      <c r="C92" s="5" t="n">
        <v>13802</v>
      </c>
    </row>
    <row r="93" spans="1:3">
      <c r="A93" s="4" t="s">
        <v>639</v>
      </c>
    </row>
    <row r="94" spans="1:3">
      <c r="A94" s="3" t="s">
        <v>328</v>
      </c>
    </row>
    <row r="95" spans="1:3">
      <c r="A95" s="4" t="s">
        <v>618</v>
      </c>
      <c r="B95" s="5" t="n">
        <v>2330</v>
      </c>
      <c r="C95" s="5" t="n">
        <v>2330</v>
      </c>
    </row>
    <row r="96" spans="1:3">
      <c r="A96" s="4" t="s">
        <v>640</v>
      </c>
    </row>
    <row r="97" spans="1:3">
      <c r="A97" s="3" t="s">
        <v>328</v>
      </c>
    </row>
    <row r="98" spans="1:3">
      <c r="A98" s="4" t="s">
        <v>618</v>
      </c>
      <c r="B98" s="5" t="n">
        <v>11014</v>
      </c>
      <c r="C98" s="5" t="n">
        <v>10948</v>
      </c>
    </row>
    <row r="99" spans="1:3">
      <c r="A99" s="4" t="s">
        <v>641</v>
      </c>
    </row>
    <row r="100" spans="1:3">
      <c r="A100" s="3" t="s">
        <v>328</v>
      </c>
    </row>
    <row r="101" spans="1:3">
      <c r="A101" s="4" t="s">
        <v>618</v>
      </c>
      <c r="B101" s="5" t="n">
        <v>3</v>
      </c>
    </row>
    <row r="102" spans="1:3">
      <c r="A102" s="4" t="s">
        <v>642</v>
      </c>
    </row>
    <row r="103" spans="1:3">
      <c r="A103" s="3" t="s">
        <v>328</v>
      </c>
    </row>
    <row r="104" spans="1:3">
      <c r="A104" s="4" t="s">
        <v>618</v>
      </c>
      <c r="B104" s="5" t="n">
        <v>717</v>
      </c>
      <c r="C104" s="5" t="n">
        <v>524</v>
      </c>
    </row>
    <row r="105" spans="1:3">
      <c r="A105" s="4" t="s">
        <v>643</v>
      </c>
    </row>
    <row r="106" spans="1:3">
      <c r="A106" s="3" t="s">
        <v>328</v>
      </c>
    </row>
    <row r="107" spans="1:3">
      <c r="A107" s="4" t="s">
        <v>618</v>
      </c>
      <c r="B107" s="5" t="n">
        <v>17011</v>
      </c>
      <c r="C107" s="5" t="n">
        <v>16735</v>
      </c>
    </row>
    <row r="108" spans="1:3">
      <c r="A108" s="4" t="s">
        <v>644</v>
      </c>
    </row>
    <row r="109" spans="1:3">
      <c r="A109" s="3" t="s">
        <v>328</v>
      </c>
    </row>
    <row r="110" spans="1:3">
      <c r="A110" s="4" t="s">
        <v>618</v>
      </c>
      <c r="B110" s="5" t="n">
        <v>3330</v>
      </c>
      <c r="C110" s="5" t="n">
        <v>3330</v>
      </c>
    </row>
    <row r="111" spans="1:3">
      <c r="A111" s="4" t="s">
        <v>645</v>
      </c>
    </row>
    <row r="112" spans="1:3">
      <c r="A112" s="3" t="s">
        <v>328</v>
      </c>
    </row>
    <row r="113" spans="1:3">
      <c r="A113" s="4" t="s">
        <v>618</v>
      </c>
      <c r="B113" s="5" t="n">
        <v>12871</v>
      </c>
      <c r="C113" s="5" t="n">
        <v>12747</v>
      </c>
    </row>
    <row r="114" spans="1:3">
      <c r="A114" s="4" t="s">
        <v>646</v>
      </c>
    </row>
    <row r="115" spans="1:3">
      <c r="A115" s="3" t="s">
        <v>328</v>
      </c>
    </row>
    <row r="116" spans="1:3">
      <c r="A116" s="4" t="s">
        <v>618</v>
      </c>
      <c r="C116" s="5" t="n">
        <v>37</v>
      </c>
    </row>
    <row r="117" spans="1:3">
      <c r="A117" s="4" t="s">
        <v>647</v>
      </c>
    </row>
    <row r="118" spans="1:3">
      <c r="A118" s="3" t="s">
        <v>328</v>
      </c>
    </row>
    <row r="119" spans="1:3">
      <c r="A119" s="4" t="s">
        <v>618</v>
      </c>
      <c r="B119" s="5" t="n">
        <v>810</v>
      </c>
      <c r="C119" s="5" t="n">
        <v>621</v>
      </c>
    </row>
    <row r="120" spans="1:3">
      <c r="A120" s="4" t="s">
        <v>648</v>
      </c>
    </row>
    <row r="121" spans="1:3">
      <c r="A121" s="3" t="s">
        <v>328</v>
      </c>
    </row>
    <row r="122" spans="1:3">
      <c r="A122" s="4" t="s">
        <v>618</v>
      </c>
      <c r="B122" s="5" t="n">
        <v>28492</v>
      </c>
      <c r="C122" s="5" t="n">
        <v>28054</v>
      </c>
    </row>
    <row r="123" spans="1:3">
      <c r="A123" s="4" t="s">
        <v>649</v>
      </c>
    </row>
    <row r="124" spans="1:3">
      <c r="A124" s="3" t="s">
        <v>328</v>
      </c>
    </row>
    <row r="125" spans="1:3">
      <c r="A125" s="4" t="s">
        <v>618</v>
      </c>
      <c r="B125" s="5" t="n">
        <v>5450</v>
      </c>
      <c r="C125" s="5" t="n">
        <v>5450</v>
      </c>
    </row>
    <row r="126" spans="1:3">
      <c r="A126" s="4" t="s">
        <v>650</v>
      </c>
    </row>
    <row r="127" spans="1:3">
      <c r="A127" s="3" t="s">
        <v>328</v>
      </c>
    </row>
    <row r="128" spans="1:3">
      <c r="A128" s="4" t="s">
        <v>618</v>
      </c>
      <c r="B128" s="5" t="n">
        <v>21990</v>
      </c>
      <c r="C128" s="5" t="n">
        <v>21846</v>
      </c>
    </row>
    <row r="129" spans="1:3">
      <c r="A129" s="4" t="s">
        <v>651</v>
      </c>
    </row>
    <row r="130" spans="1:3">
      <c r="A130" s="3" t="s">
        <v>328</v>
      </c>
    </row>
    <row r="131" spans="1:3">
      <c r="A131" s="4" t="s">
        <v>618</v>
      </c>
      <c r="C131" s="5" t="n">
        <v>15</v>
      </c>
    </row>
    <row r="132" spans="1:3">
      <c r="A132" s="4" t="s">
        <v>652</v>
      </c>
    </row>
    <row r="133" spans="1:3">
      <c r="A133" s="3" t="s">
        <v>328</v>
      </c>
    </row>
    <row r="134" spans="1:3">
      <c r="A134" s="4" t="s">
        <v>618</v>
      </c>
      <c r="B134" s="5" t="n">
        <v>1052</v>
      </c>
      <c r="C134" s="5" t="n">
        <v>743</v>
      </c>
    </row>
    <row r="135" spans="1:3">
      <c r="A135" s="4" t="s">
        <v>653</v>
      </c>
    </row>
    <row r="136" spans="1:3">
      <c r="A136" s="3" t="s">
        <v>328</v>
      </c>
    </row>
    <row r="137" spans="1:3">
      <c r="A137" s="4" t="s">
        <v>618</v>
      </c>
      <c r="B137" s="5" t="n">
        <v>32191</v>
      </c>
      <c r="C137" s="5" t="n">
        <v>31362</v>
      </c>
    </row>
    <row r="138" spans="1:3">
      <c r="A138" s="4" t="s">
        <v>654</v>
      </c>
    </row>
    <row r="139" spans="1:3">
      <c r="A139" s="3" t="s">
        <v>328</v>
      </c>
    </row>
    <row r="140" spans="1:3">
      <c r="A140" s="4" t="s">
        <v>618</v>
      </c>
      <c r="B140" s="5" t="n">
        <v>4860</v>
      </c>
      <c r="C140" s="5" t="n">
        <v>4860</v>
      </c>
    </row>
    <row r="141" spans="1:3">
      <c r="A141" s="4" t="s">
        <v>655</v>
      </c>
    </row>
    <row r="142" spans="1:3">
      <c r="A142" s="3" t="s">
        <v>328</v>
      </c>
    </row>
    <row r="143" spans="1:3">
      <c r="A143" s="4" t="s">
        <v>618</v>
      </c>
      <c r="B143" s="5" t="n">
        <v>25335</v>
      </c>
      <c r="C143" s="5" t="n">
        <v>24909</v>
      </c>
    </row>
    <row r="144" spans="1:3">
      <c r="A144" s="4" t="s">
        <v>656</v>
      </c>
    </row>
    <row r="145" spans="1:3">
      <c r="A145" s="3" t="s">
        <v>328</v>
      </c>
    </row>
    <row r="146" spans="1:3">
      <c r="A146" s="4" t="s">
        <v>618</v>
      </c>
      <c r="C146" s="5" t="n">
        <v>118</v>
      </c>
    </row>
    <row r="147" spans="1:3">
      <c r="A147" s="4" t="s">
        <v>657</v>
      </c>
    </row>
    <row r="148" spans="1:3">
      <c r="A148" s="3" t="s">
        <v>328</v>
      </c>
    </row>
    <row r="149" spans="1:3">
      <c r="A149" s="4" t="s">
        <v>618</v>
      </c>
      <c r="B149" s="5" t="n">
        <v>1996</v>
      </c>
      <c r="C149" s="5" t="n">
        <v>1475</v>
      </c>
    </row>
    <row r="150" spans="1:3">
      <c r="A150" s="4" t="s">
        <v>658</v>
      </c>
    </row>
    <row r="151" spans="1:3">
      <c r="A151" s="3" t="s">
        <v>328</v>
      </c>
    </row>
    <row r="152" spans="1:3">
      <c r="A152" s="4" t="s">
        <v>618</v>
      </c>
      <c r="B152" s="5" t="n">
        <v>17931</v>
      </c>
      <c r="C152" s="5" t="n">
        <v>17612</v>
      </c>
    </row>
    <row r="153" spans="1:3">
      <c r="A153" s="4" t="s">
        <v>659</v>
      </c>
    </row>
    <row r="154" spans="1:3">
      <c r="A154" s="3" t="s">
        <v>328</v>
      </c>
    </row>
    <row r="155" spans="1:3">
      <c r="A155" s="4" t="s">
        <v>618</v>
      </c>
      <c r="B155" s="5" t="n">
        <v>2510</v>
      </c>
      <c r="C155" s="5" t="n">
        <v>2510</v>
      </c>
    </row>
    <row r="156" spans="1:3">
      <c r="A156" s="4" t="s">
        <v>660</v>
      </c>
    </row>
    <row r="157" spans="1:3">
      <c r="A157" s="3" t="s">
        <v>328</v>
      </c>
    </row>
    <row r="158" spans="1:3">
      <c r="A158" s="4" t="s">
        <v>618</v>
      </c>
      <c r="B158" s="5" t="n">
        <v>14527</v>
      </c>
      <c r="C158" s="5" t="n">
        <v>14379</v>
      </c>
    </row>
    <row r="159" spans="1:3">
      <c r="A159" s="4" t="s">
        <v>661</v>
      </c>
    </row>
    <row r="160" spans="1:3">
      <c r="A160" s="3" t="s">
        <v>328</v>
      </c>
    </row>
    <row r="161" spans="1:3">
      <c r="A161" s="4" t="s">
        <v>618</v>
      </c>
      <c r="C161" s="5" t="n">
        <v>20</v>
      </c>
    </row>
    <row r="162" spans="1:3">
      <c r="A162" s="4" t="s">
        <v>662</v>
      </c>
    </row>
    <row r="163" spans="1:3">
      <c r="A163" s="3" t="s">
        <v>328</v>
      </c>
    </row>
    <row r="164" spans="1:3">
      <c r="A164" s="4" t="s">
        <v>618</v>
      </c>
      <c r="B164" s="5" t="n">
        <v>894</v>
      </c>
      <c r="C164" s="5" t="n">
        <v>703</v>
      </c>
    </row>
    <row r="165" spans="1:3">
      <c r="A165" s="4" t="s">
        <v>663</v>
      </c>
    </row>
    <row r="166" spans="1:3">
      <c r="A166" s="3" t="s">
        <v>328</v>
      </c>
    </row>
    <row r="167" spans="1:3">
      <c r="A167" s="4" t="s">
        <v>618</v>
      </c>
      <c r="C167" s="5" t="n">
        <v>9512</v>
      </c>
    </row>
    <row r="168" spans="1:3">
      <c r="A168" s="4" t="s">
        <v>664</v>
      </c>
    </row>
    <row r="169" spans="1:3">
      <c r="A169" s="3" t="s">
        <v>328</v>
      </c>
    </row>
    <row r="170" spans="1:3">
      <c r="A170" s="4" t="s">
        <v>618</v>
      </c>
      <c r="B170" s="5" t="n">
        <v>9758</v>
      </c>
    </row>
    <row r="171" spans="1:3">
      <c r="A171" s="4" t="s">
        <v>665</v>
      </c>
    </row>
    <row r="172" spans="1:3">
      <c r="A172" s="3" t="s">
        <v>328</v>
      </c>
    </row>
    <row r="173" spans="1:3">
      <c r="A173" s="4" t="s">
        <v>618</v>
      </c>
      <c r="C173" s="5" t="n">
        <v>1730</v>
      </c>
    </row>
    <row r="174" spans="1:3">
      <c r="A174" s="4" t="s">
        <v>666</v>
      </c>
    </row>
    <row r="175" spans="1:3">
      <c r="A175" s="3" t="s">
        <v>328</v>
      </c>
    </row>
    <row r="176" spans="1:3">
      <c r="A176" s="4" t="s">
        <v>618</v>
      </c>
      <c r="B176" s="5" t="n">
        <v>1730</v>
      </c>
    </row>
    <row r="177" spans="1:3">
      <c r="A177" s="4" t="s">
        <v>667</v>
      </c>
    </row>
    <row r="178" spans="1:3">
      <c r="A178" s="3" t="s">
        <v>328</v>
      </c>
    </row>
    <row r="179" spans="1:3">
      <c r="A179" s="4" t="s">
        <v>618</v>
      </c>
      <c r="C179" s="5" t="n">
        <v>7256</v>
      </c>
    </row>
    <row r="180" spans="1:3">
      <c r="A180" s="4" t="s">
        <v>668</v>
      </c>
    </row>
    <row r="181" spans="1:3">
      <c r="A181" s="3" t="s">
        <v>328</v>
      </c>
    </row>
    <row r="182" spans="1:3">
      <c r="A182" s="4" t="s">
        <v>618</v>
      </c>
      <c r="B182" s="5" t="n">
        <v>7341</v>
      </c>
    </row>
    <row r="183" spans="1:3">
      <c r="A183" s="4" t="s">
        <v>669</v>
      </c>
    </row>
    <row r="184" spans="1:3">
      <c r="A184" s="3" t="s">
        <v>328</v>
      </c>
    </row>
    <row r="185" spans="1:3">
      <c r="A185" s="4" t="s">
        <v>618</v>
      </c>
      <c r="C185" s="5" t="n">
        <v>4</v>
      </c>
    </row>
    <row r="186" spans="1:3">
      <c r="A186" s="4" t="s">
        <v>670</v>
      </c>
    </row>
    <row r="187" spans="1:3">
      <c r="A187" s="3" t="s">
        <v>328</v>
      </c>
    </row>
    <row r="188" spans="1:3">
      <c r="A188" s="4" t="s">
        <v>618</v>
      </c>
      <c r="B188" s="5" t="n">
        <v>3</v>
      </c>
    </row>
    <row r="189" spans="1:3">
      <c r="A189" s="4" t="s">
        <v>671</v>
      </c>
    </row>
    <row r="190" spans="1:3">
      <c r="A190" s="3" t="s">
        <v>328</v>
      </c>
    </row>
    <row r="191" spans="1:3">
      <c r="A191" s="4" t="s">
        <v>618</v>
      </c>
      <c r="C191" s="5" t="n">
        <v>522</v>
      </c>
    </row>
    <row r="192" spans="1:3">
      <c r="A192" s="4" t="s">
        <v>672</v>
      </c>
    </row>
    <row r="193" spans="1:3">
      <c r="A193" s="3" t="s">
        <v>328</v>
      </c>
    </row>
    <row r="194" spans="1:3">
      <c r="A194" s="4" t="s">
        <v>618</v>
      </c>
      <c r="B194" s="5" t="n">
        <v>684</v>
      </c>
    </row>
    <row r="195" spans="1:3">
      <c r="A195" s="4" t="s">
        <v>673</v>
      </c>
    </row>
    <row r="196" spans="1:3">
      <c r="A196" s="3" t="s">
        <v>328</v>
      </c>
    </row>
    <row r="197" spans="1:3">
      <c r="A197" s="4" t="s">
        <v>618</v>
      </c>
      <c r="C197" s="5" t="n">
        <v>23611</v>
      </c>
    </row>
    <row r="198" spans="1:3">
      <c r="A198" s="4" t="s">
        <v>674</v>
      </c>
    </row>
    <row r="199" spans="1:3">
      <c r="A199" s="3" t="s">
        <v>328</v>
      </c>
    </row>
    <row r="200" spans="1:3">
      <c r="A200" s="4" t="s">
        <v>618</v>
      </c>
      <c r="B200" s="5" t="n">
        <v>23991</v>
      </c>
    </row>
    <row r="201" spans="1:3">
      <c r="A201" s="4" t="s">
        <v>675</v>
      </c>
    </row>
    <row r="202" spans="1:3">
      <c r="A202" s="3" t="s">
        <v>328</v>
      </c>
    </row>
    <row r="203" spans="1:3">
      <c r="A203" s="4" t="s">
        <v>618</v>
      </c>
      <c r="C203" s="5" t="n">
        <v>3640</v>
      </c>
    </row>
    <row r="204" spans="1:3">
      <c r="A204" s="4" t="s">
        <v>676</v>
      </c>
    </row>
    <row r="205" spans="1:3">
      <c r="A205" s="3" t="s">
        <v>328</v>
      </c>
    </row>
    <row r="206" spans="1:3">
      <c r="A206" s="4" t="s">
        <v>618</v>
      </c>
      <c r="B206" s="5" t="n">
        <v>3640</v>
      </c>
    </row>
    <row r="207" spans="1:3">
      <c r="A207" s="4" t="s">
        <v>677</v>
      </c>
    </row>
    <row r="208" spans="1:3">
      <c r="A208" s="3" t="s">
        <v>328</v>
      </c>
    </row>
    <row r="209" spans="1:3">
      <c r="A209" s="4" t="s">
        <v>618</v>
      </c>
      <c r="C209" s="5" t="n">
        <v>18994</v>
      </c>
    </row>
    <row r="210" spans="1:3">
      <c r="A210" s="4" t="s">
        <v>678</v>
      </c>
    </row>
    <row r="211" spans="1:3">
      <c r="A211" s="3" t="s">
        <v>328</v>
      </c>
    </row>
    <row r="212" spans="1:3">
      <c r="A212" s="4" t="s">
        <v>618</v>
      </c>
      <c r="B212" s="5" t="n">
        <v>19033</v>
      </c>
    </row>
    <row r="213" spans="1:3">
      <c r="A213" s="4" t="s">
        <v>679</v>
      </c>
    </row>
    <row r="214" spans="1:3">
      <c r="A214" s="3" t="s">
        <v>328</v>
      </c>
    </row>
    <row r="215" spans="1:3">
      <c r="A215" s="4" t="s">
        <v>618</v>
      </c>
      <c r="C215" s="5" t="n">
        <v>66</v>
      </c>
    </row>
    <row r="216" spans="1:3">
      <c r="A216" s="4" t="s">
        <v>680</v>
      </c>
    </row>
    <row r="217" spans="1:3">
      <c r="A217" s="3" t="s">
        <v>328</v>
      </c>
    </row>
    <row r="218" spans="1:3">
      <c r="A218" s="4" t="s">
        <v>618</v>
      </c>
      <c r="C218" s="5" t="n">
        <v>911</v>
      </c>
    </row>
    <row r="219" spans="1:3">
      <c r="A219" s="4" t="s">
        <v>681</v>
      </c>
    </row>
    <row r="220" spans="1:3">
      <c r="A220" s="3" t="s">
        <v>328</v>
      </c>
    </row>
    <row r="221" spans="1:3">
      <c r="A221" s="4" t="s">
        <v>618</v>
      </c>
      <c r="B221" s="5" t="n">
        <v>1318</v>
      </c>
    </row>
    <row r="222" spans="1:3">
      <c r="A222" s="4" t="s">
        <v>682</v>
      </c>
    </row>
    <row r="223" spans="1:3">
      <c r="A223" s="3" t="s">
        <v>328</v>
      </c>
    </row>
    <row r="224" spans="1:3">
      <c r="A224" s="4" t="s">
        <v>618</v>
      </c>
      <c r="C224" s="5" t="n">
        <v>41088</v>
      </c>
    </row>
    <row r="225" spans="1:3">
      <c r="A225" s="4" t="s">
        <v>683</v>
      </c>
    </row>
    <row r="226" spans="1:3">
      <c r="A226" s="3" t="s">
        <v>328</v>
      </c>
    </row>
    <row r="227" spans="1:3">
      <c r="A227" s="4" t="s">
        <v>618</v>
      </c>
      <c r="C227" s="5" t="n">
        <v>4650</v>
      </c>
    </row>
    <row r="228" spans="1:3">
      <c r="A228" s="4" t="s">
        <v>684</v>
      </c>
    </row>
    <row r="229" spans="1:3">
      <c r="A229" s="3" t="s">
        <v>328</v>
      </c>
    </row>
    <row r="230" spans="1:3">
      <c r="A230" s="4" t="s">
        <v>618</v>
      </c>
      <c r="C230" s="5" t="n">
        <v>35631</v>
      </c>
    </row>
    <row r="231" spans="1:3">
      <c r="A231" s="4" t="s">
        <v>685</v>
      </c>
    </row>
    <row r="232" spans="1:3">
      <c r="A232" s="3" t="s">
        <v>328</v>
      </c>
    </row>
    <row r="233" spans="1:3">
      <c r="A233" s="4" t="s">
        <v>618</v>
      </c>
      <c r="C233" s="5" t="n">
        <v>23</v>
      </c>
    </row>
    <row r="234" spans="1:3">
      <c r="A234" s="4" t="s">
        <v>686</v>
      </c>
    </row>
    <row r="235" spans="1:3">
      <c r="A235" s="3" t="s">
        <v>328</v>
      </c>
    </row>
    <row r="236" spans="1:3">
      <c r="A236" s="4" t="s">
        <v>618</v>
      </c>
      <c r="C236" s="5" t="n">
        <v>784</v>
      </c>
    </row>
    <row r="237" spans="1:3">
      <c r="A237" s="4" t="s">
        <v>687</v>
      </c>
    </row>
    <row r="238" spans="1:3">
      <c r="A238" s="3" t="s">
        <v>328</v>
      </c>
    </row>
    <row r="239" spans="1:3">
      <c r="A239" s="4" t="s">
        <v>618</v>
      </c>
      <c r="B239" s="5" t="n">
        <v>61417</v>
      </c>
      <c r="C239" s="5" t="n">
        <v>60312</v>
      </c>
    </row>
    <row r="240" spans="1:3">
      <c r="A240" s="4" t="s">
        <v>688</v>
      </c>
    </row>
    <row r="241" spans="1:3">
      <c r="A241" s="3" t="s">
        <v>328</v>
      </c>
    </row>
    <row r="242" spans="1:3">
      <c r="A242" s="4" t="s">
        <v>618</v>
      </c>
      <c r="B242" s="5" t="n">
        <v>14290</v>
      </c>
      <c r="C242" s="5" t="n">
        <v>14290</v>
      </c>
    </row>
    <row r="243" spans="1:3">
      <c r="A243" s="4" t="s">
        <v>689</v>
      </c>
    </row>
    <row r="244" spans="1:3">
      <c r="A244" s="3" t="s">
        <v>328</v>
      </c>
    </row>
    <row r="245" spans="1:3">
      <c r="A245" s="4" t="s">
        <v>618</v>
      </c>
      <c r="B245" s="5" t="n">
        <v>43709</v>
      </c>
      <c r="C245" s="5" t="n">
        <v>43429</v>
      </c>
    </row>
    <row r="246" spans="1:3">
      <c r="A246" s="4" t="s">
        <v>690</v>
      </c>
    </row>
    <row r="247" spans="1:3">
      <c r="A247" s="3" t="s">
        <v>328</v>
      </c>
    </row>
    <row r="248" spans="1:3">
      <c r="A248" s="4" t="s">
        <v>618</v>
      </c>
      <c r="B248" s="5" t="n">
        <v>123</v>
      </c>
      <c r="C248" s="5" t="n">
        <v>199</v>
      </c>
    </row>
    <row r="249" spans="1:3">
      <c r="A249" s="4" t="s">
        <v>691</v>
      </c>
    </row>
    <row r="250" spans="1:3">
      <c r="A250" s="3" t="s">
        <v>328</v>
      </c>
    </row>
    <row r="251" spans="1:3">
      <c r="A251" s="4" t="s">
        <v>618</v>
      </c>
      <c r="B251" s="5" t="n">
        <v>3295</v>
      </c>
      <c r="C251" s="5" t="n">
        <v>2394</v>
      </c>
    </row>
    <row r="252" spans="1:3">
      <c r="A252" s="4" t="s">
        <v>692</v>
      </c>
    </row>
    <row r="253" spans="1:3">
      <c r="A253" s="3" t="s">
        <v>328</v>
      </c>
    </row>
    <row r="254" spans="1:3">
      <c r="A254" s="4" t="s">
        <v>618</v>
      </c>
      <c r="B254" s="5" t="n">
        <v>22891</v>
      </c>
      <c r="C254" s="5" t="n">
        <v>22364</v>
      </c>
    </row>
    <row r="255" spans="1:3">
      <c r="A255" s="4" t="s">
        <v>693</v>
      </c>
    </row>
    <row r="256" spans="1:3">
      <c r="A256" s="3" t="s">
        <v>328</v>
      </c>
    </row>
    <row r="257" spans="1:3">
      <c r="A257" s="4" t="s">
        <v>618</v>
      </c>
      <c r="B257" s="5" t="n">
        <v>1390</v>
      </c>
      <c r="C257" s="5" t="n">
        <v>1390</v>
      </c>
    </row>
    <row r="258" spans="1:3">
      <c r="A258" s="4" t="s">
        <v>694</v>
      </c>
    </row>
    <row r="259" spans="1:3">
      <c r="A259" s="3" t="s">
        <v>328</v>
      </c>
    </row>
    <row r="260" spans="1:3">
      <c r="A260" s="4" t="s">
        <v>618</v>
      </c>
      <c r="B260" s="5" t="n">
        <v>20561</v>
      </c>
      <c r="C260" s="5" t="n">
        <v>20374</v>
      </c>
    </row>
    <row r="261" spans="1:3">
      <c r="A261" s="4" t="s">
        <v>695</v>
      </c>
    </row>
    <row r="262" spans="1:3">
      <c r="A262" s="3" t="s">
        <v>328</v>
      </c>
    </row>
    <row r="263" spans="1:3">
      <c r="A263" s="4" t="s">
        <v>618</v>
      </c>
      <c r="C263" s="5" t="n">
        <v>28</v>
      </c>
    </row>
    <row r="264" spans="1:3">
      <c r="A264" s="4" t="s">
        <v>696</v>
      </c>
    </row>
    <row r="265" spans="1:3">
      <c r="A265" s="3" t="s">
        <v>328</v>
      </c>
    </row>
    <row r="266" spans="1:3">
      <c r="A266" s="4" t="s">
        <v>618</v>
      </c>
      <c r="B266" s="5" t="n">
        <v>940</v>
      </c>
      <c r="C266" s="5" t="n">
        <v>572</v>
      </c>
    </row>
    <row r="267" spans="1:3">
      <c r="A267" s="4" t="s">
        <v>697</v>
      </c>
    </row>
    <row r="268" spans="1:3">
      <c r="A268" s="3" t="s">
        <v>328</v>
      </c>
    </row>
    <row r="269" spans="1:3">
      <c r="A269" s="4" t="s">
        <v>618</v>
      </c>
      <c r="B269" s="5" t="n">
        <v>15280</v>
      </c>
      <c r="C269" s="5" t="n">
        <v>15046</v>
      </c>
    </row>
    <row r="270" spans="1:3">
      <c r="A270" s="4" t="s">
        <v>698</v>
      </c>
    </row>
    <row r="271" spans="1:3">
      <c r="A271" s="3" t="s">
        <v>328</v>
      </c>
    </row>
    <row r="272" spans="1:3">
      <c r="A272" s="4" t="s">
        <v>618</v>
      </c>
      <c r="B272" s="5" t="n">
        <v>3940</v>
      </c>
      <c r="C272" s="5" t="n">
        <v>3940</v>
      </c>
    </row>
    <row r="273" spans="1:3">
      <c r="A273" s="4" t="s">
        <v>699</v>
      </c>
    </row>
    <row r="274" spans="1:3">
      <c r="A274" s="3" t="s">
        <v>328</v>
      </c>
    </row>
    <row r="275" spans="1:3">
      <c r="A275" s="4" t="s">
        <v>618</v>
      </c>
      <c r="B275" s="5" t="n">
        <v>10672</v>
      </c>
      <c r="C275" s="5" t="n">
        <v>10621</v>
      </c>
    </row>
    <row r="276" spans="1:3">
      <c r="A276" s="4" t="s">
        <v>700</v>
      </c>
    </row>
    <row r="277" spans="1:3">
      <c r="A277" s="3" t="s">
        <v>328</v>
      </c>
    </row>
    <row r="278" spans="1:3">
      <c r="A278" s="4" t="s">
        <v>618</v>
      </c>
      <c r="C278" s="5" t="n">
        <v>2</v>
      </c>
    </row>
    <row r="279" spans="1:3">
      <c r="A279" s="4" t="s">
        <v>701</v>
      </c>
    </row>
    <row r="280" spans="1:3">
      <c r="A280" s="3" t="s">
        <v>328</v>
      </c>
    </row>
    <row r="281" spans="1:3">
      <c r="A281" s="4" t="s">
        <v>618</v>
      </c>
      <c r="B281" s="5" t="n">
        <v>668</v>
      </c>
      <c r="C281" s="5" t="n">
        <v>483</v>
      </c>
    </row>
    <row r="282" spans="1:3">
      <c r="A282" s="4" t="s">
        <v>702</v>
      </c>
    </row>
    <row r="283" spans="1:3">
      <c r="A283" s="3" t="s">
        <v>328</v>
      </c>
    </row>
    <row r="284" spans="1:3">
      <c r="A284" s="4" t="s">
        <v>618</v>
      </c>
      <c r="B284" s="5" t="n">
        <v>17332</v>
      </c>
      <c r="C284" s="5" t="n">
        <v>16884</v>
      </c>
    </row>
    <row r="285" spans="1:3">
      <c r="A285" s="4" t="s">
        <v>703</v>
      </c>
    </row>
    <row r="286" spans="1:3">
      <c r="A286" s="3" t="s">
        <v>328</v>
      </c>
    </row>
    <row r="287" spans="1:3">
      <c r="A287" s="4" t="s">
        <v>618</v>
      </c>
      <c r="B287" s="5" t="n">
        <v>3650</v>
      </c>
      <c r="C287" s="5" t="n">
        <v>3650</v>
      </c>
    </row>
    <row r="288" spans="1:3">
      <c r="A288" s="4" t="s">
        <v>704</v>
      </c>
    </row>
    <row r="289" spans="1:3">
      <c r="A289" s="3" t="s">
        <v>328</v>
      </c>
    </row>
    <row r="290" spans="1:3">
      <c r="A290" s="4" t="s">
        <v>618</v>
      </c>
      <c r="B290" s="5" t="n">
        <v>12708</v>
      </c>
      <c r="C290" s="5" t="n">
        <v>12581</v>
      </c>
    </row>
    <row r="291" spans="1:3">
      <c r="A291" s="4" t="s">
        <v>705</v>
      </c>
    </row>
    <row r="292" spans="1:3">
      <c r="A292" s="3" t="s">
        <v>328</v>
      </c>
    </row>
    <row r="293" spans="1:3">
      <c r="A293" s="4" t="s">
        <v>618</v>
      </c>
      <c r="B293" s="5" t="n">
        <v>215</v>
      </c>
      <c r="C293" s="5" t="n">
        <v>110</v>
      </c>
    </row>
    <row r="294" spans="1:3">
      <c r="A294" s="4" t="s">
        <v>706</v>
      </c>
    </row>
    <row r="295" spans="1:3">
      <c r="A295" s="3" t="s">
        <v>328</v>
      </c>
    </row>
    <row r="296" spans="1:3">
      <c r="A296" s="4" t="s">
        <v>618</v>
      </c>
      <c r="B296" s="5" t="n">
        <v>759</v>
      </c>
      <c r="C296" s="5" t="n">
        <v>543</v>
      </c>
    </row>
    <row r="297" spans="1:3">
      <c r="A297" s="4" t="s">
        <v>707</v>
      </c>
    </row>
    <row r="298" spans="1:3">
      <c r="A298" s="3" t="s">
        <v>328</v>
      </c>
    </row>
    <row r="299" spans="1:3">
      <c r="A299" s="4" t="s">
        <v>618</v>
      </c>
      <c r="B299" s="5" t="n">
        <v>19187</v>
      </c>
      <c r="C299" s="5" t="n">
        <v>18678</v>
      </c>
    </row>
    <row r="300" spans="1:3">
      <c r="A300" s="4" t="s">
        <v>708</v>
      </c>
    </row>
    <row r="301" spans="1:3">
      <c r="A301" s="3" t="s">
        <v>328</v>
      </c>
    </row>
    <row r="302" spans="1:3">
      <c r="A302" s="4" t="s">
        <v>618</v>
      </c>
      <c r="B302" s="5" t="n">
        <v>1770</v>
      </c>
      <c r="C302" s="5" t="n">
        <v>1770</v>
      </c>
    </row>
    <row r="303" spans="1:3">
      <c r="A303" s="4" t="s">
        <v>709</v>
      </c>
    </row>
    <row r="304" spans="1:3">
      <c r="A304" s="3" t="s">
        <v>328</v>
      </c>
    </row>
    <row r="305" spans="1:3">
      <c r="A305" s="4" t="s">
        <v>618</v>
      </c>
      <c r="B305" s="5" t="n">
        <v>16426</v>
      </c>
      <c r="C305" s="5" t="n">
        <v>16184</v>
      </c>
    </row>
    <row r="306" spans="1:3">
      <c r="A306" s="4" t="s">
        <v>710</v>
      </c>
    </row>
    <row r="307" spans="1:3">
      <c r="A307" s="3" t="s">
        <v>328</v>
      </c>
    </row>
    <row r="308" spans="1:3">
      <c r="A308" s="4" t="s">
        <v>618</v>
      </c>
      <c r="B308" s="5" t="n">
        <v>75</v>
      </c>
      <c r="C308" s="5" t="n">
        <v>67</v>
      </c>
    </row>
    <row r="309" spans="1:3">
      <c r="A309" s="4" t="s">
        <v>711</v>
      </c>
    </row>
    <row r="310" spans="1:3">
      <c r="A310" s="3" t="s">
        <v>328</v>
      </c>
    </row>
    <row r="311" spans="1:3">
      <c r="A311" s="4" t="s">
        <v>618</v>
      </c>
      <c r="B311" s="5" t="n">
        <v>916</v>
      </c>
      <c r="C311" s="5" t="n">
        <v>657</v>
      </c>
    </row>
    <row r="312" spans="1:3">
      <c r="A312" s="4" t="s">
        <v>712</v>
      </c>
    </row>
    <row r="313" spans="1:3">
      <c r="A313" s="3" t="s">
        <v>328</v>
      </c>
    </row>
    <row r="314" spans="1:3">
      <c r="A314" s="4" t="s">
        <v>618</v>
      </c>
      <c r="B314" s="5" t="n">
        <v>20077</v>
      </c>
      <c r="C314" s="5" t="n">
        <v>19764</v>
      </c>
    </row>
    <row r="315" spans="1:3">
      <c r="A315" s="4" t="s">
        <v>713</v>
      </c>
    </row>
    <row r="316" spans="1:3">
      <c r="A316" s="3" t="s">
        <v>328</v>
      </c>
    </row>
    <row r="317" spans="1:3">
      <c r="A317" s="4" t="s">
        <v>618</v>
      </c>
      <c r="B317" s="5" t="n">
        <v>5770</v>
      </c>
      <c r="C317" s="5" t="n">
        <v>5770</v>
      </c>
    </row>
    <row r="318" spans="1:3">
      <c r="A318" s="4" t="s">
        <v>714</v>
      </c>
    </row>
    <row r="319" spans="1:3">
      <c r="A319" s="3" t="s">
        <v>328</v>
      </c>
    </row>
    <row r="320" spans="1:3">
      <c r="A320" s="4" t="s">
        <v>618</v>
      </c>
      <c r="B320" s="5" t="n">
        <v>13342</v>
      </c>
      <c r="C320" s="5" t="n">
        <v>13311</v>
      </c>
    </row>
    <row r="321" spans="1:3">
      <c r="A321" s="4" t="s">
        <v>715</v>
      </c>
    </row>
    <row r="322" spans="1:3">
      <c r="A322" s="3" t="s">
        <v>328</v>
      </c>
    </row>
    <row r="323" spans="1:3">
      <c r="A323" s="4" t="s">
        <v>618</v>
      </c>
      <c r="B323" s="5" t="n">
        <v>9</v>
      </c>
      <c r="C323" s="5" t="n">
        <v>9</v>
      </c>
    </row>
    <row r="324" spans="1:3">
      <c r="A324" s="4" t="s">
        <v>716</v>
      </c>
    </row>
    <row r="325" spans="1:3">
      <c r="A325" s="3" t="s">
        <v>328</v>
      </c>
    </row>
    <row r="326" spans="1:3">
      <c r="A326" s="4" t="s">
        <v>618</v>
      </c>
      <c r="B326" s="5" t="n">
        <v>956</v>
      </c>
      <c r="C326" s="5" t="n">
        <v>674</v>
      </c>
    </row>
    <row r="327" spans="1:3">
      <c r="A327" s="4" t="s">
        <v>717</v>
      </c>
    </row>
    <row r="328" spans="1:3">
      <c r="A328" s="3" t="s">
        <v>328</v>
      </c>
    </row>
    <row r="329" spans="1:3">
      <c r="A329" s="4" t="s">
        <v>618</v>
      </c>
      <c r="B329" s="5" t="n">
        <v>19718</v>
      </c>
      <c r="C329" s="5" t="n">
        <v>19428</v>
      </c>
    </row>
    <row r="330" spans="1:3">
      <c r="A330" s="4" t="s">
        <v>718</v>
      </c>
    </row>
    <row r="331" spans="1:3">
      <c r="A331" s="3" t="s">
        <v>328</v>
      </c>
    </row>
    <row r="332" spans="1:3">
      <c r="A332" s="4" t="s">
        <v>618</v>
      </c>
      <c r="B332" s="5" t="n">
        <v>5880</v>
      </c>
      <c r="C332" s="5" t="n">
        <v>5880</v>
      </c>
    </row>
    <row r="333" spans="1:3">
      <c r="A333" s="4" t="s">
        <v>719</v>
      </c>
    </row>
    <row r="334" spans="1:3">
      <c r="A334" s="3" t="s">
        <v>328</v>
      </c>
    </row>
    <row r="335" spans="1:3">
      <c r="A335" s="4" t="s">
        <v>618</v>
      </c>
      <c r="B335" s="5" t="n">
        <v>12886</v>
      </c>
      <c r="C335" s="5" t="n">
        <v>12850</v>
      </c>
    </row>
    <row r="336" spans="1:3">
      <c r="A336" s="4" t="s">
        <v>720</v>
      </c>
    </row>
    <row r="337" spans="1:3">
      <c r="A337" s="3" t="s">
        <v>328</v>
      </c>
    </row>
    <row r="338" spans="1:3">
      <c r="A338" s="4" t="s">
        <v>618</v>
      </c>
      <c r="B338" s="5" t="n">
        <v>42</v>
      </c>
      <c r="C338" s="5" t="n">
        <v>30</v>
      </c>
    </row>
    <row r="339" spans="1:3">
      <c r="A339" s="4" t="s">
        <v>721</v>
      </c>
    </row>
    <row r="340" spans="1:3">
      <c r="A340" s="3" t="s">
        <v>328</v>
      </c>
    </row>
    <row r="341" spans="1:3">
      <c r="A341" s="4" t="s">
        <v>618</v>
      </c>
      <c r="B341" s="5" t="n">
        <v>910</v>
      </c>
      <c r="C341" s="5" t="n">
        <v>668</v>
      </c>
    </row>
    <row r="342" spans="1:3">
      <c r="A342" s="4" t="s">
        <v>722</v>
      </c>
    </row>
    <row r="343" spans="1:3">
      <c r="A343" s="3" t="s">
        <v>328</v>
      </c>
    </row>
    <row r="344" spans="1:3">
      <c r="A344" s="4" t="s">
        <v>618</v>
      </c>
      <c r="C344" s="5" t="n">
        <v>5904</v>
      </c>
    </row>
    <row r="345" spans="1:3">
      <c r="A345" s="4" t="s">
        <v>723</v>
      </c>
    </row>
    <row r="346" spans="1:3">
      <c r="A346" s="3" t="s">
        <v>328</v>
      </c>
    </row>
    <row r="347" spans="1:3">
      <c r="A347" s="4" t="s">
        <v>618</v>
      </c>
      <c r="C347" s="5" t="n">
        <v>2090</v>
      </c>
    </row>
    <row r="348" spans="1:3">
      <c r="A348" s="4" t="s">
        <v>724</v>
      </c>
    </row>
    <row r="349" spans="1:3">
      <c r="A349" s="3" t="s">
        <v>328</v>
      </c>
    </row>
    <row r="350" spans="1:3">
      <c r="A350" s="4" t="s">
        <v>618</v>
      </c>
      <c r="C350" s="5" t="n">
        <v>3486</v>
      </c>
    </row>
    <row r="351" spans="1:3">
      <c r="A351" s="4" t="s">
        <v>725</v>
      </c>
    </row>
    <row r="352" spans="1:3">
      <c r="A352" s="3" t="s">
        <v>328</v>
      </c>
    </row>
    <row r="353" spans="1:3">
      <c r="A353" s="4" t="s">
        <v>618</v>
      </c>
      <c r="C353" s="5" t="n">
        <v>328</v>
      </c>
    </row>
    <row r="354" spans="1:3">
      <c r="A354" s="4" t="s">
        <v>726</v>
      </c>
    </row>
    <row r="355" spans="1:3">
      <c r="A355" s="3" t="s">
        <v>328</v>
      </c>
    </row>
    <row r="356" spans="1:3">
      <c r="A356" s="4" t="s">
        <v>618</v>
      </c>
      <c r="C356" s="5" t="n">
        <v>6943</v>
      </c>
    </row>
    <row r="357" spans="1:3">
      <c r="A357" s="4" t="s">
        <v>727</v>
      </c>
    </row>
    <row r="358" spans="1:3">
      <c r="A358" s="3" t="s">
        <v>328</v>
      </c>
    </row>
    <row r="359" spans="1:3">
      <c r="A359" s="4" t="s">
        <v>618</v>
      </c>
      <c r="C359" s="5" t="n">
        <v>2610</v>
      </c>
    </row>
    <row r="360" spans="1:3">
      <c r="A360" s="4" t="s">
        <v>728</v>
      </c>
    </row>
    <row r="361" spans="1:3">
      <c r="A361" s="3" t="s">
        <v>328</v>
      </c>
    </row>
    <row r="362" spans="1:3">
      <c r="A362" s="4" t="s">
        <v>618</v>
      </c>
      <c r="C362" s="5" t="n">
        <v>4025</v>
      </c>
    </row>
    <row r="363" spans="1:3">
      <c r="A363" s="4" t="s">
        <v>729</v>
      </c>
    </row>
    <row r="364" spans="1:3">
      <c r="A364" s="3" t="s">
        <v>328</v>
      </c>
    </row>
    <row r="365" spans="1:3">
      <c r="A365" s="4" t="s">
        <v>618</v>
      </c>
      <c r="C365" s="5" t="n">
        <v>4</v>
      </c>
    </row>
    <row r="366" spans="1:3">
      <c r="A366" s="4" t="s">
        <v>730</v>
      </c>
    </row>
    <row r="367" spans="1:3">
      <c r="A367" s="3" t="s">
        <v>328</v>
      </c>
    </row>
    <row r="368" spans="1:3">
      <c r="A368" s="4" t="s">
        <v>618</v>
      </c>
      <c r="C368" s="5" t="n">
        <v>304</v>
      </c>
    </row>
    <row r="369" spans="1:3">
      <c r="A369" s="4" t="s">
        <v>731</v>
      </c>
    </row>
    <row r="370" spans="1:3">
      <c r="A370" s="3" t="s">
        <v>328</v>
      </c>
    </row>
    <row r="371" spans="1:3">
      <c r="A371" s="4" t="s">
        <v>618</v>
      </c>
      <c r="C371" s="5" t="n">
        <v>8777</v>
      </c>
    </row>
    <row r="372" spans="1:3">
      <c r="A372" s="4" t="s">
        <v>732</v>
      </c>
    </row>
    <row r="373" spans="1:3">
      <c r="A373" s="3" t="s">
        <v>328</v>
      </c>
    </row>
    <row r="374" spans="1:3">
      <c r="A374" s="4" t="s">
        <v>618</v>
      </c>
      <c r="C374" s="5" t="n">
        <v>2620</v>
      </c>
    </row>
    <row r="375" spans="1:3">
      <c r="A375" s="4" t="s">
        <v>733</v>
      </c>
    </row>
    <row r="376" spans="1:3">
      <c r="A376" s="3" t="s">
        <v>328</v>
      </c>
    </row>
    <row r="377" spans="1:3">
      <c r="A377" s="4" t="s">
        <v>618</v>
      </c>
      <c r="C377" s="5" t="n">
        <v>5706</v>
      </c>
    </row>
    <row r="378" spans="1:3">
      <c r="A378" s="4" t="s">
        <v>734</v>
      </c>
    </row>
    <row r="379" spans="1:3">
      <c r="A379" s="3" t="s">
        <v>328</v>
      </c>
    </row>
    <row r="380" spans="1:3">
      <c r="A380" s="4" t="s">
        <v>618</v>
      </c>
      <c r="C380" s="5" t="n">
        <v>5</v>
      </c>
    </row>
    <row r="381" spans="1:3">
      <c r="A381" s="4" t="s">
        <v>735</v>
      </c>
    </row>
    <row r="382" spans="1:3">
      <c r="A382" s="3" t="s">
        <v>328</v>
      </c>
    </row>
    <row r="383" spans="1:3">
      <c r="A383" s="4" t="s">
        <v>618</v>
      </c>
      <c r="C383" s="5" t="n">
        <v>446</v>
      </c>
    </row>
    <row r="384" spans="1:3">
      <c r="A384" s="4" t="s">
        <v>736</v>
      </c>
    </row>
    <row r="385" spans="1:3">
      <c r="A385" s="3" t="s">
        <v>328</v>
      </c>
    </row>
    <row r="386" spans="1:3">
      <c r="A386" s="4" t="s">
        <v>618</v>
      </c>
      <c r="C386" s="5" t="n">
        <v>8264</v>
      </c>
    </row>
    <row r="387" spans="1:3">
      <c r="A387" s="4" t="s">
        <v>737</v>
      </c>
    </row>
    <row r="388" spans="1:3">
      <c r="A388" s="3" t="s">
        <v>328</v>
      </c>
    </row>
    <row r="389" spans="1:3">
      <c r="A389" s="4" t="s">
        <v>618</v>
      </c>
      <c r="C389" s="5" t="n">
        <v>1490</v>
      </c>
    </row>
    <row r="390" spans="1:3">
      <c r="A390" s="4" t="s">
        <v>738</v>
      </c>
    </row>
    <row r="391" spans="1:3">
      <c r="A391" s="3" t="s">
        <v>328</v>
      </c>
    </row>
    <row r="392" spans="1:3">
      <c r="A392" s="4" t="s">
        <v>618</v>
      </c>
      <c r="C392" s="5" t="n">
        <v>6404</v>
      </c>
    </row>
    <row r="393" spans="1:3">
      <c r="A393" s="4" t="s">
        <v>739</v>
      </c>
    </row>
    <row r="394" spans="1:3">
      <c r="A394" s="3" t="s">
        <v>328</v>
      </c>
    </row>
    <row r="395" spans="1:3">
      <c r="A395" s="4" t="s">
        <v>618</v>
      </c>
      <c r="C395" s="5" t="n">
        <v>19</v>
      </c>
    </row>
    <row r="396" spans="1:3">
      <c r="A396" s="4" t="s">
        <v>740</v>
      </c>
    </row>
    <row r="397" spans="1:3">
      <c r="A397" s="3" t="s">
        <v>328</v>
      </c>
    </row>
    <row r="398" spans="1:3">
      <c r="A398" s="4" t="s">
        <v>618</v>
      </c>
      <c r="C398" s="5" t="n">
        <v>351</v>
      </c>
    </row>
    <row r="399" spans="1:3">
      <c r="A399" s="4" t="s">
        <v>741</v>
      </c>
    </row>
    <row r="400" spans="1:3">
      <c r="A400" s="3" t="s">
        <v>328</v>
      </c>
    </row>
    <row r="401" spans="1:3">
      <c r="A401" s="4" t="s">
        <v>618</v>
      </c>
      <c r="C401" s="5" t="n">
        <v>27481</v>
      </c>
    </row>
    <row r="402" spans="1:3">
      <c r="A402" s="4" t="s">
        <v>742</v>
      </c>
    </row>
    <row r="403" spans="1:3">
      <c r="A403" s="3" t="s">
        <v>328</v>
      </c>
    </row>
    <row r="404" spans="1:3">
      <c r="A404" s="4" t="s">
        <v>618</v>
      </c>
      <c r="C404" s="5" t="n">
        <v>5610</v>
      </c>
    </row>
    <row r="405" spans="1:3">
      <c r="A405" s="4" t="s">
        <v>743</v>
      </c>
    </row>
    <row r="406" spans="1:3">
      <c r="A406" s="3" t="s">
        <v>328</v>
      </c>
    </row>
    <row r="407" spans="1:3">
      <c r="A407" s="4" t="s">
        <v>618</v>
      </c>
      <c r="C407" s="5" t="n">
        <v>20850</v>
      </c>
    </row>
    <row r="408" spans="1:3">
      <c r="A408" s="4" t="s">
        <v>744</v>
      </c>
    </row>
    <row r="409" spans="1:3">
      <c r="A409" s="3" t="s">
        <v>328</v>
      </c>
    </row>
    <row r="410" spans="1:3">
      <c r="A410" s="4" t="s">
        <v>618</v>
      </c>
      <c r="C410" s="5" t="n">
        <v>1021</v>
      </c>
    </row>
    <row r="411" spans="1:3">
      <c r="A411" s="4" t="s">
        <v>745</v>
      </c>
    </row>
    <row r="412" spans="1:3">
      <c r="A412" s="3" t="s">
        <v>328</v>
      </c>
    </row>
    <row r="413" spans="1:3">
      <c r="A413" s="4" t="s">
        <v>618</v>
      </c>
      <c r="B413" s="5" t="n">
        <v>25167</v>
      </c>
      <c r="C413" s="5" t="n">
        <v>24597</v>
      </c>
    </row>
    <row r="414" spans="1:3">
      <c r="A414" s="4" t="s">
        <v>746</v>
      </c>
    </row>
    <row r="415" spans="1:3">
      <c r="A415" s="3" t="s">
        <v>328</v>
      </c>
    </row>
    <row r="416" spans="1:3">
      <c r="A416" s="4" t="s">
        <v>618</v>
      </c>
      <c r="B416" s="5" t="n">
        <v>2440</v>
      </c>
      <c r="C416" s="5" t="n">
        <v>2440</v>
      </c>
    </row>
    <row r="417" spans="1:3">
      <c r="A417" s="4" t="s">
        <v>747</v>
      </c>
    </row>
    <row r="418" spans="1:3">
      <c r="A418" s="3" t="s">
        <v>328</v>
      </c>
    </row>
    <row r="419" spans="1:3">
      <c r="A419" s="4" t="s">
        <v>618</v>
      </c>
      <c r="B419" s="5" t="n">
        <v>21445</v>
      </c>
      <c r="C419" s="5" t="n">
        <v>21194</v>
      </c>
    </row>
    <row r="420" spans="1:3">
      <c r="A420" s="4" t="s">
        <v>748</v>
      </c>
    </row>
    <row r="421" spans="1:3">
      <c r="A421" s="3" t="s">
        <v>328</v>
      </c>
    </row>
    <row r="422" spans="1:3">
      <c r="A422" s="4" t="s">
        <v>618</v>
      </c>
      <c r="B422" s="5" t="n">
        <v>257</v>
      </c>
      <c r="C422" s="5" t="n">
        <v>224</v>
      </c>
    </row>
    <row r="423" spans="1:3">
      <c r="A423" s="4" t="s">
        <v>749</v>
      </c>
    </row>
    <row r="424" spans="1:3">
      <c r="A424" s="3" t="s">
        <v>328</v>
      </c>
    </row>
    <row r="425" spans="1:3">
      <c r="A425" s="4" t="s">
        <v>618</v>
      </c>
      <c r="B425" s="5" t="n">
        <v>1025</v>
      </c>
      <c r="C425" s="5" t="n">
        <v>739</v>
      </c>
    </row>
    <row r="426" spans="1:3">
      <c r="A426" s="4" t="s">
        <v>750</v>
      </c>
    </row>
    <row r="427" spans="1:3">
      <c r="A427" s="3" t="s">
        <v>328</v>
      </c>
    </row>
    <row r="428" spans="1:3">
      <c r="A428" s="4" t="s">
        <v>618</v>
      </c>
      <c r="B428" s="5" t="n">
        <v>25445</v>
      </c>
      <c r="C428" s="5" t="n">
        <v>24939</v>
      </c>
    </row>
    <row r="429" spans="1:3">
      <c r="A429" s="4" t="s">
        <v>751</v>
      </c>
    </row>
    <row r="430" spans="1:3">
      <c r="A430" s="3" t="s">
        <v>328</v>
      </c>
    </row>
    <row r="431" spans="1:3">
      <c r="A431" s="4" t="s">
        <v>618</v>
      </c>
      <c r="B431" s="5" t="n">
        <v>11260</v>
      </c>
      <c r="C431" s="5" t="n">
        <v>11260</v>
      </c>
    </row>
    <row r="432" spans="1:3">
      <c r="A432" s="4" t="s">
        <v>752</v>
      </c>
    </row>
    <row r="433" spans="1:3">
      <c r="A433" s="3" t="s">
        <v>328</v>
      </c>
    </row>
    <row r="434" spans="1:3">
      <c r="A434" s="4" t="s">
        <v>618</v>
      </c>
      <c r="B434" s="5" t="n">
        <v>13252</v>
      </c>
      <c r="C434" s="5" t="n">
        <v>13101</v>
      </c>
    </row>
    <row r="435" spans="1:3">
      <c r="A435" s="4" t="s">
        <v>753</v>
      </c>
    </row>
    <row r="436" spans="1:3">
      <c r="A436" s="3" t="s">
        <v>328</v>
      </c>
    </row>
    <row r="437" spans="1:3">
      <c r="A437" s="4" t="s">
        <v>618</v>
      </c>
      <c r="B437" s="5" t="n">
        <v>69</v>
      </c>
      <c r="C437" s="5" t="n">
        <v>37</v>
      </c>
    </row>
    <row r="438" spans="1:3">
      <c r="A438" s="4" t="s">
        <v>754</v>
      </c>
    </row>
    <row r="439" spans="1:3">
      <c r="A439" s="3" t="s">
        <v>328</v>
      </c>
    </row>
    <row r="440" spans="1:3">
      <c r="A440" s="4" t="s">
        <v>618</v>
      </c>
      <c r="B440" s="5" t="n">
        <v>864</v>
      </c>
      <c r="C440" s="5" t="n">
        <v>541</v>
      </c>
    </row>
    <row r="441" spans="1:3">
      <c r="A441" s="4" t="s">
        <v>755</v>
      </c>
    </row>
    <row r="442" spans="1:3">
      <c r="A442" s="3" t="s">
        <v>328</v>
      </c>
    </row>
    <row r="443" spans="1:3">
      <c r="A443" s="4" t="s">
        <v>618</v>
      </c>
      <c r="B443" s="5" t="n">
        <v>19885</v>
      </c>
      <c r="C443" s="5" t="n">
        <v>19438</v>
      </c>
    </row>
    <row r="444" spans="1:3">
      <c r="A444" s="4" t="s">
        <v>756</v>
      </c>
    </row>
    <row r="445" spans="1:3">
      <c r="A445" s="3" t="s">
        <v>328</v>
      </c>
    </row>
    <row r="446" spans="1:3">
      <c r="A446" s="4" t="s">
        <v>618</v>
      </c>
      <c r="B446" s="5" t="n">
        <v>1910</v>
      </c>
      <c r="C446" s="5" t="n">
        <v>1910</v>
      </c>
    </row>
    <row r="447" spans="1:3">
      <c r="A447" s="4" t="s">
        <v>757</v>
      </c>
    </row>
    <row r="448" spans="1:3">
      <c r="A448" s="3" t="s">
        <v>328</v>
      </c>
    </row>
    <row r="449" spans="1:3">
      <c r="A449" s="4" t="s">
        <v>618</v>
      </c>
      <c r="B449" s="5" t="n">
        <v>17034</v>
      </c>
      <c r="C449" s="5" t="n">
        <v>16948</v>
      </c>
    </row>
    <row r="450" spans="1:3">
      <c r="A450" s="4" t="s">
        <v>758</v>
      </c>
    </row>
    <row r="451" spans="1:3">
      <c r="A451" s="3" t="s">
        <v>328</v>
      </c>
    </row>
    <row r="452" spans="1:3">
      <c r="A452" s="4" t="s">
        <v>618</v>
      </c>
      <c r="C452" s="5" t="n">
        <v>47</v>
      </c>
    </row>
    <row r="453" spans="1:3">
      <c r="A453" s="4" t="s">
        <v>759</v>
      </c>
    </row>
    <row r="454" spans="1:3">
      <c r="A454" s="3" t="s">
        <v>328</v>
      </c>
    </row>
    <row r="455" spans="1:3">
      <c r="A455" s="4" t="s">
        <v>618</v>
      </c>
      <c r="B455" s="5" t="n">
        <v>941</v>
      </c>
      <c r="C455" s="5" t="n">
        <v>533</v>
      </c>
    </row>
    <row r="456" spans="1:3">
      <c r="A456" s="4" t="s">
        <v>760</v>
      </c>
    </row>
    <row r="457" spans="1:3">
      <c r="A457" s="3" t="s">
        <v>328</v>
      </c>
    </row>
    <row r="458" spans="1:3">
      <c r="A458" s="4" t="s">
        <v>618</v>
      </c>
      <c r="B458" s="5" t="n">
        <v>8735</v>
      </c>
      <c r="C458" s="5" t="n">
        <v>8525</v>
      </c>
    </row>
    <row r="459" spans="1:3">
      <c r="A459" s="4" t="s">
        <v>761</v>
      </c>
    </row>
    <row r="460" spans="1:3">
      <c r="A460" s="3" t="s">
        <v>328</v>
      </c>
    </row>
    <row r="461" spans="1:3">
      <c r="A461" s="4" t="s">
        <v>618</v>
      </c>
      <c r="B461" s="5" t="n">
        <v>1730</v>
      </c>
      <c r="C461" s="5" t="n">
        <v>1730</v>
      </c>
    </row>
    <row r="462" spans="1:3">
      <c r="A462" s="4" t="s">
        <v>762</v>
      </c>
    </row>
    <row r="463" spans="1:3">
      <c r="A463" s="3" t="s">
        <v>328</v>
      </c>
    </row>
    <row r="464" spans="1:3">
      <c r="A464" s="4" t="s">
        <v>618</v>
      </c>
      <c r="B464" s="5" t="n">
        <v>6587</v>
      </c>
      <c r="C464" s="5" t="n">
        <v>6512</v>
      </c>
    </row>
    <row r="465" spans="1:3">
      <c r="A465" s="4" t="s">
        <v>763</v>
      </c>
    </row>
    <row r="466" spans="1:3">
      <c r="A466" s="3" t="s">
        <v>328</v>
      </c>
    </row>
    <row r="467" spans="1:3">
      <c r="A467" s="4" t="s">
        <v>618</v>
      </c>
      <c r="B467" s="5" t="n">
        <v>5</v>
      </c>
      <c r="C467" s="5" t="n">
        <v>4</v>
      </c>
    </row>
    <row r="468" spans="1:3">
      <c r="A468" s="4" t="s">
        <v>764</v>
      </c>
    </row>
    <row r="469" spans="1:3">
      <c r="A469" s="3" t="s">
        <v>328</v>
      </c>
    </row>
    <row r="470" spans="1:3">
      <c r="A470" s="4" t="s">
        <v>618</v>
      </c>
      <c r="B470" s="5" t="n">
        <v>413</v>
      </c>
      <c r="C470" s="5" t="n">
        <v>279</v>
      </c>
    </row>
    <row r="471" spans="1:3">
      <c r="A471" s="4" t="s">
        <v>765</v>
      </c>
    </row>
    <row r="472" spans="1:3">
      <c r="A472" s="3" t="s">
        <v>328</v>
      </c>
    </row>
    <row r="473" spans="1:3">
      <c r="A473" s="4" t="s">
        <v>618</v>
      </c>
      <c r="B473" s="5" t="n">
        <v>23228</v>
      </c>
      <c r="C473" s="5" t="n">
        <v>22327</v>
      </c>
    </row>
    <row r="474" spans="1:3">
      <c r="A474" s="4" t="s">
        <v>766</v>
      </c>
    </row>
    <row r="475" spans="1:3">
      <c r="A475" s="3" t="s">
        <v>328</v>
      </c>
    </row>
    <row r="476" spans="1:3">
      <c r="A476" s="4" t="s">
        <v>618</v>
      </c>
      <c r="B476" s="5" t="n">
        <v>3982</v>
      </c>
      <c r="C476" s="5" t="n">
        <v>3982</v>
      </c>
    </row>
    <row r="477" spans="1:3">
      <c r="A477" s="4" t="s">
        <v>767</v>
      </c>
    </row>
    <row r="478" spans="1:3">
      <c r="A478" s="3" t="s">
        <v>328</v>
      </c>
    </row>
    <row r="479" spans="1:3">
      <c r="A479" s="4" t="s">
        <v>618</v>
      </c>
      <c r="B479" s="5" t="n">
        <v>17662</v>
      </c>
      <c r="C479" s="5" t="n">
        <v>16696</v>
      </c>
    </row>
    <row r="480" spans="1:3">
      <c r="A480" s="4" t="s">
        <v>768</v>
      </c>
    </row>
    <row r="481" spans="1:3">
      <c r="A481" s="3" t="s">
        <v>328</v>
      </c>
    </row>
    <row r="482" spans="1:3">
      <c r="A482" s="4" t="s">
        <v>618</v>
      </c>
      <c r="B482" s="5" t="n">
        <v>155</v>
      </c>
      <c r="C482" s="5" t="n">
        <v>759</v>
      </c>
    </row>
    <row r="483" spans="1:3">
      <c r="A483" s="4" t="s">
        <v>769</v>
      </c>
    </row>
    <row r="484" spans="1:3">
      <c r="A484" s="3" t="s">
        <v>328</v>
      </c>
    </row>
    <row r="485" spans="1:3">
      <c r="A485" s="4" t="s">
        <v>618</v>
      </c>
      <c r="B485" s="5" t="n">
        <v>1429</v>
      </c>
      <c r="C485" s="5" t="n">
        <v>890</v>
      </c>
    </row>
    <row r="486" spans="1:3">
      <c r="A486" s="4" t="s">
        <v>770</v>
      </c>
    </row>
    <row r="487" spans="1:3">
      <c r="A487" s="3" t="s">
        <v>328</v>
      </c>
    </row>
    <row r="488" spans="1:3">
      <c r="A488" s="4" t="s">
        <v>618</v>
      </c>
      <c r="B488" s="5" t="n">
        <v>17663</v>
      </c>
      <c r="C488" s="5" t="n">
        <v>17054</v>
      </c>
    </row>
    <row r="489" spans="1:3">
      <c r="A489" s="4" t="s">
        <v>771</v>
      </c>
    </row>
    <row r="490" spans="1:3">
      <c r="A490" s="3" t="s">
        <v>328</v>
      </c>
    </row>
    <row r="491" spans="1:3">
      <c r="A491" s="4" t="s">
        <v>618</v>
      </c>
      <c r="B491" s="5" t="n">
        <v>5560</v>
      </c>
      <c r="C491" s="5" t="n">
        <v>5560</v>
      </c>
    </row>
    <row r="492" spans="1:3">
      <c r="A492" s="4" t="s">
        <v>772</v>
      </c>
    </row>
    <row r="493" spans="1:3">
      <c r="A493" s="3" t="s">
        <v>328</v>
      </c>
    </row>
    <row r="494" spans="1:3">
      <c r="A494" s="4" t="s">
        <v>618</v>
      </c>
      <c r="B494" s="5" t="n">
        <v>10925</v>
      </c>
      <c r="C494" s="5" t="n">
        <v>10644</v>
      </c>
    </row>
    <row r="495" spans="1:3">
      <c r="A495" s="4" t="s">
        <v>773</v>
      </c>
    </row>
    <row r="496" spans="1:3">
      <c r="A496" s="3" t="s">
        <v>328</v>
      </c>
    </row>
    <row r="497" spans="1:3">
      <c r="A497" s="4" t="s">
        <v>618</v>
      </c>
      <c r="C497" s="5" t="n">
        <v>101</v>
      </c>
    </row>
    <row r="498" spans="1:3">
      <c r="A498" s="4" t="s">
        <v>774</v>
      </c>
    </row>
    <row r="499" spans="1:3">
      <c r="A499" s="3" t="s">
        <v>328</v>
      </c>
    </row>
    <row r="500" spans="1:3">
      <c r="A500" s="4" t="s">
        <v>618</v>
      </c>
      <c r="B500" s="5" t="n">
        <v>1178</v>
      </c>
      <c r="C500" s="5" t="n">
        <v>749</v>
      </c>
    </row>
    <row r="501" spans="1:3">
      <c r="A501" s="4" t="s">
        <v>775</v>
      </c>
    </row>
    <row r="502" spans="1:3">
      <c r="A502" s="3" t="s">
        <v>328</v>
      </c>
    </row>
    <row r="503" spans="1:3">
      <c r="A503" s="4" t="s">
        <v>618</v>
      </c>
      <c r="B503" s="5" t="n">
        <v>22740</v>
      </c>
      <c r="C503" s="5" t="n">
        <v>22000</v>
      </c>
    </row>
    <row r="504" spans="1:3">
      <c r="A504" s="4" t="s">
        <v>776</v>
      </c>
    </row>
    <row r="505" spans="1:3">
      <c r="A505" s="3" t="s">
        <v>328</v>
      </c>
    </row>
    <row r="506" spans="1:3">
      <c r="A506" s="4" t="s">
        <v>618</v>
      </c>
      <c r="B506" s="5" t="n">
        <v>3410</v>
      </c>
      <c r="C506" s="5" t="n">
        <v>3410</v>
      </c>
    </row>
    <row r="507" spans="1:3">
      <c r="A507" s="4" t="s">
        <v>777</v>
      </c>
    </row>
    <row r="508" spans="1:3">
      <c r="A508" s="3" t="s">
        <v>328</v>
      </c>
    </row>
    <row r="509" spans="1:3">
      <c r="A509" s="4" t="s">
        <v>618</v>
      </c>
      <c r="B509" s="5" t="n">
        <v>17707</v>
      </c>
      <c r="C509" s="5" t="n">
        <v>17574</v>
      </c>
    </row>
    <row r="510" spans="1:3">
      <c r="A510" s="4" t="s">
        <v>778</v>
      </c>
    </row>
    <row r="511" spans="1:3">
      <c r="A511" s="3" t="s">
        <v>328</v>
      </c>
    </row>
    <row r="512" spans="1:3">
      <c r="A512" s="4" t="s">
        <v>618</v>
      </c>
      <c r="B512" s="5" t="n">
        <v>8</v>
      </c>
    </row>
    <row r="513" spans="1:3">
      <c r="A513" s="4" t="s">
        <v>779</v>
      </c>
    </row>
    <row r="514" spans="1:3">
      <c r="A514" s="3" t="s">
        <v>328</v>
      </c>
    </row>
    <row r="515" spans="1:3">
      <c r="A515" s="4" t="s">
        <v>618</v>
      </c>
      <c r="B515" s="5" t="n">
        <v>1615</v>
      </c>
      <c r="C515" s="5" t="n">
        <v>1016</v>
      </c>
    </row>
    <row r="516" spans="1:3">
      <c r="A516" s="4" t="s">
        <v>780</v>
      </c>
    </row>
    <row r="517" spans="1:3">
      <c r="A517" s="3" t="s">
        <v>328</v>
      </c>
    </row>
    <row r="518" spans="1:3">
      <c r="A518" s="4" t="s">
        <v>618</v>
      </c>
      <c r="B518" s="5" t="n">
        <v>18795</v>
      </c>
      <c r="C518" s="5" t="n">
        <v>18357</v>
      </c>
    </row>
    <row r="519" spans="1:3">
      <c r="A519" s="4" t="s">
        <v>781</v>
      </c>
    </row>
    <row r="520" spans="1:3">
      <c r="A520" s="3" t="s">
        <v>328</v>
      </c>
    </row>
    <row r="521" spans="1:3">
      <c r="A521" s="4" t="s">
        <v>618</v>
      </c>
      <c r="B521" s="5" t="n">
        <v>1660</v>
      </c>
      <c r="C521" s="5" t="n">
        <v>1660</v>
      </c>
    </row>
    <row r="522" spans="1:3">
      <c r="A522" s="4" t="s">
        <v>782</v>
      </c>
    </row>
    <row r="523" spans="1:3">
      <c r="A523" s="3" t="s">
        <v>328</v>
      </c>
    </row>
    <row r="524" spans="1:3">
      <c r="A524" s="4" t="s">
        <v>618</v>
      </c>
      <c r="B524" s="5" t="n">
        <v>16155</v>
      </c>
      <c r="C524" s="5" t="n">
        <v>16120</v>
      </c>
    </row>
    <row r="525" spans="1:3">
      <c r="A525" s="4" t="s">
        <v>783</v>
      </c>
    </row>
    <row r="526" spans="1:3">
      <c r="A526" s="3" t="s">
        <v>328</v>
      </c>
    </row>
    <row r="527" spans="1:3">
      <c r="A527" s="4" t="s">
        <v>618</v>
      </c>
      <c r="B527" s="5" t="n">
        <v>89</v>
      </c>
      <c r="C527" s="5" t="n">
        <v>34</v>
      </c>
    </row>
    <row r="528" spans="1:3">
      <c r="A528" s="4" t="s">
        <v>784</v>
      </c>
    </row>
    <row r="529" spans="1:3">
      <c r="A529" s="3" t="s">
        <v>328</v>
      </c>
    </row>
    <row r="530" spans="1:3">
      <c r="A530" s="4" t="s">
        <v>618</v>
      </c>
      <c r="B530" s="5" t="n">
        <v>891</v>
      </c>
      <c r="C530" s="5" t="n">
        <v>543</v>
      </c>
    </row>
    <row r="531" spans="1:3">
      <c r="A531" s="4" t="s">
        <v>785</v>
      </c>
    </row>
    <row r="532" spans="1:3">
      <c r="A532" s="3" t="s">
        <v>328</v>
      </c>
    </row>
    <row r="533" spans="1:3">
      <c r="A533" s="4" t="s">
        <v>618</v>
      </c>
      <c r="B533" s="5" t="n">
        <v>49604</v>
      </c>
      <c r="C533" s="5" t="n">
        <v>49266</v>
      </c>
    </row>
    <row r="534" spans="1:3">
      <c r="A534" s="4" t="s">
        <v>786</v>
      </c>
    </row>
    <row r="535" spans="1:3">
      <c r="A535" s="3" t="s">
        <v>328</v>
      </c>
    </row>
    <row r="536" spans="1:3">
      <c r="A536" s="4" t="s">
        <v>618</v>
      </c>
      <c r="B536" s="5" t="n">
        <v>7580</v>
      </c>
      <c r="C536" s="5" t="n">
        <v>7580</v>
      </c>
    </row>
    <row r="537" spans="1:3">
      <c r="A537" s="4" t="s">
        <v>787</v>
      </c>
    </row>
    <row r="538" spans="1:3">
      <c r="A538" s="3" t="s">
        <v>328</v>
      </c>
    </row>
    <row r="539" spans="1:3">
      <c r="A539" s="4" t="s">
        <v>618</v>
      </c>
      <c r="B539" s="5" t="n">
        <v>41147</v>
      </c>
      <c r="C539" s="5" t="n">
        <v>40833</v>
      </c>
    </row>
    <row r="540" spans="1:3">
      <c r="A540" s="4" t="s">
        <v>788</v>
      </c>
    </row>
    <row r="541" spans="1:3">
      <c r="A541" s="3" t="s">
        <v>328</v>
      </c>
    </row>
    <row r="542" spans="1:3">
      <c r="A542" s="4" t="s">
        <v>618</v>
      </c>
      <c r="B542" s="5" t="n">
        <v>3</v>
      </c>
      <c r="C542" s="5" t="n">
        <v>214</v>
      </c>
    </row>
    <row r="543" spans="1:3">
      <c r="A543" s="4" t="s">
        <v>789</v>
      </c>
    </row>
    <row r="544" spans="1:3">
      <c r="A544" s="3" t="s">
        <v>328</v>
      </c>
    </row>
    <row r="545" spans="1:3">
      <c r="A545" s="4" t="s">
        <v>618</v>
      </c>
      <c r="B545" s="5" t="n">
        <v>874</v>
      </c>
      <c r="C545" s="5" t="n">
        <v>639</v>
      </c>
    </row>
    <row r="546" spans="1:3">
      <c r="A546" s="4" t="s">
        <v>790</v>
      </c>
    </row>
    <row r="547" spans="1:3">
      <c r="A547" s="3" t="s">
        <v>328</v>
      </c>
    </row>
    <row r="548" spans="1:3">
      <c r="A548" s="4" t="s">
        <v>618</v>
      </c>
      <c r="C548" s="5" t="n">
        <v>17468</v>
      </c>
    </row>
    <row r="549" spans="1:3">
      <c r="A549" s="4" t="s">
        <v>791</v>
      </c>
    </row>
    <row r="550" spans="1:3">
      <c r="A550" s="3" t="s">
        <v>328</v>
      </c>
    </row>
    <row r="551" spans="1:3">
      <c r="A551" s="4" t="s">
        <v>618</v>
      </c>
      <c r="B551" s="5" t="n">
        <v>17974</v>
      </c>
    </row>
    <row r="552" spans="1:3">
      <c r="A552" s="4" t="s">
        <v>792</v>
      </c>
    </row>
    <row r="553" spans="1:3">
      <c r="A553" s="3" t="s">
        <v>328</v>
      </c>
    </row>
    <row r="554" spans="1:3">
      <c r="A554" s="4" t="s">
        <v>618</v>
      </c>
      <c r="C554" s="5" t="n">
        <v>6120</v>
      </c>
    </row>
    <row r="555" spans="1:3">
      <c r="A555" s="4" t="s">
        <v>793</v>
      </c>
    </row>
    <row r="556" spans="1:3">
      <c r="A556" s="3" t="s">
        <v>328</v>
      </c>
    </row>
    <row r="557" spans="1:3">
      <c r="A557" s="4" t="s">
        <v>618</v>
      </c>
      <c r="B557" s="5" t="n">
        <v>6120</v>
      </c>
    </row>
    <row r="558" spans="1:3">
      <c r="A558" s="4" t="s">
        <v>794</v>
      </c>
    </row>
    <row r="559" spans="1:3">
      <c r="A559" s="3" t="s">
        <v>328</v>
      </c>
    </row>
    <row r="560" spans="1:3">
      <c r="A560" s="4" t="s">
        <v>618</v>
      </c>
      <c r="C560" s="5" t="n">
        <v>10896</v>
      </c>
    </row>
    <row r="561" spans="1:3">
      <c r="A561" s="4" t="s">
        <v>795</v>
      </c>
    </row>
    <row r="562" spans="1:3">
      <c r="A562" s="3" t="s">
        <v>328</v>
      </c>
    </row>
    <row r="563" spans="1:3">
      <c r="A563" s="4" t="s">
        <v>618</v>
      </c>
      <c r="B563" s="5" t="n">
        <v>11218</v>
      </c>
    </row>
    <row r="564" spans="1:3">
      <c r="A564" s="4" t="s">
        <v>796</v>
      </c>
    </row>
    <row r="565" spans="1:3">
      <c r="A565" s="3" t="s">
        <v>328</v>
      </c>
    </row>
    <row r="566" spans="1:3">
      <c r="A566" s="4" t="s">
        <v>618</v>
      </c>
      <c r="C566" s="5" t="n">
        <v>166</v>
      </c>
    </row>
    <row r="567" spans="1:3">
      <c r="A567" s="4" t="s">
        <v>797</v>
      </c>
    </row>
    <row r="568" spans="1:3">
      <c r="A568" s="3" t="s">
        <v>328</v>
      </c>
    </row>
    <row r="569" spans="1:3">
      <c r="A569" s="4" t="s">
        <v>618</v>
      </c>
      <c r="B569" s="5" t="n">
        <v>31</v>
      </c>
    </row>
    <row r="570" spans="1:3">
      <c r="A570" s="4" t="s">
        <v>798</v>
      </c>
    </row>
    <row r="571" spans="1:3">
      <c r="A571" s="3" t="s">
        <v>328</v>
      </c>
    </row>
    <row r="572" spans="1:3">
      <c r="A572" s="4" t="s">
        <v>618</v>
      </c>
      <c r="C572" s="5" t="n">
        <v>286</v>
      </c>
    </row>
    <row r="573" spans="1:3">
      <c r="A573" s="4" t="s">
        <v>799</v>
      </c>
    </row>
    <row r="574" spans="1:3">
      <c r="A574" s="3" t="s">
        <v>328</v>
      </c>
    </row>
    <row r="575" spans="1:3">
      <c r="A575" s="4" t="s">
        <v>618</v>
      </c>
      <c r="B575" s="5" t="n">
        <v>605</v>
      </c>
    </row>
    <row r="576" spans="1:3">
      <c r="A576" s="4" t="s">
        <v>800</v>
      </c>
    </row>
    <row r="577" spans="1:3">
      <c r="A577" s="3" t="s">
        <v>328</v>
      </c>
    </row>
    <row r="578" spans="1:3">
      <c r="A578" s="4" t="s">
        <v>618</v>
      </c>
      <c r="B578" s="5" t="n">
        <v>32789</v>
      </c>
      <c r="C578" s="5" t="n">
        <v>31898</v>
      </c>
    </row>
    <row r="579" spans="1:3">
      <c r="A579" s="4" t="s">
        <v>801</v>
      </c>
    </row>
    <row r="580" spans="1:3">
      <c r="A580" s="3" t="s">
        <v>328</v>
      </c>
    </row>
    <row r="581" spans="1:3">
      <c r="A581" s="4" t="s">
        <v>618</v>
      </c>
      <c r="B581" s="5" t="n">
        <v>1500</v>
      </c>
      <c r="C581" s="5" t="n">
        <v>1500</v>
      </c>
    </row>
    <row r="582" spans="1:3">
      <c r="A582" s="4" t="s">
        <v>802</v>
      </c>
    </row>
    <row r="583" spans="1:3">
      <c r="A583" s="3" t="s">
        <v>328</v>
      </c>
    </row>
    <row r="584" spans="1:3">
      <c r="A584" s="4" t="s">
        <v>618</v>
      </c>
      <c r="B584" s="5" t="n">
        <v>30354</v>
      </c>
      <c r="C584" s="5" t="n">
        <v>29786</v>
      </c>
    </row>
    <row r="585" spans="1:3">
      <c r="A585" s="4" t="s">
        <v>803</v>
      </c>
    </row>
    <row r="586" spans="1:3">
      <c r="A586" s="3" t="s">
        <v>328</v>
      </c>
    </row>
    <row r="587" spans="1:3">
      <c r="A587" s="4" t="s">
        <v>618</v>
      </c>
      <c r="B587" s="5" t="n">
        <v>29</v>
      </c>
      <c r="C587" s="5" t="n">
        <v>201</v>
      </c>
    </row>
    <row r="588" spans="1:3">
      <c r="A588" s="4" t="s">
        <v>804</v>
      </c>
    </row>
    <row r="589" spans="1:3">
      <c r="A589" s="3" t="s">
        <v>328</v>
      </c>
    </row>
    <row r="590" spans="1:3">
      <c r="A590" s="4" t="s">
        <v>618</v>
      </c>
      <c r="B590" s="5" t="n">
        <v>906</v>
      </c>
      <c r="C590" s="5" t="n">
        <v>411</v>
      </c>
    </row>
    <row r="591" spans="1:3">
      <c r="A591" s="4" t="s">
        <v>805</v>
      </c>
    </row>
    <row r="592" spans="1:3">
      <c r="A592" s="3" t="s">
        <v>328</v>
      </c>
    </row>
    <row r="593" spans="1:3">
      <c r="A593" s="4" t="s">
        <v>618</v>
      </c>
      <c r="C593" s="5" t="n">
        <v>21652</v>
      </c>
    </row>
    <row r="594" spans="1:3">
      <c r="A594" s="4" t="s">
        <v>806</v>
      </c>
    </row>
    <row r="595" spans="1:3">
      <c r="A595" s="3" t="s">
        <v>328</v>
      </c>
    </row>
    <row r="596" spans="1:3">
      <c r="A596" s="4" t="s">
        <v>618</v>
      </c>
      <c r="B596" s="5" t="n">
        <v>22644</v>
      </c>
    </row>
    <row r="597" spans="1:3">
      <c r="A597" s="4" t="s">
        <v>807</v>
      </c>
    </row>
    <row r="598" spans="1:3">
      <c r="A598" s="3" t="s">
        <v>328</v>
      </c>
    </row>
    <row r="599" spans="1:3">
      <c r="A599" s="4" t="s">
        <v>618</v>
      </c>
      <c r="C599" s="5" t="n">
        <v>3610</v>
      </c>
    </row>
    <row r="600" spans="1:3">
      <c r="A600" s="4" t="s">
        <v>808</v>
      </c>
    </row>
    <row r="601" spans="1:3">
      <c r="A601" s="3" t="s">
        <v>328</v>
      </c>
    </row>
    <row r="602" spans="1:3">
      <c r="A602" s="4" t="s">
        <v>618</v>
      </c>
      <c r="B602" s="5" t="n">
        <v>3610</v>
      </c>
    </row>
    <row r="603" spans="1:3">
      <c r="A603" s="4" t="s">
        <v>809</v>
      </c>
    </row>
    <row r="604" spans="1:3">
      <c r="A604" s="3" t="s">
        <v>328</v>
      </c>
    </row>
    <row r="605" spans="1:3">
      <c r="A605" s="4" t="s">
        <v>618</v>
      </c>
      <c r="C605" s="5" t="n">
        <v>17127</v>
      </c>
    </row>
    <row r="606" spans="1:3">
      <c r="A606" s="4" t="s">
        <v>810</v>
      </c>
    </row>
    <row r="607" spans="1:3">
      <c r="A607" s="3" t="s">
        <v>328</v>
      </c>
    </row>
    <row r="608" spans="1:3">
      <c r="A608" s="4" t="s">
        <v>618</v>
      </c>
      <c r="B608" s="5" t="n">
        <v>18088</v>
      </c>
    </row>
    <row r="609" spans="1:3">
      <c r="A609" s="4" t="s">
        <v>811</v>
      </c>
    </row>
    <row r="610" spans="1:3">
      <c r="A610" s="3" t="s">
        <v>328</v>
      </c>
    </row>
    <row r="611" spans="1:3">
      <c r="A611" s="4" t="s">
        <v>618</v>
      </c>
      <c r="C611" s="5" t="n">
        <v>398</v>
      </c>
    </row>
    <row r="612" spans="1:3">
      <c r="A612" s="4" t="s">
        <v>812</v>
      </c>
    </row>
    <row r="613" spans="1:3">
      <c r="A613" s="3" t="s">
        <v>328</v>
      </c>
    </row>
    <row r="614" spans="1:3">
      <c r="A614" s="4" t="s">
        <v>618</v>
      </c>
      <c r="B614" s="5" t="n">
        <v>21</v>
      </c>
    </row>
    <row r="615" spans="1:3">
      <c r="A615" s="4" t="s">
        <v>813</v>
      </c>
    </row>
    <row r="616" spans="1:3">
      <c r="A616" s="3" t="s">
        <v>328</v>
      </c>
    </row>
    <row r="617" spans="1:3">
      <c r="A617" s="4" t="s">
        <v>618</v>
      </c>
      <c r="C617" s="5" t="n">
        <v>517</v>
      </c>
    </row>
    <row r="618" spans="1:3">
      <c r="A618" s="4" t="s">
        <v>814</v>
      </c>
    </row>
    <row r="619" spans="1:3">
      <c r="A619" s="3" t="s">
        <v>328</v>
      </c>
    </row>
    <row r="620" spans="1:3">
      <c r="A620" s="4" t="s">
        <v>618</v>
      </c>
      <c r="B620" s="5" t="n">
        <v>925</v>
      </c>
    </row>
    <row r="621" spans="1:3">
      <c r="A621" s="4" t="s">
        <v>815</v>
      </c>
    </row>
    <row r="622" spans="1:3">
      <c r="A622" s="3" t="s">
        <v>328</v>
      </c>
    </row>
    <row r="623" spans="1:3">
      <c r="A623" s="4" t="s">
        <v>618</v>
      </c>
      <c r="B623" s="5" t="n">
        <v>61721</v>
      </c>
      <c r="C623" s="5" t="n">
        <v>58772</v>
      </c>
    </row>
    <row r="624" spans="1:3">
      <c r="A624" s="4" t="s">
        <v>816</v>
      </c>
    </row>
    <row r="625" spans="1:3">
      <c r="A625" s="3" t="s">
        <v>328</v>
      </c>
    </row>
    <row r="626" spans="1:3">
      <c r="A626" s="4" t="s">
        <v>618</v>
      </c>
      <c r="B626" s="5" t="n">
        <v>10170</v>
      </c>
      <c r="C626" s="5" t="n">
        <v>10170</v>
      </c>
    </row>
    <row r="627" spans="1:3">
      <c r="A627" s="4" t="s">
        <v>817</v>
      </c>
    </row>
    <row r="628" spans="1:3">
      <c r="A628" s="3" t="s">
        <v>328</v>
      </c>
    </row>
    <row r="629" spans="1:3">
      <c r="A629" s="4" t="s">
        <v>618</v>
      </c>
      <c r="B629" s="5" t="n">
        <v>48163</v>
      </c>
      <c r="C629" s="5" t="n">
        <v>47055</v>
      </c>
    </row>
    <row r="630" spans="1:3">
      <c r="A630" s="4" t="s">
        <v>818</v>
      </c>
    </row>
    <row r="631" spans="1:3">
      <c r="A631" s="3" t="s">
        <v>328</v>
      </c>
    </row>
    <row r="632" spans="1:3">
      <c r="A632" s="4" t="s">
        <v>618</v>
      </c>
      <c r="B632" s="5" t="n">
        <v>516</v>
      </c>
      <c r="C632" s="5" t="n">
        <v>430</v>
      </c>
    </row>
    <row r="633" spans="1:3">
      <c r="A633" s="4" t="s">
        <v>819</v>
      </c>
    </row>
    <row r="634" spans="1:3">
      <c r="A634" s="3" t="s">
        <v>328</v>
      </c>
    </row>
    <row r="635" spans="1:3">
      <c r="A635" s="4" t="s">
        <v>618</v>
      </c>
      <c r="B635" s="5" t="n">
        <v>2872</v>
      </c>
      <c r="C635" s="5" t="n">
        <v>1117</v>
      </c>
    </row>
    <row r="636" spans="1:3">
      <c r="A636" s="4" t="s">
        <v>820</v>
      </c>
    </row>
    <row r="637" spans="1:3">
      <c r="A637" s="3" t="s">
        <v>328</v>
      </c>
    </row>
    <row r="638" spans="1:3">
      <c r="A638" s="4" t="s">
        <v>618</v>
      </c>
      <c r="B638" s="5" t="n">
        <v>17691</v>
      </c>
      <c r="C638" s="5" t="n">
        <v>16829</v>
      </c>
    </row>
    <row r="639" spans="1:3">
      <c r="A639" s="4" t="s">
        <v>821</v>
      </c>
    </row>
    <row r="640" spans="1:3">
      <c r="A640" s="3" t="s">
        <v>328</v>
      </c>
    </row>
    <row r="641" spans="1:3">
      <c r="A641" s="4" t="s">
        <v>618</v>
      </c>
      <c r="B641" s="5" t="n">
        <v>4090</v>
      </c>
      <c r="C641" s="5" t="n">
        <v>4090</v>
      </c>
    </row>
    <row r="642" spans="1:3">
      <c r="A642" s="4" t="s">
        <v>822</v>
      </c>
    </row>
    <row r="643" spans="1:3">
      <c r="A643" s="3" t="s">
        <v>328</v>
      </c>
    </row>
    <row r="644" spans="1:3">
      <c r="A644" s="4" t="s">
        <v>618</v>
      </c>
      <c r="B644" s="5" t="n">
        <v>12348</v>
      </c>
      <c r="C644" s="5" t="n">
        <v>11760</v>
      </c>
    </row>
    <row r="645" spans="1:3">
      <c r="A645" s="4" t="s">
        <v>823</v>
      </c>
    </row>
    <row r="646" spans="1:3">
      <c r="A646" s="3" t="s">
        <v>328</v>
      </c>
    </row>
    <row r="647" spans="1:3">
      <c r="A647" s="4" t="s">
        <v>618</v>
      </c>
      <c r="B647" s="5" t="n">
        <v>124</v>
      </c>
      <c r="C647" s="5" t="n">
        <v>330</v>
      </c>
    </row>
    <row r="648" spans="1:3">
      <c r="A648" s="4" t="s">
        <v>824</v>
      </c>
    </row>
    <row r="649" spans="1:3">
      <c r="A649" s="3" t="s">
        <v>328</v>
      </c>
    </row>
    <row r="650" spans="1:3">
      <c r="A650" s="4" t="s">
        <v>618</v>
      </c>
      <c r="B650" s="5" t="n">
        <v>1129</v>
      </c>
      <c r="C650" s="5" t="n">
        <v>649</v>
      </c>
    </row>
    <row r="651" spans="1:3">
      <c r="A651" s="4" t="s">
        <v>825</v>
      </c>
    </row>
    <row r="652" spans="1:3">
      <c r="A652" s="3" t="s">
        <v>328</v>
      </c>
    </row>
    <row r="653" spans="1:3">
      <c r="A653" s="4" t="s">
        <v>618</v>
      </c>
      <c r="B653" s="5" t="n">
        <v>10814</v>
      </c>
      <c r="C653" s="5" t="n">
        <v>10084</v>
      </c>
    </row>
    <row r="654" spans="1:3">
      <c r="A654" s="4" t="s">
        <v>826</v>
      </c>
    </row>
    <row r="655" spans="1:3">
      <c r="A655" s="3" t="s">
        <v>328</v>
      </c>
    </row>
    <row r="656" spans="1:3">
      <c r="A656" s="4" t="s">
        <v>618</v>
      </c>
      <c r="B656" s="5" t="n">
        <v>2320</v>
      </c>
      <c r="C656" s="5" t="n">
        <v>2320</v>
      </c>
    </row>
    <row r="657" spans="1:3">
      <c r="A657" s="4" t="s">
        <v>827</v>
      </c>
    </row>
    <row r="658" spans="1:3">
      <c r="A658" s="3" t="s">
        <v>328</v>
      </c>
    </row>
    <row r="659" spans="1:3">
      <c r="A659" s="4" t="s">
        <v>618</v>
      </c>
      <c r="B659" s="5" t="n">
        <v>7521</v>
      </c>
      <c r="C659" s="5" t="n">
        <v>6962</v>
      </c>
    </row>
    <row r="660" spans="1:3">
      <c r="A660" s="4" t="s">
        <v>828</v>
      </c>
    </row>
    <row r="661" spans="1:3">
      <c r="A661" s="3" t="s">
        <v>328</v>
      </c>
    </row>
    <row r="662" spans="1:3">
      <c r="A662" s="4" t="s">
        <v>618</v>
      </c>
      <c r="B662" s="5" t="n">
        <v>224</v>
      </c>
      <c r="C662" s="5" t="n">
        <v>403</v>
      </c>
    </row>
    <row r="663" spans="1:3">
      <c r="A663" s="4" t="s">
        <v>829</v>
      </c>
    </row>
    <row r="664" spans="1:3">
      <c r="A664" s="3" t="s">
        <v>328</v>
      </c>
    </row>
    <row r="665" spans="1:3">
      <c r="A665" s="4" t="s">
        <v>618</v>
      </c>
      <c r="B665" s="5" t="n">
        <v>749</v>
      </c>
      <c r="C665" s="5" t="n">
        <v>399</v>
      </c>
    </row>
    <row r="666" spans="1:3">
      <c r="A666" s="4" t="s">
        <v>830</v>
      </c>
    </row>
    <row r="667" spans="1:3">
      <c r="A667" s="3" t="s">
        <v>328</v>
      </c>
    </row>
    <row r="668" spans="1:3">
      <c r="A668" s="4" t="s">
        <v>618</v>
      </c>
      <c r="B668" s="5" t="n">
        <v>28870</v>
      </c>
      <c r="C668" s="5" t="n">
        <v>27661</v>
      </c>
    </row>
    <row r="669" spans="1:3">
      <c r="A669" s="4" t="s">
        <v>831</v>
      </c>
    </row>
    <row r="670" spans="1:3">
      <c r="A670" s="3" t="s">
        <v>328</v>
      </c>
    </row>
    <row r="671" spans="1:3">
      <c r="A671" s="4" t="s">
        <v>618</v>
      </c>
      <c r="B671" s="5" t="n">
        <v>6720</v>
      </c>
      <c r="C671" s="5" t="n">
        <v>6720</v>
      </c>
    </row>
    <row r="672" spans="1:3">
      <c r="A672" s="4" t="s">
        <v>832</v>
      </c>
    </row>
    <row r="673" spans="1:3">
      <c r="A673" s="3" t="s">
        <v>328</v>
      </c>
    </row>
    <row r="674" spans="1:3">
      <c r="A674" s="4" t="s">
        <v>618</v>
      </c>
      <c r="B674" s="5" t="n">
        <v>20267</v>
      </c>
      <c r="C674" s="5" t="n">
        <v>19339</v>
      </c>
    </row>
    <row r="675" spans="1:3">
      <c r="A675" s="4" t="s">
        <v>833</v>
      </c>
    </row>
    <row r="676" spans="1:3">
      <c r="A676" s="3" t="s">
        <v>328</v>
      </c>
    </row>
    <row r="677" spans="1:3">
      <c r="A677" s="4" t="s">
        <v>618</v>
      </c>
      <c r="B677" s="5" t="n">
        <v>286</v>
      </c>
      <c r="C677" s="5" t="n">
        <v>699</v>
      </c>
    </row>
    <row r="678" spans="1:3">
      <c r="A678" s="4" t="s">
        <v>834</v>
      </c>
    </row>
    <row r="679" spans="1:3">
      <c r="A679" s="3" t="s">
        <v>328</v>
      </c>
    </row>
    <row r="680" spans="1:3">
      <c r="A680" s="4" t="s">
        <v>618</v>
      </c>
      <c r="B680" s="5" t="n">
        <v>1597</v>
      </c>
      <c r="C680" s="5" t="n">
        <v>903</v>
      </c>
    </row>
    <row r="681" spans="1:3">
      <c r="A681" s="4" t="s">
        <v>835</v>
      </c>
    </row>
    <row r="682" spans="1:3">
      <c r="A682" s="3" t="s">
        <v>328</v>
      </c>
    </row>
    <row r="683" spans="1:3">
      <c r="A683" s="4" t="s">
        <v>618</v>
      </c>
      <c r="B683" s="5" t="n">
        <v>22219</v>
      </c>
      <c r="C683" s="5" t="n">
        <v>21627</v>
      </c>
    </row>
    <row r="684" spans="1:3">
      <c r="A684" s="4" t="s">
        <v>836</v>
      </c>
    </row>
    <row r="685" spans="1:3">
      <c r="A685" s="3" t="s">
        <v>328</v>
      </c>
    </row>
    <row r="686" spans="1:3">
      <c r="A686" s="4" t="s">
        <v>618</v>
      </c>
      <c r="B686" s="5" t="n">
        <v>7480</v>
      </c>
      <c r="C686" s="5" t="n">
        <v>7480</v>
      </c>
    </row>
    <row r="687" spans="1:3">
      <c r="A687" s="4" t="s">
        <v>837</v>
      </c>
    </row>
    <row r="688" spans="1:3">
      <c r="A688" s="3" t="s">
        <v>328</v>
      </c>
    </row>
    <row r="689" spans="1:3">
      <c r="A689" s="4" t="s">
        <v>618</v>
      </c>
      <c r="B689" s="5" t="n">
        <v>14043</v>
      </c>
      <c r="C689" s="5" t="n">
        <v>13532</v>
      </c>
    </row>
    <row r="690" spans="1:3">
      <c r="A690" s="4" t="s">
        <v>838</v>
      </c>
    </row>
    <row r="691" spans="1:3">
      <c r="A691" s="3" t="s">
        <v>328</v>
      </c>
    </row>
    <row r="692" spans="1:3">
      <c r="A692" s="4" t="s">
        <v>618</v>
      </c>
      <c r="C692" s="5" t="n">
        <v>254</v>
      </c>
    </row>
    <row r="693" spans="1:3">
      <c r="A693" s="4" t="s">
        <v>839</v>
      </c>
    </row>
    <row r="694" spans="1:3">
      <c r="A694" s="3" t="s">
        <v>328</v>
      </c>
    </row>
    <row r="695" spans="1:3">
      <c r="A695" s="4" t="s">
        <v>618</v>
      </c>
      <c r="B695" s="5" t="n">
        <v>696</v>
      </c>
      <c r="C695" s="5" t="n">
        <v>361</v>
      </c>
    </row>
    <row r="696" spans="1:3">
      <c r="A696" s="4" t="s">
        <v>840</v>
      </c>
    </row>
    <row r="697" spans="1:3">
      <c r="A697" s="3" t="s">
        <v>328</v>
      </c>
    </row>
    <row r="698" spans="1:3">
      <c r="A698" s="4" t="s">
        <v>618</v>
      </c>
      <c r="B698" s="5" t="n">
        <v>22879</v>
      </c>
      <c r="C698" s="5" t="n">
        <v>22664</v>
      </c>
    </row>
    <row r="699" spans="1:3">
      <c r="A699" s="4" t="s">
        <v>841</v>
      </c>
    </row>
    <row r="700" spans="1:3">
      <c r="A700" s="3" t="s">
        <v>328</v>
      </c>
    </row>
    <row r="701" spans="1:3">
      <c r="A701" s="4" t="s">
        <v>618</v>
      </c>
      <c r="C701" s="5" t="n">
        <v>629</v>
      </c>
    </row>
    <row r="702" spans="1:3">
      <c r="A702" s="4" t="s">
        <v>842</v>
      </c>
    </row>
    <row r="703" spans="1:3">
      <c r="A703" s="3" t="s">
        <v>328</v>
      </c>
    </row>
    <row r="704" spans="1:3">
      <c r="A704" s="4" t="s">
        <v>618</v>
      </c>
      <c r="B704" s="5" t="n">
        <v>4920</v>
      </c>
      <c r="C704" s="5" t="n">
        <v>4920</v>
      </c>
    </row>
    <row r="705" spans="1:3">
      <c r="A705" s="4" t="s">
        <v>843</v>
      </c>
    </row>
    <row r="706" spans="1:3">
      <c r="A706" s="3" t="s">
        <v>328</v>
      </c>
    </row>
    <row r="707" spans="1:3">
      <c r="A707" s="4" t="s">
        <v>618</v>
      </c>
      <c r="B707" s="5" t="n">
        <v>17079</v>
      </c>
      <c r="C707" s="5" t="n">
        <v>16632</v>
      </c>
    </row>
    <row r="708" spans="1:3">
      <c r="A708" s="4" t="s">
        <v>844</v>
      </c>
    </row>
    <row r="709" spans="1:3">
      <c r="A709" s="3" t="s">
        <v>328</v>
      </c>
    </row>
    <row r="710" spans="1:3">
      <c r="A710" s="4" t="s">
        <v>618</v>
      </c>
      <c r="B710" s="5" t="n">
        <v>15</v>
      </c>
      <c r="C710" s="5" t="n">
        <v>39</v>
      </c>
    </row>
    <row r="711" spans="1:3">
      <c r="A711" s="4" t="s">
        <v>845</v>
      </c>
    </row>
    <row r="712" spans="1:3">
      <c r="A712" s="3" t="s">
        <v>328</v>
      </c>
    </row>
    <row r="713" spans="1:3">
      <c r="A713" s="4" t="s">
        <v>618</v>
      </c>
      <c r="B713" s="5" t="n">
        <v>865</v>
      </c>
      <c r="C713" s="5" t="n">
        <v>444</v>
      </c>
    </row>
    <row r="714" spans="1:3">
      <c r="A714" s="4" t="s">
        <v>846</v>
      </c>
    </row>
    <row r="715" spans="1:3">
      <c r="A715" s="3" t="s">
        <v>328</v>
      </c>
    </row>
    <row r="716" spans="1:3">
      <c r="A716" s="4" t="s">
        <v>618</v>
      </c>
      <c r="B716" s="5" t="n">
        <v>52261</v>
      </c>
      <c r="C716" s="5" t="n">
        <v>52622</v>
      </c>
    </row>
    <row r="717" spans="1:3">
      <c r="A717" s="4" t="s">
        <v>847</v>
      </c>
    </row>
    <row r="718" spans="1:3">
      <c r="A718" s="3" t="s">
        <v>328</v>
      </c>
    </row>
    <row r="719" spans="1:3">
      <c r="A719" s="4" t="s">
        <v>618</v>
      </c>
      <c r="C719" s="5" t="n">
        <v>1433</v>
      </c>
    </row>
    <row r="720" spans="1:3">
      <c r="A720" s="4" t="s">
        <v>848</v>
      </c>
    </row>
    <row r="721" spans="1:3">
      <c r="A721" s="3" t="s">
        <v>328</v>
      </c>
    </row>
    <row r="722" spans="1:3">
      <c r="A722" s="4" t="s">
        <v>618</v>
      </c>
      <c r="B722" s="5" t="n">
        <v>4840</v>
      </c>
      <c r="C722" s="5" t="n">
        <v>4840</v>
      </c>
    </row>
    <row r="723" spans="1:3">
      <c r="A723" s="4" t="s">
        <v>849</v>
      </c>
    </row>
    <row r="724" spans="1:3">
      <c r="A724" s="3" t="s">
        <v>328</v>
      </c>
    </row>
    <row r="725" spans="1:3">
      <c r="A725" s="4" t="s">
        <v>618</v>
      </c>
      <c r="B725" s="5" t="n">
        <v>45975</v>
      </c>
      <c r="C725" s="5" t="n">
        <v>45395</v>
      </c>
    </row>
    <row r="726" spans="1:3">
      <c r="A726" s="4" t="s">
        <v>850</v>
      </c>
    </row>
    <row r="727" spans="1:3">
      <c r="A727" s="3" t="s">
        <v>328</v>
      </c>
    </row>
    <row r="728" spans="1:3">
      <c r="A728" s="4" t="s">
        <v>618</v>
      </c>
      <c r="B728" s="5" t="n">
        <v>157</v>
      </c>
      <c r="C728" s="5" t="n">
        <v>186</v>
      </c>
    </row>
    <row r="729" spans="1:3">
      <c r="A729" s="4" t="s">
        <v>851</v>
      </c>
    </row>
    <row r="730" spans="1:3">
      <c r="A730" s="3" t="s">
        <v>328</v>
      </c>
    </row>
    <row r="731" spans="1:3">
      <c r="A731" s="4" t="s">
        <v>618</v>
      </c>
      <c r="B731" s="5" t="n">
        <v>1289</v>
      </c>
      <c r="C731" s="5" t="n">
        <v>768</v>
      </c>
    </row>
    <row r="732" spans="1:3">
      <c r="A732" s="4" t="s">
        <v>852</v>
      </c>
    </row>
    <row r="733" spans="1:3">
      <c r="A733" s="3" t="s">
        <v>328</v>
      </c>
    </row>
    <row r="734" spans="1:3">
      <c r="A734" s="4" t="s">
        <v>618</v>
      </c>
      <c r="B734" s="5" t="n">
        <v>20638</v>
      </c>
      <c r="C734" s="5" t="n">
        <v>19456</v>
      </c>
    </row>
    <row r="735" spans="1:3">
      <c r="A735" s="4" t="s">
        <v>853</v>
      </c>
    </row>
    <row r="736" spans="1:3">
      <c r="A736" s="3" t="s">
        <v>328</v>
      </c>
    </row>
    <row r="737" spans="1:3">
      <c r="A737" s="4" t="s">
        <v>618</v>
      </c>
      <c r="C737" s="5" t="n">
        <v>511</v>
      </c>
    </row>
    <row r="738" spans="1:3">
      <c r="A738" s="4" t="s">
        <v>854</v>
      </c>
    </row>
    <row r="739" spans="1:3">
      <c r="A739" s="3" t="s">
        <v>328</v>
      </c>
    </row>
    <row r="740" spans="1:3">
      <c r="A740" s="4" t="s">
        <v>618</v>
      </c>
      <c r="B740" s="5" t="n">
        <v>2350</v>
      </c>
      <c r="C740" s="5" t="n">
        <v>2350</v>
      </c>
    </row>
    <row r="741" spans="1:3">
      <c r="A741" s="4" t="s">
        <v>855</v>
      </c>
    </row>
    <row r="742" spans="1:3">
      <c r="A742" s="3" t="s">
        <v>328</v>
      </c>
    </row>
    <row r="743" spans="1:3">
      <c r="A743" s="4" t="s">
        <v>618</v>
      </c>
      <c r="B743" s="5" t="n">
        <v>16815</v>
      </c>
      <c r="C743" s="5" t="n">
        <v>16112</v>
      </c>
    </row>
    <row r="744" spans="1:3">
      <c r="A744" s="4" t="s">
        <v>856</v>
      </c>
    </row>
    <row r="745" spans="1:3">
      <c r="A745" s="3" t="s">
        <v>328</v>
      </c>
    </row>
    <row r="746" spans="1:3">
      <c r="A746" s="4" t="s">
        <v>618</v>
      </c>
      <c r="B746" s="5" t="n">
        <v>311</v>
      </c>
      <c r="C746" s="5" t="n">
        <v>4</v>
      </c>
    </row>
    <row r="747" spans="1:3">
      <c r="A747" s="4" t="s">
        <v>857</v>
      </c>
    </row>
    <row r="748" spans="1:3">
      <c r="A748" s="3" t="s">
        <v>328</v>
      </c>
    </row>
    <row r="749" spans="1:3">
      <c r="A749" s="4" t="s">
        <v>618</v>
      </c>
      <c r="B749" s="5" t="n">
        <v>1162</v>
      </c>
      <c r="C749" s="5" t="n">
        <v>479</v>
      </c>
    </row>
    <row r="750" spans="1:3">
      <c r="A750" s="4" t="s">
        <v>858</v>
      </c>
    </row>
    <row r="751" spans="1:3">
      <c r="A751" s="3" t="s">
        <v>328</v>
      </c>
    </row>
    <row r="752" spans="1:3">
      <c r="A752" s="4" t="s">
        <v>618</v>
      </c>
      <c r="B752" s="5" t="n">
        <v>23668</v>
      </c>
    </row>
    <row r="753" spans="1:3">
      <c r="A753" s="4" t="s">
        <v>859</v>
      </c>
    </row>
    <row r="754" spans="1:3">
      <c r="A754" s="3" t="s">
        <v>328</v>
      </c>
    </row>
    <row r="755" spans="1:3">
      <c r="A755" s="4" t="s">
        <v>618</v>
      </c>
      <c r="B755" s="5" t="n">
        <v>491</v>
      </c>
    </row>
    <row r="756" spans="1:3">
      <c r="A756" s="4" t="s">
        <v>860</v>
      </c>
    </row>
    <row r="757" spans="1:3">
      <c r="A757" s="3" t="s">
        <v>328</v>
      </c>
    </row>
    <row r="758" spans="1:3">
      <c r="A758" s="4" t="s">
        <v>618</v>
      </c>
      <c r="B758" s="5" t="n">
        <v>3860</v>
      </c>
    </row>
    <row r="759" spans="1:3">
      <c r="A759" s="4" t="s">
        <v>861</v>
      </c>
    </row>
    <row r="760" spans="1:3">
      <c r="A760" s="3" t="s">
        <v>328</v>
      </c>
    </row>
    <row r="761" spans="1:3">
      <c r="A761" s="4" t="s">
        <v>618</v>
      </c>
      <c r="B761" s="5" t="n">
        <v>18700</v>
      </c>
    </row>
    <row r="762" spans="1:3">
      <c r="A762" s="4" t="s">
        <v>862</v>
      </c>
    </row>
    <row r="763" spans="1:3">
      <c r="A763" s="3" t="s">
        <v>328</v>
      </c>
    </row>
    <row r="764" spans="1:3">
      <c r="A764" s="4" t="s">
        <v>618</v>
      </c>
      <c r="B764" s="5" t="n">
        <v>113</v>
      </c>
    </row>
    <row r="765" spans="1:3">
      <c r="A765" s="4" t="s">
        <v>863</v>
      </c>
    </row>
    <row r="766" spans="1:3">
      <c r="A766" s="3" t="s">
        <v>328</v>
      </c>
    </row>
    <row r="767" spans="1:3">
      <c r="A767" s="4" t="s">
        <v>618</v>
      </c>
      <c r="B767" s="5" t="n">
        <v>504</v>
      </c>
    </row>
    <row r="768" spans="1:3">
      <c r="A768" s="4" t="s">
        <v>864</v>
      </c>
    </row>
    <row r="769" spans="1:3">
      <c r="A769" s="3" t="s">
        <v>328</v>
      </c>
    </row>
    <row r="770" spans="1:3">
      <c r="A770" s="4" t="s">
        <v>618</v>
      </c>
      <c r="B770" s="5" t="n">
        <v>44912</v>
      </c>
    </row>
    <row r="771" spans="1:3">
      <c r="A771" s="4" t="s">
        <v>865</v>
      </c>
    </row>
    <row r="772" spans="1:3">
      <c r="A772" s="3" t="s">
        <v>328</v>
      </c>
    </row>
    <row r="773" spans="1:3">
      <c r="A773" s="4" t="s">
        <v>618</v>
      </c>
      <c r="B773" s="5" t="n">
        <v>723</v>
      </c>
    </row>
    <row r="774" spans="1:3">
      <c r="A774" s="4" t="s">
        <v>866</v>
      </c>
    </row>
    <row r="775" spans="1:3">
      <c r="A775" s="3" t="s">
        <v>328</v>
      </c>
    </row>
    <row r="776" spans="1:3">
      <c r="A776" s="4" t="s">
        <v>618</v>
      </c>
      <c r="B776" s="5" t="n">
        <v>8340</v>
      </c>
    </row>
    <row r="777" spans="1:3">
      <c r="A777" s="4" t="s">
        <v>867</v>
      </c>
    </row>
    <row r="778" spans="1:3">
      <c r="A778" s="3" t="s">
        <v>328</v>
      </c>
    </row>
    <row r="779" spans="1:3">
      <c r="A779" s="4" t="s">
        <v>618</v>
      </c>
      <c r="B779" s="5" t="n">
        <v>35473</v>
      </c>
    </row>
    <row r="780" spans="1:3">
      <c r="A780" s="4" t="s">
        <v>868</v>
      </c>
    </row>
    <row r="781" spans="1:3">
      <c r="A781" s="3" t="s">
        <v>328</v>
      </c>
    </row>
    <row r="782" spans="1:3">
      <c r="A782" s="4" t="s">
        <v>618</v>
      </c>
      <c r="B782" s="5" t="n">
        <v>376</v>
      </c>
    </row>
    <row r="783" spans="1:3">
      <c r="A783" s="4" t="s">
        <v>869</v>
      </c>
    </row>
    <row r="784" spans="1:3">
      <c r="A784" s="3" t="s">
        <v>328</v>
      </c>
    </row>
    <row r="785" spans="1:3">
      <c r="A785" s="4" t="s">
        <v>618</v>
      </c>
      <c r="B785" s="5" t="n">
        <v>85064</v>
      </c>
    </row>
    <row r="786" spans="1:3">
      <c r="A786" s="4" t="s">
        <v>870</v>
      </c>
    </row>
    <row r="787" spans="1:3">
      <c r="A787" s="3" t="s">
        <v>328</v>
      </c>
    </row>
    <row r="788" spans="1:3">
      <c r="A788" s="4" t="s">
        <v>618</v>
      </c>
      <c r="B788" s="5" t="n">
        <v>3354</v>
      </c>
    </row>
    <row r="789" spans="1:3">
      <c r="A789" s="4" t="s">
        <v>871</v>
      </c>
    </row>
    <row r="790" spans="1:3">
      <c r="A790" s="3" t="s">
        <v>328</v>
      </c>
    </row>
    <row r="791" spans="1:3">
      <c r="A791" s="4" t="s">
        <v>618</v>
      </c>
      <c r="B791" s="5" t="n">
        <v>11078</v>
      </c>
    </row>
    <row r="792" spans="1:3">
      <c r="A792" s="4" t="s">
        <v>872</v>
      </c>
    </row>
    <row r="793" spans="1:3">
      <c r="A793" s="3" t="s">
        <v>328</v>
      </c>
    </row>
    <row r="794" spans="1:3">
      <c r="A794" s="4" t="s">
        <v>618</v>
      </c>
      <c r="B794" s="5" t="n">
        <v>69580</v>
      </c>
    </row>
    <row r="795" spans="1:3">
      <c r="A795" s="4" t="s">
        <v>873</v>
      </c>
    </row>
    <row r="796" spans="1:3">
      <c r="A796" s="3" t="s">
        <v>328</v>
      </c>
    </row>
    <row r="797" spans="1:3">
      <c r="A797" s="4" t="s">
        <v>618</v>
      </c>
      <c r="B797" s="5" t="n">
        <v>1052</v>
      </c>
    </row>
    <row r="798" spans="1:3">
      <c r="A798" s="4" t="s">
        <v>874</v>
      </c>
    </row>
    <row r="799" spans="1:3">
      <c r="A799" s="3" t="s">
        <v>328</v>
      </c>
    </row>
    <row r="800" spans="1:3">
      <c r="A800" s="4" t="s">
        <v>618</v>
      </c>
      <c r="B800" s="5" t="n">
        <v>23442</v>
      </c>
    </row>
    <row r="801" spans="1:3">
      <c r="A801" s="4" t="s">
        <v>875</v>
      </c>
    </row>
    <row r="802" spans="1:3">
      <c r="A802" s="3" t="s">
        <v>328</v>
      </c>
    </row>
    <row r="803" spans="1:3">
      <c r="A803" s="4" t="s">
        <v>618</v>
      </c>
      <c r="B803" s="5" t="n">
        <v>572</v>
      </c>
    </row>
    <row r="804" spans="1:3">
      <c r="A804" s="4" t="s">
        <v>876</v>
      </c>
    </row>
    <row r="805" spans="1:3">
      <c r="A805" s="3" t="s">
        <v>328</v>
      </c>
    </row>
    <row r="806" spans="1:3">
      <c r="A806" s="4" t="s">
        <v>618</v>
      </c>
      <c r="B806" s="5" t="n">
        <v>3493</v>
      </c>
    </row>
    <row r="807" spans="1:3">
      <c r="A807" s="4" t="s">
        <v>877</v>
      </c>
    </row>
    <row r="808" spans="1:3">
      <c r="A808" s="3" t="s">
        <v>328</v>
      </c>
    </row>
    <row r="809" spans="1:3">
      <c r="A809" s="4" t="s">
        <v>618</v>
      </c>
      <c r="B809" s="5" t="n">
        <v>19101</v>
      </c>
    </row>
    <row r="810" spans="1:3">
      <c r="A810" s="4" t="s">
        <v>878</v>
      </c>
    </row>
    <row r="811" spans="1:3">
      <c r="A811" s="3" t="s">
        <v>328</v>
      </c>
    </row>
    <row r="812" spans="1:3">
      <c r="A812" s="4" t="s">
        <v>618</v>
      </c>
      <c r="B812" s="6" t="n">
        <v>276</v>
      </c>
    </row>
    <row r="813" spans="1:3">
      <c r="A813" s="4" t="s">
        <v>879</v>
      </c>
    </row>
    <row r="814" spans="1:3">
      <c r="A814" s="3" t="s">
        <v>328</v>
      </c>
    </row>
    <row r="815" spans="1:3">
      <c r="A815" s="4" t="s">
        <v>618</v>
      </c>
      <c r="C815" s="5" t="n">
        <v>13066</v>
      </c>
    </row>
    <row r="816" spans="1:3">
      <c r="A816" s="4" t="s">
        <v>880</v>
      </c>
    </row>
    <row r="817" spans="1:3">
      <c r="A817" s="3" t="s">
        <v>328</v>
      </c>
    </row>
    <row r="818" spans="1:3">
      <c r="A818" s="4" t="s">
        <v>618</v>
      </c>
      <c r="C818" s="5" t="n">
        <v>2310</v>
      </c>
    </row>
    <row r="819" spans="1:3">
      <c r="A819" s="4" t="s">
        <v>881</v>
      </c>
    </row>
    <row r="820" spans="1:3">
      <c r="A820" s="3" t="s">
        <v>328</v>
      </c>
    </row>
    <row r="821" spans="1:3">
      <c r="A821" s="4" t="s">
        <v>618</v>
      </c>
      <c r="C821" s="5" t="n">
        <v>10325</v>
      </c>
    </row>
    <row r="822" spans="1:3">
      <c r="A822" s="4" t="s">
        <v>882</v>
      </c>
    </row>
    <row r="823" spans="1:3">
      <c r="A823" s="3" t="s">
        <v>328</v>
      </c>
    </row>
    <row r="824" spans="1:3">
      <c r="A824" s="4" t="s">
        <v>618</v>
      </c>
      <c r="C824" s="5" t="n">
        <v>12</v>
      </c>
    </row>
    <row r="825" spans="1:3">
      <c r="A825" s="4" t="s">
        <v>883</v>
      </c>
    </row>
    <row r="826" spans="1:3">
      <c r="A826" s="3" t="s">
        <v>328</v>
      </c>
    </row>
    <row r="827" spans="1:3">
      <c r="A827" s="4" t="s">
        <v>618</v>
      </c>
      <c r="C827" s="6" t="n">
        <v>4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9"/>
    <col customWidth="1" max="3" min="3" width="29"/>
    <col customWidth="1" max="4" min="4" width="21"/>
  </cols>
  <sheetData>
    <row r="1" spans="1:4">
      <c r="A1" s="1" t="s">
        <v>884</v>
      </c>
      <c r="B1" s="2" t="s">
        <v>1</v>
      </c>
    </row>
    <row r="2" spans="1:4">
      <c r="B2" s="2" t="s">
        <v>885</v>
      </c>
      <c r="C2" s="2" t="s">
        <v>886</v>
      </c>
      <c r="D2" s="2" t="s">
        <v>887</v>
      </c>
    </row>
    <row r="3" spans="1:4">
      <c r="A3" s="3" t="s">
        <v>328</v>
      </c>
    </row>
    <row r="4" spans="1:4">
      <c r="A4" s="4" t="s">
        <v>888</v>
      </c>
      <c r="B4" s="6" t="n">
        <v>34200000</v>
      </c>
      <c r="C4" s="6" t="n">
        <v>28700000</v>
      </c>
      <c r="D4" s="6" t="n">
        <v>9300000</v>
      </c>
    </row>
    <row r="5" spans="1:4">
      <c r="A5" s="4" t="s">
        <v>889</v>
      </c>
      <c r="B5" s="6" t="n">
        <v>1379000</v>
      </c>
      <c r="C5" s="5" t="n">
        <v>12117000</v>
      </c>
      <c r="D5" s="5" t="n">
        <v>12346000</v>
      </c>
    </row>
    <row r="6" spans="1:4">
      <c r="A6" s="4" t="s">
        <v>890</v>
      </c>
      <c r="B6" s="5" t="n">
        <v>4</v>
      </c>
    </row>
    <row r="7" spans="1:4">
      <c r="A7" s="4" t="s">
        <v>891</v>
      </c>
      <c r="B7" s="6" t="n">
        <v>159346000</v>
      </c>
      <c r="C7" s="5" t="n">
        <v>243894000</v>
      </c>
      <c r="D7" s="6" t="n">
        <v>585039000</v>
      </c>
    </row>
    <row r="8" spans="1:4">
      <c r="A8" s="4" t="s">
        <v>892</v>
      </c>
      <c r="B8" s="5" t="n">
        <v>133950000</v>
      </c>
      <c r="C8" s="6" t="n">
        <v>0</v>
      </c>
    </row>
    <row r="9" spans="1:4">
      <c r="A9" s="4" t="s">
        <v>893</v>
      </c>
    </row>
    <row r="10" spans="1:4">
      <c r="A10" s="3" t="s">
        <v>328</v>
      </c>
    </row>
    <row r="11" spans="1:4">
      <c r="A11" s="4" t="s">
        <v>890</v>
      </c>
      <c r="C11" s="5" t="n">
        <v>10</v>
      </c>
    </row>
    <row r="12" spans="1:4">
      <c r="A12" s="4" t="s">
        <v>891</v>
      </c>
      <c r="C12" s="6" t="n">
        <v>277400000</v>
      </c>
    </row>
    <row r="13" spans="1:4">
      <c r="A13" s="4" t="s">
        <v>346</v>
      </c>
    </row>
    <row r="14" spans="1:4">
      <c r="A14" s="3" t="s">
        <v>328</v>
      </c>
    </row>
    <row r="15" spans="1:4">
      <c r="A15" s="4" t="s">
        <v>894</v>
      </c>
      <c r="B15" s="6" t="n">
        <v>4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101</v>
      </c>
    </row>
    <row r="3" spans="1:4">
      <c r="A3" s="3" t="s">
        <v>102</v>
      </c>
    </row>
    <row r="4" spans="1:4">
      <c r="A4" s="4" t="s">
        <v>103</v>
      </c>
      <c r="B4" s="6" t="n">
        <v>115419</v>
      </c>
      <c r="C4" s="6" t="n">
        <v>103804</v>
      </c>
      <c r="D4" s="6" t="n">
        <v>38578</v>
      </c>
    </row>
    <row r="5" spans="1:4">
      <c r="A5" s="4" t="s">
        <v>104</v>
      </c>
      <c r="B5" s="5" t="n">
        <v>17429</v>
      </c>
      <c r="C5" s="5" t="n">
        <v>13854</v>
      </c>
      <c r="D5" s="5" t="n">
        <v>4572</v>
      </c>
    </row>
    <row r="6" spans="1:4">
      <c r="A6" s="4" t="s">
        <v>105</v>
      </c>
      <c r="B6" s="5" t="n">
        <v>132848</v>
      </c>
      <c r="C6" s="5" t="n">
        <v>117658</v>
      </c>
      <c r="D6" s="5" t="n">
        <v>43150</v>
      </c>
    </row>
    <row r="7" spans="1:4">
      <c r="A7" s="3" t="s">
        <v>106</v>
      </c>
    </row>
    <row r="8" spans="1:4">
      <c r="A8" s="4" t="s">
        <v>107</v>
      </c>
      <c r="B8" s="5" t="n">
        <v>38236</v>
      </c>
      <c r="C8" s="5" t="n">
        <v>34252</v>
      </c>
      <c r="D8" s="5" t="n">
        <v>12348</v>
      </c>
    </row>
    <row r="9" spans="1:4">
      <c r="A9" s="4" t="s">
        <v>108</v>
      </c>
      <c r="B9" s="5" t="n">
        <v>386</v>
      </c>
      <c r="C9" s="5" t="n">
        <v>2975</v>
      </c>
      <c r="D9" s="5" t="n">
        <v>8640</v>
      </c>
    </row>
    <row r="10" spans="1:4">
      <c r="A10" s="4" t="s">
        <v>109</v>
      </c>
      <c r="B10" s="5" t="n">
        <v>16062</v>
      </c>
      <c r="C10" s="5" t="n">
        <v>15231</v>
      </c>
      <c r="D10" s="5" t="n">
        <v>5743</v>
      </c>
    </row>
    <row r="11" spans="1:4">
      <c r="A11" s="4" t="s">
        <v>110</v>
      </c>
      <c r="B11" s="5" t="n">
        <v>3983</v>
      </c>
      <c r="C11" s="5" t="n">
        <v>3501</v>
      </c>
      <c r="D11" s="5" t="n">
        <v>1289</v>
      </c>
    </row>
    <row r="12" spans="1:4">
      <c r="A12" s="4" t="s">
        <v>111</v>
      </c>
      <c r="B12" s="5" t="n">
        <v>6802</v>
      </c>
      <c r="C12" s="5" t="n">
        <v>5565</v>
      </c>
      <c r="D12" s="5" t="n">
        <v>1653</v>
      </c>
    </row>
    <row r="13" spans="1:4">
      <c r="A13" s="4" t="s">
        <v>112</v>
      </c>
      <c r="B13" s="5" t="n">
        <v>4014</v>
      </c>
      <c r="C13" s="5" t="n">
        <v>2455</v>
      </c>
    </row>
    <row r="14" spans="1:4">
      <c r="A14" s="4" t="s">
        <v>113</v>
      </c>
      <c r="B14" s="5" t="n">
        <v>5877</v>
      </c>
      <c r="C14" s="5" t="n">
        <v>5401</v>
      </c>
      <c r="D14" s="5" t="n">
        <v>2091</v>
      </c>
    </row>
    <row r="15" spans="1:4">
      <c r="A15" s="4" t="s">
        <v>114</v>
      </c>
      <c r="B15" s="5" t="n">
        <v>35643</v>
      </c>
      <c r="C15" s="5" t="n">
        <v>40801</v>
      </c>
      <c r="D15" s="5" t="n">
        <v>21645</v>
      </c>
    </row>
    <row r="16" spans="1:4">
      <c r="A16" s="4" t="s">
        <v>115</v>
      </c>
      <c r="B16" s="5" t="n">
        <v>111003</v>
      </c>
      <c r="C16" s="5" t="n">
        <v>110181</v>
      </c>
      <c r="D16" s="5" t="n">
        <v>53409</v>
      </c>
    </row>
    <row r="17" spans="1:4">
      <c r="A17" s="4" t="s">
        <v>116</v>
      </c>
      <c r="B17" s="5" t="n">
        <v>21845</v>
      </c>
      <c r="C17" s="5" t="n">
        <v>7477</v>
      </c>
      <c r="D17" s="5" t="n">
        <v>-10259</v>
      </c>
    </row>
    <row r="18" spans="1:4">
      <c r="A18" s="4" t="s">
        <v>117</v>
      </c>
      <c r="B18" s="5" t="n">
        <v>-21889</v>
      </c>
      <c r="C18" s="5" t="n">
        <v>-18469</v>
      </c>
      <c r="D18" s="5" t="n">
        <v>-7274</v>
      </c>
    </row>
    <row r="19" spans="1:4">
      <c r="A19" s="4" t="s">
        <v>118</v>
      </c>
      <c r="B19" s="5" t="n">
        <v>25932</v>
      </c>
    </row>
    <row r="20" spans="1:4">
      <c r="A20" s="4" t="s">
        <v>119</v>
      </c>
      <c r="B20" s="5" t="n">
        <v>25888</v>
      </c>
      <c r="C20" s="5" t="n">
        <v>-10992</v>
      </c>
      <c r="D20" s="5" t="n">
        <v>-17533</v>
      </c>
    </row>
    <row r="21" spans="1:4">
      <c r="A21" s="4" t="s">
        <v>120</v>
      </c>
      <c r="B21" s="5" t="n">
        <v>4006</v>
      </c>
      <c r="C21" s="5" t="n">
        <v>-160</v>
      </c>
      <c r="D21" s="5" t="n">
        <v>-1932</v>
      </c>
    </row>
    <row r="22" spans="1:4">
      <c r="A22" s="4" t="s">
        <v>121</v>
      </c>
      <c r="B22" s="5" t="n">
        <v>21882</v>
      </c>
      <c r="C22" s="5" t="n">
        <v>-10832</v>
      </c>
      <c r="D22" s="5" t="n">
        <v>-15601</v>
      </c>
    </row>
    <row r="23" spans="1:4">
      <c r="A23" s="3" t="s">
        <v>122</v>
      </c>
    </row>
    <row r="24" spans="1:4">
      <c r="A24" s="4" t="s">
        <v>123</v>
      </c>
      <c r="B24" s="5" t="n">
        <v>10833</v>
      </c>
      <c r="C24" s="5" t="n">
        <v>-391</v>
      </c>
      <c r="D24" s="5" t="n">
        <v>-306</v>
      </c>
    </row>
    <row r="25" spans="1:4">
      <c r="A25" s="4" t="s">
        <v>124</v>
      </c>
      <c r="B25" s="5" t="n">
        <v>36721</v>
      </c>
      <c r="C25" s="5" t="n">
        <v>-11383</v>
      </c>
      <c r="D25" s="5" t="n">
        <v>-17839</v>
      </c>
    </row>
    <row r="26" spans="1:4">
      <c r="A26" s="4" t="s">
        <v>125</v>
      </c>
      <c r="B26" s="5" t="n">
        <v>5090</v>
      </c>
      <c r="C26" s="5" t="n">
        <v>-93</v>
      </c>
      <c r="D26" s="5" t="n">
        <v>-1962</v>
      </c>
    </row>
    <row r="27" spans="1:4">
      <c r="A27" s="4" t="s">
        <v>126</v>
      </c>
      <c r="B27" s="6" t="n">
        <v>31631</v>
      </c>
      <c r="C27" s="6" t="n">
        <v>-11290</v>
      </c>
      <c r="D27" s="6" t="n">
        <v>-15877</v>
      </c>
    </row>
    <row r="28" spans="1:4">
      <c r="A28" s="4" t="s">
        <v>127</v>
      </c>
      <c r="B28" s="5" t="n">
        <v>21232</v>
      </c>
      <c r="C28" s="5" t="n">
        <v>21294</v>
      </c>
      <c r="D28" s="5" t="n">
        <v>21294</v>
      </c>
    </row>
    <row r="29" spans="1:4">
      <c r="A29" s="4" t="s">
        <v>128</v>
      </c>
      <c r="B29" s="5" t="n">
        <v>21314</v>
      </c>
      <c r="C29" s="5" t="n">
        <v>21294</v>
      </c>
      <c r="D29" s="5" t="n">
        <v>21294</v>
      </c>
    </row>
    <row r="30" spans="1:4">
      <c r="A30" s="4" t="s">
        <v>129</v>
      </c>
      <c r="B30" s="7" t="n">
        <v>1.03</v>
      </c>
      <c r="C30" s="7" t="n">
        <v>-0.51</v>
      </c>
      <c r="D30" s="7" t="n">
        <v>-0.73</v>
      </c>
    </row>
    <row r="31" spans="1:4">
      <c r="A31" s="4" t="s">
        <v>130</v>
      </c>
      <c r="B31" s="8" t="n">
        <v>1.03</v>
      </c>
      <c r="C31" s="8" t="n">
        <v>-0.51</v>
      </c>
      <c r="D31" s="7" t="n">
        <v>-0.73</v>
      </c>
    </row>
    <row r="32" spans="1:4">
      <c r="A32" s="4" t="s">
        <v>131</v>
      </c>
      <c r="B32" s="9" t="n">
        <v>0.838</v>
      </c>
      <c r="C32" s="9" t="n">
        <v>0.6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95</v>
      </c>
      <c r="B1" s="2" t="s">
        <v>896</v>
      </c>
      <c r="C1" s="2" t="s">
        <v>897</v>
      </c>
      <c r="D1" s="2" t="s">
        <v>898</v>
      </c>
      <c r="E1" s="2" t="s">
        <v>885</v>
      </c>
    </row>
    <row r="2" spans="1:5">
      <c r="A2" s="3" t="s">
        <v>328</v>
      </c>
    </row>
    <row r="3" spans="1:5">
      <c r="A3" s="4" t="s">
        <v>899</v>
      </c>
      <c r="E3" s="6" t="n">
        <v>175074</v>
      </c>
    </row>
    <row r="4" spans="1:5">
      <c r="A4" s="4" t="s">
        <v>211</v>
      </c>
      <c r="E4" s="6" t="n">
        <v>153365</v>
      </c>
    </row>
    <row r="5" spans="1:5">
      <c r="A5" s="4" t="s">
        <v>503</v>
      </c>
      <c r="E5" s="5" t="n">
        <v>1556</v>
      </c>
    </row>
    <row r="6" spans="1:5">
      <c r="A6" s="4" t="s">
        <v>436</v>
      </c>
    </row>
    <row r="7" spans="1:5">
      <c r="A7" s="3" t="s">
        <v>328</v>
      </c>
    </row>
    <row r="8" spans="1:5">
      <c r="A8" s="4" t="s">
        <v>900</v>
      </c>
      <c r="D8" s="4" t="s">
        <v>594</v>
      </c>
    </row>
    <row r="9" spans="1:5">
      <c r="A9" s="4" t="s">
        <v>899</v>
      </c>
      <c r="D9" s="6" t="n">
        <v>22421</v>
      </c>
    </row>
    <row r="10" spans="1:5">
      <c r="A10" s="4" t="s">
        <v>211</v>
      </c>
      <c r="D10" s="6" t="n">
        <v>15812</v>
      </c>
    </row>
    <row r="11" spans="1:5">
      <c r="A11" s="4" t="s">
        <v>503</v>
      </c>
      <c r="D11" s="5" t="n">
        <v>217</v>
      </c>
    </row>
    <row r="12" spans="1:5">
      <c r="A12" s="4" t="s">
        <v>901</v>
      </c>
      <c r="D12" s="4" t="s">
        <v>902</v>
      </c>
    </row>
    <row r="13" spans="1:5">
      <c r="A13" s="4" t="s">
        <v>399</v>
      </c>
      <c r="D13" s="4" t="s">
        <v>437</v>
      </c>
      <c r="E13" s="4" t="s">
        <v>437</v>
      </c>
    </row>
    <row r="14" spans="1:5">
      <c r="A14" s="4" t="s">
        <v>438</v>
      </c>
    </row>
    <row r="15" spans="1:5">
      <c r="A15" s="3" t="s">
        <v>328</v>
      </c>
    </row>
    <row r="16" spans="1:5">
      <c r="A16" s="4" t="s">
        <v>900</v>
      </c>
      <c r="C16" s="4" t="s">
        <v>598</v>
      </c>
    </row>
    <row r="17" spans="1:5">
      <c r="A17" s="4" t="s">
        <v>899</v>
      </c>
      <c r="C17" s="6" t="n">
        <v>44600</v>
      </c>
    </row>
    <row r="18" spans="1:5">
      <c r="A18" s="4" t="s">
        <v>211</v>
      </c>
      <c r="C18" s="6" t="n">
        <v>29500</v>
      </c>
    </row>
    <row r="19" spans="1:5">
      <c r="A19" s="4" t="s">
        <v>503</v>
      </c>
      <c r="C19" s="5" t="n">
        <v>415</v>
      </c>
    </row>
    <row r="20" spans="1:5">
      <c r="A20" s="4" t="s">
        <v>901</v>
      </c>
      <c r="C20" s="4" t="s">
        <v>903</v>
      </c>
    </row>
    <row r="21" spans="1:5">
      <c r="A21" s="4" t="s">
        <v>399</v>
      </c>
      <c r="C21" s="4" t="s">
        <v>439</v>
      </c>
      <c r="E21" s="4" t="s">
        <v>439</v>
      </c>
    </row>
    <row r="22" spans="1:5">
      <c r="A22" s="4" t="s">
        <v>413</v>
      </c>
    </row>
    <row r="23" spans="1:5">
      <c r="A23" s="3" t="s">
        <v>328</v>
      </c>
    </row>
    <row r="24" spans="1:5">
      <c r="A24" s="4" t="s">
        <v>900</v>
      </c>
      <c r="B24" s="4" t="s">
        <v>604</v>
      </c>
    </row>
    <row r="25" spans="1:5">
      <c r="A25" s="4" t="s">
        <v>899</v>
      </c>
      <c r="B25" s="6" t="n">
        <v>84721</v>
      </c>
    </row>
    <row r="26" spans="1:5">
      <c r="A26" s="4" t="s">
        <v>211</v>
      </c>
      <c r="B26" s="6" t="n">
        <v>84721</v>
      </c>
    </row>
    <row r="27" spans="1:5">
      <c r="A27" s="4" t="s">
        <v>503</v>
      </c>
      <c r="B27" s="5" t="n">
        <v>734</v>
      </c>
    </row>
    <row r="28" spans="1:5">
      <c r="A28" s="4" t="s">
        <v>399</v>
      </c>
      <c r="B28" s="4" t="s">
        <v>366</v>
      </c>
      <c r="E28" s="4" t="s">
        <v>366</v>
      </c>
    </row>
    <row r="29" spans="1:5">
      <c r="A29" s="4" t="s">
        <v>415</v>
      </c>
    </row>
    <row r="30" spans="1:5">
      <c r="A30" s="3" t="s">
        <v>328</v>
      </c>
    </row>
    <row r="31" spans="1:5">
      <c r="A31" s="4" t="s">
        <v>900</v>
      </c>
      <c r="B31" s="4" t="s">
        <v>604</v>
      </c>
    </row>
    <row r="32" spans="1:5">
      <c r="A32" s="4" t="s">
        <v>899</v>
      </c>
      <c r="B32" s="6" t="n">
        <v>23332</v>
      </c>
    </row>
    <row r="33" spans="1:5">
      <c r="A33" s="4" t="s">
        <v>211</v>
      </c>
      <c r="B33" s="6" t="n">
        <v>23332</v>
      </c>
    </row>
    <row r="34" spans="1:5">
      <c r="A34" s="4" t="s">
        <v>503</v>
      </c>
      <c r="B34" s="5" t="n">
        <v>190</v>
      </c>
    </row>
    <row r="35" spans="1:5">
      <c r="A35" s="4" t="s">
        <v>399</v>
      </c>
      <c r="B35" s="4" t="s">
        <v>366</v>
      </c>
      <c r="E35"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2</v>
      </c>
    </row>
    <row r="3" spans="1:3">
      <c r="A3" s="3" t="s">
        <v>328</v>
      </c>
    </row>
    <row r="4" spans="1:3">
      <c r="A4" s="4" t="s">
        <v>905</v>
      </c>
      <c r="B4" s="6" t="n">
        <v>133950000</v>
      </c>
      <c r="C4" s="6" t="n">
        <v>0</v>
      </c>
    </row>
    <row r="5" spans="1:3">
      <c r="A5" s="4" t="s">
        <v>170</v>
      </c>
      <c r="B5" s="5" t="n">
        <v>131786000</v>
      </c>
    </row>
    <row r="6" spans="1:3">
      <c r="A6" s="4" t="s">
        <v>118</v>
      </c>
      <c r="B6" s="6" t="n">
        <v>25932000</v>
      </c>
    </row>
    <row r="7" spans="1:3">
      <c r="A7" s="4" t="s">
        <v>906</v>
      </c>
    </row>
    <row r="8" spans="1:3">
      <c r="A8" s="3" t="s">
        <v>328</v>
      </c>
    </row>
    <row r="9" spans="1:3">
      <c r="A9" s="4" t="s">
        <v>907</v>
      </c>
      <c r="B9" s="4" t="s">
        <v>908</v>
      </c>
    </row>
    <row r="10" spans="1:3">
      <c r="A10" s="4" t="s">
        <v>905</v>
      </c>
      <c r="B10" s="6" t="n">
        <v>17250000</v>
      </c>
    </row>
    <row r="11" spans="1:3">
      <c r="A11" s="4" t="s">
        <v>170</v>
      </c>
      <c r="B11" s="5" t="n">
        <v>16981000</v>
      </c>
    </row>
    <row r="12" spans="1:3">
      <c r="A12" s="4" t="s">
        <v>118</v>
      </c>
      <c r="B12" s="6" t="n">
        <v>4786000</v>
      </c>
    </row>
    <row r="13" spans="1:3">
      <c r="A13" s="4" t="s">
        <v>909</v>
      </c>
    </row>
    <row r="14" spans="1:3">
      <c r="A14" s="3" t="s">
        <v>328</v>
      </c>
    </row>
    <row r="15" spans="1:3">
      <c r="A15" s="4" t="s">
        <v>907</v>
      </c>
      <c r="B15" s="4" t="s">
        <v>910</v>
      </c>
    </row>
    <row r="16" spans="1:3">
      <c r="A16" s="4" t="s">
        <v>905</v>
      </c>
      <c r="B16" s="6" t="n">
        <v>47000000</v>
      </c>
    </row>
    <row r="17" spans="1:3">
      <c r="A17" s="4" t="s">
        <v>170</v>
      </c>
      <c r="B17" s="5" t="n">
        <v>46239000</v>
      </c>
    </row>
    <row r="18" spans="1:3">
      <c r="A18" s="4" t="s">
        <v>118</v>
      </c>
      <c r="B18" s="6" t="n">
        <v>11584000</v>
      </c>
    </row>
    <row r="19" spans="1:3">
      <c r="A19" s="4" t="s">
        <v>911</v>
      </c>
    </row>
    <row r="20" spans="1:3">
      <c r="A20" s="3" t="s">
        <v>328</v>
      </c>
    </row>
    <row r="21" spans="1:3">
      <c r="A21" s="4" t="s">
        <v>907</v>
      </c>
      <c r="B21" s="4" t="s">
        <v>912</v>
      </c>
    </row>
    <row r="22" spans="1:3">
      <c r="A22" s="4" t="s">
        <v>905</v>
      </c>
      <c r="B22" s="6" t="n">
        <v>14500000</v>
      </c>
    </row>
    <row r="23" spans="1:3">
      <c r="A23" s="4" t="s">
        <v>170</v>
      </c>
      <c r="B23" s="5" t="n">
        <v>14259000</v>
      </c>
    </row>
    <row r="24" spans="1:3">
      <c r="A24" s="4" t="s">
        <v>118</v>
      </c>
      <c r="B24" s="6" t="n">
        <v>2007000</v>
      </c>
    </row>
    <row r="25" spans="1:3">
      <c r="A25" s="4" t="s">
        <v>913</v>
      </c>
    </row>
    <row r="26" spans="1:3">
      <c r="A26" s="3" t="s">
        <v>328</v>
      </c>
    </row>
    <row r="27" spans="1:3">
      <c r="A27" s="4" t="s">
        <v>907</v>
      </c>
      <c r="B27" s="4" t="s">
        <v>914</v>
      </c>
    </row>
    <row r="28" spans="1:3">
      <c r="A28" s="4" t="s">
        <v>905</v>
      </c>
      <c r="B28" s="6" t="n">
        <v>45200000</v>
      </c>
    </row>
    <row r="29" spans="1:3">
      <c r="A29" s="4" t="s">
        <v>170</v>
      </c>
      <c r="B29" s="5" t="n">
        <v>44439000</v>
      </c>
    </row>
    <row r="30" spans="1:3">
      <c r="A30" s="4" t="s">
        <v>118</v>
      </c>
      <c r="B30" s="6" t="n">
        <v>5576000</v>
      </c>
    </row>
    <row r="31" spans="1:3">
      <c r="A31" s="4" t="s">
        <v>915</v>
      </c>
    </row>
    <row r="32" spans="1:3">
      <c r="A32" s="3" t="s">
        <v>328</v>
      </c>
    </row>
    <row r="33" spans="1:3">
      <c r="A33" s="4" t="s">
        <v>907</v>
      </c>
      <c r="B33" s="4" t="s">
        <v>916</v>
      </c>
    </row>
    <row r="34" spans="1:3">
      <c r="A34" s="4" t="s">
        <v>905</v>
      </c>
      <c r="B34" s="6" t="n">
        <v>10000000</v>
      </c>
    </row>
    <row r="35" spans="1:3">
      <c r="A35" s="4" t="s">
        <v>170</v>
      </c>
      <c r="B35" s="5" t="n">
        <v>9868000</v>
      </c>
    </row>
    <row r="36" spans="1:3">
      <c r="A36" s="4" t="s">
        <v>118</v>
      </c>
      <c r="B36" s="6" t="n">
        <v>197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918</v>
      </c>
      <c r="C1" s="2" t="s">
        <v>2</v>
      </c>
    </row>
    <row r="2" spans="1:3">
      <c r="A2" s="4" t="s">
        <v>906</v>
      </c>
    </row>
    <row r="3" spans="1:3">
      <c r="A3" s="3" t="s">
        <v>328</v>
      </c>
    </row>
    <row r="4" spans="1:3">
      <c r="A4" s="4" t="s">
        <v>919</v>
      </c>
      <c r="C4" s="10" t="n">
        <v>6.4</v>
      </c>
    </row>
    <row r="5" spans="1:3">
      <c r="A5" s="4" t="s">
        <v>909</v>
      </c>
    </row>
    <row r="6" spans="1:3">
      <c r="A6" s="3" t="s">
        <v>328</v>
      </c>
    </row>
    <row r="7" spans="1:3">
      <c r="A7" s="4" t="s">
        <v>919</v>
      </c>
      <c r="C7" s="5" t="n">
        <v>18</v>
      </c>
    </row>
    <row r="8" spans="1:3">
      <c r="A8" s="4" t="s">
        <v>920</v>
      </c>
    </row>
    <row r="9" spans="1:3">
      <c r="A9" s="3" t="s">
        <v>328</v>
      </c>
    </row>
    <row r="10" spans="1:3">
      <c r="A10" s="4" t="s">
        <v>921</v>
      </c>
      <c r="B10" s="4" t="s">
        <v>922</v>
      </c>
    </row>
    <row r="11" spans="1:3">
      <c r="A11" s="4" t="s">
        <v>923</v>
      </c>
      <c r="B11" s="10" t="n">
        <v>1.4</v>
      </c>
    </row>
    <row r="12" spans="1:3">
      <c r="A12" s="4" t="s">
        <v>913</v>
      </c>
    </row>
    <row r="13" spans="1:3">
      <c r="A13" s="3" t="s">
        <v>328</v>
      </c>
    </row>
    <row r="14" spans="1:3">
      <c r="A14" s="4" t="s">
        <v>919</v>
      </c>
      <c r="C14" s="11" t="n">
        <v>10.9</v>
      </c>
    </row>
    <row r="15" spans="1:3">
      <c r="A15" s="4" t="s">
        <v>915</v>
      </c>
    </row>
    <row r="16" spans="1:3">
      <c r="A16" s="3" t="s">
        <v>328</v>
      </c>
    </row>
    <row r="17" spans="1:3">
      <c r="A17" s="4" t="s">
        <v>919</v>
      </c>
      <c r="C17" s="10" t="n">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3" t="s">
        <v>925</v>
      </c>
    </row>
    <row r="4" spans="1:3">
      <c r="A4" s="4" t="s">
        <v>385</v>
      </c>
      <c r="B4" s="6" t="n">
        <v>367453</v>
      </c>
      <c r="C4" s="6" t="n">
        <v>676324</v>
      </c>
    </row>
    <row r="5" spans="1:3">
      <c r="A5" s="4" t="s">
        <v>926</v>
      </c>
    </row>
    <row r="6" spans="1:3">
      <c r="A6" s="3" t="s">
        <v>925</v>
      </c>
    </row>
    <row r="7" spans="1:3">
      <c r="A7" s="4" t="s">
        <v>927</v>
      </c>
      <c r="B7" s="4" t="s">
        <v>928</v>
      </c>
    </row>
    <row r="8" spans="1:3">
      <c r="A8" s="4" t="s">
        <v>385</v>
      </c>
    </row>
    <row r="9" spans="1:3">
      <c r="A9" s="3" t="s">
        <v>925</v>
      </c>
    </row>
    <row r="10" spans="1:3">
      <c r="A10" s="4" t="s">
        <v>929</v>
      </c>
      <c r="B10" s="6" t="n">
        <v>-3300</v>
      </c>
      <c r="C10" s="6" t="n">
        <v>-6000</v>
      </c>
    </row>
    <row r="11" spans="1:3">
      <c r="A11" s="4" t="s">
        <v>930</v>
      </c>
    </row>
    <row r="12" spans="1:3">
      <c r="A12" s="3" t="s">
        <v>925</v>
      </c>
    </row>
    <row r="13" spans="1:3">
      <c r="A13" s="4" t="s">
        <v>931</v>
      </c>
      <c r="B13" s="5" t="n">
        <v>369220</v>
      </c>
    </row>
    <row r="14" spans="1:3">
      <c r="A14" s="4" t="s">
        <v>932</v>
      </c>
      <c r="B14" s="5" t="n">
        <v>1007</v>
      </c>
    </row>
    <row r="15" spans="1:3">
      <c r="A15" s="4" t="s">
        <v>929</v>
      </c>
      <c r="B15" s="5" t="n">
        <v>-2774</v>
      </c>
    </row>
    <row r="16" spans="1:3">
      <c r="A16" s="4" t="s">
        <v>385</v>
      </c>
      <c r="B16" s="5" t="n">
        <v>367453</v>
      </c>
    </row>
    <row r="17" spans="1:3">
      <c r="A17" s="4" t="s">
        <v>933</v>
      </c>
    </row>
    <row r="18" spans="1:3">
      <c r="A18" s="3" t="s">
        <v>925</v>
      </c>
    </row>
    <row r="19" spans="1:3">
      <c r="A19" s="4" t="s">
        <v>931</v>
      </c>
      <c r="B19" s="6" t="n">
        <v>82851</v>
      </c>
    </row>
    <row r="20" spans="1:3">
      <c r="A20" s="4" t="s">
        <v>934</v>
      </c>
    </row>
    <row r="21" spans="1:3">
      <c r="A21" s="3" t="s">
        <v>925</v>
      </c>
    </row>
    <row r="22" spans="1:3">
      <c r="A22" s="4" t="s">
        <v>935</v>
      </c>
      <c r="B22" s="4" t="s">
        <v>936</v>
      </c>
    </row>
    <row r="23" spans="1:3">
      <c r="A23" s="4" t="s">
        <v>937</v>
      </c>
      <c r="B23" s="4" t="s">
        <v>938</v>
      </c>
    </row>
    <row r="24" spans="1:3">
      <c r="A24" s="4" t="s">
        <v>931</v>
      </c>
      <c r="B24" s="6" t="n">
        <v>14210</v>
      </c>
    </row>
    <row r="25" spans="1:3">
      <c r="A25" s="4" t="s">
        <v>939</v>
      </c>
      <c r="B25" s="4" t="s">
        <v>940</v>
      </c>
    </row>
    <row r="26" spans="1:3">
      <c r="A26" s="4" t="s">
        <v>941</v>
      </c>
      <c r="B26" s="4" t="s">
        <v>942</v>
      </c>
    </row>
    <row r="27" spans="1:3">
      <c r="A27" s="4" t="s">
        <v>943</v>
      </c>
    </row>
    <row r="28" spans="1:3">
      <c r="A28" s="3" t="s">
        <v>925</v>
      </c>
    </row>
    <row r="29" spans="1:3">
      <c r="A29" s="4" t="s">
        <v>927</v>
      </c>
      <c r="B29" s="4" t="s">
        <v>944</v>
      </c>
    </row>
    <row r="30" spans="1:3">
      <c r="A30" s="4" t="s">
        <v>945</v>
      </c>
    </row>
    <row r="31" spans="1:3">
      <c r="A31" s="3" t="s">
        <v>925</v>
      </c>
    </row>
    <row r="32" spans="1:3">
      <c r="A32" s="4" t="s">
        <v>935</v>
      </c>
      <c r="B32" s="4" t="s">
        <v>936</v>
      </c>
    </row>
    <row r="33" spans="1:3">
      <c r="A33" s="4" t="s">
        <v>937</v>
      </c>
      <c r="B33" s="4" t="s">
        <v>938</v>
      </c>
    </row>
    <row r="34" spans="1:3">
      <c r="A34" s="4" t="s">
        <v>931</v>
      </c>
      <c r="B34" s="6" t="n">
        <v>14287</v>
      </c>
    </row>
    <row r="35" spans="1:3">
      <c r="A35" s="4" t="s">
        <v>939</v>
      </c>
      <c r="B35" s="4" t="s">
        <v>940</v>
      </c>
    </row>
    <row r="36" spans="1:3">
      <c r="A36" s="4" t="s">
        <v>941</v>
      </c>
      <c r="B36" s="4" t="s">
        <v>942</v>
      </c>
    </row>
    <row r="37" spans="1:3">
      <c r="A37" s="4" t="s">
        <v>946</v>
      </c>
    </row>
    <row r="38" spans="1:3">
      <c r="A38" s="3" t="s">
        <v>925</v>
      </c>
    </row>
    <row r="39" spans="1:3">
      <c r="A39" s="4" t="s">
        <v>927</v>
      </c>
      <c r="B39" s="4" t="s">
        <v>944</v>
      </c>
    </row>
    <row r="40" spans="1:3">
      <c r="A40" s="4" t="s">
        <v>947</v>
      </c>
    </row>
    <row r="41" spans="1:3">
      <c r="A41" s="3" t="s">
        <v>925</v>
      </c>
    </row>
    <row r="42" spans="1:3">
      <c r="A42" s="4" t="s">
        <v>935</v>
      </c>
      <c r="B42" s="4" t="s">
        <v>936</v>
      </c>
    </row>
    <row r="43" spans="1:3">
      <c r="A43" s="4" t="s">
        <v>937</v>
      </c>
      <c r="B43" s="4" t="s">
        <v>938</v>
      </c>
    </row>
    <row r="44" spans="1:3">
      <c r="A44" s="4" t="s">
        <v>931</v>
      </c>
      <c r="B44" s="6" t="n">
        <v>43500</v>
      </c>
    </row>
    <row r="45" spans="1:3">
      <c r="A45" s="4" t="s">
        <v>939</v>
      </c>
      <c r="B45" s="4" t="s">
        <v>948</v>
      </c>
    </row>
    <row r="46" spans="1:3">
      <c r="A46" s="4" t="s">
        <v>941</v>
      </c>
      <c r="B46" s="4" t="s">
        <v>949</v>
      </c>
    </row>
    <row r="47" spans="1:3">
      <c r="A47" s="4" t="s">
        <v>950</v>
      </c>
    </row>
    <row r="48" spans="1:3">
      <c r="A48" s="3" t="s">
        <v>925</v>
      </c>
    </row>
    <row r="49" spans="1:3">
      <c r="A49" s="4" t="s">
        <v>927</v>
      </c>
      <c r="B49" s="4" t="s">
        <v>951</v>
      </c>
    </row>
    <row r="50" spans="1:3">
      <c r="A50" s="4" t="s">
        <v>952</v>
      </c>
    </row>
    <row r="51" spans="1:3">
      <c r="A51" s="3" t="s">
        <v>925</v>
      </c>
    </row>
    <row r="52" spans="1:3">
      <c r="A52" s="4" t="s">
        <v>935</v>
      </c>
      <c r="B52" s="4" t="s">
        <v>936</v>
      </c>
    </row>
    <row r="53" spans="1:3">
      <c r="A53" s="4" t="s">
        <v>937</v>
      </c>
      <c r="B53" s="4" t="s">
        <v>938</v>
      </c>
    </row>
    <row r="54" spans="1:3">
      <c r="A54" s="4" t="s">
        <v>931</v>
      </c>
      <c r="B54" s="6" t="n">
        <v>12176</v>
      </c>
    </row>
    <row r="55" spans="1:3">
      <c r="A55" s="4" t="s">
        <v>939</v>
      </c>
      <c r="B55" s="4" t="s">
        <v>953</v>
      </c>
    </row>
    <row r="56" spans="1:3">
      <c r="A56" s="4" t="s">
        <v>941</v>
      </c>
      <c r="B56" s="4" t="s">
        <v>949</v>
      </c>
    </row>
    <row r="57" spans="1:3">
      <c r="A57" s="4" t="s">
        <v>954</v>
      </c>
    </row>
    <row r="58" spans="1:3">
      <c r="A58" s="3" t="s">
        <v>925</v>
      </c>
    </row>
    <row r="59" spans="1:3">
      <c r="A59" s="4" t="s">
        <v>927</v>
      </c>
      <c r="B59" s="4" t="s">
        <v>951</v>
      </c>
    </row>
    <row r="60" spans="1:3">
      <c r="A60" s="4" t="s">
        <v>955</v>
      </c>
    </row>
    <row r="61" spans="1:3">
      <c r="A61" s="3" t="s">
        <v>925</v>
      </c>
    </row>
    <row r="62" spans="1:3">
      <c r="A62" s="4" t="s">
        <v>935</v>
      </c>
      <c r="B62" s="4" t="s">
        <v>936</v>
      </c>
    </row>
    <row r="63" spans="1:3">
      <c r="A63" s="4" t="s">
        <v>937</v>
      </c>
      <c r="B63" s="4" t="s">
        <v>938</v>
      </c>
    </row>
    <row r="64" spans="1:3">
      <c r="A64" s="4" t="s">
        <v>931</v>
      </c>
      <c r="B64" s="6" t="n">
        <v>7087</v>
      </c>
    </row>
    <row r="65" spans="1:3">
      <c r="A65" s="4" t="s">
        <v>939</v>
      </c>
      <c r="B65" s="4" t="s">
        <v>940</v>
      </c>
    </row>
    <row r="66" spans="1:3">
      <c r="A66" s="4" t="s">
        <v>941</v>
      </c>
      <c r="B66" s="4" t="s">
        <v>949</v>
      </c>
    </row>
    <row r="67" spans="1:3">
      <c r="A67" s="4" t="s">
        <v>956</v>
      </c>
    </row>
    <row r="68" spans="1:3">
      <c r="A68" s="3" t="s">
        <v>925</v>
      </c>
    </row>
    <row r="69" spans="1:3">
      <c r="A69" s="4" t="s">
        <v>927</v>
      </c>
      <c r="B69" s="4" t="s">
        <v>951</v>
      </c>
    </row>
    <row r="70" spans="1:3">
      <c r="A70" s="4" t="s">
        <v>957</v>
      </c>
    </row>
    <row r="71" spans="1:3">
      <c r="A71" s="3" t="s">
        <v>925</v>
      </c>
    </row>
    <row r="72" spans="1:3">
      <c r="A72" s="4" t="s">
        <v>935</v>
      </c>
      <c r="B72" s="4" t="s">
        <v>936</v>
      </c>
    </row>
    <row r="73" spans="1:3">
      <c r="A73" s="4" t="s">
        <v>937</v>
      </c>
      <c r="B73" s="4" t="s">
        <v>938</v>
      </c>
    </row>
    <row r="74" spans="1:3">
      <c r="A74" s="4" t="s">
        <v>931</v>
      </c>
      <c r="B74" s="6" t="n">
        <v>19623</v>
      </c>
    </row>
    <row r="75" spans="1:3">
      <c r="A75" s="4" t="s">
        <v>939</v>
      </c>
      <c r="B75" s="4" t="s">
        <v>958</v>
      </c>
    </row>
    <row r="76" spans="1:3">
      <c r="A76" s="4" t="s">
        <v>941</v>
      </c>
      <c r="B76" s="4" t="s">
        <v>949</v>
      </c>
    </row>
    <row r="77" spans="1:3">
      <c r="A77" s="4" t="s">
        <v>959</v>
      </c>
    </row>
    <row r="78" spans="1:3">
      <c r="A78" s="3" t="s">
        <v>925</v>
      </c>
    </row>
    <row r="79" spans="1:3">
      <c r="A79" s="4" t="s">
        <v>927</v>
      </c>
      <c r="B79" s="4" t="s">
        <v>951</v>
      </c>
    </row>
    <row r="80" spans="1:3">
      <c r="A80" s="4" t="s">
        <v>960</v>
      </c>
    </row>
    <row r="81" spans="1:3">
      <c r="A81" s="3" t="s">
        <v>925</v>
      </c>
    </row>
    <row r="82" spans="1:3">
      <c r="A82" s="4" t="s">
        <v>935</v>
      </c>
      <c r="B82" s="4" t="s">
        <v>936</v>
      </c>
    </row>
    <row r="83" spans="1:3">
      <c r="A83" s="4" t="s">
        <v>937</v>
      </c>
      <c r="B83" s="4" t="s">
        <v>938</v>
      </c>
    </row>
    <row r="84" spans="1:3">
      <c r="A84" s="4" t="s">
        <v>931</v>
      </c>
      <c r="B84" s="6" t="n">
        <v>12660</v>
      </c>
    </row>
    <row r="85" spans="1:3">
      <c r="A85" s="4" t="s">
        <v>939</v>
      </c>
      <c r="B85" s="4" t="s">
        <v>961</v>
      </c>
    </row>
    <row r="86" spans="1:3">
      <c r="A86" s="4" t="s">
        <v>941</v>
      </c>
      <c r="B86" s="4" t="s">
        <v>962</v>
      </c>
    </row>
    <row r="87" spans="1:3">
      <c r="A87" s="4" t="s">
        <v>963</v>
      </c>
    </row>
    <row r="88" spans="1:3">
      <c r="A88" s="3" t="s">
        <v>925</v>
      </c>
    </row>
    <row r="89" spans="1:3">
      <c r="A89" s="4" t="s">
        <v>927</v>
      </c>
      <c r="B89" s="4" t="s">
        <v>964</v>
      </c>
    </row>
    <row r="90" spans="1:3">
      <c r="A90" s="4" t="s">
        <v>965</v>
      </c>
    </row>
    <row r="91" spans="1:3">
      <c r="A91" s="3" t="s">
        <v>925</v>
      </c>
    </row>
    <row r="92" spans="1:3">
      <c r="A92" s="4" t="s">
        <v>935</v>
      </c>
      <c r="B92" s="4" t="s">
        <v>966</v>
      </c>
    </row>
    <row r="93" spans="1:3">
      <c r="A93" s="4" t="s">
        <v>937</v>
      </c>
      <c r="B93" s="4" t="s">
        <v>938</v>
      </c>
    </row>
    <row r="94" spans="1:3">
      <c r="A94" s="4" t="s">
        <v>931</v>
      </c>
      <c r="B94" s="6" t="n">
        <v>19482</v>
      </c>
    </row>
    <row r="95" spans="1:3">
      <c r="A95" s="4" t="s">
        <v>939</v>
      </c>
      <c r="B95" s="4" t="s">
        <v>967</v>
      </c>
    </row>
    <row r="96" spans="1:3">
      <c r="A96" s="4" t="s">
        <v>941</v>
      </c>
      <c r="B96" s="4" t="s">
        <v>968</v>
      </c>
    </row>
    <row r="97" spans="1:3">
      <c r="A97" s="4" t="s">
        <v>969</v>
      </c>
    </row>
    <row r="98" spans="1:3">
      <c r="A98" s="3" t="s">
        <v>925</v>
      </c>
    </row>
    <row r="99" spans="1:3">
      <c r="A99" s="4" t="s">
        <v>927</v>
      </c>
      <c r="B99" s="4" t="s">
        <v>970</v>
      </c>
    </row>
    <row r="100" spans="1:3">
      <c r="A100" s="4" t="s">
        <v>971</v>
      </c>
    </row>
    <row r="101" spans="1:3">
      <c r="A101" s="3" t="s">
        <v>925</v>
      </c>
    </row>
    <row r="102" spans="1:3">
      <c r="A102" s="4" t="s">
        <v>935</v>
      </c>
      <c r="B102" s="4" t="s">
        <v>966</v>
      </c>
    </row>
    <row r="103" spans="1:3">
      <c r="A103" s="4" t="s">
        <v>937</v>
      </c>
      <c r="B103" s="4" t="s">
        <v>938</v>
      </c>
    </row>
    <row r="104" spans="1:3">
      <c r="A104" s="4" t="s">
        <v>931</v>
      </c>
      <c r="B104" s="6" t="n">
        <v>19213</v>
      </c>
    </row>
    <row r="105" spans="1:3">
      <c r="A105" s="4" t="s">
        <v>939</v>
      </c>
      <c r="B105" s="4" t="s">
        <v>972</v>
      </c>
    </row>
    <row r="106" spans="1:3">
      <c r="A106" s="4" t="s">
        <v>941</v>
      </c>
      <c r="B106" s="4" t="s">
        <v>968</v>
      </c>
    </row>
    <row r="107" spans="1:3">
      <c r="A107" s="4" t="s">
        <v>973</v>
      </c>
    </row>
    <row r="108" spans="1:3">
      <c r="A108" s="3" t="s">
        <v>925</v>
      </c>
    </row>
    <row r="109" spans="1:3">
      <c r="A109" s="4" t="s">
        <v>927</v>
      </c>
      <c r="B109" s="4" t="s">
        <v>974</v>
      </c>
    </row>
    <row r="110" spans="1:3">
      <c r="A110" s="4" t="s">
        <v>975</v>
      </c>
    </row>
    <row r="111" spans="1:3">
      <c r="A111" s="3" t="s">
        <v>925</v>
      </c>
    </row>
    <row r="112" spans="1:3">
      <c r="A112" s="4" t="s">
        <v>935</v>
      </c>
      <c r="B112" s="4" t="s">
        <v>966</v>
      </c>
    </row>
    <row r="113" spans="1:3">
      <c r="A113" s="4" t="s">
        <v>937</v>
      </c>
      <c r="B113" s="4" t="s">
        <v>938</v>
      </c>
    </row>
    <row r="114" spans="1:3">
      <c r="A114" s="4" t="s">
        <v>931</v>
      </c>
      <c r="B114" s="6" t="n">
        <v>5812</v>
      </c>
    </row>
    <row r="115" spans="1:3">
      <c r="A115" s="4" t="s">
        <v>939</v>
      </c>
      <c r="B115" s="4" t="s">
        <v>972</v>
      </c>
    </row>
    <row r="116" spans="1:3">
      <c r="A116" s="4" t="s">
        <v>941</v>
      </c>
      <c r="B116" s="4" t="s">
        <v>976</v>
      </c>
    </row>
    <row r="117" spans="1:3">
      <c r="A117" s="4" t="s">
        <v>977</v>
      </c>
    </row>
    <row r="118" spans="1:3">
      <c r="A118" s="3" t="s">
        <v>925</v>
      </c>
    </row>
    <row r="119" spans="1:3">
      <c r="A119" s="4" t="s">
        <v>927</v>
      </c>
      <c r="B119" s="4" t="s">
        <v>978</v>
      </c>
    </row>
    <row r="120" spans="1:3">
      <c r="A120" s="4" t="s">
        <v>979</v>
      </c>
    </row>
    <row r="121" spans="1:3">
      <c r="A121" s="3" t="s">
        <v>925</v>
      </c>
    </row>
    <row r="122" spans="1:3">
      <c r="A122" s="4" t="s">
        <v>935</v>
      </c>
      <c r="B122" s="4" t="s">
        <v>966</v>
      </c>
    </row>
    <row r="123" spans="1:3">
      <c r="A123" s="4" t="s">
        <v>937</v>
      </c>
      <c r="B123" s="4" t="s">
        <v>938</v>
      </c>
    </row>
    <row r="124" spans="1:3">
      <c r="A124" s="4" t="s">
        <v>931</v>
      </c>
      <c r="B124" s="6" t="n">
        <v>15874</v>
      </c>
    </row>
    <row r="125" spans="1:3">
      <c r="A125" s="4" t="s">
        <v>939</v>
      </c>
      <c r="B125" s="4" t="s">
        <v>972</v>
      </c>
    </row>
    <row r="126" spans="1:3">
      <c r="A126" s="4" t="s">
        <v>941</v>
      </c>
      <c r="B126" s="4" t="s">
        <v>976</v>
      </c>
    </row>
    <row r="127" spans="1:3">
      <c r="A127" s="4" t="s">
        <v>980</v>
      </c>
    </row>
    <row r="128" spans="1:3">
      <c r="A128" s="3" t="s">
        <v>925</v>
      </c>
    </row>
    <row r="129" spans="1:3">
      <c r="A129" s="4" t="s">
        <v>927</v>
      </c>
      <c r="B129" s="4" t="s">
        <v>981</v>
      </c>
    </row>
    <row r="130" spans="1:3">
      <c r="A130" s="4" t="s">
        <v>982</v>
      </c>
    </row>
    <row r="131" spans="1:3">
      <c r="A131" s="3" t="s">
        <v>925</v>
      </c>
    </row>
    <row r="132" spans="1:3">
      <c r="A132" s="4" t="s">
        <v>935</v>
      </c>
      <c r="B132" s="4" t="s">
        <v>966</v>
      </c>
    </row>
    <row r="133" spans="1:3">
      <c r="A133" s="4" t="s">
        <v>937</v>
      </c>
      <c r="B133" s="4" t="s">
        <v>938</v>
      </c>
    </row>
    <row r="134" spans="1:3">
      <c r="A134" s="4" t="s">
        <v>931</v>
      </c>
      <c r="B134" s="6" t="n">
        <v>12450</v>
      </c>
    </row>
    <row r="135" spans="1:3">
      <c r="A135" s="4" t="s">
        <v>939</v>
      </c>
      <c r="B135" s="4" t="s">
        <v>972</v>
      </c>
    </row>
    <row r="136" spans="1:3">
      <c r="A136" s="4" t="s">
        <v>941</v>
      </c>
      <c r="B136" s="4" t="s">
        <v>976</v>
      </c>
    </row>
    <row r="137" spans="1:3">
      <c r="A137" s="4" t="s">
        <v>983</v>
      </c>
    </row>
    <row r="138" spans="1:3">
      <c r="A138" s="3" t="s">
        <v>925</v>
      </c>
    </row>
    <row r="139" spans="1:3">
      <c r="A139" s="4" t="s">
        <v>927</v>
      </c>
      <c r="B139" s="4" t="s">
        <v>984</v>
      </c>
    </row>
    <row r="140" spans="1:3">
      <c r="A140" s="4" t="s">
        <v>985</v>
      </c>
    </row>
    <row r="141" spans="1:3">
      <c r="A141" s="3" t="s">
        <v>925</v>
      </c>
    </row>
    <row r="142" spans="1:3">
      <c r="A142" s="4" t="s">
        <v>935</v>
      </c>
      <c r="B142" s="4" t="s">
        <v>966</v>
      </c>
    </row>
    <row r="143" spans="1:3">
      <c r="A143" s="4" t="s">
        <v>937</v>
      </c>
      <c r="B143" s="4" t="s">
        <v>938</v>
      </c>
    </row>
    <row r="144" spans="1:3">
      <c r="A144" s="4" t="s">
        <v>931</v>
      </c>
      <c r="B144" s="6" t="n">
        <v>16038</v>
      </c>
    </row>
    <row r="145" spans="1:3">
      <c r="A145" s="4" t="s">
        <v>939</v>
      </c>
      <c r="B145" s="4" t="s">
        <v>972</v>
      </c>
    </row>
    <row r="146" spans="1:3">
      <c r="A146" s="4" t="s">
        <v>941</v>
      </c>
      <c r="B146" s="4" t="s">
        <v>976</v>
      </c>
    </row>
    <row r="147" spans="1:3">
      <c r="A147" s="4" t="s">
        <v>986</v>
      </c>
    </row>
    <row r="148" spans="1:3">
      <c r="A148" s="3" t="s">
        <v>925</v>
      </c>
    </row>
    <row r="149" spans="1:3">
      <c r="A149" s="4" t="s">
        <v>927</v>
      </c>
      <c r="B149" s="4" t="s">
        <v>978</v>
      </c>
    </row>
    <row r="150" spans="1:3">
      <c r="A150" s="4" t="s">
        <v>987</v>
      </c>
    </row>
    <row r="151" spans="1:3">
      <c r="A151" s="3" t="s">
        <v>925</v>
      </c>
    </row>
    <row r="152" spans="1:3">
      <c r="A152" s="4" t="s">
        <v>935</v>
      </c>
      <c r="B152" s="4" t="s">
        <v>966</v>
      </c>
    </row>
    <row r="153" spans="1:3">
      <c r="A153" s="4" t="s">
        <v>937</v>
      </c>
      <c r="B153" s="4" t="s">
        <v>938</v>
      </c>
    </row>
    <row r="154" spans="1:3">
      <c r="A154" s="4" t="s">
        <v>931</v>
      </c>
      <c r="B154" s="6" t="n">
        <v>37680</v>
      </c>
    </row>
    <row r="155" spans="1:3">
      <c r="A155" s="4" t="s">
        <v>939</v>
      </c>
      <c r="B155" s="4" t="s">
        <v>972</v>
      </c>
    </row>
    <row r="156" spans="1:3">
      <c r="A156" s="4" t="s">
        <v>941</v>
      </c>
      <c r="B156" s="4" t="s">
        <v>988</v>
      </c>
    </row>
    <row r="157" spans="1:3">
      <c r="A157" s="4" t="s">
        <v>989</v>
      </c>
    </row>
    <row r="158" spans="1:3">
      <c r="A158" s="3" t="s">
        <v>925</v>
      </c>
    </row>
    <row r="159" spans="1:3">
      <c r="A159" s="4" t="s">
        <v>927</v>
      </c>
      <c r="B159" s="4" t="s">
        <v>990</v>
      </c>
    </row>
    <row r="160" spans="1:3">
      <c r="A160" s="4" t="s">
        <v>991</v>
      </c>
    </row>
    <row r="161" spans="1:3">
      <c r="A161" s="3" t="s">
        <v>925</v>
      </c>
    </row>
    <row r="162" spans="1:3">
      <c r="A162" s="4" t="s">
        <v>935</v>
      </c>
      <c r="B162" s="4" t="s">
        <v>966</v>
      </c>
    </row>
    <row r="163" spans="1:3">
      <c r="A163" s="4" t="s">
        <v>937</v>
      </c>
      <c r="B163" s="4" t="s">
        <v>938</v>
      </c>
    </row>
    <row r="164" spans="1:3">
      <c r="A164" s="4" t="s">
        <v>931</v>
      </c>
      <c r="B164" s="6" t="n">
        <v>10206</v>
      </c>
    </row>
    <row r="165" spans="1:3">
      <c r="A165" s="4" t="s">
        <v>939</v>
      </c>
      <c r="B165" s="4" t="s">
        <v>992</v>
      </c>
    </row>
    <row r="166" spans="1:3">
      <c r="A166" s="4" t="s">
        <v>927</v>
      </c>
      <c r="B166" s="4" t="s">
        <v>992</v>
      </c>
    </row>
    <row r="167" spans="1:3">
      <c r="A167" s="4" t="s">
        <v>941</v>
      </c>
      <c r="B167" s="4" t="s">
        <v>993</v>
      </c>
    </row>
    <row r="168" spans="1:3">
      <c r="A168" s="4" t="s">
        <v>994</v>
      </c>
    </row>
    <row r="169" spans="1:3">
      <c r="A169" s="3" t="s">
        <v>925</v>
      </c>
    </row>
    <row r="170" spans="1:3">
      <c r="A170" s="4" t="s">
        <v>927</v>
      </c>
      <c r="B170" s="4" t="s">
        <v>992</v>
      </c>
    </row>
    <row r="171" spans="1:3">
      <c r="A171" s="4" t="s">
        <v>995</v>
      </c>
    </row>
    <row r="172" spans="1:3">
      <c r="A172" s="3" t="s">
        <v>925</v>
      </c>
    </row>
    <row r="173" spans="1:3">
      <c r="A173" s="4" t="s">
        <v>935</v>
      </c>
      <c r="B173" s="4" t="s">
        <v>936</v>
      </c>
    </row>
    <row r="174" spans="1:3">
      <c r="A174" s="4" t="s">
        <v>937</v>
      </c>
      <c r="B174" s="4" t="s">
        <v>938</v>
      </c>
    </row>
    <row r="175" spans="1:3">
      <c r="A175" s="4" t="s">
        <v>931</v>
      </c>
      <c r="B175" s="6" t="n">
        <v>11148</v>
      </c>
    </row>
    <row r="176" spans="1:3">
      <c r="A176" s="4" t="s">
        <v>939</v>
      </c>
      <c r="B176" s="4" t="s">
        <v>996</v>
      </c>
    </row>
    <row r="177" spans="1:3">
      <c r="A177" s="4" t="s">
        <v>927</v>
      </c>
      <c r="B177" s="4" t="s">
        <v>996</v>
      </c>
    </row>
    <row r="178" spans="1:3">
      <c r="A178" s="4" t="s">
        <v>941</v>
      </c>
      <c r="B178" s="4" t="s">
        <v>997</v>
      </c>
    </row>
    <row r="179" spans="1:3">
      <c r="A179" s="4" t="s">
        <v>998</v>
      </c>
    </row>
    <row r="180" spans="1:3">
      <c r="A180" s="3" t="s">
        <v>925</v>
      </c>
    </row>
    <row r="181" spans="1:3">
      <c r="A181" s="4" t="s">
        <v>927</v>
      </c>
      <c r="B181" s="4" t="s">
        <v>996</v>
      </c>
    </row>
    <row r="182" spans="1:3">
      <c r="A182" s="4" t="s">
        <v>999</v>
      </c>
    </row>
    <row r="183" spans="1:3">
      <c r="A183" s="3" t="s">
        <v>925</v>
      </c>
    </row>
    <row r="184" spans="1:3">
      <c r="A184" s="4" t="s">
        <v>935</v>
      </c>
      <c r="B184" s="4" t="s">
        <v>1000</v>
      </c>
    </row>
    <row r="185" spans="1:3">
      <c r="A185" s="4" t="s">
        <v>937</v>
      </c>
      <c r="B185" s="4" t="s">
        <v>938</v>
      </c>
    </row>
    <row r="186" spans="1:3">
      <c r="A186" s="4" t="s">
        <v>931</v>
      </c>
      <c r="B186" s="6" t="n">
        <v>14000</v>
      </c>
    </row>
    <row r="187" spans="1:3">
      <c r="A187" s="4" t="s">
        <v>939</v>
      </c>
      <c r="B187" s="4" t="s">
        <v>1001</v>
      </c>
    </row>
    <row r="188" spans="1:3">
      <c r="A188" s="4" t="s">
        <v>941</v>
      </c>
      <c r="B188" s="4" t="s">
        <v>1002</v>
      </c>
    </row>
    <row r="189" spans="1:3">
      <c r="A189" s="4" t="s">
        <v>1003</v>
      </c>
    </row>
    <row r="190" spans="1:3">
      <c r="A190" s="3" t="s">
        <v>925</v>
      </c>
    </row>
    <row r="191" spans="1:3">
      <c r="A191" s="4" t="s">
        <v>935</v>
      </c>
      <c r="B191" s="4" t="s">
        <v>966</v>
      </c>
    </row>
    <row r="192" spans="1:3">
      <c r="A192" s="4" t="s">
        <v>937</v>
      </c>
      <c r="B192" s="4" t="s">
        <v>938</v>
      </c>
    </row>
    <row r="193" spans="1:3">
      <c r="A193" s="4" t="s">
        <v>931</v>
      </c>
      <c r="B193" s="6" t="n">
        <v>23082</v>
      </c>
    </row>
    <row r="194" spans="1:3">
      <c r="A194" s="4" t="s">
        <v>939</v>
      </c>
      <c r="B194" s="4" t="s">
        <v>1004</v>
      </c>
    </row>
    <row r="195" spans="1:3">
      <c r="A195" s="4" t="s">
        <v>927</v>
      </c>
      <c r="B195" s="4" t="s">
        <v>1004</v>
      </c>
    </row>
    <row r="196" spans="1:3">
      <c r="A196" s="4" t="s">
        <v>941</v>
      </c>
      <c r="B196" s="4" t="s">
        <v>1005</v>
      </c>
    </row>
    <row r="197" spans="1:3">
      <c r="A197" s="4" t="s">
        <v>1006</v>
      </c>
    </row>
    <row r="198" spans="1:3">
      <c r="A198" s="3" t="s">
        <v>925</v>
      </c>
    </row>
    <row r="199" spans="1:3">
      <c r="A199" s="4" t="s">
        <v>927</v>
      </c>
      <c r="B199" s="4" t="s">
        <v>1004</v>
      </c>
    </row>
    <row r="200" spans="1:3">
      <c r="A200" s="4" t="s">
        <v>1007</v>
      </c>
    </row>
    <row r="201" spans="1:3">
      <c r="A201" s="3" t="s">
        <v>925</v>
      </c>
    </row>
    <row r="202" spans="1:3">
      <c r="A202" s="4" t="s">
        <v>935</v>
      </c>
      <c r="B202" s="4" t="s">
        <v>1000</v>
      </c>
    </row>
    <row r="203" spans="1:3">
      <c r="A203" s="4" t="s">
        <v>937</v>
      </c>
      <c r="B203" s="4" t="s">
        <v>938</v>
      </c>
    </row>
    <row r="204" spans="1:3">
      <c r="A204" s="4" t="s">
        <v>931</v>
      </c>
      <c r="B204" s="6" t="n">
        <v>13515</v>
      </c>
    </row>
    <row r="205" spans="1:3">
      <c r="A205" s="4" t="s">
        <v>939</v>
      </c>
      <c r="B205" s="4" t="s">
        <v>1008</v>
      </c>
    </row>
    <row r="206" spans="1:3">
      <c r="A206" s="4" t="s">
        <v>941</v>
      </c>
      <c r="B206" s="4" t="s">
        <v>1009</v>
      </c>
    </row>
    <row r="207" spans="1:3">
      <c r="A207" s="4" t="s">
        <v>1010</v>
      </c>
    </row>
    <row r="208" spans="1:3">
      <c r="A208" s="3" t="s">
        <v>925</v>
      </c>
    </row>
    <row r="209" spans="1:3">
      <c r="A209" s="4" t="s">
        <v>935</v>
      </c>
      <c r="B209" s="4" t="s">
        <v>1000</v>
      </c>
    </row>
    <row r="210" spans="1:3">
      <c r="A210" s="4" t="s">
        <v>937</v>
      </c>
      <c r="B210" s="4" t="s">
        <v>938</v>
      </c>
    </row>
    <row r="211" spans="1:3">
      <c r="A211" s="4" t="s">
        <v>931</v>
      </c>
      <c r="B211" s="6" t="n">
        <v>31365</v>
      </c>
    </row>
    <row r="212" spans="1:3">
      <c r="A212" s="4" t="s">
        <v>939</v>
      </c>
      <c r="B212" s="4" t="s">
        <v>1011</v>
      </c>
    </row>
    <row r="213" spans="1:3">
      <c r="A213" s="4" t="s">
        <v>941</v>
      </c>
      <c r="B213" s="4" t="s">
        <v>1009</v>
      </c>
    </row>
    <row r="214" spans="1:3">
      <c r="A214" s="4" t="s">
        <v>1012</v>
      </c>
    </row>
    <row r="215" spans="1:3">
      <c r="A215" s="3" t="s">
        <v>925</v>
      </c>
    </row>
    <row r="216" spans="1:3">
      <c r="A216" s="4" t="s">
        <v>935</v>
      </c>
      <c r="B216" s="4" t="s">
        <v>966</v>
      </c>
    </row>
    <row r="217" spans="1:3">
      <c r="A217" s="4" t="s">
        <v>937</v>
      </c>
      <c r="B217" s="4" t="s">
        <v>938</v>
      </c>
    </row>
    <row r="218" spans="1:3">
      <c r="A218" s="4" t="s">
        <v>931</v>
      </c>
      <c r="B218" s="6" t="n">
        <v>15812</v>
      </c>
    </row>
    <row r="219" spans="1:3">
      <c r="A219" s="4" t="s">
        <v>939</v>
      </c>
      <c r="B219" s="4" t="s">
        <v>1013</v>
      </c>
    </row>
    <row r="220" spans="1:3">
      <c r="A220" s="4" t="s">
        <v>927</v>
      </c>
      <c r="B220" s="4" t="s">
        <v>1013</v>
      </c>
    </row>
    <row r="221" spans="1:3">
      <c r="A221" s="4" t="s">
        <v>941</v>
      </c>
      <c r="B221" s="4" t="s">
        <v>1014</v>
      </c>
    </row>
    <row r="222" spans="1:3">
      <c r="A222" s="4" t="s">
        <v>1015</v>
      </c>
    </row>
    <row r="223" spans="1:3">
      <c r="A223" s="3" t="s">
        <v>925</v>
      </c>
    </row>
    <row r="224" spans="1:3">
      <c r="A224" s="4" t="s">
        <v>927</v>
      </c>
      <c r="B224" s="4" t="s">
        <v>1013</v>
      </c>
    </row>
    <row r="225" spans="1:3">
      <c r="A225" s="4" t="s">
        <v>1016</v>
      </c>
    </row>
    <row r="226" spans="1:3">
      <c r="A226" s="3" t="s">
        <v>925</v>
      </c>
    </row>
    <row r="227" spans="1:3">
      <c r="A227" s="4" t="s">
        <v>931</v>
      </c>
      <c r="B227" s="6" t="n">
        <v>56206</v>
      </c>
    </row>
    <row r="228" spans="1:3">
      <c r="A228" s="4" t="s">
        <v>929</v>
      </c>
      <c r="B228" s="5" t="n">
        <v>-521</v>
      </c>
    </row>
    <row r="229" spans="1:3">
      <c r="A229" s="4" t="s">
        <v>385</v>
      </c>
      <c r="B229" s="6" t="n">
        <v>55685</v>
      </c>
    </row>
    <row r="230" spans="1:3">
      <c r="A230" s="4" t="s">
        <v>1017</v>
      </c>
    </row>
    <row r="231" spans="1:3">
      <c r="A231" s="3" t="s">
        <v>925</v>
      </c>
    </row>
    <row r="232" spans="1:3">
      <c r="A232" s="4" t="s">
        <v>935</v>
      </c>
      <c r="B232" s="4" t="s">
        <v>966</v>
      </c>
    </row>
    <row r="233" spans="1:3">
      <c r="A233" s="4" t="s">
        <v>937</v>
      </c>
      <c r="B233" s="4" t="s">
        <v>938</v>
      </c>
    </row>
    <row r="234" spans="1:3">
      <c r="A234" s="4" t="s">
        <v>931</v>
      </c>
      <c r="B234" s="6" t="n">
        <v>8400</v>
      </c>
    </row>
    <row r="235" spans="1:3">
      <c r="A235" s="4" t="s">
        <v>939</v>
      </c>
      <c r="B235" s="4" t="s">
        <v>1018</v>
      </c>
    </row>
    <row r="236" spans="1:3">
      <c r="A236" s="4" t="s">
        <v>941</v>
      </c>
      <c r="B236" s="4" t="s">
        <v>1019</v>
      </c>
    </row>
    <row r="237" spans="1:3">
      <c r="A237" s="4" t="s">
        <v>1020</v>
      </c>
    </row>
    <row r="238" spans="1:3">
      <c r="A238" s="3" t="s">
        <v>925</v>
      </c>
    </row>
    <row r="239" spans="1:3">
      <c r="A239" s="4" t="s">
        <v>927</v>
      </c>
      <c r="B239" s="4" t="s">
        <v>944</v>
      </c>
    </row>
    <row r="240" spans="1:3">
      <c r="A240" s="4" t="s">
        <v>1021</v>
      </c>
    </row>
    <row r="241" spans="1:3">
      <c r="A241" s="3" t="s">
        <v>925</v>
      </c>
    </row>
    <row r="242" spans="1:3">
      <c r="A242" s="4" t="s">
        <v>935</v>
      </c>
      <c r="B242" s="4" t="s">
        <v>936</v>
      </c>
    </row>
    <row r="243" spans="1:3">
      <c r="A243" s="4" t="s">
        <v>937</v>
      </c>
      <c r="B243" s="4" t="s">
        <v>938</v>
      </c>
    </row>
    <row r="244" spans="1:3">
      <c r="A244" s="4" t="s">
        <v>931</v>
      </c>
      <c r="B244" s="6" t="n">
        <v>18468</v>
      </c>
    </row>
    <row r="245" spans="1:3">
      <c r="A245" s="4" t="s">
        <v>939</v>
      </c>
      <c r="B245" s="4" t="s">
        <v>1022</v>
      </c>
    </row>
    <row r="246" spans="1:3">
      <c r="A246" s="4" t="s">
        <v>941</v>
      </c>
      <c r="B246" s="4" t="s">
        <v>1023</v>
      </c>
    </row>
    <row r="247" spans="1:3">
      <c r="A247" s="4" t="s">
        <v>1024</v>
      </c>
    </row>
    <row r="248" spans="1:3">
      <c r="A248" s="3" t="s">
        <v>925</v>
      </c>
    </row>
    <row r="249" spans="1:3">
      <c r="A249" s="4" t="s">
        <v>927</v>
      </c>
      <c r="B249" s="4" t="s">
        <v>1025</v>
      </c>
    </row>
    <row r="250" spans="1:3">
      <c r="A250" s="4" t="s">
        <v>1026</v>
      </c>
    </row>
    <row r="251" spans="1:3">
      <c r="A251" s="3" t="s">
        <v>925</v>
      </c>
    </row>
    <row r="252" spans="1:3">
      <c r="A252" s="4" t="s">
        <v>935</v>
      </c>
      <c r="B252" s="4" t="s">
        <v>936</v>
      </c>
    </row>
    <row r="253" spans="1:3">
      <c r="A253" s="4" t="s">
        <v>937</v>
      </c>
      <c r="B253" s="4" t="s">
        <v>938</v>
      </c>
    </row>
    <row r="254" spans="1:3">
      <c r="A254" s="4" t="s">
        <v>931</v>
      </c>
      <c r="B254" s="6" t="n">
        <v>13600</v>
      </c>
    </row>
    <row r="255" spans="1:3">
      <c r="A255" s="4" t="s">
        <v>939</v>
      </c>
      <c r="B255" s="4" t="s">
        <v>1027</v>
      </c>
    </row>
    <row r="256" spans="1:3">
      <c r="A256" s="4" t="s">
        <v>941</v>
      </c>
      <c r="B256" s="4" t="s">
        <v>1028</v>
      </c>
    </row>
    <row r="257" spans="1:3">
      <c r="A257" s="4" t="s">
        <v>1029</v>
      </c>
    </row>
    <row r="258" spans="1:3">
      <c r="A258" s="3" t="s">
        <v>925</v>
      </c>
    </row>
    <row r="259" spans="1:3">
      <c r="A259" s="4" t="s">
        <v>927</v>
      </c>
      <c r="B259" s="4" t="s">
        <v>1030</v>
      </c>
    </row>
    <row r="260" spans="1:3">
      <c r="A260" s="4" t="s">
        <v>1031</v>
      </c>
    </row>
    <row r="261" spans="1:3">
      <c r="A261" s="3" t="s">
        <v>925</v>
      </c>
    </row>
    <row r="262" spans="1:3">
      <c r="A262" s="4" t="s">
        <v>935</v>
      </c>
      <c r="B262" s="4" t="s">
        <v>966</v>
      </c>
    </row>
    <row r="263" spans="1:3">
      <c r="A263" s="4" t="s">
        <v>937</v>
      </c>
      <c r="B263" s="4" t="s">
        <v>938</v>
      </c>
    </row>
    <row r="264" spans="1:3">
      <c r="A264" s="4" t="s">
        <v>931</v>
      </c>
      <c r="B264" s="6" t="n">
        <v>15738</v>
      </c>
    </row>
    <row r="265" spans="1:3">
      <c r="A265" s="4" t="s">
        <v>939</v>
      </c>
      <c r="B265" s="4" t="s">
        <v>1032</v>
      </c>
    </row>
    <row r="266" spans="1:3">
      <c r="A266" s="4" t="s">
        <v>941</v>
      </c>
      <c r="B266" s="4" t="s">
        <v>1019</v>
      </c>
    </row>
    <row r="267" spans="1:3">
      <c r="A267" s="4" t="s">
        <v>1033</v>
      </c>
    </row>
    <row r="268" spans="1:3">
      <c r="A268" s="3" t="s">
        <v>925</v>
      </c>
    </row>
    <row r="269" spans="1:3">
      <c r="A269" s="4" t="s">
        <v>927</v>
      </c>
      <c r="B269" s="4" t="s">
        <v>10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80"/>
  </cols>
  <sheetData>
    <row r="1" spans="1:2">
      <c r="A1" s="1" t="s">
        <v>1035</v>
      </c>
      <c r="B1" s="2" t="s">
        <v>1</v>
      </c>
    </row>
    <row r="2" spans="1:2">
      <c r="B2" s="2" t="s">
        <v>1036</v>
      </c>
    </row>
    <row r="3" spans="1:2">
      <c r="A3" s="3" t="s">
        <v>925</v>
      </c>
    </row>
    <row r="4" spans="1:2">
      <c r="A4" s="4" t="s">
        <v>929</v>
      </c>
      <c r="B4" s="6" t="n">
        <v>916</v>
      </c>
    </row>
    <row r="5" spans="1:2">
      <c r="A5" s="4" t="s">
        <v>1037</v>
      </c>
    </row>
    <row r="6" spans="1:2">
      <c r="A6" s="3" t="s">
        <v>925</v>
      </c>
    </row>
    <row r="7" spans="1:2">
      <c r="A7" s="4" t="s">
        <v>1038</v>
      </c>
      <c r="B7" s="4" t="s">
        <v>1039</v>
      </c>
    </row>
    <row r="8" spans="1:2">
      <c r="A8" s="4" t="s">
        <v>1040</v>
      </c>
      <c r="B8" s="4" t="s">
        <v>1041</v>
      </c>
    </row>
    <row r="9" spans="1:2">
      <c r="A9" s="4" t="s">
        <v>1042</v>
      </c>
    </row>
    <row r="10" spans="1:2">
      <c r="A10" s="3" t="s">
        <v>925</v>
      </c>
    </row>
    <row r="11" spans="1:2">
      <c r="A11" s="4" t="s">
        <v>1040</v>
      </c>
      <c r="B11" s="4" t="s">
        <v>1043</v>
      </c>
    </row>
    <row r="12" spans="1:2">
      <c r="A12" s="4" t="s">
        <v>1044</v>
      </c>
    </row>
    <row r="13" spans="1:2">
      <c r="A13" s="3" t="s">
        <v>925</v>
      </c>
    </row>
    <row r="14" spans="1:2">
      <c r="A14" s="4" t="s">
        <v>1038</v>
      </c>
      <c r="B14" s="4" t="s">
        <v>1045</v>
      </c>
    </row>
    <row r="15" spans="1:2">
      <c r="A15" s="4" t="s">
        <v>1040</v>
      </c>
      <c r="B15" s="4" t="s">
        <v>1041</v>
      </c>
    </row>
    <row r="16" spans="1:2">
      <c r="A16" s="4" t="s">
        <v>1046</v>
      </c>
    </row>
    <row r="17" spans="1:2">
      <c r="A17" s="3" t="s">
        <v>925</v>
      </c>
    </row>
    <row r="18" spans="1:2">
      <c r="A18" s="4" t="s">
        <v>1038</v>
      </c>
      <c r="B18" s="4" t="s">
        <v>1047</v>
      </c>
    </row>
    <row r="19" spans="1:2">
      <c r="A19" s="4" t="s">
        <v>1040</v>
      </c>
      <c r="B19" s="4" t="s">
        <v>1041</v>
      </c>
    </row>
    <row r="20" spans="1:2">
      <c r="A20" s="4" t="s">
        <v>1048</v>
      </c>
    </row>
    <row r="21" spans="1:2">
      <c r="A21" s="3" t="s">
        <v>925</v>
      </c>
    </row>
    <row r="22" spans="1:2">
      <c r="A22" s="4" t="s">
        <v>1038</v>
      </c>
      <c r="B22" s="4" t="s">
        <v>1049</v>
      </c>
    </row>
    <row r="23" spans="1:2">
      <c r="A23" s="4" t="s">
        <v>1050</v>
      </c>
    </row>
    <row r="24" spans="1:2">
      <c r="A24" s="3" t="s">
        <v>925</v>
      </c>
    </row>
    <row r="25" spans="1:2">
      <c r="A25" s="4" t="s">
        <v>1038</v>
      </c>
      <c r="B25" s="4" t="s">
        <v>1051</v>
      </c>
    </row>
    <row r="26" spans="1:2">
      <c r="A26" s="4" t="s">
        <v>1052</v>
      </c>
    </row>
    <row r="27" spans="1:2">
      <c r="A27" s="3" t="s">
        <v>925</v>
      </c>
    </row>
    <row r="28" spans="1:2">
      <c r="A28" s="4" t="s">
        <v>1038</v>
      </c>
      <c r="B28" s="4" t="s">
        <v>1053</v>
      </c>
    </row>
    <row r="29" spans="1:2">
      <c r="A29" s="4" t="s">
        <v>1040</v>
      </c>
      <c r="B29" s="4" t="s">
        <v>1041</v>
      </c>
    </row>
    <row r="30" spans="1:2">
      <c r="A30" s="4" t="s">
        <v>926</v>
      </c>
    </row>
    <row r="31" spans="1:2">
      <c r="A31" s="3" t="s">
        <v>925</v>
      </c>
    </row>
    <row r="32" spans="1:2">
      <c r="A32" s="4" t="s">
        <v>939</v>
      </c>
      <c r="B32" s="4" t="s">
        <v>928</v>
      </c>
    </row>
    <row r="33" spans="1:2">
      <c r="A33" s="4" t="s">
        <v>1054</v>
      </c>
      <c r="B33" s="6" t="n">
        <v>18000</v>
      </c>
    </row>
    <row r="34" spans="1:2">
      <c r="A34" s="4" t="s">
        <v>1055</v>
      </c>
      <c r="B34" s="4" t="s">
        <v>1056</v>
      </c>
    </row>
    <row r="35" spans="1:2">
      <c r="A35" s="4" t="s">
        <v>1057</v>
      </c>
      <c r="B35" s="6" t="n">
        <v>23100</v>
      </c>
    </row>
    <row r="36" spans="1:2">
      <c r="A36" s="4" t="s">
        <v>1058</v>
      </c>
      <c r="B36" s="4" t="s">
        <v>1004</v>
      </c>
    </row>
    <row r="37" spans="1:2">
      <c r="A37" s="4" t="s">
        <v>1059</v>
      </c>
    </row>
    <row r="38" spans="1:2">
      <c r="A38" s="3" t="s">
        <v>925</v>
      </c>
    </row>
    <row r="39" spans="1:2">
      <c r="A39" s="4" t="s">
        <v>1055</v>
      </c>
      <c r="B39" s="4" t="s">
        <v>1060</v>
      </c>
    </row>
    <row r="40" spans="1:2">
      <c r="A40" s="4" t="s">
        <v>1061</v>
      </c>
    </row>
    <row r="41" spans="1:2">
      <c r="A41" s="3" t="s">
        <v>925</v>
      </c>
    </row>
    <row r="42" spans="1:2">
      <c r="A42" s="4" t="s">
        <v>939</v>
      </c>
      <c r="B42" s="4" t="s">
        <v>1062</v>
      </c>
    </row>
    <row r="43" spans="1:2">
      <c r="A43" s="4" t="s">
        <v>1055</v>
      </c>
      <c r="B43" s="4" t="s">
        <v>1063</v>
      </c>
    </row>
    <row r="44" spans="1:2">
      <c r="A44" s="4" t="s">
        <v>1064</v>
      </c>
      <c r="B44" s="6" t="n">
        <v>5800</v>
      </c>
    </row>
    <row r="45" spans="1:2">
      <c r="A45" s="4" t="s">
        <v>1065</v>
      </c>
    </row>
    <row r="46" spans="1:2">
      <c r="A46" s="3" t="s">
        <v>925</v>
      </c>
    </row>
    <row r="47" spans="1:2">
      <c r="A47" s="4" t="s">
        <v>1038</v>
      </c>
      <c r="B47" s="4" t="s">
        <v>1066</v>
      </c>
    </row>
    <row r="48" spans="1:2">
      <c r="A48" s="4" t="s">
        <v>1067</v>
      </c>
    </row>
    <row r="49" spans="1:2">
      <c r="A49" s="3" t="s">
        <v>925</v>
      </c>
    </row>
    <row r="50" spans="1:2">
      <c r="A50" s="4" t="s">
        <v>1038</v>
      </c>
      <c r="B50" s="4" t="s">
        <v>1068</v>
      </c>
    </row>
    <row r="51" spans="1:2">
      <c r="A51" s="4" t="s">
        <v>1040</v>
      </c>
      <c r="B51" s="4" t="s">
        <v>1041</v>
      </c>
    </row>
    <row r="52" spans="1:2">
      <c r="A52" s="4" t="s">
        <v>1069</v>
      </c>
    </row>
    <row r="53" spans="1:2">
      <c r="A53" s="3" t="s">
        <v>925</v>
      </c>
    </row>
    <row r="54" spans="1:2">
      <c r="A54" s="4" t="s">
        <v>1070</v>
      </c>
      <c r="B54" s="4" t="s">
        <v>1071</v>
      </c>
    </row>
    <row r="55" spans="1:2">
      <c r="A55" s="4" t="s">
        <v>1072</v>
      </c>
    </row>
    <row r="56" spans="1:2">
      <c r="A56" s="3" t="s">
        <v>925</v>
      </c>
    </row>
    <row r="57" spans="1:2">
      <c r="A57" s="4" t="s">
        <v>1070</v>
      </c>
      <c r="B57" s="4" t="s">
        <v>1073</v>
      </c>
    </row>
    <row r="58" spans="1:2">
      <c r="A58" s="4" t="s">
        <v>991</v>
      </c>
    </row>
    <row r="59" spans="1:2">
      <c r="A59" s="3" t="s">
        <v>925</v>
      </c>
    </row>
    <row r="60" spans="1:2">
      <c r="A60" s="4" t="s">
        <v>939</v>
      </c>
      <c r="B60" s="4" t="s">
        <v>992</v>
      </c>
    </row>
    <row r="61" spans="1:2">
      <c r="A61" s="4" t="s">
        <v>1070</v>
      </c>
      <c r="B61" s="4" t="s">
        <v>992</v>
      </c>
    </row>
    <row r="62" spans="1:2">
      <c r="A62" s="4" t="s">
        <v>995</v>
      </c>
    </row>
    <row r="63" spans="1:2">
      <c r="A63" s="3" t="s">
        <v>925</v>
      </c>
    </row>
    <row r="64" spans="1:2">
      <c r="A64" s="4" t="s">
        <v>939</v>
      </c>
      <c r="B64" s="4" t="s">
        <v>996</v>
      </c>
    </row>
    <row r="65" spans="1:2">
      <c r="A65" s="4" t="s">
        <v>1070</v>
      </c>
      <c r="B65" s="4" t="s">
        <v>996</v>
      </c>
    </row>
    <row r="66" spans="1:2">
      <c r="A66" s="4" t="s">
        <v>1074</v>
      </c>
    </row>
    <row r="67" spans="1:2">
      <c r="A67" s="3" t="s">
        <v>925</v>
      </c>
    </row>
    <row r="68" spans="1:2">
      <c r="A68" s="4" t="s">
        <v>1075</v>
      </c>
      <c r="B68" s="4" t="s">
        <v>1076</v>
      </c>
    </row>
    <row r="69" spans="1:2">
      <c r="A69" s="4" t="s">
        <v>1077</v>
      </c>
    </row>
    <row r="70" spans="1:2">
      <c r="A70" s="3" t="s">
        <v>925</v>
      </c>
    </row>
    <row r="71" spans="1:2">
      <c r="A71" s="4" t="s">
        <v>1075</v>
      </c>
      <c r="B71" s="4" t="s">
        <v>1078</v>
      </c>
    </row>
    <row r="72" spans="1:2">
      <c r="A72" s="4" t="s">
        <v>1003</v>
      </c>
    </row>
    <row r="73" spans="1:2">
      <c r="A73" s="3" t="s">
        <v>925</v>
      </c>
    </row>
    <row r="74" spans="1:2">
      <c r="A74" s="4" t="s">
        <v>939</v>
      </c>
      <c r="B74" s="4" t="s">
        <v>1004</v>
      </c>
    </row>
    <row r="75" spans="1:2">
      <c r="A75" s="4" t="s">
        <v>1070</v>
      </c>
      <c r="B75" s="4" t="s">
        <v>1004</v>
      </c>
    </row>
    <row r="76" spans="1:2">
      <c r="A76" s="4" t="s">
        <v>1012</v>
      </c>
    </row>
    <row r="77" spans="1:2">
      <c r="A77" s="3" t="s">
        <v>925</v>
      </c>
    </row>
    <row r="78" spans="1:2">
      <c r="A78" s="4" t="s">
        <v>939</v>
      </c>
      <c r="B78" s="4" t="s">
        <v>1013</v>
      </c>
    </row>
    <row r="79" spans="1:2">
      <c r="A79" s="4" t="s">
        <v>1070</v>
      </c>
      <c r="B79" s="4" t="s">
        <v>1013</v>
      </c>
    </row>
    <row r="80" spans="1:2">
      <c r="A80" s="4" t="s">
        <v>244</v>
      </c>
    </row>
    <row r="81" spans="1:2">
      <c r="A81" s="3" t="s">
        <v>925</v>
      </c>
    </row>
    <row r="82" spans="1:2">
      <c r="A82" s="4" t="s">
        <v>929</v>
      </c>
      <c r="B82" s="6"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61"/>
    <col customWidth="1" max="2" min="2" width="29"/>
    <col customWidth="1" max="3" min="3" width="26"/>
    <col customWidth="1" max="4" min="4" width="21"/>
    <col customWidth="1" max="5" min="5" width="29"/>
    <col customWidth="1" max="6" min="6" width="21"/>
    <col customWidth="1" max="7" min="7" width="80"/>
    <col customWidth="1" max="8" min="8" width="21"/>
    <col customWidth="1" max="9" min="9" width="21"/>
    <col customWidth="1" max="10" min="10" width="21"/>
  </cols>
  <sheetData>
    <row r="1" spans="1:10">
      <c r="A1" s="1" t="s">
        <v>1079</v>
      </c>
      <c r="B1" s="2" t="s">
        <v>885</v>
      </c>
      <c r="C1" s="2" t="s">
        <v>1080</v>
      </c>
      <c r="D1" s="2" t="s">
        <v>1081</v>
      </c>
      <c r="E1" s="2" t="s">
        <v>885</v>
      </c>
      <c r="F1" s="2" t="s">
        <v>1082</v>
      </c>
      <c r="G1" s="2" t="s">
        <v>885</v>
      </c>
      <c r="H1" s="2" t="s">
        <v>1083</v>
      </c>
      <c r="I1" s="2" t="s">
        <v>887</v>
      </c>
      <c r="J1" s="2" t="s">
        <v>1084</v>
      </c>
    </row>
    <row r="2" spans="1:10">
      <c r="A2" s="3" t="s">
        <v>925</v>
      </c>
    </row>
    <row r="3" spans="1:10">
      <c r="A3" s="4" t="s">
        <v>356</v>
      </c>
      <c r="G3" s="5" t="n">
        <v>7</v>
      </c>
    </row>
    <row r="4" spans="1:10">
      <c r="A4" s="4" t="s">
        <v>178</v>
      </c>
      <c r="G4" s="6" t="n">
        <v>315000000</v>
      </c>
    </row>
    <row r="5" spans="1:10">
      <c r="A5" s="4" t="s">
        <v>1085</v>
      </c>
      <c r="G5" s="5" t="n">
        <v>386000</v>
      </c>
      <c r="H5" s="6" t="n">
        <v>2975000</v>
      </c>
      <c r="I5" s="6" t="n">
        <v>8640000</v>
      </c>
    </row>
    <row r="6" spans="1:10">
      <c r="A6" s="4" t="s">
        <v>1086</v>
      </c>
      <c r="B6" s="6" t="n">
        <v>310492000</v>
      </c>
      <c r="E6" s="6" t="n">
        <v>310492000</v>
      </c>
      <c r="G6" s="5" t="n">
        <v>310492000</v>
      </c>
    </row>
    <row r="7" spans="1:10">
      <c r="A7" s="4" t="s">
        <v>1087</v>
      </c>
      <c r="B7" s="6" t="n">
        <v>29874000</v>
      </c>
      <c r="E7" s="6" t="n">
        <v>29874000</v>
      </c>
      <c r="G7" s="5" t="n">
        <v>29874000</v>
      </c>
      <c r="H7" s="5" t="n">
        <v>28805000</v>
      </c>
    </row>
    <row r="8" spans="1:10">
      <c r="A8" s="4" t="s">
        <v>179</v>
      </c>
      <c r="G8" s="5" t="n">
        <v>30000000</v>
      </c>
      <c r="H8" s="6" t="n">
        <v>29000000</v>
      </c>
    </row>
    <row r="9" spans="1:10">
      <c r="A9" s="4" t="s">
        <v>1088</v>
      </c>
      <c r="G9" s="6" t="n">
        <v>29000000</v>
      </c>
    </row>
    <row r="10" spans="1:10">
      <c r="A10" s="4" t="s">
        <v>1089</v>
      </c>
    </row>
    <row r="11" spans="1:10">
      <c r="A11" s="3" t="s">
        <v>925</v>
      </c>
    </row>
    <row r="12" spans="1:10">
      <c r="A12" s="4" t="s">
        <v>1090</v>
      </c>
      <c r="B12" s="4" t="s">
        <v>1091</v>
      </c>
      <c r="E12" s="4" t="s">
        <v>1091</v>
      </c>
      <c r="G12" s="4" t="s">
        <v>1091</v>
      </c>
    </row>
    <row r="13" spans="1:10">
      <c r="A13" s="4" t="s">
        <v>1092</v>
      </c>
      <c r="B13" s="6" t="n">
        <v>400000000</v>
      </c>
      <c r="E13" s="6" t="n">
        <v>400000000</v>
      </c>
      <c r="G13" s="6" t="n">
        <v>400000000</v>
      </c>
    </row>
    <row r="14" spans="1:10">
      <c r="A14" s="4" t="s">
        <v>1093</v>
      </c>
    </row>
    <row r="15" spans="1:10">
      <c r="A15" s="3" t="s">
        <v>925</v>
      </c>
    </row>
    <row r="16" spans="1:10">
      <c r="A16" s="4" t="s">
        <v>1094</v>
      </c>
      <c r="C16" s="4" t="s">
        <v>1095</v>
      </c>
    </row>
    <row r="17" spans="1:10">
      <c r="A17" s="4" t="s">
        <v>1096</v>
      </c>
      <c r="C17" s="4" t="s">
        <v>360</v>
      </c>
    </row>
    <row r="18" spans="1:10">
      <c r="A18" s="4" t="s">
        <v>1087</v>
      </c>
      <c r="C18" s="6" t="n">
        <v>30000000</v>
      </c>
    </row>
    <row r="19" spans="1:10">
      <c r="A19" s="4" t="s">
        <v>179</v>
      </c>
      <c r="C19" s="6" t="n">
        <v>30000000</v>
      </c>
    </row>
    <row r="20" spans="1:10">
      <c r="A20" s="4" t="s">
        <v>1097</v>
      </c>
      <c r="C20" s="4" t="s">
        <v>1098</v>
      </c>
    </row>
    <row r="21" spans="1:10">
      <c r="A21" s="4" t="s">
        <v>1099</v>
      </c>
      <c r="C21" s="4" t="s">
        <v>1100</v>
      </c>
    </row>
    <row r="22" spans="1:10">
      <c r="A22" s="4" t="s">
        <v>1101</v>
      </c>
    </row>
    <row r="23" spans="1:10">
      <c r="A23" s="3" t="s">
        <v>925</v>
      </c>
    </row>
    <row r="24" spans="1:10">
      <c r="A24" s="4" t="s">
        <v>1102</v>
      </c>
      <c r="G24" s="4" t="s">
        <v>1103</v>
      </c>
    </row>
    <row r="25" spans="1:10">
      <c r="A25" s="4" t="s">
        <v>1104</v>
      </c>
      <c r="G25" s="4" t="s">
        <v>1105</v>
      </c>
    </row>
    <row r="26" spans="1:10">
      <c r="A26" s="4" t="s">
        <v>1106</v>
      </c>
    </row>
    <row r="27" spans="1:10">
      <c r="A27" s="3" t="s">
        <v>925</v>
      </c>
    </row>
    <row r="28" spans="1:10">
      <c r="A28" s="4" t="s">
        <v>1088</v>
      </c>
      <c r="G28" s="6" t="n">
        <v>29000000</v>
      </c>
    </row>
    <row r="29" spans="1:10">
      <c r="A29" s="4" t="s">
        <v>1102</v>
      </c>
      <c r="G29" s="4" t="s">
        <v>1107</v>
      </c>
    </row>
    <row r="30" spans="1:10">
      <c r="A30" s="4" t="s">
        <v>1108</v>
      </c>
      <c r="B30" s="6" t="n">
        <v>2000000</v>
      </c>
      <c r="E30" s="6" t="n">
        <v>2000000</v>
      </c>
      <c r="G30" s="6" t="n">
        <v>2000000</v>
      </c>
    </row>
    <row r="31" spans="1:10">
      <c r="A31" s="4" t="s">
        <v>1109</v>
      </c>
    </row>
    <row r="32" spans="1:10">
      <c r="A32" s="3" t="s">
        <v>925</v>
      </c>
    </row>
    <row r="33" spans="1:10">
      <c r="A33" s="4" t="s">
        <v>1110</v>
      </c>
      <c r="G33" s="6" t="n">
        <v>18000000</v>
      </c>
    </row>
    <row r="34" spans="1:10">
      <c r="A34" s="4" t="s">
        <v>1111</v>
      </c>
    </row>
    <row r="35" spans="1:10">
      <c r="A35" s="3" t="s">
        <v>925</v>
      </c>
    </row>
    <row r="36" spans="1:10">
      <c r="A36" s="4" t="s">
        <v>1087</v>
      </c>
      <c r="J36" s="6" t="n">
        <v>29000000</v>
      </c>
    </row>
    <row r="37" spans="1:10">
      <c r="A37" s="4" t="s">
        <v>1112</v>
      </c>
    </row>
    <row r="38" spans="1:10">
      <c r="A38" s="3" t="s">
        <v>925</v>
      </c>
    </row>
    <row r="39" spans="1:10">
      <c r="A39" s="4" t="s">
        <v>1113</v>
      </c>
      <c r="B39" s="4" t="s">
        <v>1114</v>
      </c>
      <c r="E39" s="4" t="s">
        <v>1114</v>
      </c>
      <c r="G39" s="4" t="s">
        <v>1114</v>
      </c>
    </row>
    <row r="40" spans="1:10">
      <c r="A40" s="4" t="s">
        <v>1090</v>
      </c>
      <c r="B40" s="4" t="s">
        <v>1091</v>
      </c>
      <c r="E40" s="4" t="s">
        <v>1091</v>
      </c>
      <c r="G40" s="4" t="s">
        <v>1091</v>
      </c>
    </row>
    <row r="41" spans="1:10">
      <c r="A41" s="4" t="s">
        <v>1092</v>
      </c>
      <c r="B41" s="6" t="n">
        <v>200000000</v>
      </c>
      <c r="E41" s="6" t="n">
        <v>200000000</v>
      </c>
      <c r="G41" s="6" t="n">
        <v>200000000</v>
      </c>
    </row>
    <row r="42" spans="1:10">
      <c r="A42" s="4" t="s">
        <v>1115</v>
      </c>
      <c r="D42" s="6" t="n">
        <v>200000000</v>
      </c>
    </row>
    <row r="43" spans="1:10">
      <c r="A43" s="4" t="s">
        <v>1116</v>
      </c>
      <c r="B43" s="5" t="n">
        <v>300000000</v>
      </c>
      <c r="D43" s="6" t="n">
        <v>300000000</v>
      </c>
      <c r="E43" s="5" t="n">
        <v>300000000</v>
      </c>
      <c r="G43" s="6" t="n">
        <v>300000000</v>
      </c>
    </row>
    <row r="44" spans="1:10">
      <c r="A44" s="4" t="s">
        <v>1117</v>
      </c>
      <c r="D44" s="4" t="s">
        <v>1000</v>
      </c>
    </row>
    <row r="45" spans="1:10">
      <c r="A45" s="4" t="s">
        <v>1118</v>
      </c>
      <c r="D45" s="4" t="s">
        <v>1119</v>
      </c>
    </row>
    <row r="46" spans="1:10">
      <c r="A46" s="4" t="s">
        <v>1094</v>
      </c>
      <c r="G46" s="4" t="s">
        <v>1120</v>
      </c>
    </row>
    <row r="47" spans="1:10">
      <c r="A47" s="4" t="s">
        <v>1096</v>
      </c>
      <c r="D47" s="4" t="s">
        <v>1121</v>
      </c>
    </row>
    <row r="48" spans="1:10">
      <c r="A48" s="4" t="s">
        <v>178</v>
      </c>
      <c r="D48" s="6" t="n">
        <v>191000000</v>
      </c>
      <c r="E48" s="5" t="n">
        <v>100000000</v>
      </c>
      <c r="F48" s="6" t="n">
        <v>9000000</v>
      </c>
    </row>
    <row r="49" spans="1:10">
      <c r="A49" s="4" t="s">
        <v>1122</v>
      </c>
      <c r="G49" s="5" t="n">
        <v>11</v>
      </c>
    </row>
    <row r="50" spans="1:10">
      <c r="A50" s="4" t="s">
        <v>376</v>
      </c>
      <c r="B50" s="5" t="n">
        <v>2400000</v>
      </c>
      <c r="D50" s="6" t="n">
        <v>1100000</v>
      </c>
      <c r="E50" s="5" t="n">
        <v>2400000</v>
      </c>
      <c r="G50" s="6" t="n">
        <v>2400000</v>
      </c>
    </row>
    <row r="51" spans="1:10">
      <c r="A51" s="4" t="s">
        <v>1085</v>
      </c>
      <c r="E51" s="5" t="n">
        <v>2750000</v>
      </c>
    </row>
    <row r="52" spans="1:10">
      <c r="A52" s="4" t="s">
        <v>1086</v>
      </c>
      <c r="B52" s="6" t="n">
        <v>300000000</v>
      </c>
      <c r="E52" s="6" t="n">
        <v>300000000</v>
      </c>
      <c r="G52" s="6" t="n">
        <v>300000000</v>
      </c>
    </row>
    <row r="53" spans="1:10">
      <c r="A53" s="4" t="s">
        <v>1123</v>
      </c>
      <c r="B53" s="4" t="s">
        <v>1124</v>
      </c>
    </row>
    <row r="54" spans="1:10">
      <c r="A54" s="4" t="s">
        <v>1125</v>
      </c>
      <c r="B54" s="5" t="n">
        <v>13</v>
      </c>
      <c r="E54" s="5" t="n">
        <v>13</v>
      </c>
      <c r="G54" s="5" t="n">
        <v>13</v>
      </c>
    </row>
    <row r="55" spans="1:10">
      <c r="A55" s="4" t="s">
        <v>1126</v>
      </c>
    </row>
    <row r="56" spans="1:10">
      <c r="A56" s="3" t="s">
        <v>925</v>
      </c>
    </row>
    <row r="57" spans="1:10">
      <c r="A57" s="4" t="s">
        <v>178</v>
      </c>
      <c r="G57" s="6" t="n">
        <v>9000000</v>
      </c>
    </row>
    <row r="58" spans="1:10">
      <c r="A58" s="4" t="s">
        <v>1127</v>
      </c>
    </row>
    <row r="59" spans="1:10">
      <c r="A59" s="3" t="s">
        <v>925</v>
      </c>
    </row>
    <row r="60" spans="1:10">
      <c r="A60" s="4" t="s">
        <v>1128</v>
      </c>
      <c r="E60" s="6" t="n">
        <v>29500000</v>
      </c>
    </row>
    <row r="61" spans="1:10">
      <c r="A61" s="4" t="s">
        <v>1129</v>
      </c>
    </row>
    <row r="62" spans="1:10">
      <c r="A62" s="3" t="s">
        <v>925</v>
      </c>
    </row>
    <row r="63" spans="1:10">
      <c r="A63" s="4" t="s">
        <v>1128</v>
      </c>
      <c r="E63" s="6" t="n">
        <v>67750000</v>
      </c>
    </row>
    <row r="64" spans="1:10">
      <c r="A64" s="4" t="s">
        <v>1130</v>
      </c>
    </row>
    <row r="65" spans="1:10">
      <c r="A65" s="3" t="s">
        <v>925</v>
      </c>
    </row>
    <row r="66" spans="1:10">
      <c r="A66" s="4" t="s">
        <v>1115</v>
      </c>
      <c r="C66" s="6" t="n">
        <v>30000000</v>
      </c>
    </row>
    <row r="67" spans="1:10">
      <c r="A67" s="4" t="s">
        <v>1117</v>
      </c>
      <c r="C67" s="4" t="s">
        <v>1131</v>
      </c>
    </row>
    <row r="68" spans="1:10">
      <c r="A68" s="4" t="s">
        <v>1118</v>
      </c>
      <c r="C68" s="4" t="s">
        <v>1119</v>
      </c>
    </row>
    <row r="69" spans="1:10">
      <c r="A69" s="4" t="s">
        <v>1096</v>
      </c>
      <c r="G69" s="4" t="s">
        <v>360</v>
      </c>
    </row>
    <row r="70" spans="1:10">
      <c r="A70" s="4" t="s">
        <v>178</v>
      </c>
      <c r="C70" s="6" t="n">
        <v>15000000</v>
      </c>
    </row>
    <row r="71" spans="1:10">
      <c r="A71" s="4" t="s">
        <v>1132</v>
      </c>
      <c r="G71" s="4" t="s">
        <v>1133</v>
      </c>
    </row>
    <row r="72" spans="1:10">
      <c r="A72" s="4" t="s">
        <v>117</v>
      </c>
    </row>
    <row r="73" spans="1:10">
      <c r="A73" s="3" t="s">
        <v>925</v>
      </c>
    </row>
    <row r="74" spans="1:10">
      <c r="A74" s="4" t="s">
        <v>1134</v>
      </c>
      <c r="G74" s="6" t="n">
        <v>827000</v>
      </c>
    </row>
    <row r="75" spans="1:10">
      <c r="A75" s="4" t="s">
        <v>1135</v>
      </c>
    </row>
    <row r="76" spans="1:10">
      <c r="A76" s="3" t="s">
        <v>925</v>
      </c>
    </row>
    <row r="77" spans="1:10">
      <c r="A77" s="4" t="s">
        <v>1090</v>
      </c>
      <c r="B77" s="4" t="s">
        <v>1091</v>
      </c>
      <c r="E77" s="4" t="s">
        <v>1091</v>
      </c>
      <c r="G77" s="4" t="s">
        <v>1091</v>
      </c>
    </row>
    <row r="78" spans="1:10">
      <c r="A78" s="4" t="s">
        <v>1092</v>
      </c>
      <c r="B78" s="6" t="n">
        <v>400000000</v>
      </c>
      <c r="E78" s="6" t="n">
        <v>400000000</v>
      </c>
      <c r="G78" s="6" t="n">
        <v>400000000</v>
      </c>
    </row>
    <row r="79" spans="1:10">
      <c r="A79" s="4" t="s">
        <v>1094</v>
      </c>
      <c r="G79" s="4" t="s">
        <v>1136</v>
      </c>
    </row>
    <row r="80" spans="1:10">
      <c r="A80" s="4" t="s">
        <v>1137</v>
      </c>
    </row>
    <row r="81" spans="1:10">
      <c r="A81" s="3" t="s">
        <v>925</v>
      </c>
    </row>
    <row r="82" spans="1:10">
      <c r="A82" s="4" t="s">
        <v>1090</v>
      </c>
      <c r="B82" s="4" t="s">
        <v>1091</v>
      </c>
      <c r="E82" s="4" t="s">
        <v>1091</v>
      </c>
      <c r="G82" s="4" t="s">
        <v>1091</v>
      </c>
    </row>
    <row r="83" spans="1:10">
      <c r="A83" s="4" t="s">
        <v>1138</v>
      </c>
    </row>
    <row r="84" spans="1:10">
      <c r="A84" s="3" t="s">
        <v>925</v>
      </c>
    </row>
    <row r="85" spans="1:10">
      <c r="A85" s="4" t="s">
        <v>1092</v>
      </c>
      <c r="B85" s="6" t="n">
        <v>400000000</v>
      </c>
      <c r="E85" s="6" t="n">
        <v>400000000</v>
      </c>
      <c r="G85" s="6" t="n">
        <v>400000000</v>
      </c>
    </row>
    <row r="86" spans="1:10">
      <c r="A86" s="4" t="s">
        <v>385</v>
      </c>
    </row>
    <row r="87" spans="1:10">
      <c r="A87" s="3" t="s">
        <v>925</v>
      </c>
    </row>
    <row r="88" spans="1:10">
      <c r="A88" s="4" t="s">
        <v>1139</v>
      </c>
      <c r="B88" s="4" t="s">
        <v>1140</v>
      </c>
      <c r="E88" s="4" t="s">
        <v>1140</v>
      </c>
      <c r="G88" s="4" t="s">
        <v>1140</v>
      </c>
      <c r="H88" s="4" t="s">
        <v>1008</v>
      </c>
    </row>
    <row r="89" spans="1:10">
      <c r="A89" s="4" t="s">
        <v>1113</v>
      </c>
      <c r="B89" s="4" t="s">
        <v>1141</v>
      </c>
      <c r="E89" s="4" t="s">
        <v>1141</v>
      </c>
      <c r="G89" s="4" t="s">
        <v>1141</v>
      </c>
    </row>
    <row r="90" spans="1:10">
      <c r="A90" s="4" t="s">
        <v>1090</v>
      </c>
      <c r="B90" s="4" t="s">
        <v>1091</v>
      </c>
      <c r="E90" s="4" t="s">
        <v>1091</v>
      </c>
      <c r="G90" s="4" t="s">
        <v>1091</v>
      </c>
    </row>
    <row r="91" spans="1:10">
      <c r="A91" s="4" t="s">
        <v>376</v>
      </c>
      <c r="B91" s="6" t="n">
        <v>3300000</v>
      </c>
      <c r="E91" s="6" t="n">
        <v>3300000</v>
      </c>
      <c r="G91" s="6" t="n">
        <v>3300000</v>
      </c>
      <c r="H91" s="6" t="n">
        <v>6000000</v>
      </c>
    </row>
    <row r="92" spans="1:10">
      <c r="A92" s="4" t="s">
        <v>1142</v>
      </c>
    </row>
    <row r="93" spans="1:10">
      <c r="A93" s="3" t="s">
        <v>925</v>
      </c>
    </row>
    <row r="94" spans="1:10">
      <c r="A94" s="4" t="s">
        <v>1092</v>
      </c>
      <c r="B94" s="5" t="n">
        <v>200000000</v>
      </c>
      <c r="E94" s="5" t="n">
        <v>200000000</v>
      </c>
      <c r="G94" s="5" t="n">
        <v>200000000</v>
      </c>
    </row>
    <row r="95" spans="1:10">
      <c r="A95" s="4" t="s">
        <v>1143</v>
      </c>
    </row>
    <row r="96" spans="1:10">
      <c r="A96" s="3" t="s">
        <v>925</v>
      </c>
    </row>
    <row r="97" spans="1:10">
      <c r="A97" s="4" t="s">
        <v>1092</v>
      </c>
      <c r="B97" s="6" t="n">
        <v>400000000</v>
      </c>
      <c r="E97" s="6" t="n">
        <v>400000000</v>
      </c>
      <c r="G97" s="6" t="n">
        <v>4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1036</v>
      </c>
    </row>
    <row r="3" spans="1:2">
      <c r="A3" s="3" t="s">
        <v>925</v>
      </c>
    </row>
    <row r="4" spans="1:2">
      <c r="A4" s="4" t="s">
        <v>931</v>
      </c>
      <c r="B4" s="6" t="n">
        <v>82851</v>
      </c>
    </row>
    <row r="5" spans="1:2">
      <c r="A5" s="4" t="s">
        <v>1145</v>
      </c>
    </row>
    <row r="6" spans="1:2">
      <c r="A6" s="3" t="s">
        <v>925</v>
      </c>
    </row>
    <row r="7" spans="1:2">
      <c r="A7" s="4" t="s">
        <v>907</v>
      </c>
      <c r="B7" s="4" t="s">
        <v>908</v>
      </c>
    </row>
    <row r="8" spans="1:2">
      <c r="A8" s="4" t="s">
        <v>931</v>
      </c>
      <c r="B8" s="6" t="n">
        <v>9791</v>
      </c>
    </row>
    <row r="9" spans="1:2">
      <c r="A9" s="4" t="s">
        <v>1146</v>
      </c>
    </row>
    <row r="10" spans="1:2">
      <c r="A10" s="3" t="s">
        <v>925</v>
      </c>
    </row>
    <row r="11" spans="1:2">
      <c r="A11" s="4" t="s">
        <v>907</v>
      </c>
      <c r="B11" s="4" t="s">
        <v>910</v>
      </c>
    </row>
    <row r="12" spans="1:2">
      <c r="A12" s="4" t="s">
        <v>931</v>
      </c>
      <c r="B12" s="6" t="n">
        <v>25582</v>
      </c>
    </row>
    <row r="13" spans="1:2">
      <c r="A13" s="4" t="s">
        <v>1147</v>
      </c>
    </row>
    <row r="14" spans="1:2">
      <c r="A14" s="3" t="s">
        <v>925</v>
      </c>
    </row>
    <row r="15" spans="1:2">
      <c r="A15" s="4" t="s">
        <v>907</v>
      </c>
      <c r="B15" s="4" t="s">
        <v>912</v>
      </c>
    </row>
    <row r="16" spans="1:2">
      <c r="A16" s="4" t="s">
        <v>931</v>
      </c>
      <c r="B16" s="6" t="n">
        <v>9000</v>
      </c>
    </row>
    <row r="17" spans="1:2">
      <c r="A17" s="4" t="s">
        <v>920</v>
      </c>
    </row>
    <row r="18" spans="1:2">
      <c r="A18" s="3" t="s">
        <v>925</v>
      </c>
    </row>
    <row r="19" spans="1:2">
      <c r="A19" s="4" t="s">
        <v>907</v>
      </c>
      <c r="B19" s="4" t="s">
        <v>914</v>
      </c>
    </row>
    <row r="20" spans="1:2">
      <c r="A20" s="4" t="s">
        <v>931</v>
      </c>
      <c r="B20" s="6" t="n">
        <v>32628</v>
      </c>
    </row>
    <row r="21" spans="1:2">
      <c r="A21" s="4" t="s">
        <v>1148</v>
      </c>
    </row>
    <row r="22" spans="1:2">
      <c r="A22" s="3" t="s">
        <v>925</v>
      </c>
    </row>
    <row r="23" spans="1:2">
      <c r="A23" s="4" t="s">
        <v>907</v>
      </c>
      <c r="B23" s="4" t="s">
        <v>916</v>
      </c>
    </row>
    <row r="24" spans="1:2">
      <c r="A24" s="4" t="s">
        <v>931</v>
      </c>
      <c r="B24" s="6" t="n">
        <v>58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1"/>
  </cols>
  <sheetData>
    <row r="1" spans="1:2">
      <c r="A1" s="1" t="s">
        <v>1149</v>
      </c>
      <c r="B1" s="2" t="s">
        <v>1036</v>
      </c>
    </row>
    <row r="2" spans="1:2">
      <c r="A2" s="3" t="s">
        <v>925</v>
      </c>
    </row>
    <row r="3" spans="1:2">
      <c r="A3" s="5" t="n">
        <v>2017</v>
      </c>
      <c r="B3" s="6" t="n">
        <v>31915</v>
      </c>
    </row>
    <row r="4" spans="1:2">
      <c r="A4" s="5" t="n">
        <v>2018</v>
      </c>
      <c r="B4" s="5" t="n">
        <v>32541</v>
      </c>
    </row>
    <row r="5" spans="1:2">
      <c r="A5" s="5" t="n">
        <v>2019</v>
      </c>
      <c r="B5" s="5" t="n">
        <v>7246</v>
      </c>
    </row>
    <row r="6" spans="1:2">
      <c r="A6" s="5" t="n">
        <v>2020</v>
      </c>
      <c r="B6" s="5" t="n">
        <v>66245</v>
      </c>
    </row>
    <row r="7" spans="1:2">
      <c r="A7" s="5" t="n">
        <v>2021</v>
      </c>
      <c r="B7" s="5" t="n">
        <v>349682</v>
      </c>
    </row>
    <row r="8" spans="1:2">
      <c r="A8" s="4" t="s">
        <v>1150</v>
      </c>
      <c r="B8" s="5" t="n">
        <v>282797</v>
      </c>
    </row>
    <row r="9" spans="1:2">
      <c r="A9" s="4" t="s">
        <v>133</v>
      </c>
      <c r="B9" s="5" t="n">
        <v>770426</v>
      </c>
    </row>
    <row r="10" spans="1:2">
      <c r="A10" s="4" t="s">
        <v>1151</v>
      </c>
    </row>
    <row r="11" spans="1:2">
      <c r="A11" s="3" t="s">
        <v>925</v>
      </c>
    </row>
    <row r="12" spans="1:2">
      <c r="A12" s="5" t="n">
        <v>2017</v>
      </c>
      <c r="B12" s="5" t="n">
        <v>31276</v>
      </c>
    </row>
    <row r="13" spans="1:2">
      <c r="A13" s="5" t="n">
        <v>2018</v>
      </c>
      <c r="B13" s="5" t="n">
        <v>31408</v>
      </c>
    </row>
    <row r="14" spans="1:2">
      <c r="A14" s="5" t="n">
        <v>2019</v>
      </c>
      <c r="B14" s="5" t="n">
        <v>6033</v>
      </c>
    </row>
    <row r="15" spans="1:2">
      <c r="A15" s="5" t="n">
        <v>2020</v>
      </c>
      <c r="B15" s="5" t="n">
        <v>65007</v>
      </c>
    </row>
    <row r="16" spans="1:2">
      <c r="A16" s="5" t="n">
        <v>2021</v>
      </c>
      <c r="B16" s="5" t="n">
        <v>331933</v>
      </c>
    </row>
    <row r="17" spans="1:2">
      <c r="A17" s="4" t="s">
        <v>1150</v>
      </c>
      <c r="B17" s="5" t="n">
        <v>248563</v>
      </c>
    </row>
    <row r="18" spans="1:2">
      <c r="A18" s="4" t="s">
        <v>133</v>
      </c>
      <c r="B18" s="5" t="n">
        <v>714220</v>
      </c>
    </row>
    <row r="19" spans="1:2">
      <c r="A19" s="4" t="s">
        <v>244</v>
      </c>
    </row>
    <row r="20" spans="1:2">
      <c r="A20" s="3" t="s">
        <v>925</v>
      </c>
    </row>
    <row r="21" spans="1:2">
      <c r="A21" s="5" t="n">
        <v>2017</v>
      </c>
      <c r="B21" s="5" t="n">
        <v>639</v>
      </c>
    </row>
    <row r="22" spans="1:2">
      <c r="A22" s="5" t="n">
        <v>2018</v>
      </c>
      <c r="B22" s="5" t="n">
        <v>1133</v>
      </c>
    </row>
    <row r="23" spans="1:2">
      <c r="A23" s="5" t="n">
        <v>2019</v>
      </c>
      <c r="B23" s="5" t="n">
        <v>1213</v>
      </c>
    </row>
    <row r="24" spans="1:2">
      <c r="A24" s="5" t="n">
        <v>2020</v>
      </c>
      <c r="B24" s="5" t="n">
        <v>1238</v>
      </c>
    </row>
    <row r="25" spans="1:2">
      <c r="A25" s="5" t="n">
        <v>2021</v>
      </c>
      <c r="B25" s="5" t="n">
        <v>17749</v>
      </c>
    </row>
    <row r="26" spans="1:2">
      <c r="A26" s="4" t="s">
        <v>1150</v>
      </c>
      <c r="B26" s="5" t="n">
        <v>34234</v>
      </c>
    </row>
    <row r="27" spans="1:2">
      <c r="A27" s="4" t="s">
        <v>133</v>
      </c>
      <c r="B27" s="6" t="n">
        <v>56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v>
      </c>
    </row>
    <row r="2" spans="1:2">
      <c r="B2" s="2" t="s">
        <v>1036</v>
      </c>
    </row>
    <row r="3" spans="1:2">
      <c r="A3" s="3" t="s">
        <v>925</v>
      </c>
    </row>
    <row r="4" spans="1:2">
      <c r="A4" s="4" t="s">
        <v>1153</v>
      </c>
      <c r="B4" s="6" t="n">
        <v>400000000</v>
      </c>
    </row>
    <row r="5" spans="1:2">
      <c r="A5" s="4" t="s">
        <v>1154</v>
      </c>
      <c r="B5" s="4" t="s">
        <v>1091</v>
      </c>
    </row>
    <row r="6" spans="1:2">
      <c r="A6" s="4" t="s">
        <v>1155</v>
      </c>
    </row>
    <row r="7" spans="1:2">
      <c r="A7" s="3" t="s">
        <v>925</v>
      </c>
    </row>
    <row r="8" spans="1:2">
      <c r="A8" s="4" t="s">
        <v>1156</v>
      </c>
      <c r="B8" s="4" t="s">
        <v>1157</v>
      </c>
    </row>
    <row r="9" spans="1:2">
      <c r="A9" s="4" t="s">
        <v>1158</v>
      </c>
      <c r="B9" s="4" t="s">
        <v>1159</v>
      </c>
    </row>
    <row r="10" spans="1:2">
      <c r="A10" s="4" t="s">
        <v>1160</v>
      </c>
      <c r="B10" s="4" t="s">
        <v>1161</v>
      </c>
    </row>
    <row r="11" spans="1:2">
      <c r="A11" s="4" t="s">
        <v>1153</v>
      </c>
      <c r="B11" s="6" t="n">
        <v>100000000</v>
      </c>
    </row>
    <row r="12" spans="1:2">
      <c r="A12" s="4" t="s">
        <v>1154</v>
      </c>
      <c r="B12" s="4" t="s">
        <v>1162</v>
      </c>
    </row>
    <row r="13" spans="1:2">
      <c r="A13" s="4" t="s">
        <v>1163</v>
      </c>
      <c r="B13" s="4" t="s">
        <v>1164</v>
      </c>
    </row>
    <row r="14" spans="1:2">
      <c r="A14" s="4" t="s">
        <v>1165</v>
      </c>
    </row>
    <row r="15" spans="1:2">
      <c r="A15" s="3" t="s">
        <v>925</v>
      </c>
    </row>
    <row r="16" spans="1:2">
      <c r="A16" s="4" t="s">
        <v>1156</v>
      </c>
      <c r="B16" s="4" t="s">
        <v>1166</v>
      </c>
    </row>
    <row r="17" spans="1:2">
      <c r="A17" s="4" t="s">
        <v>1158</v>
      </c>
      <c r="B17" s="4" t="s">
        <v>1159</v>
      </c>
    </row>
    <row r="18" spans="1:2">
      <c r="A18" s="4" t="s">
        <v>1160</v>
      </c>
      <c r="B18" s="4" t="s">
        <v>1161</v>
      </c>
    </row>
    <row r="19" spans="1:2">
      <c r="A19" s="4" t="s">
        <v>1153</v>
      </c>
      <c r="B19" s="6" t="n">
        <v>100000000</v>
      </c>
    </row>
    <row r="20" spans="1:2">
      <c r="A20" s="4" t="s">
        <v>1154</v>
      </c>
      <c r="B20" s="4" t="s">
        <v>1167</v>
      </c>
    </row>
    <row r="21" spans="1:2">
      <c r="A21" s="4" t="s">
        <v>1163</v>
      </c>
      <c r="B21" s="4" t="s">
        <v>1164</v>
      </c>
    </row>
    <row r="22" spans="1:2">
      <c r="A22" s="4" t="s">
        <v>1168</v>
      </c>
    </row>
    <row r="23" spans="1:2">
      <c r="A23" s="3" t="s">
        <v>925</v>
      </c>
    </row>
    <row r="24" spans="1:2">
      <c r="A24" s="4" t="s">
        <v>1156</v>
      </c>
      <c r="B24" s="4" t="s">
        <v>1169</v>
      </c>
    </row>
    <row r="25" spans="1:2">
      <c r="A25" s="4" t="s">
        <v>1158</v>
      </c>
      <c r="B25" s="4" t="s">
        <v>1159</v>
      </c>
    </row>
    <row r="26" spans="1:2">
      <c r="A26" s="4" t="s">
        <v>1160</v>
      </c>
      <c r="B26" s="4" t="s">
        <v>1161</v>
      </c>
    </row>
    <row r="27" spans="1:2">
      <c r="A27" s="4" t="s">
        <v>1153</v>
      </c>
      <c r="B27" s="6" t="n">
        <v>100000000</v>
      </c>
    </row>
    <row r="28" spans="1:2">
      <c r="A28" s="4" t="s">
        <v>1154</v>
      </c>
      <c r="B28" s="4" t="s">
        <v>1170</v>
      </c>
    </row>
    <row r="29" spans="1:2">
      <c r="A29" s="4" t="s">
        <v>1163</v>
      </c>
      <c r="B29" s="4" t="s">
        <v>1164</v>
      </c>
    </row>
    <row r="30" spans="1:2">
      <c r="A30" s="4" t="s">
        <v>1171</v>
      </c>
    </row>
    <row r="31" spans="1:2">
      <c r="A31" s="3" t="s">
        <v>925</v>
      </c>
    </row>
    <row r="32" spans="1:2">
      <c r="A32" s="4" t="s">
        <v>1156</v>
      </c>
      <c r="B32" s="4" t="s">
        <v>1172</v>
      </c>
    </row>
    <row r="33" spans="1:2">
      <c r="A33" s="4" t="s">
        <v>1158</v>
      </c>
      <c r="B33" s="4" t="s">
        <v>1173</v>
      </c>
    </row>
    <row r="34" spans="1:2">
      <c r="A34" s="4" t="s">
        <v>1160</v>
      </c>
      <c r="B34" s="4" t="s">
        <v>1161</v>
      </c>
    </row>
    <row r="35" spans="1:2">
      <c r="A35" s="4" t="s">
        <v>1153</v>
      </c>
      <c r="B35" s="6" t="n">
        <v>100000000</v>
      </c>
    </row>
    <row r="36" spans="1:2">
      <c r="A36" s="4" t="s">
        <v>1154</v>
      </c>
      <c r="B36" s="4" t="s">
        <v>1174</v>
      </c>
    </row>
    <row r="37" spans="1:2">
      <c r="A37" s="4" t="s">
        <v>1163</v>
      </c>
      <c r="B37" s="4" t="s">
        <v>11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175</v>
      </c>
      <c r="B1" s="2" t="s">
        <v>2</v>
      </c>
    </row>
    <row r="2" spans="1:2">
      <c r="A2" s="4" t="s">
        <v>1176</v>
      </c>
    </row>
    <row r="3" spans="1:2">
      <c r="A3" s="3" t="s">
        <v>925</v>
      </c>
    </row>
    <row r="4" spans="1:2">
      <c r="A4" s="4" t="s">
        <v>1070</v>
      </c>
      <c r="B4" s="4" t="s">
        <v>10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20"/>
    <col customWidth="1" max="6" min="6" width="46"/>
    <col customWidth="1" max="7" min="7" width="38"/>
    <col customWidth="1" max="8" min="8" width="16"/>
    <col customWidth="1" max="9" min="9" width="25"/>
  </cols>
  <sheetData>
    <row r="1" spans="1:9">
      <c r="A1" s="1" t="s">
        <v>132</v>
      </c>
      <c r="B1" s="2" t="s">
        <v>133</v>
      </c>
      <c r="C1" s="2" t="s">
        <v>134</v>
      </c>
      <c r="D1" s="2" t="s">
        <v>135</v>
      </c>
      <c r="E1" s="2" t="s">
        <v>136</v>
      </c>
      <c r="F1" s="2" t="s">
        <v>137</v>
      </c>
      <c r="G1" s="2" t="s">
        <v>138</v>
      </c>
      <c r="H1" s="2" t="s">
        <v>139</v>
      </c>
      <c r="I1" s="2" t="s">
        <v>140</v>
      </c>
    </row>
    <row r="2" spans="1:9">
      <c r="A2" s="4" t="s">
        <v>141</v>
      </c>
      <c r="B2" s="6" t="n">
        <v>11163</v>
      </c>
      <c r="H2" s="6" t="n">
        <v>11163</v>
      </c>
    </row>
    <row r="3" spans="1:9">
      <c r="A3" s="4" t="s">
        <v>142</v>
      </c>
      <c r="B3" s="5" t="n">
        <v>215023</v>
      </c>
      <c r="H3" s="5" t="n">
        <v>191234</v>
      </c>
      <c r="I3" s="6" t="n">
        <v>23789</v>
      </c>
    </row>
    <row r="4" spans="1:9">
      <c r="A4" s="4" t="s">
        <v>143</v>
      </c>
      <c r="B4" s="5" t="n">
        <v>-309</v>
      </c>
      <c r="H4" s="5" t="n">
        <v>-309</v>
      </c>
    </row>
    <row r="5" spans="1:9">
      <c r="A5" s="4" t="s">
        <v>144</v>
      </c>
      <c r="B5" s="5" t="n">
        <v>-10514</v>
      </c>
      <c r="H5" s="5" t="n">
        <v>-9952</v>
      </c>
      <c r="I5" s="5" t="n">
        <v>-562</v>
      </c>
    </row>
    <row r="6" spans="1:9">
      <c r="A6" s="4" t="s">
        <v>122</v>
      </c>
      <c r="B6" s="5" t="n">
        <v>-306</v>
      </c>
      <c r="F6" s="6" t="n">
        <v>-306</v>
      </c>
    </row>
    <row r="7" spans="1:9">
      <c r="A7" s="4" t="s">
        <v>119</v>
      </c>
      <c r="B7" s="5" t="n">
        <v>-17533</v>
      </c>
      <c r="H7" s="5" t="n">
        <v>-15587</v>
      </c>
      <c r="I7" s="5" t="n">
        <v>-1946</v>
      </c>
    </row>
    <row r="8" spans="1:9">
      <c r="A8" s="4" t="s">
        <v>145</v>
      </c>
      <c r="B8" s="5" t="n">
        <v>197524</v>
      </c>
      <c r="F8" s="5" t="n">
        <v>-306</v>
      </c>
      <c r="H8" s="5" t="n">
        <v>176549</v>
      </c>
      <c r="I8" s="5" t="n">
        <v>21281</v>
      </c>
    </row>
    <row r="9" spans="1:9">
      <c r="A9" s="4" t="s">
        <v>142</v>
      </c>
      <c r="B9" s="5" t="n">
        <v>79317</v>
      </c>
      <c r="H9" s="5" t="n">
        <v>69688</v>
      </c>
      <c r="I9" s="5" t="n">
        <v>9629</v>
      </c>
    </row>
    <row r="10" spans="1:9">
      <c r="A10" s="4" t="s">
        <v>144</v>
      </c>
      <c r="B10" s="5" t="n">
        <v>-16520</v>
      </c>
      <c r="I10" s="5" t="n">
        <v>-3360</v>
      </c>
    </row>
    <row r="11" spans="1:9">
      <c r="A11" s="4" t="s">
        <v>146</v>
      </c>
      <c r="E11" s="6" t="n">
        <v>-13160</v>
      </c>
    </row>
    <row r="12" spans="1:9">
      <c r="A12" s="4" t="s">
        <v>122</v>
      </c>
      <c r="B12" s="5" t="n">
        <v>-391</v>
      </c>
      <c r="F12" s="5" t="n">
        <v>-391</v>
      </c>
    </row>
    <row r="13" spans="1:9">
      <c r="A13" s="4" t="s">
        <v>119</v>
      </c>
      <c r="B13" s="5" t="n">
        <v>-10992</v>
      </c>
      <c r="E13" s="5" t="n">
        <v>-5433</v>
      </c>
      <c r="H13" s="5" t="n">
        <v>-5399</v>
      </c>
      <c r="I13" s="5" t="n">
        <v>-160</v>
      </c>
    </row>
    <row r="14" spans="1:9">
      <c r="A14" s="4" t="s">
        <v>147</v>
      </c>
      <c r="C14" s="6" t="n">
        <v>213</v>
      </c>
      <c r="D14" s="6" t="n">
        <v>240625</v>
      </c>
      <c r="H14" s="6" t="n">
        <v>-240838</v>
      </c>
    </row>
    <row r="15" spans="1:9">
      <c r="A15" s="4" t="s">
        <v>148</v>
      </c>
      <c r="C15" s="5" t="n">
        <v>21294</v>
      </c>
    </row>
    <row r="16" spans="1:9">
      <c r="A16" s="4" t="s">
        <v>149</v>
      </c>
      <c r="B16" s="6" t="n">
        <v>248938</v>
      </c>
      <c r="C16" s="6" t="n">
        <v>213</v>
      </c>
      <c r="D16" s="5" t="n">
        <v>240625</v>
      </c>
      <c r="E16" s="5" t="n">
        <v>-18593</v>
      </c>
      <c r="F16" s="5" t="n">
        <v>-697</v>
      </c>
      <c r="I16" s="5" t="n">
        <v>27390</v>
      </c>
    </row>
    <row r="17" spans="1:9">
      <c r="A17" s="4" t="s">
        <v>150</v>
      </c>
      <c r="B17" s="5" t="n">
        <v>21293825</v>
      </c>
      <c r="C17" s="5" t="n">
        <v>21294</v>
      </c>
    </row>
    <row r="18" spans="1:9">
      <c r="A18" s="4" t="s">
        <v>151</v>
      </c>
      <c r="B18" s="6" t="n">
        <v>30</v>
      </c>
      <c r="I18" s="5" t="n">
        <v>30</v>
      </c>
    </row>
    <row r="19" spans="1:9">
      <c r="A19" s="4" t="s">
        <v>152</v>
      </c>
      <c r="B19" s="5" t="n">
        <v>-1381</v>
      </c>
      <c r="I19" s="5" t="n">
        <v>-1381</v>
      </c>
    </row>
    <row r="20" spans="1:9">
      <c r="A20" s="4" t="s">
        <v>153</v>
      </c>
      <c r="B20" s="5" t="n">
        <v>-4587</v>
      </c>
      <c r="G20" s="6" t="n">
        <v>-4587</v>
      </c>
    </row>
    <row r="21" spans="1:9">
      <c r="A21" s="4" t="s">
        <v>154</v>
      </c>
      <c r="B21" s="5" t="n">
        <v>825</v>
      </c>
      <c r="D21" s="5" t="n">
        <v>825</v>
      </c>
    </row>
    <row r="22" spans="1:9">
      <c r="A22" s="4" t="s">
        <v>144</v>
      </c>
      <c r="B22" s="5" t="n">
        <v>-24444</v>
      </c>
      <c r="I22" s="5" t="n">
        <v>-6571</v>
      </c>
    </row>
    <row r="23" spans="1:9">
      <c r="A23" s="4" t="s">
        <v>146</v>
      </c>
      <c r="E23" s="5" t="n">
        <v>-17873</v>
      </c>
    </row>
    <row r="24" spans="1:9">
      <c r="A24" s="4" t="s">
        <v>122</v>
      </c>
      <c r="B24" s="5" t="n">
        <v>10833</v>
      </c>
      <c r="F24" s="5" t="n">
        <v>9749</v>
      </c>
      <c r="I24" s="5" t="n">
        <v>1084</v>
      </c>
    </row>
    <row r="25" spans="1:9">
      <c r="A25" s="4" t="s">
        <v>119</v>
      </c>
      <c r="B25" s="5" t="n">
        <v>25888</v>
      </c>
      <c r="E25" s="5" t="n">
        <v>21882</v>
      </c>
      <c r="I25" s="5" t="n">
        <v>4006</v>
      </c>
    </row>
    <row r="26" spans="1:9">
      <c r="A26" s="4" t="s">
        <v>155</v>
      </c>
      <c r="B26" s="6" t="n">
        <v>256102</v>
      </c>
      <c r="C26" s="6" t="n">
        <v>213</v>
      </c>
      <c r="D26" s="6" t="n">
        <v>241450</v>
      </c>
      <c r="E26" s="6" t="n">
        <v>-14584</v>
      </c>
      <c r="F26" s="6" t="n">
        <v>9052</v>
      </c>
      <c r="G26" s="6" t="n">
        <v>-4587</v>
      </c>
      <c r="I26" s="6" t="n">
        <v>24558</v>
      </c>
    </row>
    <row r="27" spans="1:9">
      <c r="A27" s="4" t="s">
        <v>156</v>
      </c>
      <c r="B27" s="5" t="n">
        <v>21293825</v>
      </c>
      <c r="C27" s="5" t="n">
        <v>212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9"/>
    <col customWidth="1" max="3" min="3" width="41"/>
    <col customWidth="1" max="4" min="4" width="41"/>
  </cols>
  <sheetData>
    <row r="1" spans="1:4">
      <c r="A1" s="1" t="s">
        <v>1177</v>
      </c>
      <c r="B1" s="2" t="s">
        <v>1</v>
      </c>
    </row>
    <row r="2" spans="1:4">
      <c r="B2" s="2" t="s">
        <v>1178</v>
      </c>
      <c r="C2" s="2" t="s">
        <v>1179</v>
      </c>
      <c r="D2" s="2" t="s">
        <v>1180</v>
      </c>
    </row>
    <row r="3" spans="1:4">
      <c r="A3" s="3" t="s">
        <v>1181</v>
      </c>
    </row>
    <row r="4" spans="1:4">
      <c r="A4" s="4" t="s">
        <v>1182</v>
      </c>
      <c r="B4" s="5" t="n">
        <v>39</v>
      </c>
    </row>
    <row r="5" spans="1:4">
      <c r="A5" s="4" t="s">
        <v>890</v>
      </c>
      <c r="B5" s="5" t="n">
        <v>4</v>
      </c>
    </row>
    <row r="6" spans="1:4">
      <c r="A6" s="4" t="s">
        <v>1183</v>
      </c>
      <c r="B6" s="6" t="n">
        <v>175074000</v>
      </c>
    </row>
    <row r="7" spans="1:4">
      <c r="A7" s="4" t="s">
        <v>1184</v>
      </c>
      <c r="B7" s="4" t="s">
        <v>1185</v>
      </c>
    </row>
    <row r="8" spans="1:4">
      <c r="A8" s="4" t="s">
        <v>1186</v>
      </c>
    </row>
    <row r="9" spans="1:4">
      <c r="A9" s="3" t="s">
        <v>1181</v>
      </c>
    </row>
    <row r="10" spans="1:4">
      <c r="A10" s="4" t="s">
        <v>1187</v>
      </c>
      <c r="B10" s="6" t="n">
        <v>1700000</v>
      </c>
      <c r="C10" s="6" t="n">
        <v>0</v>
      </c>
      <c r="D10" s="6" t="n">
        <v>0</v>
      </c>
    </row>
    <row r="11" spans="1:4">
      <c r="A11" s="4" t="s">
        <v>1188</v>
      </c>
    </row>
    <row r="12" spans="1:4">
      <c r="A12" s="3" t="s">
        <v>1181</v>
      </c>
    </row>
    <row r="13" spans="1:4">
      <c r="A13" s="4" t="s">
        <v>1182</v>
      </c>
      <c r="B13" s="5" t="n">
        <v>1</v>
      </c>
    </row>
    <row r="14" spans="1:4">
      <c r="A14" s="4" t="s">
        <v>1189</v>
      </c>
    </row>
    <row r="15" spans="1:4">
      <c r="A15" s="3" t="s">
        <v>1181</v>
      </c>
    </row>
    <row r="16" spans="1:4">
      <c r="A16" s="4" t="s">
        <v>1190</v>
      </c>
      <c r="B16" s="6" t="n">
        <v>400000000</v>
      </c>
    </row>
    <row r="17" spans="1:4">
      <c r="A17" s="4" t="s">
        <v>1191</v>
      </c>
      <c r="B17" s="5" t="n">
        <v>4</v>
      </c>
    </row>
    <row r="18" spans="1:4">
      <c r="A18" s="4" t="s">
        <v>1192</v>
      </c>
    </row>
    <row r="19" spans="1:4">
      <c r="A19" s="3" t="s">
        <v>1181</v>
      </c>
    </row>
    <row r="20" spans="1:4">
      <c r="A20" s="4" t="s">
        <v>1193</v>
      </c>
      <c r="B20" s="4" t="s">
        <v>1194</v>
      </c>
    </row>
    <row r="21" spans="1:4">
      <c r="A21" s="4" t="s">
        <v>1195</v>
      </c>
    </row>
    <row r="22" spans="1:4">
      <c r="A22" s="3" t="s">
        <v>1181</v>
      </c>
    </row>
    <row r="23" spans="1:4">
      <c r="A23" s="4" t="s">
        <v>1193</v>
      </c>
      <c r="B23" s="4" t="s">
        <v>1196</v>
      </c>
    </row>
    <row r="24" spans="1:4">
      <c r="A24" s="4" t="s">
        <v>1197</v>
      </c>
    </row>
    <row r="25" spans="1:4">
      <c r="A25" s="3" t="s">
        <v>1181</v>
      </c>
    </row>
    <row r="26" spans="1:4">
      <c r="A26" s="4" t="s">
        <v>1198</v>
      </c>
      <c r="C26" s="5" t="n">
        <v>15</v>
      </c>
      <c r="D26" s="5" t="n">
        <v>8</v>
      </c>
    </row>
    <row r="27" spans="1:4">
      <c r="A27" s="4" t="s">
        <v>1190</v>
      </c>
      <c r="C27" s="6" t="n">
        <v>259700000</v>
      </c>
      <c r="D27" s="6" t="n">
        <v>140500000</v>
      </c>
    </row>
    <row r="28" spans="1:4">
      <c r="A28" s="4" t="s">
        <v>1199</v>
      </c>
    </row>
    <row r="29" spans="1:4">
      <c r="A29" s="3" t="s">
        <v>1181</v>
      </c>
    </row>
    <row r="30" spans="1:4">
      <c r="A30" s="4" t="s">
        <v>1190</v>
      </c>
      <c r="B30" s="6" t="n">
        <v>306876000</v>
      </c>
      <c r="C30" s="6" t="n">
        <v>318700000</v>
      </c>
      <c r="D30" s="6" t="n">
        <v>304800000</v>
      </c>
    </row>
    <row r="31" spans="1:4">
      <c r="A31" s="4" t="s">
        <v>1191</v>
      </c>
      <c r="B31" s="5" t="n">
        <v>18</v>
      </c>
      <c r="C31" s="5" t="n">
        <v>21</v>
      </c>
      <c r="D31" s="5" t="n">
        <v>20</v>
      </c>
    </row>
    <row r="32" spans="1:4">
      <c r="A32" s="4" t="s">
        <v>1200</v>
      </c>
    </row>
    <row r="33" spans="1:4">
      <c r="A33" s="3" t="s">
        <v>1181</v>
      </c>
    </row>
    <row r="34" spans="1:4">
      <c r="A34" s="4" t="s">
        <v>1193</v>
      </c>
      <c r="B34" s="4" t="s">
        <v>345</v>
      </c>
    </row>
    <row r="35" spans="1:4">
      <c r="A35" s="4" t="s">
        <v>1201</v>
      </c>
    </row>
    <row r="36" spans="1:4">
      <c r="A36" s="3" t="s">
        <v>1181</v>
      </c>
    </row>
    <row r="37" spans="1:4">
      <c r="A37" s="4" t="s">
        <v>1193</v>
      </c>
      <c r="B37" s="4" t="s">
        <v>11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1202</v>
      </c>
      <c r="B1" s="2" t="s">
        <v>1203</v>
      </c>
    </row>
    <row r="2" spans="1:2">
      <c r="A2" s="3" t="s">
        <v>1204</v>
      </c>
    </row>
    <row r="3" spans="1:2">
      <c r="A3" s="4" t="s">
        <v>1205</v>
      </c>
      <c r="B3" s="5" t="n">
        <v>4</v>
      </c>
    </row>
    <row r="4" spans="1:2">
      <c r="A4" s="4" t="s">
        <v>1206</v>
      </c>
      <c r="B4" s="6" t="n">
        <v>4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1207</v>
      </c>
      <c r="B1" s="2" t="s">
        <v>1203</v>
      </c>
      <c r="C1" s="2" t="s">
        <v>1179</v>
      </c>
      <c r="D1" s="2" t="s">
        <v>1180</v>
      </c>
    </row>
    <row r="2" spans="1:4">
      <c r="A2" s="3" t="s">
        <v>1204</v>
      </c>
    </row>
    <row r="3" spans="1:4">
      <c r="A3" s="4" t="s">
        <v>1191</v>
      </c>
      <c r="B3" s="5" t="n">
        <v>18</v>
      </c>
      <c r="C3" s="5" t="n">
        <v>21</v>
      </c>
      <c r="D3" s="5" t="n">
        <v>20</v>
      </c>
    </row>
    <row r="4" spans="1:4">
      <c r="A4" s="4" t="s">
        <v>1208</v>
      </c>
      <c r="B4" s="6" t="n">
        <v>306876000</v>
      </c>
      <c r="C4" s="6" t="n">
        <v>318700000</v>
      </c>
      <c r="D4" s="6" t="n">
        <v>304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2</v>
      </c>
    </row>
    <row r="2" spans="1:3">
      <c r="A2" s="3" t="s">
        <v>1204</v>
      </c>
    </row>
    <row r="3" spans="1:3">
      <c r="A3" s="4" t="s">
        <v>1210</v>
      </c>
      <c r="B3" s="6" t="n">
        <v>12418</v>
      </c>
      <c r="C3" s="6" t="n">
        <v>67</v>
      </c>
    </row>
    <row r="4" spans="1:3">
      <c r="A4" s="4" t="s">
        <v>1211</v>
      </c>
    </row>
    <row r="5" spans="1:3">
      <c r="A5" s="3" t="s">
        <v>1204</v>
      </c>
    </row>
    <row r="6" spans="1:3">
      <c r="A6" s="4" t="s">
        <v>1210</v>
      </c>
      <c r="B6" s="5" t="n">
        <v>12413</v>
      </c>
      <c r="C6" s="5" t="n">
        <v>61</v>
      </c>
    </row>
    <row r="7" spans="1:3">
      <c r="A7" s="4" t="s">
        <v>1212</v>
      </c>
    </row>
    <row r="8" spans="1:3">
      <c r="A8" s="3" t="s">
        <v>1204</v>
      </c>
    </row>
    <row r="9" spans="1:3">
      <c r="A9" s="4" t="s">
        <v>1210</v>
      </c>
      <c r="B9" s="6" t="n">
        <v>5</v>
      </c>
      <c r="C9" s="6"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101</v>
      </c>
    </row>
    <row r="3" spans="1:4">
      <c r="A3" s="3" t="s">
        <v>1214</v>
      </c>
    </row>
    <row r="4" spans="1:4">
      <c r="A4" s="4" t="s">
        <v>1215</v>
      </c>
      <c r="B4" s="6" t="n">
        <v>9800</v>
      </c>
      <c r="C4" s="6" t="n">
        <v>-391</v>
      </c>
      <c r="D4" s="6" t="n">
        <v>-306</v>
      </c>
    </row>
    <row r="5" spans="1:4">
      <c r="A5" s="4" t="s">
        <v>1216</v>
      </c>
      <c r="B5" s="5" t="n">
        <v>-1033</v>
      </c>
      <c r="C5" s="5" t="n">
        <v>-97</v>
      </c>
    </row>
    <row r="6" spans="1:4">
      <c r="A6" s="4" t="s">
        <v>1217</v>
      </c>
      <c r="B6" s="5" t="n">
        <v>1683</v>
      </c>
    </row>
    <row r="7" spans="1:4">
      <c r="A7" s="4" t="s">
        <v>1218</v>
      </c>
      <c r="B7" s="6" t="n">
        <v>-4</v>
      </c>
      <c r="C7" s="6" t="n">
        <v>-285</v>
      </c>
      <c r="D7" s="6" t="n">
        <v>-7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s>
  <sheetData>
    <row r="1" spans="1:5">
      <c r="A1" s="1" t="s">
        <v>1219</v>
      </c>
      <c r="B1" s="2" t="s">
        <v>1220</v>
      </c>
      <c r="C1" s="2" t="s">
        <v>2</v>
      </c>
      <c r="D1" s="2" t="s">
        <v>32</v>
      </c>
      <c r="E1" s="2" t="s">
        <v>1221</v>
      </c>
    </row>
    <row r="2" spans="1:5">
      <c r="A2" s="3" t="s">
        <v>1222</v>
      </c>
    </row>
    <row r="3" spans="1:5">
      <c r="A3" s="4" t="s">
        <v>95</v>
      </c>
      <c r="C3" s="5" t="n">
        <v>21293825</v>
      </c>
      <c r="D3" s="5" t="n">
        <v>21293825</v>
      </c>
    </row>
    <row r="4" spans="1:5">
      <c r="A4" s="4" t="s">
        <v>1223</v>
      </c>
      <c r="C4" s="5" t="n">
        <v>21043669</v>
      </c>
    </row>
    <row r="5" spans="1:5">
      <c r="A5" s="4" t="s">
        <v>96</v>
      </c>
      <c r="C5" s="7" t="n">
        <v>0.01</v>
      </c>
      <c r="D5" s="7" t="n">
        <v>0.01</v>
      </c>
      <c r="E5" s="7" t="n">
        <v>0.01</v>
      </c>
    </row>
    <row r="6" spans="1:5">
      <c r="A6" s="4" t="s">
        <v>1224</v>
      </c>
      <c r="C6" s="5" t="n">
        <v>250156</v>
      </c>
    </row>
    <row r="7" spans="1:5">
      <c r="A7" s="4" t="s">
        <v>1225</v>
      </c>
      <c r="C7" s="6" t="n">
        <v>4587000</v>
      </c>
    </row>
    <row r="8" spans="1:5">
      <c r="A8" s="4" t="s">
        <v>1226</v>
      </c>
      <c r="E8" s="6" t="n">
        <v>30000000</v>
      </c>
    </row>
    <row r="9" spans="1:5">
      <c r="A9" s="4" t="s">
        <v>1227</v>
      </c>
      <c r="C9" s="4" t="s">
        <v>1228</v>
      </c>
    </row>
    <row r="10" spans="1:5">
      <c r="A10" s="4" t="s">
        <v>1229</v>
      </c>
      <c r="C10" s="7" t="n">
        <v>18.34</v>
      </c>
    </row>
    <row r="11" spans="1:5">
      <c r="A11" s="4" t="s">
        <v>1230</v>
      </c>
    </row>
    <row r="12" spans="1:5">
      <c r="A12" s="3" t="s">
        <v>1222</v>
      </c>
    </row>
    <row r="13" spans="1:5">
      <c r="A13" s="4" t="s">
        <v>1231</v>
      </c>
      <c r="C13" s="6" t="n">
        <v>800000</v>
      </c>
      <c r="D13" s="6" t="n">
        <v>0</v>
      </c>
    </row>
    <row r="14" spans="1:5">
      <c r="A14" s="4" t="s">
        <v>1232</v>
      </c>
      <c r="C14" s="5" t="n">
        <v>209797</v>
      </c>
    </row>
    <row r="15" spans="1:5">
      <c r="A15" s="4" t="s">
        <v>1233</v>
      </c>
      <c r="C15" s="6" t="n">
        <v>100000</v>
      </c>
    </row>
    <row r="16" spans="1:5">
      <c r="A16" s="4" t="s">
        <v>1234</v>
      </c>
    </row>
    <row r="17" spans="1:5">
      <c r="A17" s="3" t="s">
        <v>1222</v>
      </c>
    </row>
    <row r="18" spans="1:5">
      <c r="A18" s="4" t="s">
        <v>1235</v>
      </c>
      <c r="C18" s="4" t="s">
        <v>345</v>
      </c>
    </row>
    <row r="19" spans="1:5">
      <c r="A19" s="4" t="s">
        <v>1236</v>
      </c>
    </row>
    <row r="20" spans="1:5">
      <c r="A20" s="3" t="s">
        <v>1222</v>
      </c>
    </row>
    <row r="21" spans="1:5">
      <c r="A21" s="4" t="s">
        <v>1235</v>
      </c>
      <c r="C21" s="4" t="s">
        <v>1194</v>
      </c>
    </row>
    <row r="22" spans="1:5">
      <c r="A22" s="4" t="s">
        <v>1237</v>
      </c>
    </row>
    <row r="23" spans="1:5">
      <c r="A23" s="3" t="s">
        <v>1222</v>
      </c>
    </row>
    <row r="24" spans="1:5">
      <c r="A24" s="4" t="s">
        <v>96</v>
      </c>
      <c r="E24" s="7" t="n">
        <v>0.01</v>
      </c>
    </row>
    <row r="25" spans="1:5">
      <c r="A25" s="4" t="s">
        <v>1238</v>
      </c>
      <c r="E25" s="5" t="n">
        <v>2100000</v>
      </c>
    </row>
    <row r="26" spans="1:5">
      <c r="A26" s="4" t="s">
        <v>1239</v>
      </c>
    </row>
    <row r="27" spans="1:5">
      <c r="A27" s="3" t="s">
        <v>1222</v>
      </c>
    </row>
    <row r="28" spans="1:5">
      <c r="A28" s="4" t="s">
        <v>1232</v>
      </c>
      <c r="B28" s="5" t="n">
        <v>2097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240</v>
      </c>
      <c r="B1" s="2" t="s">
        <v>1</v>
      </c>
    </row>
    <row r="2" spans="1:2">
      <c r="B2" s="2" t="s">
        <v>1241</v>
      </c>
    </row>
    <row r="3" spans="1:2">
      <c r="A3" s="3" t="s">
        <v>1242</v>
      </c>
    </row>
    <row r="4" spans="1:2">
      <c r="A4" s="4" t="s">
        <v>1243</v>
      </c>
      <c r="B4" s="5" t="n">
        <v>209797</v>
      </c>
    </row>
    <row r="5" spans="1:2">
      <c r="A5" s="4" t="s">
        <v>1244</v>
      </c>
      <c r="B5" s="5" t="n">
        <v>209797</v>
      </c>
    </row>
    <row r="6" spans="1:2">
      <c r="A6" s="4" t="s">
        <v>1245</v>
      </c>
      <c r="B6" s="7" t="n">
        <v>19.2</v>
      </c>
    </row>
    <row r="7" spans="1:2">
      <c r="A7" s="4" t="s">
        <v>1246</v>
      </c>
      <c r="B7" s="7" t="n">
        <v>1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247</v>
      </c>
      <c r="B1" s="2" t="s">
        <v>1</v>
      </c>
    </row>
    <row r="2" spans="1:2">
      <c r="B2" s="2" t="s">
        <v>1248</v>
      </c>
    </row>
    <row r="3" spans="1:2">
      <c r="A3" s="4" t="s">
        <v>1249</v>
      </c>
    </row>
    <row r="4" spans="1:2">
      <c r="A4" s="3" t="s">
        <v>1242</v>
      </c>
    </row>
    <row r="5" spans="1:2">
      <c r="A5" s="4" t="s">
        <v>1250</v>
      </c>
      <c r="B5" s="5" t="n">
        <v>110258</v>
      </c>
    </row>
    <row r="6" spans="1:2">
      <c r="A6" s="4" t="s">
        <v>1251</v>
      </c>
    </row>
    <row r="7" spans="1:2">
      <c r="A7" s="3" t="s">
        <v>1242</v>
      </c>
    </row>
    <row r="8" spans="1:2">
      <c r="A8" s="4" t="s">
        <v>1250</v>
      </c>
      <c r="B8" s="11" t="n">
        <v>49769.5</v>
      </c>
    </row>
    <row r="9" spans="1:2">
      <c r="A9" s="4" t="s">
        <v>1252</v>
      </c>
    </row>
    <row r="10" spans="1:2">
      <c r="A10" s="3" t="s">
        <v>1242</v>
      </c>
    </row>
    <row r="11" spans="1:2">
      <c r="A11" s="4" t="s">
        <v>1250</v>
      </c>
      <c r="B11" s="11" t="n">
        <v>4976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2"/>
    <col customWidth="1" max="2" min="2" width="22"/>
    <col customWidth="1" max="3" min="3" width="22"/>
    <col customWidth="1" max="4" min="4" width="22"/>
    <col customWidth="1" max="5" min="5" width="22"/>
    <col customWidth="1" max="6" min="6" width="46"/>
    <col customWidth="1" max="7" min="7" width="21"/>
    <col customWidth="1" max="8" min="8" width="21"/>
  </cols>
  <sheetData>
    <row r="1" spans="1:8">
      <c r="A1" s="1" t="s">
        <v>1253</v>
      </c>
      <c r="B1" s="2" t="s">
        <v>1254</v>
      </c>
      <c r="F1" s="2" t="s">
        <v>1</v>
      </c>
    </row>
    <row r="2" spans="1:8">
      <c r="B2" s="2" t="s">
        <v>1255</v>
      </c>
      <c r="C2" s="2" t="s">
        <v>1256</v>
      </c>
      <c r="D2" s="2" t="s">
        <v>1257</v>
      </c>
      <c r="E2" s="2" t="s">
        <v>1258</v>
      </c>
      <c r="F2" s="2" t="s">
        <v>1259</v>
      </c>
      <c r="G2" s="2" t="s">
        <v>1083</v>
      </c>
      <c r="H2" s="2" t="s">
        <v>887</v>
      </c>
    </row>
    <row r="3" spans="1:8">
      <c r="A3" s="3" t="s">
        <v>1260</v>
      </c>
    </row>
    <row r="4" spans="1:8">
      <c r="A4" s="4" t="s">
        <v>890</v>
      </c>
      <c r="F4" s="5" t="n">
        <v>4</v>
      </c>
    </row>
    <row r="5" spans="1:8">
      <c r="A5" s="4" t="s">
        <v>1261</v>
      </c>
    </row>
    <row r="6" spans="1:8">
      <c r="A6" s="3" t="s">
        <v>1260</v>
      </c>
    </row>
    <row r="7" spans="1:8">
      <c r="A7" s="4" t="s">
        <v>890</v>
      </c>
      <c r="B7" s="5" t="n">
        <v>1</v>
      </c>
      <c r="C7" s="5" t="n">
        <v>1</v>
      </c>
      <c r="D7" s="5" t="n">
        <v>1</v>
      </c>
      <c r="E7" s="5" t="n">
        <v>2</v>
      </c>
      <c r="F7" s="5" t="n">
        <v>2</v>
      </c>
    </row>
    <row r="8" spans="1:8">
      <c r="A8" s="4" t="s">
        <v>1262</v>
      </c>
    </row>
    <row r="9" spans="1:8">
      <c r="A9" s="3" t="s">
        <v>1260</v>
      </c>
    </row>
    <row r="10" spans="1:8">
      <c r="A10" s="4" t="s">
        <v>1263</v>
      </c>
      <c r="F10" s="4" t="s">
        <v>1264</v>
      </c>
    </row>
    <row r="11" spans="1:8">
      <c r="A11" s="4" t="s">
        <v>1265</v>
      </c>
      <c r="F11" s="6" t="n">
        <v>700000</v>
      </c>
      <c r="G11" s="6" t="n">
        <v>600000</v>
      </c>
      <c r="H11" s="6" t="n">
        <v>200000</v>
      </c>
    </row>
    <row r="12" spans="1:8">
      <c r="A12" s="4" t="s">
        <v>1266</v>
      </c>
    </row>
    <row r="13" spans="1:8">
      <c r="A13" s="3" t="s">
        <v>1260</v>
      </c>
    </row>
    <row r="14" spans="1:8">
      <c r="A14" s="4" t="s">
        <v>1267</v>
      </c>
      <c r="F14" s="4" t="s">
        <v>1268</v>
      </c>
    </row>
    <row r="15" spans="1:8">
      <c r="A15" s="4" t="s">
        <v>1269</v>
      </c>
      <c r="F15" s="4" t="s">
        <v>1041</v>
      </c>
    </row>
    <row r="16" spans="1:8">
      <c r="A16" s="4" t="s">
        <v>1270</v>
      </c>
      <c r="F16" s="6" t="n">
        <v>5400000</v>
      </c>
    </row>
    <row r="17" spans="1:8">
      <c r="A17" s="4" t="s">
        <v>1271</v>
      </c>
      <c r="F17" s="4" t="s">
        <v>1272</v>
      </c>
    </row>
    <row r="18" spans="1:8">
      <c r="A18" s="4" t="s">
        <v>1273</v>
      </c>
      <c r="F18" s="6" t="n">
        <v>6800000</v>
      </c>
      <c r="G18" s="5" t="n">
        <v>5600000</v>
      </c>
      <c r="H18" s="6" t="n">
        <v>1700000</v>
      </c>
    </row>
    <row r="19" spans="1:8">
      <c r="A19" s="4" t="s">
        <v>1274</v>
      </c>
      <c r="F19" s="6" t="n">
        <v>1400000</v>
      </c>
      <c r="G19" s="6" t="n">
        <v>200000</v>
      </c>
    </row>
    <row r="20" spans="1:8">
      <c r="A20" s="4" t="s">
        <v>1275</v>
      </c>
    </row>
    <row r="21" spans="1:8">
      <c r="A21" s="3" t="s">
        <v>1260</v>
      </c>
    </row>
    <row r="22" spans="1:8">
      <c r="A22" s="4" t="s">
        <v>1276</v>
      </c>
      <c r="F22" s="4" t="s">
        <v>1041</v>
      </c>
    </row>
    <row r="23" spans="1:8">
      <c r="A23" s="4" t="s">
        <v>1267</v>
      </c>
      <c r="F23" s="4" t="s">
        <v>1268</v>
      </c>
    </row>
    <row r="24" spans="1:8">
      <c r="A24" s="4" t="s">
        <v>1277</v>
      </c>
    </row>
    <row r="25" spans="1:8">
      <c r="A25" s="3" t="s">
        <v>1260</v>
      </c>
    </row>
    <row r="26" spans="1:8">
      <c r="A26" s="4" t="s">
        <v>1270</v>
      </c>
      <c r="F26" s="6" t="n">
        <v>5400000</v>
      </c>
    </row>
    <row r="27" spans="1:8">
      <c r="A27" s="4" t="s">
        <v>1271</v>
      </c>
      <c r="F27" s="4" t="s">
        <v>1278</v>
      </c>
    </row>
    <row r="28" spans="1:8">
      <c r="A28" s="4" t="s">
        <v>1279</v>
      </c>
    </row>
    <row r="29" spans="1:8">
      <c r="A29" s="3" t="s">
        <v>1260</v>
      </c>
    </row>
    <row r="30" spans="1:8">
      <c r="A30" s="4" t="s">
        <v>1280</v>
      </c>
      <c r="F30" s="4" t="s">
        <v>903</v>
      </c>
    </row>
    <row r="31" spans="1:8">
      <c r="A31" s="4" t="s">
        <v>1281</v>
      </c>
      <c r="F31" s="5" t="n">
        <v>15</v>
      </c>
    </row>
    <row r="32" spans="1:8">
      <c r="A32" s="4" t="s">
        <v>1282</v>
      </c>
      <c r="F32" s="5" t="n">
        <v>55</v>
      </c>
    </row>
    <row r="33" spans="1:8">
      <c r="A33" s="4" t="s">
        <v>1283</v>
      </c>
    </row>
    <row r="34" spans="1:8">
      <c r="A34" s="3" t="s">
        <v>1260</v>
      </c>
    </row>
    <row r="35" spans="1:8">
      <c r="A35" s="4" t="s">
        <v>1284</v>
      </c>
      <c r="F35" s="4" t="s">
        <v>1030</v>
      </c>
    </row>
    <row r="36" spans="1:8">
      <c r="A36" s="4" t="s">
        <v>1285</v>
      </c>
    </row>
    <row r="37" spans="1:8">
      <c r="A37" s="3" t="s">
        <v>1260</v>
      </c>
    </row>
    <row r="38" spans="1:8">
      <c r="A38" s="4" t="s">
        <v>1284</v>
      </c>
      <c r="F38" s="4" t="s">
        <v>1043</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101</v>
      </c>
    </row>
    <row r="3" spans="1:4">
      <c r="A3" s="3" t="s">
        <v>1287</v>
      </c>
    </row>
    <row r="4" spans="1:4">
      <c r="A4" s="4" t="s">
        <v>1288</v>
      </c>
      <c r="B4" s="6" t="n">
        <v>3983</v>
      </c>
      <c r="C4" s="6" t="n">
        <v>3501</v>
      </c>
      <c r="D4" s="6" t="n">
        <v>1215</v>
      </c>
    </row>
    <row r="5" spans="1:4">
      <c r="A5" s="4" t="s">
        <v>1289</v>
      </c>
      <c r="B5" s="5" t="n">
        <v>885</v>
      </c>
      <c r="C5" s="5" t="n">
        <v>1549</v>
      </c>
      <c r="D5" s="5" t="n">
        <v>675</v>
      </c>
    </row>
    <row r="6" spans="1:4">
      <c r="A6" s="4" t="s">
        <v>1290</v>
      </c>
      <c r="B6" s="5" t="n">
        <v>589</v>
      </c>
      <c r="C6" s="5" t="n">
        <v>2048</v>
      </c>
      <c r="D6" s="5" t="n">
        <v>4938</v>
      </c>
    </row>
    <row r="7" spans="1:4">
      <c r="A7" s="3" t="s">
        <v>1291</v>
      </c>
    </row>
    <row r="8" spans="1:4">
      <c r="A8" s="4" t="s">
        <v>1292</v>
      </c>
      <c r="B8" s="5" t="n">
        <v>15586</v>
      </c>
      <c r="C8" s="5" t="n">
        <v>14903</v>
      </c>
      <c r="D8" s="5" t="n">
        <v>4866</v>
      </c>
    </row>
    <row r="9" spans="1:4">
      <c r="A9" s="4" t="s">
        <v>1293</v>
      </c>
      <c r="B9" s="6" t="n">
        <v>2078</v>
      </c>
      <c r="C9" s="6" t="n">
        <v>1179</v>
      </c>
      <c r="D9" s="6" t="n">
        <v>3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101</v>
      </c>
    </row>
    <row r="3" spans="1:4">
      <c r="A3" s="3" t="s">
        <v>158</v>
      </c>
    </row>
    <row r="4" spans="1:4">
      <c r="A4" s="4" t="s">
        <v>119</v>
      </c>
      <c r="B4" s="6" t="n">
        <v>25888</v>
      </c>
      <c r="C4" s="6" t="n">
        <v>-10992</v>
      </c>
      <c r="D4" s="6" t="n">
        <v>-17533</v>
      </c>
    </row>
    <row r="5" spans="1:4">
      <c r="A5" s="3" t="s">
        <v>159</v>
      </c>
    </row>
    <row r="6" spans="1:4">
      <c r="A6" s="4" t="s">
        <v>118</v>
      </c>
      <c r="B6" s="5" t="n">
        <v>-25932</v>
      </c>
    </row>
    <row r="7" spans="1:4">
      <c r="A7" s="4" t="s">
        <v>114</v>
      </c>
      <c r="B7" s="5" t="n">
        <v>35643</v>
      </c>
      <c r="C7" s="5" t="n">
        <v>40801</v>
      </c>
      <c r="D7" s="5" t="n">
        <v>21645</v>
      </c>
    </row>
    <row r="8" spans="1:4">
      <c r="A8" s="4" t="s">
        <v>160</v>
      </c>
      <c r="B8" s="5" t="n">
        <v>2121</v>
      </c>
      <c r="C8" s="5" t="n">
        <v>1081</v>
      </c>
      <c r="D8" s="5" t="n">
        <v>320</v>
      </c>
    </row>
    <row r="9" spans="1:4">
      <c r="A9" s="4" t="s">
        <v>161</v>
      </c>
      <c r="B9" s="5" t="n">
        <v>-646</v>
      </c>
      <c r="C9" s="5" t="n">
        <v>286</v>
      </c>
      <c r="D9" s="5" t="n">
        <v>759</v>
      </c>
    </row>
    <row r="10" spans="1:4">
      <c r="A10" s="4" t="s">
        <v>162</v>
      </c>
      <c r="B10" s="5" t="n">
        <v>-872</v>
      </c>
    </row>
    <row r="11" spans="1:4">
      <c r="A11" s="4" t="s">
        <v>163</v>
      </c>
      <c r="B11" s="5" t="n">
        <v>-150</v>
      </c>
      <c r="C11" s="5" t="n">
        <v>-110</v>
      </c>
      <c r="D11" s="5" t="n">
        <v>-27</v>
      </c>
    </row>
    <row r="12" spans="1:4">
      <c r="A12" s="4" t="s">
        <v>154</v>
      </c>
      <c r="B12" s="5" t="n">
        <v>825</v>
      </c>
    </row>
    <row r="13" spans="1:4">
      <c r="A13" s="4" t="s">
        <v>164</v>
      </c>
      <c r="C13" s="5" t="n">
        <v>1277</v>
      </c>
      <c r="D13" s="5" t="n">
        <v>1655</v>
      </c>
    </row>
    <row r="14" spans="1:4">
      <c r="A14" s="4" t="s">
        <v>165</v>
      </c>
      <c r="C14" s="5" t="n">
        <v>-158</v>
      </c>
    </row>
    <row r="15" spans="1:4">
      <c r="A15" s="3" t="s">
        <v>166</v>
      </c>
    </row>
    <row r="16" spans="1:4">
      <c r="A16" s="4" t="s">
        <v>82</v>
      </c>
      <c r="B16" s="5" t="n">
        <v>-886</v>
      </c>
      <c r="C16" s="5" t="n">
        <v>-971</v>
      </c>
      <c r="D16" s="5" t="n">
        <v>-1143</v>
      </c>
    </row>
    <row r="17" spans="1:4">
      <c r="A17" s="4" t="s">
        <v>83</v>
      </c>
      <c r="B17" s="5" t="n">
        <v>308</v>
      </c>
      <c r="C17" s="5" t="n">
        <v>746</v>
      </c>
      <c r="D17" s="5" t="n">
        <v>205</v>
      </c>
    </row>
    <row r="18" spans="1:4">
      <c r="A18" s="4" t="s">
        <v>86</v>
      </c>
      <c r="B18" s="5" t="n">
        <v>-2523</v>
      </c>
      <c r="C18" s="5" t="n">
        <v>2554</v>
      </c>
      <c r="D18" s="5" t="n">
        <v>4192</v>
      </c>
    </row>
    <row r="19" spans="1:4">
      <c r="A19" s="4" t="s">
        <v>167</v>
      </c>
      <c r="D19" s="5" t="n">
        <v>-3</v>
      </c>
    </row>
    <row r="20" spans="1:4">
      <c r="A20" s="4" t="s">
        <v>168</v>
      </c>
      <c r="B20" s="5" t="n">
        <v>33776</v>
      </c>
      <c r="C20" s="5" t="n">
        <v>34514</v>
      </c>
      <c r="D20" s="5" t="n">
        <v>10070</v>
      </c>
    </row>
    <row r="21" spans="1:4">
      <c r="A21" s="3" t="s">
        <v>169</v>
      </c>
    </row>
    <row r="22" spans="1:4">
      <c r="A22" s="4" t="s">
        <v>170</v>
      </c>
      <c r="B22" s="5" t="n">
        <v>131786</v>
      </c>
    </row>
    <row r="23" spans="1:4">
      <c r="A23" s="4" t="s">
        <v>171</v>
      </c>
      <c r="C23" s="5" t="n">
        <v>326</v>
      </c>
    </row>
    <row r="24" spans="1:4">
      <c r="A24" s="4" t="s">
        <v>172</v>
      </c>
      <c r="B24" s="5" t="n">
        <v>-24344</v>
      </c>
      <c r="C24" s="5" t="n">
        <v>-39432</v>
      </c>
      <c r="D24" s="5" t="n">
        <v>-14039</v>
      </c>
    </row>
    <row r="25" spans="1:4">
      <c r="A25" s="4" t="s">
        <v>173</v>
      </c>
      <c r="B25" s="5" t="n">
        <v>-159346</v>
      </c>
      <c r="C25" s="5" t="n">
        <v>-243894</v>
      </c>
      <c r="D25" s="5" t="n">
        <v>-585039</v>
      </c>
    </row>
    <row r="26" spans="1:4">
      <c r="A26" s="4" t="s">
        <v>174</v>
      </c>
      <c r="B26" s="5" t="n">
        <v>-51904</v>
      </c>
      <c r="C26" s="5" t="n">
        <v>-283000</v>
      </c>
      <c r="D26" s="5" t="n">
        <v>-599078</v>
      </c>
    </row>
    <row r="27" spans="1:4">
      <c r="A27" s="3" t="s">
        <v>175</v>
      </c>
    </row>
    <row r="28" spans="1:4">
      <c r="A28" s="4" t="s">
        <v>176</v>
      </c>
      <c r="C28" s="5" t="n">
        <v>183833</v>
      </c>
      <c r="D28" s="5" t="n">
        <v>451287</v>
      </c>
    </row>
    <row r="29" spans="1:4">
      <c r="A29" s="4" t="s">
        <v>177</v>
      </c>
      <c r="B29" s="5" t="n">
        <v>-271571</v>
      </c>
      <c r="C29" s="5" t="n">
        <v>-20232</v>
      </c>
      <c r="D29" s="5" t="n">
        <v>-115</v>
      </c>
    </row>
    <row r="30" spans="1:4">
      <c r="A30" s="4" t="s">
        <v>178</v>
      </c>
      <c r="B30" s="5" t="n">
        <v>315000</v>
      </c>
    </row>
    <row r="31" spans="1:4">
      <c r="A31" s="4" t="s">
        <v>179</v>
      </c>
      <c r="B31" s="5" t="n">
        <v>30000</v>
      </c>
      <c r="C31" s="5" t="n">
        <v>29000</v>
      </c>
    </row>
    <row r="32" spans="1:4">
      <c r="A32" s="4" t="s">
        <v>180</v>
      </c>
      <c r="B32" s="5" t="n">
        <v>-29000</v>
      </c>
    </row>
    <row r="33" spans="1:4">
      <c r="A33" s="4" t="s">
        <v>181</v>
      </c>
      <c r="B33" s="5" t="n">
        <v>-3842</v>
      </c>
      <c r="C33" s="5" t="n">
        <v>-2662</v>
      </c>
      <c r="D33" s="5" t="n">
        <v>-4953</v>
      </c>
    </row>
    <row r="34" spans="1:4">
      <c r="A34" s="4" t="s">
        <v>182</v>
      </c>
      <c r="C34" s="5" t="n">
        <v>-337</v>
      </c>
      <c r="D34" s="5" t="n">
        <v>-1523</v>
      </c>
    </row>
    <row r="35" spans="1:4">
      <c r="A35" s="4" t="s">
        <v>167</v>
      </c>
      <c r="C35" s="5" t="n">
        <v>-20</v>
      </c>
      <c r="D35" s="5" t="n">
        <v>20</v>
      </c>
    </row>
    <row r="36" spans="1:4">
      <c r="A36" s="4" t="s">
        <v>183</v>
      </c>
      <c r="B36" s="5" t="n">
        <v>-4587</v>
      </c>
    </row>
    <row r="37" spans="1:4">
      <c r="A37" s="4" t="s">
        <v>146</v>
      </c>
      <c r="B37" s="5" t="n">
        <v>-17784</v>
      </c>
      <c r="C37" s="5" t="n">
        <v>-13160</v>
      </c>
      <c r="D37" s="5" t="n">
        <v>-9952</v>
      </c>
    </row>
    <row r="38" spans="1:4">
      <c r="A38" s="4" t="s">
        <v>184</v>
      </c>
      <c r="B38" s="5" t="n">
        <v>30</v>
      </c>
      <c r="C38" s="5" t="n">
        <v>9629</v>
      </c>
      <c r="D38" s="5" t="n">
        <v>23789</v>
      </c>
    </row>
    <row r="39" spans="1:4">
      <c r="A39" s="4" t="s">
        <v>185</v>
      </c>
      <c r="B39" s="5" t="n">
        <v>-6571</v>
      </c>
      <c r="C39" s="5" t="n">
        <v>-3360</v>
      </c>
      <c r="D39" s="5" t="n">
        <v>-562</v>
      </c>
    </row>
    <row r="40" spans="1:4">
      <c r="A40" s="4" t="s">
        <v>152</v>
      </c>
      <c r="B40" s="5" t="n">
        <v>-1381</v>
      </c>
    </row>
    <row r="41" spans="1:4">
      <c r="A41" s="4" t="s">
        <v>142</v>
      </c>
      <c r="C41" s="5" t="n">
        <v>68411</v>
      </c>
      <c r="D41" s="5" t="n">
        <v>189271</v>
      </c>
    </row>
    <row r="42" spans="1:4">
      <c r="A42" s="4" t="s">
        <v>186</v>
      </c>
      <c r="B42" s="5" t="n">
        <v>10294</v>
      </c>
      <c r="C42" s="5" t="n">
        <v>251102</v>
      </c>
      <c r="D42" s="5" t="n">
        <v>647262</v>
      </c>
    </row>
    <row r="43" spans="1:4">
      <c r="A43" s="4" t="s">
        <v>187</v>
      </c>
      <c r="B43" s="5" t="n">
        <v>-7834</v>
      </c>
      <c r="C43" s="5" t="n">
        <v>2616</v>
      </c>
      <c r="D43" s="5" t="n">
        <v>58254</v>
      </c>
    </row>
    <row r="44" spans="1:4">
      <c r="A44" s="4" t="s">
        <v>188</v>
      </c>
      <c r="B44" s="5" t="n">
        <v>63095</v>
      </c>
      <c r="C44" s="5" t="n">
        <v>60479</v>
      </c>
      <c r="D44" s="5" t="n">
        <v>2225</v>
      </c>
    </row>
    <row r="45" spans="1:4">
      <c r="A45" s="4" t="s">
        <v>189</v>
      </c>
      <c r="B45" s="5" t="n">
        <v>55261</v>
      </c>
      <c r="C45" s="5" t="n">
        <v>63095</v>
      </c>
      <c r="D45" s="5" t="n">
        <v>60479</v>
      </c>
    </row>
    <row r="46" spans="1:4">
      <c r="A46" s="3" t="s">
        <v>190</v>
      </c>
    </row>
    <row r="47" spans="1:4">
      <c r="A47" s="4" t="s">
        <v>191</v>
      </c>
      <c r="B47" s="5" t="n">
        <v>20959</v>
      </c>
      <c r="C47" s="5" t="n">
        <v>16562</v>
      </c>
      <c r="D47" s="5" t="n">
        <v>5120</v>
      </c>
    </row>
    <row r="48" spans="1:4">
      <c r="A48" s="3" t="s">
        <v>192</v>
      </c>
    </row>
    <row r="49" spans="1:4">
      <c r="A49" s="4" t="s">
        <v>193</v>
      </c>
      <c r="B49" s="5" t="n">
        <v>1494</v>
      </c>
      <c r="C49" s="5" t="n">
        <v>1373</v>
      </c>
      <c r="D49" s="5" t="n">
        <v>2836</v>
      </c>
    </row>
    <row r="50" spans="1:4">
      <c r="A50" s="4" t="s">
        <v>143</v>
      </c>
      <c r="D50" s="5" t="n">
        <v>309</v>
      </c>
    </row>
    <row r="51" spans="1:4">
      <c r="A51" s="4" t="s">
        <v>194</v>
      </c>
      <c r="B51" s="5" t="n">
        <v>863</v>
      </c>
      <c r="D51" s="5" t="n">
        <v>429</v>
      </c>
    </row>
    <row r="52" spans="1:4">
      <c r="A52" s="4" t="s">
        <v>195</v>
      </c>
      <c r="B52" s="5" t="n">
        <v>10833</v>
      </c>
      <c r="C52" s="5" t="n">
        <v>391</v>
      </c>
      <c r="D52" s="5" t="n">
        <v>306</v>
      </c>
    </row>
    <row r="53" spans="1:4">
      <c r="A53" s="4" t="s">
        <v>196</v>
      </c>
      <c r="B53" s="5" t="n">
        <v>738</v>
      </c>
      <c r="C53" s="5" t="n">
        <v>1975</v>
      </c>
      <c r="D53" s="5" t="n">
        <v>5744</v>
      </c>
    </row>
    <row r="54" spans="1:4">
      <c r="A54" s="4" t="s">
        <v>197</v>
      </c>
      <c r="B54" s="5" t="n">
        <v>87</v>
      </c>
      <c r="C54" s="5" t="n">
        <v>478</v>
      </c>
      <c r="D54" s="5" t="n">
        <v>2290</v>
      </c>
    </row>
    <row r="55" spans="1:4">
      <c r="A55" s="4" t="s">
        <v>198</v>
      </c>
      <c r="B55" s="6" t="n">
        <v>15812</v>
      </c>
      <c r="C55" s="6" t="n">
        <v>31875</v>
      </c>
      <c r="D55" s="6" t="n">
        <v>354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9"/>
  </cols>
  <sheetData>
    <row r="1" spans="1:2">
      <c r="A1" s="1" t="s">
        <v>1294</v>
      </c>
      <c r="B1" s="2" t="s">
        <v>1</v>
      </c>
    </row>
    <row r="2" spans="1:2">
      <c r="B2" s="2" t="s">
        <v>885</v>
      </c>
    </row>
    <row r="3" spans="1:2">
      <c r="A3" s="3" t="s">
        <v>1295</v>
      </c>
    </row>
    <row r="4" spans="1:2">
      <c r="A4" s="4" t="s">
        <v>356</v>
      </c>
      <c r="B4" s="5" t="n">
        <v>7</v>
      </c>
    </row>
    <row r="5" spans="1:2">
      <c r="A5" s="4" t="s">
        <v>381</v>
      </c>
    </row>
    <row r="6" spans="1:2">
      <c r="A6" s="3" t="s">
        <v>1295</v>
      </c>
    </row>
    <row r="7" spans="1:2">
      <c r="A7" s="4" t="s">
        <v>1296</v>
      </c>
      <c r="B7" s="6" t="n">
        <v>0</v>
      </c>
    </row>
    <row r="8" spans="1:2">
      <c r="A8" s="4" t="s">
        <v>333</v>
      </c>
    </row>
    <row r="9" spans="1:2">
      <c r="A9" s="3" t="s">
        <v>1295</v>
      </c>
    </row>
    <row r="10" spans="1:2">
      <c r="A10" s="4" t="s">
        <v>1297</v>
      </c>
      <c r="B10" s="4" t="s">
        <v>922</v>
      </c>
    </row>
    <row r="11" spans="1:2">
      <c r="A11" s="4" t="s">
        <v>1296</v>
      </c>
      <c r="B11" s="6" t="n">
        <v>2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6"/>
    <col customWidth="1" max="3" min="3" width="29"/>
  </cols>
  <sheetData>
    <row r="1" spans="1:3">
      <c r="A1" s="1" t="s">
        <v>1298</v>
      </c>
      <c r="B1" s="2" t="s">
        <v>1299</v>
      </c>
      <c r="C1" s="2" t="s">
        <v>885</v>
      </c>
    </row>
    <row r="2" spans="1:3">
      <c r="A2" s="3" t="s">
        <v>321</v>
      </c>
    </row>
    <row r="3" spans="1:3">
      <c r="A3" s="4" t="s">
        <v>899</v>
      </c>
      <c r="C3" s="6" t="n">
        <v>175074</v>
      </c>
    </row>
    <row r="4" spans="1:3">
      <c r="A4" s="4" t="s">
        <v>211</v>
      </c>
      <c r="C4" s="6" t="n">
        <v>153365</v>
      </c>
    </row>
    <row r="5" spans="1:3">
      <c r="A5" s="4" t="s">
        <v>503</v>
      </c>
      <c r="C5" s="5" t="n">
        <v>12965</v>
      </c>
    </row>
    <row r="6" spans="1:3">
      <c r="A6" s="4" t="s">
        <v>1300</v>
      </c>
    </row>
    <row r="7" spans="1:3">
      <c r="A7" s="3" t="s">
        <v>321</v>
      </c>
    </row>
    <row r="8" spans="1:3">
      <c r="A8" s="4" t="s">
        <v>900</v>
      </c>
      <c r="B8" s="4" t="s">
        <v>1301</v>
      </c>
    </row>
    <row r="9" spans="1:3">
      <c r="A9" s="4" t="s">
        <v>899</v>
      </c>
      <c r="B9" s="6" t="n">
        <v>24500</v>
      </c>
    </row>
    <row r="10" spans="1:3">
      <c r="A10" s="4" t="s">
        <v>211</v>
      </c>
      <c r="B10" s="6" t="n">
        <v>24500</v>
      </c>
    </row>
    <row r="11" spans="1:3">
      <c r="A11" s="4" t="s">
        <v>1302</v>
      </c>
      <c r="B11" s="5" t="n">
        <v>260</v>
      </c>
    </row>
    <row r="12" spans="1:3">
      <c r="A12" s="4" t="s">
        <v>399</v>
      </c>
      <c r="B12" s="4" t="s">
        <v>3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1304</v>
      </c>
      <c r="C1" s="2" t="s">
        <v>2</v>
      </c>
    </row>
    <row r="2" spans="1:3">
      <c r="A2" s="3" t="s">
        <v>321</v>
      </c>
    </row>
    <row r="3" spans="1:3">
      <c r="A3" s="4" t="s">
        <v>1086</v>
      </c>
      <c r="C3" s="6" t="n">
        <v>310492000</v>
      </c>
    </row>
    <row r="4" spans="1:3">
      <c r="A4" s="4" t="s">
        <v>1305</v>
      </c>
      <c r="C4" s="6" t="n">
        <v>315000000</v>
      </c>
    </row>
    <row r="5" spans="1:3">
      <c r="A5" s="4" t="s">
        <v>1306</v>
      </c>
    </row>
    <row r="6" spans="1:3">
      <c r="A6" s="3" t="s">
        <v>321</v>
      </c>
    </row>
    <row r="7" spans="1:3">
      <c r="A7" s="4" t="s">
        <v>1115</v>
      </c>
      <c r="B7" s="6" t="n">
        <v>30000000</v>
      </c>
    </row>
    <row r="8" spans="1:3">
      <c r="A8" s="4" t="s">
        <v>1086</v>
      </c>
      <c r="B8" s="5" t="n">
        <v>14000000</v>
      </c>
    </row>
    <row r="9" spans="1:3">
      <c r="A9" s="4" t="s">
        <v>1307</v>
      </c>
      <c r="B9" s="5" t="n">
        <v>12000000</v>
      </c>
    </row>
    <row r="10" spans="1:3">
      <c r="A10" s="4" t="s">
        <v>1305</v>
      </c>
      <c r="B10" s="5" t="n">
        <v>12000000</v>
      </c>
    </row>
    <row r="11" spans="1:3">
      <c r="A11" s="4" t="s">
        <v>1308</v>
      </c>
    </row>
    <row r="12" spans="1:3">
      <c r="A12" s="3" t="s">
        <v>321</v>
      </c>
    </row>
    <row r="13" spans="1:3">
      <c r="A13" s="4" t="s">
        <v>1064</v>
      </c>
      <c r="B13" s="6" t="n">
        <v>13500000</v>
      </c>
    </row>
    <row r="14" spans="1:3">
      <c r="A14" s="4" t="s">
        <v>1309</v>
      </c>
      <c r="B14" s="4" t="s">
        <v>936</v>
      </c>
    </row>
    <row r="15" spans="1:3">
      <c r="A15" s="4" t="s">
        <v>1310</v>
      </c>
    </row>
    <row r="16" spans="1:3">
      <c r="A16" s="3" t="s">
        <v>321</v>
      </c>
    </row>
    <row r="17" spans="1:3">
      <c r="A17" s="4" t="s">
        <v>1075</v>
      </c>
      <c r="B17" s="4" t="s">
        <v>13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313</v>
      </c>
      <c r="C1" s="2" t="s">
        <v>2</v>
      </c>
      <c r="D1" s="2" t="s">
        <v>32</v>
      </c>
    </row>
    <row r="2" spans="1:4">
      <c r="A2" s="3" t="s">
        <v>321</v>
      </c>
    </row>
    <row r="3" spans="1:4">
      <c r="A3" s="4" t="s">
        <v>1314</v>
      </c>
      <c r="C3" s="6" t="n">
        <v>883607</v>
      </c>
      <c r="D3" s="6" t="n">
        <v>902882</v>
      </c>
    </row>
    <row r="4" spans="1:4">
      <c r="A4" s="4" t="s">
        <v>1315</v>
      </c>
    </row>
    <row r="5" spans="1:4">
      <c r="A5" s="3" t="s">
        <v>321</v>
      </c>
    </row>
    <row r="6" spans="1:4">
      <c r="A6" s="4" t="s">
        <v>1314</v>
      </c>
      <c r="C6" s="6" t="n">
        <v>62400</v>
      </c>
    </row>
    <row r="7" spans="1:4">
      <c r="A7" s="4" t="s">
        <v>1316</v>
      </c>
      <c r="C7" s="4" t="s">
        <v>1025</v>
      </c>
    </row>
    <row r="8" spans="1:4">
      <c r="A8" s="4" t="s">
        <v>1306</v>
      </c>
    </row>
    <row r="9" spans="1:4">
      <c r="A9" s="3" t="s">
        <v>321</v>
      </c>
    </row>
    <row r="10" spans="1:4">
      <c r="A10" s="4" t="s">
        <v>1317</v>
      </c>
      <c r="B10" s="4" t="s">
        <v>1318</v>
      </c>
    </row>
    <row r="11" spans="1:4">
      <c r="A11" s="4" t="s">
        <v>1319</v>
      </c>
      <c r="B11" s="4" t="s">
        <v>1320</v>
      </c>
    </row>
    <row r="12" spans="1:4">
      <c r="A12" s="4" t="s">
        <v>1321</v>
      </c>
      <c r="B12" s="7" t="n">
        <v>0.22</v>
      </c>
    </row>
    <row r="13" spans="1:4">
      <c r="A13" s="4" t="s">
        <v>1322</v>
      </c>
      <c r="B13" s="4" t="s">
        <v>1323</v>
      </c>
    </row>
    <row r="14" spans="1:4">
      <c r="A14" s="4" t="s">
        <v>1324</v>
      </c>
      <c r="B14" s="4" t="s">
        <v>1325</v>
      </c>
    </row>
    <row r="15" spans="1:4">
      <c r="A15" s="4" t="s">
        <v>1326</v>
      </c>
      <c r="B15" s="4" t="s">
        <v>13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8</v>
      </c>
      <c r="B1" s="2" t="s">
        <v>1329</v>
      </c>
      <c r="N1" s="2" t="s">
        <v>1</v>
      </c>
    </row>
    <row r="2" spans="1:16">
      <c r="B2" s="2" t="s">
        <v>2</v>
      </c>
      <c r="C2" s="2" t="s">
        <v>1330</v>
      </c>
      <c r="D2" s="2" t="s">
        <v>4</v>
      </c>
      <c r="E2" s="2" t="s">
        <v>1331</v>
      </c>
      <c r="F2" s="2" t="s">
        <v>32</v>
      </c>
      <c r="G2" s="2" t="s">
        <v>1332</v>
      </c>
      <c r="H2" s="2" t="s">
        <v>1333</v>
      </c>
      <c r="I2" s="2" t="s">
        <v>1334</v>
      </c>
      <c r="J2" s="2" t="s">
        <v>101</v>
      </c>
      <c r="K2" s="2" t="s">
        <v>1335</v>
      </c>
      <c r="L2" s="2" t="s">
        <v>1336</v>
      </c>
      <c r="M2" s="2" t="s">
        <v>1337</v>
      </c>
      <c r="N2" s="2" t="s">
        <v>2</v>
      </c>
      <c r="O2" s="2" t="s">
        <v>32</v>
      </c>
      <c r="P2" s="2" t="s">
        <v>101</v>
      </c>
    </row>
    <row r="3" spans="1:16">
      <c r="A3" s="3" t="s">
        <v>230</v>
      </c>
    </row>
    <row r="4" spans="1:16">
      <c r="A4" s="4" t="s">
        <v>105</v>
      </c>
      <c r="B4" s="6" t="n">
        <v>32601</v>
      </c>
      <c r="C4" s="6" t="n">
        <v>33079</v>
      </c>
      <c r="D4" s="6" t="n">
        <v>33657</v>
      </c>
      <c r="E4" s="6" t="n">
        <v>33511</v>
      </c>
      <c r="F4" s="6" t="n">
        <v>32603</v>
      </c>
      <c r="G4" s="6" t="n">
        <v>30771</v>
      </c>
      <c r="H4" s="6" t="n">
        <v>28747</v>
      </c>
      <c r="I4" s="6" t="n">
        <v>25537</v>
      </c>
      <c r="J4" s="6" t="n">
        <v>20435</v>
      </c>
      <c r="K4" s="6" t="n">
        <v>11920</v>
      </c>
      <c r="L4" s="6" t="n">
        <v>6818</v>
      </c>
      <c r="M4" s="6" t="n">
        <v>3977</v>
      </c>
      <c r="N4" s="6" t="n">
        <v>132848</v>
      </c>
      <c r="O4" s="6" t="n">
        <v>117658</v>
      </c>
      <c r="P4" s="6" t="n">
        <v>43150</v>
      </c>
    </row>
    <row r="5" spans="1:16">
      <c r="A5" s="4" t="s">
        <v>119</v>
      </c>
      <c r="B5" s="5" t="n">
        <v>176</v>
      </c>
      <c r="C5" s="5" t="n">
        <v>8825</v>
      </c>
      <c r="D5" s="5" t="n">
        <v>16596</v>
      </c>
      <c r="E5" s="5" t="n">
        <v>291</v>
      </c>
      <c r="F5" s="5" t="n">
        <v>-1944</v>
      </c>
      <c r="G5" s="5" t="n">
        <v>-890</v>
      </c>
      <c r="H5" s="5" t="n">
        <v>-2265</v>
      </c>
      <c r="I5" s="5" t="n">
        <v>-5893</v>
      </c>
      <c r="J5" s="5" t="n">
        <v>-6133</v>
      </c>
      <c r="K5" s="5" t="n">
        <v>-6441</v>
      </c>
      <c r="L5" s="5" t="n">
        <v>-2336</v>
      </c>
      <c r="M5" s="5" t="n">
        <v>-2623</v>
      </c>
      <c r="N5" s="5" t="n">
        <v>25888</v>
      </c>
      <c r="O5" s="5" t="n">
        <v>-10992</v>
      </c>
      <c r="P5" s="5" t="n">
        <v>-17533</v>
      </c>
    </row>
    <row r="6" spans="1:16">
      <c r="A6" s="4" t="s">
        <v>121</v>
      </c>
      <c r="B6" s="6" t="n">
        <v>217</v>
      </c>
      <c r="C6" s="6" t="n">
        <v>7090</v>
      </c>
      <c r="D6" s="6" t="n">
        <v>14590</v>
      </c>
      <c r="E6" s="6" t="n">
        <v>-15</v>
      </c>
      <c r="F6" s="6" t="n">
        <v>-2116</v>
      </c>
      <c r="G6" s="6" t="n">
        <v>-1064</v>
      </c>
      <c r="H6" s="6" t="n">
        <v>-2253</v>
      </c>
      <c r="I6" s="6" t="n">
        <v>-5399</v>
      </c>
      <c r="J6" s="6" t="n">
        <v>-5572</v>
      </c>
      <c r="K6" s="6" t="n">
        <v>-5743</v>
      </c>
      <c r="L6" s="6" t="n">
        <v>-1981</v>
      </c>
      <c r="M6" s="6" t="n">
        <v>-2305</v>
      </c>
      <c r="N6" s="6" t="n">
        <v>21882</v>
      </c>
      <c r="O6" s="6" t="n">
        <v>-10832</v>
      </c>
      <c r="P6" s="6" t="n">
        <v>-15601</v>
      </c>
    </row>
    <row r="7" spans="1:16">
      <c r="A7" s="4" t="s">
        <v>1338</v>
      </c>
      <c r="B7" s="7" t="n">
        <v>0.01</v>
      </c>
      <c r="C7" s="7" t="n">
        <v>0.33</v>
      </c>
      <c r="D7" s="7" t="n">
        <v>0.6899999999999999</v>
      </c>
      <c r="E7" s="6" t="n">
        <v>0</v>
      </c>
      <c r="F7" s="7" t="n">
        <v>-0.1</v>
      </c>
      <c r="G7" s="7" t="n">
        <v>-0.05</v>
      </c>
      <c r="H7" s="7" t="n">
        <v>-0.11</v>
      </c>
      <c r="I7" s="7" t="n">
        <v>-0.25</v>
      </c>
      <c r="J7" s="7" t="n">
        <v>-0.26</v>
      </c>
      <c r="K7" s="7" t="n">
        <v>-0.27</v>
      </c>
      <c r="L7" s="7" t="n">
        <v>-0.09</v>
      </c>
      <c r="M7" s="7" t="n">
        <v>-0.11</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2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339</v>
      </c>
      <c r="C1" s="2" t="s">
        <v>394</v>
      </c>
      <c r="D1" s="2" t="s">
        <v>395</v>
      </c>
      <c r="E1" s="2" t="s">
        <v>396</v>
      </c>
      <c r="F1" s="2" t="s">
        <v>2</v>
      </c>
      <c r="G1" s="2" t="s">
        <v>32</v>
      </c>
      <c r="H1" s="2" t="s">
        <v>101</v>
      </c>
      <c r="I1" s="2" t="s">
        <v>493</v>
      </c>
    </row>
    <row r="2" spans="1:9">
      <c r="A2" s="3" t="s">
        <v>1340</v>
      </c>
    </row>
    <row r="3" spans="1:9">
      <c r="A3" s="4" t="s">
        <v>1341</v>
      </c>
      <c r="F3" s="6" t="n">
        <v>725426</v>
      </c>
    </row>
    <row r="4" spans="1:9">
      <c r="A4" s="4" t="s">
        <v>1342</v>
      </c>
      <c r="F4" s="5" t="n">
        <v>182543</v>
      </c>
    </row>
    <row r="5" spans="1:9">
      <c r="A5" s="4" t="s">
        <v>1343</v>
      </c>
      <c r="F5" s="5" t="n">
        <v>796961</v>
      </c>
    </row>
    <row r="6" spans="1:9">
      <c r="A6" s="4" t="s">
        <v>1344</v>
      </c>
      <c r="F6" s="5" t="n">
        <v>979504</v>
      </c>
    </row>
    <row r="7" spans="1:9">
      <c r="A7" s="4" t="s">
        <v>1345</v>
      </c>
      <c r="F7" s="5" t="n">
        <v>72179</v>
      </c>
    </row>
    <row r="8" spans="1:9">
      <c r="A8" s="4" t="s">
        <v>1346</v>
      </c>
      <c r="F8" s="5" t="n">
        <v>182543</v>
      </c>
    </row>
    <row r="9" spans="1:9">
      <c r="A9" s="4" t="s">
        <v>1347</v>
      </c>
      <c r="F9" s="5" t="n">
        <v>846806</v>
      </c>
    </row>
    <row r="10" spans="1:9">
      <c r="A10" s="4" t="s">
        <v>1348</v>
      </c>
      <c r="F10" s="5" t="n">
        <v>1029349</v>
      </c>
      <c r="G10" s="6" t="n">
        <v>942755</v>
      </c>
      <c r="H10" s="6" t="n">
        <v>650314</v>
      </c>
      <c r="I10" s="6" t="n">
        <v>9115</v>
      </c>
    </row>
    <row r="11" spans="1:9">
      <c r="A11" s="4" t="s">
        <v>1349</v>
      </c>
      <c r="F11" s="6" t="n">
        <v>-66312</v>
      </c>
    </row>
    <row r="12" spans="1:9">
      <c r="A12" s="4" t="s">
        <v>504</v>
      </c>
    </row>
    <row r="13" spans="1:9">
      <c r="A13" s="3" t="s">
        <v>1340</v>
      </c>
    </row>
    <row r="14" spans="1:9">
      <c r="A14" s="4" t="s">
        <v>506</v>
      </c>
      <c r="B14" s="4" t="s">
        <v>505</v>
      </c>
      <c r="F14" s="4" t="s">
        <v>507</v>
      </c>
    </row>
    <row r="15" spans="1:9">
      <c r="A15" s="4" t="s">
        <v>423</v>
      </c>
    </row>
    <row r="16" spans="1:9">
      <c r="A16" s="3" t="s">
        <v>1340</v>
      </c>
    </row>
    <row r="17" spans="1:9">
      <c r="A17" s="4" t="s">
        <v>1350</v>
      </c>
      <c r="F17" s="4" t="s">
        <v>366</v>
      </c>
    </row>
    <row r="18" spans="1:9">
      <c r="A18" s="4" t="s">
        <v>1341</v>
      </c>
      <c r="F18" s="6" t="n">
        <v>8400</v>
      </c>
    </row>
    <row r="19" spans="1:9">
      <c r="A19" s="4" t="s">
        <v>1342</v>
      </c>
      <c r="F19" s="5" t="n">
        <v>1580</v>
      </c>
    </row>
    <row r="20" spans="1:9">
      <c r="A20" s="4" t="s">
        <v>1343</v>
      </c>
      <c r="F20" s="5" t="n">
        <v>7295</v>
      </c>
    </row>
    <row r="21" spans="1:9">
      <c r="A21" s="4" t="s">
        <v>1344</v>
      </c>
      <c r="F21" s="5" t="n">
        <v>8875</v>
      </c>
    </row>
    <row r="22" spans="1:9">
      <c r="A22" s="4" t="s">
        <v>1345</v>
      </c>
      <c r="F22" s="5" t="n">
        <v>2576</v>
      </c>
    </row>
    <row r="23" spans="1:9">
      <c r="A23" s="4" t="s">
        <v>1346</v>
      </c>
      <c r="F23" s="5" t="n">
        <v>1580</v>
      </c>
    </row>
    <row r="24" spans="1:9">
      <c r="A24" s="4" t="s">
        <v>1347</v>
      </c>
      <c r="F24" s="5" t="n">
        <v>9581</v>
      </c>
    </row>
    <row r="25" spans="1:9">
      <c r="A25" s="4" t="s">
        <v>1348</v>
      </c>
      <c r="F25" s="6" t="n">
        <v>11161</v>
      </c>
    </row>
    <row r="26" spans="1:9">
      <c r="A26" s="4" t="s">
        <v>506</v>
      </c>
      <c r="F26" s="4" t="s">
        <v>507</v>
      </c>
    </row>
    <row r="27" spans="1:9">
      <c r="A27" s="4" t="s">
        <v>1349</v>
      </c>
      <c r="F27" s="6" t="n">
        <v>-1235</v>
      </c>
    </row>
    <row r="28" spans="1:9">
      <c r="A28" s="4" t="s">
        <v>514</v>
      </c>
    </row>
    <row r="29" spans="1:9">
      <c r="A29" s="3" t="s">
        <v>1340</v>
      </c>
    </row>
    <row r="30" spans="1:9">
      <c r="A30" s="4" t="s">
        <v>506</v>
      </c>
      <c r="F30" s="4" t="s">
        <v>515</v>
      </c>
    </row>
    <row r="31" spans="1:9">
      <c r="A31" s="4" t="s">
        <v>424</v>
      </c>
    </row>
    <row r="32" spans="1:9">
      <c r="A32" s="3" t="s">
        <v>1340</v>
      </c>
    </row>
    <row r="33" spans="1:9">
      <c r="A33" s="4" t="s">
        <v>1350</v>
      </c>
      <c r="F33" s="4" t="s">
        <v>358</v>
      </c>
    </row>
    <row r="34" spans="1:9">
      <c r="A34" s="4" t="s">
        <v>1341</v>
      </c>
      <c r="F34" s="6" t="n">
        <v>12000</v>
      </c>
    </row>
    <row r="35" spans="1:9">
      <c r="A35" s="4" t="s">
        <v>1342</v>
      </c>
      <c r="F35" s="5" t="n">
        <v>2330</v>
      </c>
    </row>
    <row r="36" spans="1:9">
      <c r="A36" s="4" t="s">
        <v>1343</v>
      </c>
      <c r="F36" s="5" t="n">
        <v>10475</v>
      </c>
    </row>
    <row r="37" spans="1:9">
      <c r="A37" s="4" t="s">
        <v>1344</v>
      </c>
      <c r="F37" s="5" t="n">
        <v>12805</v>
      </c>
    </row>
    <row r="38" spans="1:9">
      <c r="A38" s="4" t="s">
        <v>1345</v>
      </c>
      <c r="F38" s="5" t="n">
        <v>1571</v>
      </c>
    </row>
    <row r="39" spans="1:9">
      <c r="A39" s="4" t="s">
        <v>1346</v>
      </c>
      <c r="F39" s="5" t="n">
        <v>2330</v>
      </c>
    </row>
    <row r="40" spans="1:9">
      <c r="A40" s="4" t="s">
        <v>1347</v>
      </c>
      <c r="F40" s="5" t="n">
        <v>11734</v>
      </c>
    </row>
    <row r="41" spans="1:9">
      <c r="A41" s="4" t="s">
        <v>1348</v>
      </c>
      <c r="F41" s="6" t="n">
        <v>14064</v>
      </c>
    </row>
    <row r="42" spans="1:9">
      <c r="A42" s="4" t="s">
        <v>506</v>
      </c>
      <c r="F42" s="4" t="s">
        <v>515</v>
      </c>
    </row>
    <row r="43" spans="1:9">
      <c r="A43" s="4" t="s">
        <v>1349</v>
      </c>
      <c r="F43" s="6" t="n">
        <v>-1516</v>
      </c>
    </row>
    <row r="44" spans="1:9">
      <c r="A44" s="4" t="s">
        <v>520</v>
      </c>
    </row>
    <row r="45" spans="1:9">
      <c r="A45" s="3" t="s">
        <v>1340</v>
      </c>
    </row>
    <row r="46" spans="1:9">
      <c r="A46" s="4" t="s">
        <v>506</v>
      </c>
      <c r="F46" s="4" t="s">
        <v>515</v>
      </c>
    </row>
    <row r="47" spans="1:9">
      <c r="A47" s="4" t="s">
        <v>425</v>
      </c>
    </row>
    <row r="48" spans="1:9">
      <c r="A48" s="3" t="s">
        <v>1340</v>
      </c>
    </row>
    <row r="49" spans="1:9">
      <c r="A49" s="4" t="s">
        <v>1350</v>
      </c>
      <c r="F49" s="4" t="s">
        <v>358</v>
      </c>
    </row>
    <row r="50" spans="1:9">
      <c r="A50" s="4" t="s">
        <v>1341</v>
      </c>
      <c r="F50" s="6" t="n">
        <v>14000</v>
      </c>
    </row>
    <row r="51" spans="1:9">
      <c r="A51" s="4" t="s">
        <v>1342</v>
      </c>
      <c r="F51" s="5" t="n">
        <v>3330</v>
      </c>
    </row>
    <row r="52" spans="1:9">
      <c r="A52" s="4" t="s">
        <v>1343</v>
      </c>
      <c r="F52" s="5" t="n">
        <v>12515</v>
      </c>
    </row>
    <row r="53" spans="1:9">
      <c r="A53" s="4" t="s">
        <v>1344</v>
      </c>
      <c r="F53" s="5" t="n">
        <v>15845</v>
      </c>
    </row>
    <row r="54" spans="1:9">
      <c r="A54" s="4" t="s">
        <v>1345</v>
      </c>
      <c r="F54" s="5" t="n">
        <v>1518</v>
      </c>
    </row>
    <row r="55" spans="1:9">
      <c r="A55" s="4" t="s">
        <v>1346</v>
      </c>
      <c r="F55" s="5" t="n">
        <v>3330</v>
      </c>
    </row>
    <row r="56" spans="1:9">
      <c r="A56" s="4" t="s">
        <v>1347</v>
      </c>
      <c r="F56" s="5" t="n">
        <v>13681</v>
      </c>
    </row>
    <row r="57" spans="1:9">
      <c r="A57" s="4" t="s">
        <v>1348</v>
      </c>
      <c r="F57" s="6" t="n">
        <v>17011</v>
      </c>
    </row>
    <row r="58" spans="1:9">
      <c r="A58" s="4" t="s">
        <v>506</v>
      </c>
      <c r="F58" s="4" t="s">
        <v>515</v>
      </c>
    </row>
    <row r="59" spans="1:9">
      <c r="A59" s="4" t="s">
        <v>1349</v>
      </c>
      <c r="F59" s="6" t="n">
        <v>-1790</v>
      </c>
    </row>
    <row r="60" spans="1:9">
      <c r="A60" s="4" t="s">
        <v>522</v>
      </c>
    </row>
    <row r="61" spans="1:9">
      <c r="A61" s="3" t="s">
        <v>1340</v>
      </c>
    </row>
    <row r="62" spans="1:9">
      <c r="A62" s="4" t="s">
        <v>506</v>
      </c>
      <c r="F62" s="4" t="s">
        <v>515</v>
      </c>
    </row>
    <row r="63" spans="1:9">
      <c r="A63" s="4" t="s">
        <v>426</v>
      </c>
    </row>
    <row r="64" spans="1:9">
      <c r="A64" s="3" t="s">
        <v>1340</v>
      </c>
    </row>
    <row r="65" spans="1:9">
      <c r="A65" s="4" t="s">
        <v>1350</v>
      </c>
      <c r="F65" s="4" t="s">
        <v>358</v>
      </c>
    </row>
    <row r="66" spans="1:9">
      <c r="A66" s="4" t="s">
        <v>1341</v>
      </c>
      <c r="F66" s="6" t="n">
        <v>23000</v>
      </c>
    </row>
    <row r="67" spans="1:9">
      <c r="A67" s="4" t="s">
        <v>1342</v>
      </c>
      <c r="F67" s="5" t="n">
        <v>5450</v>
      </c>
    </row>
    <row r="68" spans="1:9">
      <c r="A68" s="4" t="s">
        <v>1343</v>
      </c>
      <c r="F68" s="5" t="n">
        <v>21875</v>
      </c>
    </row>
    <row r="69" spans="1:9">
      <c r="A69" s="4" t="s">
        <v>1344</v>
      </c>
      <c r="F69" s="5" t="n">
        <v>27325</v>
      </c>
    </row>
    <row r="70" spans="1:9">
      <c r="A70" s="4" t="s">
        <v>1345</v>
      </c>
      <c r="F70" s="5" t="n">
        <v>1821</v>
      </c>
    </row>
    <row r="71" spans="1:9">
      <c r="A71" s="4" t="s">
        <v>1346</v>
      </c>
      <c r="F71" s="5" t="n">
        <v>5450</v>
      </c>
    </row>
    <row r="72" spans="1:9">
      <c r="A72" s="4" t="s">
        <v>1347</v>
      </c>
      <c r="F72" s="5" t="n">
        <v>23042</v>
      </c>
    </row>
    <row r="73" spans="1:9">
      <c r="A73" s="4" t="s">
        <v>1348</v>
      </c>
      <c r="F73" s="6" t="n">
        <v>28492</v>
      </c>
    </row>
    <row r="74" spans="1:9">
      <c r="A74" s="4" t="s">
        <v>506</v>
      </c>
      <c r="F74" s="4" t="s">
        <v>515</v>
      </c>
    </row>
    <row r="75" spans="1:9">
      <c r="A75" s="4" t="s">
        <v>1349</v>
      </c>
      <c r="F75" s="6" t="n">
        <v>-2824</v>
      </c>
    </row>
    <row r="76" spans="1:9">
      <c r="A76" s="4" t="s">
        <v>525</v>
      </c>
    </row>
    <row r="77" spans="1:9">
      <c r="A77" s="3" t="s">
        <v>1340</v>
      </c>
    </row>
    <row r="78" spans="1:9">
      <c r="A78" s="4" t="s">
        <v>506</v>
      </c>
      <c r="F78" s="4" t="s">
        <v>515</v>
      </c>
    </row>
    <row r="79" spans="1:9">
      <c r="A79" s="4" t="s">
        <v>427</v>
      </c>
    </row>
    <row r="80" spans="1:9">
      <c r="A80" s="3" t="s">
        <v>1340</v>
      </c>
    </row>
    <row r="81" spans="1:9">
      <c r="A81" s="4" t="s">
        <v>1350</v>
      </c>
      <c r="F81" s="4" t="s">
        <v>358</v>
      </c>
    </row>
    <row r="82" spans="1:9">
      <c r="A82" s="4" t="s">
        <v>1341</v>
      </c>
      <c r="F82" s="6" t="n">
        <v>26000</v>
      </c>
    </row>
    <row r="83" spans="1:9">
      <c r="A83" s="4" t="s">
        <v>1342</v>
      </c>
      <c r="F83" s="5" t="n">
        <v>4860</v>
      </c>
    </row>
    <row r="84" spans="1:9">
      <c r="A84" s="4" t="s">
        <v>1343</v>
      </c>
      <c r="F84" s="5" t="n">
        <v>25540</v>
      </c>
    </row>
    <row r="85" spans="1:9">
      <c r="A85" s="4" t="s">
        <v>1344</v>
      </c>
      <c r="F85" s="5" t="n">
        <v>30400</v>
      </c>
    </row>
    <row r="86" spans="1:9">
      <c r="A86" s="4" t="s">
        <v>1345</v>
      </c>
      <c r="F86" s="5" t="n">
        <v>2584</v>
      </c>
    </row>
    <row r="87" spans="1:9">
      <c r="A87" s="4" t="s">
        <v>1346</v>
      </c>
      <c r="F87" s="5" t="n">
        <v>4860</v>
      </c>
    </row>
    <row r="88" spans="1:9">
      <c r="A88" s="4" t="s">
        <v>1347</v>
      </c>
      <c r="F88" s="5" t="n">
        <v>27331</v>
      </c>
    </row>
    <row r="89" spans="1:9">
      <c r="A89" s="4" t="s">
        <v>1348</v>
      </c>
      <c r="F89" s="6" t="n">
        <v>32191</v>
      </c>
    </row>
    <row r="90" spans="1:9">
      <c r="A90" s="4" t="s">
        <v>506</v>
      </c>
      <c r="F90" s="4" t="s">
        <v>515</v>
      </c>
    </row>
    <row r="91" spans="1:9">
      <c r="A91" s="4" t="s">
        <v>1349</v>
      </c>
      <c r="F91" s="6" t="n">
        <v>-3752</v>
      </c>
    </row>
    <row r="92" spans="1:9">
      <c r="A92" s="4" t="s">
        <v>528</v>
      </c>
    </row>
    <row r="93" spans="1:9">
      <c r="A93" s="3" t="s">
        <v>1340</v>
      </c>
    </row>
    <row r="94" spans="1:9">
      <c r="A94" s="4" t="s">
        <v>506</v>
      </c>
      <c r="F94" s="4" t="s">
        <v>515</v>
      </c>
    </row>
    <row r="95" spans="1:9">
      <c r="A95" s="4" t="s">
        <v>428</v>
      </c>
    </row>
    <row r="96" spans="1:9">
      <c r="A96" s="3" t="s">
        <v>1340</v>
      </c>
    </row>
    <row r="97" spans="1:9">
      <c r="A97" s="4" t="s">
        <v>1350</v>
      </c>
      <c r="F97" s="4" t="s">
        <v>358</v>
      </c>
    </row>
    <row r="98" spans="1:9">
      <c r="A98" s="4" t="s">
        <v>1341</v>
      </c>
      <c r="F98" s="6" t="n">
        <v>15000</v>
      </c>
    </row>
    <row r="99" spans="1:9">
      <c r="A99" s="4" t="s">
        <v>1342</v>
      </c>
      <c r="F99" s="5" t="n">
        <v>2510</v>
      </c>
    </row>
    <row r="100" spans="1:9">
      <c r="A100" s="4" t="s">
        <v>1343</v>
      </c>
      <c r="F100" s="5" t="n">
        <v>14440</v>
      </c>
    </row>
    <row r="101" spans="1:9">
      <c r="A101" s="4" t="s">
        <v>1344</v>
      </c>
      <c r="F101" s="5" t="n">
        <v>16950</v>
      </c>
    </row>
    <row r="102" spans="1:9">
      <c r="A102" s="4" t="s">
        <v>1345</v>
      </c>
      <c r="F102" s="5" t="n">
        <v>1389</v>
      </c>
    </row>
    <row r="103" spans="1:9">
      <c r="A103" s="4" t="s">
        <v>1346</v>
      </c>
      <c r="F103" s="5" t="n">
        <v>2510</v>
      </c>
    </row>
    <row r="104" spans="1:9">
      <c r="A104" s="4" t="s">
        <v>1347</v>
      </c>
      <c r="F104" s="5" t="n">
        <v>15421</v>
      </c>
    </row>
    <row r="105" spans="1:9">
      <c r="A105" s="4" t="s">
        <v>1348</v>
      </c>
      <c r="F105" s="6" t="n">
        <v>17931</v>
      </c>
    </row>
    <row r="106" spans="1:9">
      <c r="A106" s="4" t="s">
        <v>506</v>
      </c>
      <c r="F106" s="4" t="s">
        <v>515</v>
      </c>
    </row>
    <row r="107" spans="1:9">
      <c r="A107" s="4" t="s">
        <v>1349</v>
      </c>
      <c r="F107" s="6" t="n">
        <v>-1955</v>
      </c>
    </row>
    <row r="108" spans="1:9">
      <c r="A108" s="4" t="s">
        <v>531</v>
      </c>
    </row>
    <row r="109" spans="1:9">
      <c r="A109" s="3" t="s">
        <v>1340</v>
      </c>
    </row>
    <row r="110" spans="1:9">
      <c r="A110" s="4" t="s">
        <v>506</v>
      </c>
      <c r="B110" s="4" t="s">
        <v>505</v>
      </c>
      <c r="F110" s="4" t="s">
        <v>515</v>
      </c>
    </row>
    <row r="111" spans="1:9">
      <c r="A111" s="4" t="s">
        <v>429</v>
      </c>
    </row>
    <row r="112" spans="1:9">
      <c r="A112" s="3" t="s">
        <v>1340</v>
      </c>
    </row>
    <row r="113" spans="1:9">
      <c r="A113" s="4" t="s">
        <v>1350</v>
      </c>
      <c r="F113" s="4" t="s">
        <v>358</v>
      </c>
    </row>
    <row r="114" spans="1:9">
      <c r="A114" s="4" t="s">
        <v>1341</v>
      </c>
      <c r="F114" s="6" t="n">
        <v>8000</v>
      </c>
    </row>
    <row r="115" spans="1:9">
      <c r="A115" s="4" t="s">
        <v>1342</v>
      </c>
      <c r="F115" s="5" t="n">
        <v>1730</v>
      </c>
    </row>
    <row r="116" spans="1:9">
      <c r="A116" s="4" t="s">
        <v>1343</v>
      </c>
      <c r="F116" s="5" t="n">
        <v>7145</v>
      </c>
    </row>
    <row r="117" spans="1:9">
      <c r="A117" s="4" t="s">
        <v>1344</v>
      </c>
      <c r="F117" s="5" t="n">
        <v>8875</v>
      </c>
    </row>
    <row r="118" spans="1:9">
      <c r="A118" s="4" t="s">
        <v>1345</v>
      </c>
      <c r="F118" s="5" t="n">
        <v>1113</v>
      </c>
    </row>
    <row r="119" spans="1:9">
      <c r="A119" s="4" t="s">
        <v>1346</v>
      </c>
      <c r="F119" s="5" t="n">
        <v>1730</v>
      </c>
    </row>
    <row r="120" spans="1:9">
      <c r="A120" s="4" t="s">
        <v>1347</v>
      </c>
      <c r="F120" s="5" t="n">
        <v>8028</v>
      </c>
    </row>
    <row r="121" spans="1:9">
      <c r="A121" s="4" t="s">
        <v>1348</v>
      </c>
      <c r="F121" s="6" t="n">
        <v>9758</v>
      </c>
    </row>
    <row r="122" spans="1:9">
      <c r="A122" s="4" t="s">
        <v>506</v>
      </c>
      <c r="F122" s="4" t="s">
        <v>515</v>
      </c>
    </row>
    <row r="123" spans="1:9">
      <c r="A123" s="4" t="s">
        <v>1349</v>
      </c>
      <c r="F123" s="6" t="n">
        <v>-1012</v>
      </c>
    </row>
    <row r="124" spans="1:9">
      <c r="A124" s="4" t="s">
        <v>534</v>
      </c>
    </row>
    <row r="125" spans="1:9">
      <c r="A125" s="3" t="s">
        <v>1340</v>
      </c>
    </row>
    <row r="126" spans="1:9">
      <c r="A126" s="4" t="s">
        <v>506</v>
      </c>
      <c r="B126" s="4" t="s">
        <v>505</v>
      </c>
      <c r="F126" s="4" t="s">
        <v>535</v>
      </c>
    </row>
    <row r="127" spans="1:9">
      <c r="A127" s="4" t="s">
        <v>397</v>
      </c>
    </row>
    <row r="128" spans="1:9">
      <c r="A128" s="3" t="s">
        <v>1340</v>
      </c>
    </row>
    <row r="129" spans="1:9">
      <c r="A129" s="4" t="s">
        <v>1350</v>
      </c>
      <c r="F129" s="4" t="s">
        <v>400</v>
      </c>
    </row>
    <row r="130" spans="1:9">
      <c r="A130" s="4" t="s">
        <v>1341</v>
      </c>
      <c r="F130" s="6" t="n">
        <v>18468</v>
      </c>
    </row>
    <row r="131" spans="1:9">
      <c r="A131" s="4" t="s">
        <v>1342</v>
      </c>
      <c r="F131" s="5" t="n">
        <v>3640</v>
      </c>
    </row>
    <row r="132" spans="1:9">
      <c r="A132" s="4" t="s">
        <v>1343</v>
      </c>
      <c r="F132" s="5" t="n">
        <v>19410</v>
      </c>
    </row>
    <row r="133" spans="1:9">
      <c r="A133" s="4" t="s">
        <v>1344</v>
      </c>
      <c r="F133" s="5" t="n">
        <v>23050</v>
      </c>
    </row>
    <row r="134" spans="1:9">
      <c r="A134" s="4" t="s">
        <v>1345</v>
      </c>
      <c r="F134" s="5" t="n">
        <v>1737</v>
      </c>
    </row>
    <row r="135" spans="1:9">
      <c r="A135" s="4" t="s">
        <v>1346</v>
      </c>
      <c r="F135" s="5" t="n">
        <v>3640</v>
      </c>
    </row>
    <row r="136" spans="1:9">
      <c r="A136" s="4" t="s">
        <v>1347</v>
      </c>
      <c r="F136" s="5" t="n">
        <v>20351</v>
      </c>
    </row>
    <row r="137" spans="1:9">
      <c r="A137" s="4" t="s">
        <v>1348</v>
      </c>
      <c r="F137" s="6" t="n">
        <v>23991</v>
      </c>
    </row>
    <row r="138" spans="1:9">
      <c r="A138" s="4" t="s">
        <v>506</v>
      </c>
      <c r="F138" s="4" t="s">
        <v>535</v>
      </c>
    </row>
    <row r="139" spans="1:9">
      <c r="A139" s="4" t="s">
        <v>1349</v>
      </c>
      <c r="F139" s="6" t="n">
        <v>-1577</v>
      </c>
    </row>
    <row r="140" spans="1:9">
      <c r="A140" s="4" t="s">
        <v>538</v>
      </c>
    </row>
    <row r="141" spans="1:9">
      <c r="A141" s="3" t="s">
        <v>1340</v>
      </c>
    </row>
    <row r="142" spans="1:9">
      <c r="A142" s="4" t="s">
        <v>506</v>
      </c>
      <c r="F142" s="4" t="s">
        <v>539</v>
      </c>
    </row>
    <row r="143" spans="1:9">
      <c r="A143" s="4" t="s">
        <v>430</v>
      </c>
    </row>
    <row r="144" spans="1:9">
      <c r="A144" s="3" t="s">
        <v>1340</v>
      </c>
    </row>
    <row r="145" spans="1:9">
      <c r="A145" s="4" t="s">
        <v>1350</v>
      </c>
      <c r="F145" s="4" t="s">
        <v>358</v>
      </c>
    </row>
    <row r="146" spans="1:9">
      <c r="A146" s="4" t="s">
        <v>1341</v>
      </c>
      <c r="F146" s="6" t="n">
        <v>50000</v>
      </c>
    </row>
    <row r="147" spans="1:9">
      <c r="A147" s="4" t="s">
        <v>1342</v>
      </c>
      <c r="F147" s="5" t="n">
        <v>14290</v>
      </c>
    </row>
    <row r="148" spans="1:9">
      <c r="A148" s="4" t="s">
        <v>1343</v>
      </c>
      <c r="F148" s="5" t="n">
        <v>43710</v>
      </c>
    </row>
    <row r="149" spans="1:9">
      <c r="A149" s="4" t="s">
        <v>1344</v>
      </c>
      <c r="F149" s="5" t="n">
        <v>58000</v>
      </c>
    </row>
    <row r="150" spans="1:9">
      <c r="A150" s="4" t="s">
        <v>1345</v>
      </c>
      <c r="F150" s="5" t="n">
        <v>5347</v>
      </c>
    </row>
    <row r="151" spans="1:9">
      <c r="A151" s="4" t="s">
        <v>1346</v>
      </c>
      <c r="F151" s="5" t="n">
        <v>14290</v>
      </c>
    </row>
    <row r="152" spans="1:9">
      <c r="A152" s="4" t="s">
        <v>1347</v>
      </c>
      <c r="F152" s="5" t="n">
        <v>47127</v>
      </c>
    </row>
    <row r="153" spans="1:9">
      <c r="A153" s="4" t="s">
        <v>1348</v>
      </c>
      <c r="F153" s="6" t="n">
        <v>61417</v>
      </c>
    </row>
    <row r="154" spans="1:9">
      <c r="A154" s="4" t="s">
        <v>506</v>
      </c>
      <c r="F154" s="4" t="s">
        <v>539</v>
      </c>
    </row>
    <row r="155" spans="1:9">
      <c r="A155" s="4" t="s">
        <v>1349</v>
      </c>
      <c r="F155" s="6" t="n">
        <v>-5554</v>
      </c>
    </row>
    <row r="156" spans="1:9">
      <c r="A156" s="4" t="s">
        <v>540</v>
      </c>
    </row>
    <row r="157" spans="1:9">
      <c r="A157" s="3" t="s">
        <v>1340</v>
      </c>
    </row>
    <row r="158" spans="1:9">
      <c r="A158" s="4" t="s">
        <v>506</v>
      </c>
      <c r="F158" s="4" t="s">
        <v>541</v>
      </c>
    </row>
    <row r="159" spans="1:9">
      <c r="A159" s="4" t="s">
        <v>431</v>
      </c>
    </row>
    <row r="160" spans="1:9">
      <c r="A160" s="3" t="s">
        <v>1340</v>
      </c>
    </row>
    <row r="161" spans="1:9">
      <c r="A161" s="4" t="s">
        <v>1350</v>
      </c>
      <c r="F161" s="4" t="s">
        <v>358</v>
      </c>
    </row>
    <row r="162" spans="1:9">
      <c r="A162" s="4" t="s">
        <v>1341</v>
      </c>
      <c r="F162" s="6" t="n">
        <v>19000</v>
      </c>
    </row>
    <row r="163" spans="1:9">
      <c r="A163" s="4" t="s">
        <v>1342</v>
      </c>
      <c r="F163" s="5" t="n">
        <v>1390</v>
      </c>
    </row>
    <row r="164" spans="1:9">
      <c r="A164" s="4" t="s">
        <v>1343</v>
      </c>
      <c r="F164" s="5" t="n">
        <v>20010</v>
      </c>
    </row>
    <row r="165" spans="1:9">
      <c r="A165" s="4" t="s">
        <v>1344</v>
      </c>
      <c r="F165" s="5" t="n">
        <v>21400</v>
      </c>
    </row>
    <row r="166" spans="1:9">
      <c r="A166" s="4" t="s">
        <v>1345</v>
      </c>
      <c r="F166" s="5" t="n">
        <v>1900</v>
      </c>
    </row>
    <row r="167" spans="1:9">
      <c r="A167" s="4" t="s">
        <v>1346</v>
      </c>
      <c r="F167" s="5" t="n">
        <v>1390</v>
      </c>
    </row>
    <row r="168" spans="1:9">
      <c r="A168" s="4" t="s">
        <v>1347</v>
      </c>
      <c r="F168" s="5" t="n">
        <v>21501</v>
      </c>
    </row>
    <row r="169" spans="1:9">
      <c r="A169" s="4" t="s">
        <v>1348</v>
      </c>
      <c r="F169" s="6" t="n">
        <v>22891</v>
      </c>
    </row>
    <row r="170" spans="1:9">
      <c r="A170" s="4" t="s">
        <v>506</v>
      </c>
      <c r="F170" s="4" t="s">
        <v>541</v>
      </c>
    </row>
    <row r="171" spans="1:9">
      <c r="A171" s="4" t="s">
        <v>1349</v>
      </c>
      <c r="F171" s="6" t="n">
        <v>-2114</v>
      </c>
    </row>
    <row r="172" spans="1:9">
      <c r="A172" s="4" t="s">
        <v>544</v>
      </c>
    </row>
    <row r="173" spans="1:9">
      <c r="A173" s="3" t="s">
        <v>1340</v>
      </c>
    </row>
    <row r="174" spans="1:9">
      <c r="A174" s="4" t="s">
        <v>506</v>
      </c>
      <c r="F174" s="4" t="s">
        <v>541</v>
      </c>
    </row>
    <row r="175" spans="1:9">
      <c r="A175" s="4" t="s">
        <v>432</v>
      </c>
    </row>
    <row r="176" spans="1:9">
      <c r="A176" s="3" t="s">
        <v>1340</v>
      </c>
    </row>
    <row r="177" spans="1:9">
      <c r="A177" s="4" t="s">
        <v>1350</v>
      </c>
      <c r="F177" s="4" t="s">
        <v>358</v>
      </c>
    </row>
    <row r="178" spans="1:9">
      <c r="A178" s="4" t="s">
        <v>1341</v>
      </c>
      <c r="F178" s="6" t="n">
        <v>13000</v>
      </c>
    </row>
    <row r="179" spans="1:9">
      <c r="A179" s="4" t="s">
        <v>1342</v>
      </c>
      <c r="F179" s="5" t="n">
        <v>3940</v>
      </c>
    </row>
    <row r="180" spans="1:9">
      <c r="A180" s="4" t="s">
        <v>1343</v>
      </c>
      <c r="F180" s="5" t="n">
        <v>9810</v>
      </c>
    </row>
    <row r="181" spans="1:9">
      <c r="A181" s="4" t="s">
        <v>1344</v>
      </c>
      <c r="F181" s="5" t="n">
        <v>13750</v>
      </c>
    </row>
    <row r="182" spans="1:9">
      <c r="A182" s="4" t="s">
        <v>1345</v>
      </c>
      <c r="F182" s="5" t="n">
        <v>1828</v>
      </c>
    </row>
    <row r="183" spans="1:9">
      <c r="A183" s="4" t="s">
        <v>1346</v>
      </c>
      <c r="F183" s="5" t="n">
        <v>3940</v>
      </c>
    </row>
    <row r="184" spans="1:9">
      <c r="A184" s="4" t="s">
        <v>1347</v>
      </c>
      <c r="F184" s="5" t="n">
        <v>11340</v>
      </c>
    </row>
    <row r="185" spans="1:9">
      <c r="A185" s="4" t="s">
        <v>1348</v>
      </c>
      <c r="F185" s="6" t="n">
        <v>15280</v>
      </c>
    </row>
    <row r="186" spans="1:9">
      <c r="A186" s="4" t="s">
        <v>506</v>
      </c>
      <c r="F186" s="4" t="s">
        <v>541</v>
      </c>
    </row>
    <row r="187" spans="1:9">
      <c r="A187" s="4" t="s">
        <v>1349</v>
      </c>
      <c r="F187" s="6" t="n">
        <v>-1264</v>
      </c>
    </row>
    <row r="188" spans="1:9">
      <c r="A188" s="4" t="s">
        <v>547</v>
      </c>
    </row>
    <row r="189" spans="1:9">
      <c r="A189" s="3" t="s">
        <v>1340</v>
      </c>
    </row>
    <row r="190" spans="1:9">
      <c r="A190" s="4" t="s">
        <v>506</v>
      </c>
      <c r="F190" s="4" t="s">
        <v>541</v>
      </c>
    </row>
    <row r="191" spans="1:9">
      <c r="A191" s="4" t="s">
        <v>433</v>
      </c>
    </row>
    <row r="192" spans="1:9">
      <c r="A192" s="3" t="s">
        <v>1340</v>
      </c>
    </row>
    <row r="193" spans="1:9">
      <c r="A193" s="4" t="s">
        <v>1350</v>
      </c>
      <c r="F193" s="4" t="s">
        <v>358</v>
      </c>
    </row>
    <row r="194" spans="1:9">
      <c r="A194" s="4" t="s">
        <v>1341</v>
      </c>
      <c r="F194" s="6" t="n">
        <v>14000</v>
      </c>
    </row>
    <row r="195" spans="1:9">
      <c r="A195" s="4" t="s">
        <v>1342</v>
      </c>
      <c r="F195" s="5" t="n">
        <v>3650</v>
      </c>
    </row>
    <row r="196" spans="1:9">
      <c r="A196" s="4" t="s">
        <v>1343</v>
      </c>
      <c r="F196" s="5" t="n">
        <v>12350</v>
      </c>
    </row>
    <row r="197" spans="1:9">
      <c r="A197" s="4" t="s">
        <v>1344</v>
      </c>
      <c r="F197" s="5" t="n">
        <v>16000</v>
      </c>
    </row>
    <row r="198" spans="1:9">
      <c r="A198" s="4" t="s">
        <v>1345</v>
      </c>
      <c r="F198" s="5" t="n">
        <v>1666</v>
      </c>
    </row>
    <row r="199" spans="1:9">
      <c r="A199" s="4" t="s">
        <v>1346</v>
      </c>
      <c r="F199" s="5" t="n">
        <v>3650</v>
      </c>
    </row>
    <row r="200" spans="1:9">
      <c r="A200" s="4" t="s">
        <v>1347</v>
      </c>
      <c r="F200" s="5" t="n">
        <v>13682</v>
      </c>
    </row>
    <row r="201" spans="1:9">
      <c r="A201" s="4" t="s">
        <v>1348</v>
      </c>
      <c r="F201" s="6" t="n">
        <v>17332</v>
      </c>
    </row>
    <row r="202" spans="1:9">
      <c r="A202" s="4" t="s">
        <v>506</v>
      </c>
      <c r="F202" s="4" t="s">
        <v>541</v>
      </c>
    </row>
    <row r="203" spans="1:9">
      <c r="A203" s="4" t="s">
        <v>1349</v>
      </c>
      <c r="F203" s="6" t="n">
        <v>-1447</v>
      </c>
    </row>
    <row r="204" spans="1:9">
      <c r="A204" s="4" t="s">
        <v>549</v>
      </c>
    </row>
    <row r="205" spans="1:9">
      <c r="A205" s="3" t="s">
        <v>1340</v>
      </c>
    </row>
    <row r="206" spans="1:9">
      <c r="A206" s="4" t="s">
        <v>506</v>
      </c>
      <c r="F206" s="4" t="s">
        <v>550</v>
      </c>
    </row>
    <row r="207" spans="1:9">
      <c r="A207" s="4" t="s">
        <v>401</v>
      </c>
    </row>
    <row r="208" spans="1:9">
      <c r="A208" s="3" t="s">
        <v>1340</v>
      </c>
    </row>
    <row r="209" spans="1:9">
      <c r="A209" s="4" t="s">
        <v>1350</v>
      </c>
      <c r="F209" s="4" t="s">
        <v>358</v>
      </c>
    </row>
    <row r="210" spans="1:9">
      <c r="A210" s="4" t="s">
        <v>1341</v>
      </c>
      <c r="F210" s="6" t="n">
        <v>10206</v>
      </c>
    </row>
    <row r="211" spans="1:9">
      <c r="A211" s="4" t="s">
        <v>1342</v>
      </c>
      <c r="F211" s="5" t="n">
        <v>1770</v>
      </c>
    </row>
    <row r="212" spans="1:9">
      <c r="A212" s="4" t="s">
        <v>1343</v>
      </c>
      <c r="F212" s="5" t="n">
        <v>16130</v>
      </c>
    </row>
    <row r="213" spans="1:9">
      <c r="A213" s="4" t="s">
        <v>1344</v>
      </c>
      <c r="F213" s="5" t="n">
        <v>17900</v>
      </c>
    </row>
    <row r="214" spans="1:9">
      <c r="A214" s="4" t="s">
        <v>1345</v>
      </c>
      <c r="F214" s="5" t="n">
        <v>1687</v>
      </c>
    </row>
    <row r="215" spans="1:9">
      <c r="A215" s="4" t="s">
        <v>1346</v>
      </c>
      <c r="F215" s="5" t="n">
        <v>1770</v>
      </c>
    </row>
    <row r="216" spans="1:9">
      <c r="A216" s="4" t="s">
        <v>1347</v>
      </c>
      <c r="F216" s="5" t="n">
        <v>17417</v>
      </c>
    </row>
    <row r="217" spans="1:9">
      <c r="A217" s="4" t="s">
        <v>1348</v>
      </c>
      <c r="F217" s="6" t="n">
        <v>19187</v>
      </c>
    </row>
    <row r="218" spans="1:9">
      <c r="A218" s="4" t="s">
        <v>506</v>
      </c>
      <c r="F218" s="4" t="s">
        <v>550</v>
      </c>
    </row>
    <row r="219" spans="1:9">
      <c r="A219" s="4" t="s">
        <v>1349</v>
      </c>
      <c r="F219" s="6" t="n">
        <v>-1778</v>
      </c>
    </row>
    <row r="220" spans="1:9">
      <c r="A220" s="4" t="s">
        <v>551</v>
      </c>
    </row>
    <row r="221" spans="1:9">
      <c r="A221" s="3" t="s">
        <v>1340</v>
      </c>
    </row>
    <row r="222" spans="1:9">
      <c r="A222" s="4" t="s">
        <v>506</v>
      </c>
      <c r="F222" s="4" t="s">
        <v>552</v>
      </c>
    </row>
    <row r="223" spans="1:9">
      <c r="A223" s="4" t="s">
        <v>402</v>
      </c>
    </row>
    <row r="224" spans="1:9">
      <c r="A224" s="3" t="s">
        <v>1340</v>
      </c>
    </row>
    <row r="225" spans="1:9">
      <c r="A225" s="4" t="s">
        <v>1350</v>
      </c>
      <c r="F225" s="4" t="s">
        <v>358</v>
      </c>
    </row>
    <row r="226" spans="1:9">
      <c r="A226" s="4" t="s">
        <v>1341</v>
      </c>
      <c r="F226" s="6" t="n">
        <v>14287</v>
      </c>
    </row>
    <row r="227" spans="1:9">
      <c r="A227" s="4" t="s">
        <v>1342</v>
      </c>
      <c r="F227" s="5" t="n">
        <v>5770</v>
      </c>
    </row>
    <row r="228" spans="1:9">
      <c r="A228" s="4" t="s">
        <v>1343</v>
      </c>
      <c r="F228" s="5" t="n">
        <v>13280</v>
      </c>
    </row>
    <row r="229" spans="1:9">
      <c r="A229" s="4" t="s">
        <v>1344</v>
      </c>
      <c r="F229" s="5" t="n">
        <v>19050</v>
      </c>
    </row>
    <row r="230" spans="1:9">
      <c r="A230" s="4" t="s">
        <v>1345</v>
      </c>
      <c r="F230" s="5" t="n">
        <v>1431</v>
      </c>
    </row>
    <row r="231" spans="1:9">
      <c r="A231" s="4" t="s">
        <v>1346</v>
      </c>
      <c r="F231" s="5" t="n">
        <v>5770</v>
      </c>
    </row>
    <row r="232" spans="1:9">
      <c r="A232" s="4" t="s">
        <v>1347</v>
      </c>
      <c r="F232" s="5" t="n">
        <v>14307</v>
      </c>
    </row>
    <row r="233" spans="1:9">
      <c r="A233" s="4" t="s">
        <v>1348</v>
      </c>
      <c r="F233" s="6" t="n">
        <v>20077</v>
      </c>
    </row>
    <row r="234" spans="1:9">
      <c r="A234" s="4" t="s">
        <v>506</v>
      </c>
      <c r="F234" s="4" t="s">
        <v>552</v>
      </c>
    </row>
    <row r="235" spans="1:9">
      <c r="A235" s="4" t="s">
        <v>1349</v>
      </c>
      <c r="F235" s="6" t="n">
        <v>-1569</v>
      </c>
    </row>
    <row r="236" spans="1:9">
      <c r="A236" s="4" t="s">
        <v>555</v>
      </c>
    </row>
    <row r="237" spans="1:9">
      <c r="A237" s="3" t="s">
        <v>1340</v>
      </c>
    </row>
    <row r="238" spans="1:9">
      <c r="A238" s="4" t="s">
        <v>506</v>
      </c>
      <c r="F238" s="4" t="s">
        <v>552</v>
      </c>
    </row>
    <row r="239" spans="1:9">
      <c r="A239" s="4" t="s">
        <v>403</v>
      </c>
    </row>
    <row r="240" spans="1:9">
      <c r="A240" s="3" t="s">
        <v>1340</v>
      </c>
    </row>
    <row r="241" spans="1:9">
      <c r="A241" s="4" t="s">
        <v>1350</v>
      </c>
      <c r="F241" s="4" t="s">
        <v>358</v>
      </c>
    </row>
    <row r="242" spans="1:9">
      <c r="A242" s="4" t="s">
        <v>1341</v>
      </c>
      <c r="F242" s="6" t="n">
        <v>14210</v>
      </c>
    </row>
    <row r="243" spans="1:9">
      <c r="A243" s="4" t="s">
        <v>1342</v>
      </c>
      <c r="F243" s="5" t="n">
        <v>5880</v>
      </c>
    </row>
    <row r="244" spans="1:9">
      <c r="A244" s="4" t="s">
        <v>1343</v>
      </c>
      <c r="F244" s="5" t="n">
        <v>13070</v>
      </c>
    </row>
    <row r="245" spans="1:9">
      <c r="A245" s="4" t="s">
        <v>1344</v>
      </c>
      <c r="F245" s="5" t="n">
        <v>18950</v>
      </c>
    </row>
    <row r="246" spans="1:9">
      <c r="A246" s="4" t="s">
        <v>1345</v>
      </c>
      <c r="F246" s="5" t="n">
        <v>1199</v>
      </c>
    </row>
    <row r="247" spans="1:9">
      <c r="A247" s="4" t="s">
        <v>1346</v>
      </c>
      <c r="F247" s="5" t="n">
        <v>5880</v>
      </c>
    </row>
    <row r="248" spans="1:9">
      <c r="A248" s="4" t="s">
        <v>1347</v>
      </c>
      <c r="F248" s="5" t="n">
        <v>13838</v>
      </c>
    </row>
    <row r="249" spans="1:9">
      <c r="A249" s="4" t="s">
        <v>1348</v>
      </c>
      <c r="F249" s="6" t="n">
        <v>19718</v>
      </c>
    </row>
    <row r="250" spans="1:9">
      <c r="A250" s="4" t="s">
        <v>506</v>
      </c>
      <c r="F250" s="4" t="s">
        <v>552</v>
      </c>
    </row>
    <row r="251" spans="1:9">
      <c r="A251" s="4" t="s">
        <v>1349</v>
      </c>
      <c r="F251" s="6" t="n">
        <v>-1542</v>
      </c>
    </row>
    <row r="252" spans="1:9">
      <c r="A252" s="4" t="s">
        <v>557</v>
      </c>
    </row>
    <row r="253" spans="1:9">
      <c r="A253" s="3" t="s">
        <v>1340</v>
      </c>
    </row>
    <row r="254" spans="1:9">
      <c r="A254" s="4" t="s">
        <v>506</v>
      </c>
      <c r="F254" s="4" t="s">
        <v>558</v>
      </c>
    </row>
    <row r="255" spans="1:9">
      <c r="A255" s="4" t="s">
        <v>405</v>
      </c>
    </row>
    <row r="256" spans="1:9">
      <c r="A256" s="3" t="s">
        <v>1340</v>
      </c>
    </row>
    <row r="257" spans="1:9">
      <c r="A257" s="4" t="s">
        <v>1350</v>
      </c>
      <c r="F257" s="4" t="s">
        <v>358</v>
      </c>
    </row>
    <row r="258" spans="1:9">
      <c r="A258" s="4" t="s">
        <v>1341</v>
      </c>
      <c r="F258" s="6" t="n">
        <v>19213</v>
      </c>
    </row>
    <row r="259" spans="1:9">
      <c r="A259" s="4" t="s">
        <v>1342</v>
      </c>
      <c r="F259" s="5" t="n">
        <v>2440</v>
      </c>
    </row>
    <row r="260" spans="1:9">
      <c r="A260" s="4" t="s">
        <v>1343</v>
      </c>
      <c r="F260" s="5" t="n">
        <v>21810</v>
      </c>
    </row>
    <row r="261" spans="1:9">
      <c r="A261" s="4" t="s">
        <v>1344</v>
      </c>
      <c r="F261" s="5" t="n">
        <v>24250</v>
      </c>
    </row>
    <row r="262" spans="1:9">
      <c r="A262" s="4" t="s">
        <v>1345</v>
      </c>
      <c r="F262" s="5" t="n">
        <v>1569</v>
      </c>
    </row>
    <row r="263" spans="1:9">
      <c r="A263" s="4" t="s">
        <v>1346</v>
      </c>
      <c r="F263" s="5" t="n">
        <v>2440</v>
      </c>
    </row>
    <row r="264" spans="1:9">
      <c r="A264" s="4" t="s">
        <v>1347</v>
      </c>
      <c r="F264" s="5" t="n">
        <v>22727</v>
      </c>
    </row>
    <row r="265" spans="1:9">
      <c r="A265" s="4" t="s">
        <v>1348</v>
      </c>
      <c r="F265" s="6" t="n">
        <v>25167</v>
      </c>
    </row>
    <row r="266" spans="1:9">
      <c r="A266" s="4" t="s">
        <v>506</v>
      </c>
      <c r="F266" s="4" t="s">
        <v>558</v>
      </c>
    </row>
    <row r="267" spans="1:9">
      <c r="A267" s="4" t="s">
        <v>1349</v>
      </c>
      <c r="F267" s="6" t="n">
        <v>-2191</v>
      </c>
    </row>
    <row r="268" spans="1:9">
      <c r="A268" s="4" t="s">
        <v>560</v>
      </c>
    </row>
    <row r="269" spans="1:9">
      <c r="A269" s="3" t="s">
        <v>1340</v>
      </c>
    </row>
    <row r="270" spans="1:9">
      <c r="A270" s="4" t="s">
        <v>506</v>
      </c>
      <c r="F270" s="4" t="s">
        <v>558</v>
      </c>
    </row>
    <row r="271" spans="1:9">
      <c r="A271" s="4" t="s">
        <v>407</v>
      </c>
    </row>
    <row r="272" spans="1:9">
      <c r="A272" s="3" t="s">
        <v>1340</v>
      </c>
    </row>
    <row r="273" spans="1:9">
      <c r="A273" s="4" t="s">
        <v>1350</v>
      </c>
      <c r="F273" s="4" t="s">
        <v>358</v>
      </c>
    </row>
    <row r="274" spans="1:9">
      <c r="A274" s="4" t="s">
        <v>1341</v>
      </c>
      <c r="F274" s="6" t="n">
        <v>19482</v>
      </c>
    </row>
    <row r="275" spans="1:9">
      <c r="A275" s="4" t="s">
        <v>1342</v>
      </c>
      <c r="F275" s="5" t="n">
        <v>11260</v>
      </c>
    </row>
    <row r="276" spans="1:9">
      <c r="A276" s="4" t="s">
        <v>1343</v>
      </c>
      <c r="F276" s="5" t="n">
        <v>11490</v>
      </c>
    </row>
    <row r="277" spans="1:9">
      <c r="A277" s="4" t="s">
        <v>1344</v>
      </c>
      <c r="F277" s="5" t="n">
        <v>22750</v>
      </c>
    </row>
    <row r="278" spans="1:9">
      <c r="A278" s="4" t="s">
        <v>1345</v>
      </c>
      <c r="F278" s="5" t="n">
        <v>3494</v>
      </c>
    </row>
    <row r="279" spans="1:9">
      <c r="A279" s="4" t="s">
        <v>1346</v>
      </c>
      <c r="F279" s="5" t="n">
        <v>11260</v>
      </c>
    </row>
    <row r="280" spans="1:9">
      <c r="A280" s="4" t="s">
        <v>1347</v>
      </c>
      <c r="F280" s="5" t="n">
        <v>14185</v>
      </c>
    </row>
    <row r="281" spans="1:9">
      <c r="A281" s="4" t="s">
        <v>1348</v>
      </c>
      <c r="F281" s="6" t="n">
        <v>25445</v>
      </c>
    </row>
    <row r="282" spans="1:9">
      <c r="A282" s="4" t="s">
        <v>506</v>
      </c>
      <c r="F282" s="4" t="s">
        <v>558</v>
      </c>
    </row>
    <row r="283" spans="1:9">
      <c r="A283" s="4" t="s">
        <v>1349</v>
      </c>
      <c r="F283" s="6" t="n">
        <v>-1466</v>
      </c>
    </row>
    <row r="284" spans="1:9">
      <c r="A284" s="4" t="s">
        <v>562</v>
      </c>
    </row>
    <row r="285" spans="1:9">
      <c r="A285" s="3" t="s">
        <v>1340</v>
      </c>
    </row>
    <row r="286" spans="1:9">
      <c r="A286" s="4" t="s">
        <v>506</v>
      </c>
      <c r="F286" s="4" t="s">
        <v>558</v>
      </c>
    </row>
    <row r="287" spans="1:9">
      <c r="A287" s="4" t="s">
        <v>409</v>
      </c>
    </row>
    <row r="288" spans="1:9">
      <c r="A288" s="3" t="s">
        <v>1340</v>
      </c>
    </row>
    <row r="289" spans="1:9">
      <c r="A289" s="4" t="s">
        <v>1350</v>
      </c>
      <c r="F289" s="4" t="s">
        <v>358</v>
      </c>
    </row>
    <row r="290" spans="1:9">
      <c r="A290" s="4" t="s">
        <v>1341</v>
      </c>
      <c r="F290" s="6" t="n">
        <v>11148</v>
      </c>
    </row>
    <row r="291" spans="1:9">
      <c r="A291" s="4" t="s">
        <v>1342</v>
      </c>
      <c r="F291" s="5" t="n">
        <v>1910</v>
      </c>
    </row>
    <row r="292" spans="1:9">
      <c r="A292" s="4" t="s">
        <v>1343</v>
      </c>
      <c r="F292" s="5" t="n">
        <v>16615</v>
      </c>
    </row>
    <row r="293" spans="1:9">
      <c r="A293" s="4" t="s">
        <v>1344</v>
      </c>
      <c r="F293" s="5" t="n">
        <v>18525</v>
      </c>
    </row>
    <row r="294" spans="1:9">
      <c r="A294" s="4" t="s">
        <v>1345</v>
      </c>
      <c r="F294" s="5" t="n">
        <v>1796</v>
      </c>
    </row>
    <row r="295" spans="1:9">
      <c r="A295" s="4" t="s">
        <v>1346</v>
      </c>
      <c r="F295" s="5" t="n">
        <v>1910</v>
      </c>
    </row>
    <row r="296" spans="1:9">
      <c r="A296" s="4" t="s">
        <v>1347</v>
      </c>
      <c r="F296" s="5" t="n">
        <v>17975</v>
      </c>
    </row>
    <row r="297" spans="1:9">
      <c r="A297" s="4" t="s">
        <v>1348</v>
      </c>
      <c r="F297" s="6" t="n">
        <v>19885</v>
      </c>
    </row>
    <row r="298" spans="1:9">
      <c r="A298" s="4" t="s">
        <v>506</v>
      </c>
      <c r="F298" s="4" t="s">
        <v>558</v>
      </c>
    </row>
    <row r="299" spans="1:9">
      <c r="A299" s="4" t="s">
        <v>1349</v>
      </c>
      <c r="F299" s="6" t="n">
        <v>-1667</v>
      </c>
    </row>
    <row r="300" spans="1:9">
      <c r="A300" s="4" t="s">
        <v>563</v>
      </c>
    </row>
    <row r="301" spans="1:9">
      <c r="A301" s="3" t="s">
        <v>1340</v>
      </c>
    </row>
    <row r="302" spans="1:9">
      <c r="A302" s="4" t="s">
        <v>506</v>
      </c>
      <c r="F302" s="4" t="s">
        <v>564</v>
      </c>
    </row>
    <row r="303" spans="1:9">
      <c r="A303" s="4" t="s">
        <v>410</v>
      </c>
    </row>
    <row r="304" spans="1:9">
      <c r="A304" s="3" t="s">
        <v>1340</v>
      </c>
    </row>
    <row r="305" spans="1:9">
      <c r="A305" s="4" t="s">
        <v>1350</v>
      </c>
      <c r="F305" s="4" t="s">
        <v>358</v>
      </c>
    </row>
    <row r="306" spans="1:9">
      <c r="A306" s="4" t="s">
        <v>1341</v>
      </c>
      <c r="F306" s="6" t="n">
        <v>5812</v>
      </c>
    </row>
    <row r="307" spans="1:9">
      <c r="A307" s="4" t="s">
        <v>1342</v>
      </c>
      <c r="F307" s="5" t="n">
        <v>1730</v>
      </c>
    </row>
    <row r="308" spans="1:9">
      <c r="A308" s="4" t="s">
        <v>1343</v>
      </c>
      <c r="F308" s="5" t="n">
        <v>6070</v>
      </c>
    </row>
    <row r="309" spans="1:9">
      <c r="A309" s="4" t="s">
        <v>1344</v>
      </c>
      <c r="F309" s="5" t="n">
        <v>7800</v>
      </c>
    </row>
    <row r="310" spans="1:9">
      <c r="A310" s="4" t="s">
        <v>1345</v>
      </c>
      <c r="F310" s="5" t="n">
        <v>1134</v>
      </c>
    </row>
    <row r="311" spans="1:9">
      <c r="A311" s="4" t="s">
        <v>1346</v>
      </c>
      <c r="F311" s="5" t="n">
        <v>1730</v>
      </c>
    </row>
    <row r="312" spans="1:9">
      <c r="A312" s="4" t="s">
        <v>1347</v>
      </c>
      <c r="F312" s="5" t="n">
        <v>7005</v>
      </c>
    </row>
    <row r="313" spans="1:9">
      <c r="A313" s="4" t="s">
        <v>1348</v>
      </c>
      <c r="F313" s="6" t="n">
        <v>8735</v>
      </c>
    </row>
    <row r="314" spans="1:9">
      <c r="A314" s="4" t="s">
        <v>506</v>
      </c>
      <c r="F314" s="4" t="s">
        <v>564</v>
      </c>
    </row>
    <row r="315" spans="1:9">
      <c r="A315" s="4" t="s">
        <v>1349</v>
      </c>
      <c r="F315" s="6" t="n">
        <v>-699</v>
      </c>
    </row>
    <row r="316" spans="1:9">
      <c r="A316" s="4" t="s">
        <v>566</v>
      </c>
    </row>
    <row r="317" spans="1:9">
      <c r="A317" s="3" t="s">
        <v>1340</v>
      </c>
    </row>
    <row r="318" spans="1:9">
      <c r="A318" s="4" t="s">
        <v>506</v>
      </c>
      <c r="F318" s="4" t="s">
        <v>564</v>
      </c>
    </row>
    <row r="319" spans="1:9">
      <c r="A319" s="4" t="s">
        <v>411</v>
      </c>
    </row>
    <row r="320" spans="1:9">
      <c r="A320" s="3" t="s">
        <v>1340</v>
      </c>
    </row>
    <row r="321" spans="1:9">
      <c r="A321" s="4" t="s">
        <v>1350</v>
      </c>
      <c r="F321" s="4" t="s">
        <v>358</v>
      </c>
    </row>
    <row r="322" spans="1:9">
      <c r="A322" s="4" t="s">
        <v>1341</v>
      </c>
      <c r="F322" s="6" t="n">
        <v>15874</v>
      </c>
    </row>
    <row r="323" spans="1:9">
      <c r="A323" s="4" t="s">
        <v>1342</v>
      </c>
      <c r="F323" s="5" t="n">
        <v>3982</v>
      </c>
    </row>
    <row r="324" spans="1:9">
      <c r="A324" s="4" t="s">
        <v>1343</v>
      </c>
      <c r="F324" s="5" t="n">
        <v>17050</v>
      </c>
    </row>
    <row r="325" spans="1:9">
      <c r="A325" s="4" t="s">
        <v>1344</v>
      </c>
      <c r="F325" s="5" t="n">
        <v>21032</v>
      </c>
    </row>
    <row r="326" spans="1:9">
      <c r="A326" s="4" t="s">
        <v>1345</v>
      </c>
      <c r="F326" s="5" t="n">
        <v>3030</v>
      </c>
    </row>
    <row r="327" spans="1:9">
      <c r="A327" s="4" t="s">
        <v>1346</v>
      </c>
      <c r="F327" s="5" t="n">
        <v>3982</v>
      </c>
    </row>
    <row r="328" spans="1:9">
      <c r="A328" s="4" t="s">
        <v>1347</v>
      </c>
      <c r="F328" s="5" t="n">
        <v>19246</v>
      </c>
    </row>
    <row r="329" spans="1:9">
      <c r="A329" s="4" t="s">
        <v>1348</v>
      </c>
      <c r="F329" s="6" t="n">
        <v>23228</v>
      </c>
    </row>
    <row r="330" spans="1:9">
      <c r="A330" s="4" t="s">
        <v>506</v>
      </c>
      <c r="F330" s="4" t="s">
        <v>564</v>
      </c>
    </row>
    <row r="331" spans="1:9">
      <c r="A331" s="4" t="s">
        <v>1349</v>
      </c>
      <c r="F331" s="6" t="n">
        <v>-1902</v>
      </c>
    </row>
    <row r="332" spans="1:9">
      <c r="A332" s="4" t="s">
        <v>571</v>
      </c>
    </row>
    <row r="333" spans="1:9">
      <c r="A333" s="3" t="s">
        <v>1340</v>
      </c>
    </row>
    <row r="334" spans="1:9">
      <c r="A334" s="4" t="s">
        <v>506</v>
      </c>
      <c r="F334" s="4" t="s">
        <v>564</v>
      </c>
    </row>
    <row r="335" spans="1:9">
      <c r="A335" s="4" t="s">
        <v>412</v>
      </c>
    </row>
    <row r="336" spans="1:9">
      <c r="A336" s="3" t="s">
        <v>1340</v>
      </c>
    </row>
    <row r="337" spans="1:9">
      <c r="A337" s="4" t="s">
        <v>1350</v>
      </c>
      <c r="F337" s="4" t="s">
        <v>358</v>
      </c>
    </row>
    <row r="338" spans="1:9">
      <c r="A338" s="4" t="s">
        <v>1341</v>
      </c>
      <c r="F338" s="6" t="n">
        <v>12450</v>
      </c>
    </row>
    <row r="339" spans="1:9">
      <c r="A339" s="4" t="s">
        <v>1342</v>
      </c>
      <c r="F339" s="5" t="n">
        <v>5560</v>
      </c>
    </row>
    <row r="340" spans="1:9">
      <c r="A340" s="4" t="s">
        <v>1343</v>
      </c>
      <c r="F340" s="5" t="n">
        <v>10440</v>
      </c>
    </row>
    <row r="341" spans="1:9">
      <c r="A341" s="4" t="s">
        <v>1344</v>
      </c>
      <c r="F341" s="5" t="n">
        <v>16000</v>
      </c>
    </row>
    <row r="342" spans="1:9">
      <c r="A342" s="4" t="s">
        <v>1345</v>
      </c>
      <c r="F342" s="5" t="n">
        <v>2279</v>
      </c>
    </row>
    <row r="343" spans="1:9">
      <c r="A343" s="4" t="s">
        <v>1346</v>
      </c>
      <c r="F343" s="5" t="n">
        <v>5560</v>
      </c>
    </row>
    <row r="344" spans="1:9">
      <c r="A344" s="4" t="s">
        <v>1347</v>
      </c>
      <c r="F344" s="5" t="n">
        <v>12103</v>
      </c>
    </row>
    <row r="345" spans="1:9">
      <c r="A345" s="4" t="s">
        <v>1348</v>
      </c>
      <c r="F345" s="6" t="n">
        <v>17663</v>
      </c>
    </row>
    <row r="346" spans="1:9">
      <c r="A346" s="4" t="s">
        <v>506</v>
      </c>
      <c r="F346" s="4" t="s">
        <v>564</v>
      </c>
    </row>
    <row r="347" spans="1:9">
      <c r="A347" s="4" t="s">
        <v>1349</v>
      </c>
      <c r="F347" s="6" t="n">
        <v>-1314</v>
      </c>
    </row>
    <row r="348" spans="1:9">
      <c r="A348" s="4" t="s">
        <v>576</v>
      </c>
    </row>
    <row r="349" spans="1:9">
      <c r="A349" s="3" t="s">
        <v>1340</v>
      </c>
    </row>
    <row r="350" spans="1:9">
      <c r="A350" s="4" t="s">
        <v>506</v>
      </c>
      <c r="F350" s="4" t="s">
        <v>564</v>
      </c>
    </row>
    <row r="351" spans="1:9">
      <c r="A351" s="4" t="s">
        <v>414</v>
      </c>
    </row>
    <row r="352" spans="1:9">
      <c r="A352" s="3" t="s">
        <v>1340</v>
      </c>
    </row>
    <row r="353" spans="1:9">
      <c r="A353" s="4" t="s">
        <v>1350</v>
      </c>
      <c r="F353" s="4" t="s">
        <v>358</v>
      </c>
    </row>
    <row r="354" spans="1:9">
      <c r="A354" s="4" t="s">
        <v>1341</v>
      </c>
      <c r="F354" s="6" t="n">
        <v>16038</v>
      </c>
    </row>
    <row r="355" spans="1:9">
      <c r="A355" s="4" t="s">
        <v>1342</v>
      </c>
      <c r="F355" s="5" t="n">
        <v>3410</v>
      </c>
    </row>
    <row r="356" spans="1:9">
      <c r="A356" s="4" t="s">
        <v>1343</v>
      </c>
      <c r="F356" s="5" t="n">
        <v>17790</v>
      </c>
    </row>
    <row r="357" spans="1:9">
      <c r="A357" s="4" t="s">
        <v>1344</v>
      </c>
      <c r="F357" s="5" t="n">
        <v>21200</v>
      </c>
    </row>
    <row r="358" spans="1:9">
      <c r="A358" s="4" t="s">
        <v>1345</v>
      </c>
      <c r="F358" s="5" t="n">
        <v>2299</v>
      </c>
    </row>
    <row r="359" spans="1:9">
      <c r="A359" s="4" t="s">
        <v>1346</v>
      </c>
      <c r="F359" s="5" t="n">
        <v>3410</v>
      </c>
    </row>
    <row r="360" spans="1:9">
      <c r="A360" s="4" t="s">
        <v>1347</v>
      </c>
      <c r="F360" s="5" t="n">
        <v>19330</v>
      </c>
    </row>
    <row r="361" spans="1:9">
      <c r="A361" s="4" t="s">
        <v>1348</v>
      </c>
      <c r="F361" s="6" t="n">
        <v>22740</v>
      </c>
    </row>
    <row r="362" spans="1:9">
      <c r="A362" s="4" t="s">
        <v>506</v>
      </c>
      <c r="F362" s="4" t="s">
        <v>564</v>
      </c>
    </row>
    <row r="363" spans="1:9">
      <c r="A363" s="4" t="s">
        <v>1349</v>
      </c>
      <c r="F363" s="6" t="n">
        <v>-1952</v>
      </c>
    </row>
    <row r="364" spans="1:9">
      <c r="A364" s="4" t="s">
        <v>579</v>
      </c>
    </row>
    <row r="365" spans="1:9">
      <c r="A365" s="3" t="s">
        <v>1340</v>
      </c>
    </row>
    <row r="366" spans="1:9">
      <c r="A366" s="4" t="s">
        <v>506</v>
      </c>
      <c r="F366" s="4" t="s">
        <v>580</v>
      </c>
    </row>
    <row r="367" spans="1:9">
      <c r="A367" s="4" t="s">
        <v>416</v>
      </c>
    </row>
    <row r="368" spans="1:9">
      <c r="A368" s="3" t="s">
        <v>1340</v>
      </c>
    </row>
    <row r="369" spans="1:9">
      <c r="A369" s="4" t="s">
        <v>1350</v>
      </c>
      <c r="F369" s="4" t="s">
        <v>358</v>
      </c>
    </row>
    <row r="370" spans="1:9">
      <c r="A370" s="4" t="s">
        <v>1341</v>
      </c>
      <c r="F370" s="6" t="n">
        <v>14000</v>
      </c>
    </row>
    <row r="371" spans="1:9">
      <c r="A371" s="4" t="s">
        <v>1342</v>
      </c>
      <c r="F371" s="5" t="n">
        <v>1660</v>
      </c>
    </row>
    <row r="372" spans="1:9">
      <c r="A372" s="4" t="s">
        <v>1343</v>
      </c>
      <c r="F372" s="5" t="n">
        <v>16540</v>
      </c>
    </row>
    <row r="373" spans="1:9">
      <c r="A373" s="4" t="s">
        <v>1344</v>
      </c>
      <c r="F373" s="5" t="n">
        <v>18200</v>
      </c>
    </row>
    <row r="374" spans="1:9">
      <c r="A374" s="4" t="s">
        <v>1345</v>
      </c>
      <c r="F374" s="5" t="n">
        <v>1309</v>
      </c>
    </row>
    <row r="375" spans="1:9">
      <c r="A375" s="4" t="s">
        <v>1346</v>
      </c>
      <c r="F375" s="5" t="n">
        <v>1660</v>
      </c>
    </row>
    <row r="376" spans="1:9">
      <c r="A376" s="4" t="s">
        <v>1347</v>
      </c>
      <c r="F376" s="5" t="n">
        <v>17135</v>
      </c>
    </row>
    <row r="377" spans="1:9">
      <c r="A377" s="4" t="s">
        <v>1348</v>
      </c>
      <c r="F377" s="6" t="n">
        <v>18795</v>
      </c>
    </row>
    <row r="378" spans="1:9">
      <c r="A378" s="4" t="s">
        <v>506</v>
      </c>
      <c r="F378" s="4" t="s">
        <v>580</v>
      </c>
    </row>
    <row r="379" spans="1:9">
      <c r="A379" s="4" t="s">
        <v>1349</v>
      </c>
      <c r="F379" s="6" t="n">
        <v>-1552</v>
      </c>
    </row>
    <row r="380" spans="1:9">
      <c r="A380" s="4" t="s">
        <v>582</v>
      </c>
    </row>
    <row r="381" spans="1:9">
      <c r="A381" s="3" t="s">
        <v>1340</v>
      </c>
    </row>
    <row r="382" spans="1:9">
      <c r="A382" s="4" t="s">
        <v>506</v>
      </c>
      <c r="F382" s="4" t="s">
        <v>583</v>
      </c>
    </row>
    <row r="383" spans="1:9">
      <c r="A383" s="4" t="s">
        <v>417</v>
      </c>
    </row>
    <row r="384" spans="1:9">
      <c r="A384" s="3" t="s">
        <v>1340</v>
      </c>
    </row>
    <row r="385" spans="1:9">
      <c r="A385" s="4" t="s">
        <v>1350</v>
      </c>
      <c r="F385" s="4" t="s">
        <v>358</v>
      </c>
    </row>
    <row r="386" spans="1:9">
      <c r="A386" s="4" t="s">
        <v>1341</v>
      </c>
      <c r="F386" s="6" t="n">
        <v>37680</v>
      </c>
    </row>
    <row r="387" spans="1:9">
      <c r="A387" s="4" t="s">
        <v>1342</v>
      </c>
      <c r="F387" s="5" t="n">
        <v>7580</v>
      </c>
    </row>
    <row r="388" spans="1:9">
      <c r="A388" s="4" t="s">
        <v>1343</v>
      </c>
      <c r="F388" s="5" t="n">
        <v>41920</v>
      </c>
    </row>
    <row r="389" spans="1:9">
      <c r="A389" s="4" t="s">
        <v>1344</v>
      </c>
      <c r="F389" s="5" t="n">
        <v>49500</v>
      </c>
    </row>
    <row r="390" spans="1:9">
      <c r="A390" s="4" t="s">
        <v>1345</v>
      </c>
      <c r="F390" s="5" t="n">
        <v>1491</v>
      </c>
    </row>
    <row r="391" spans="1:9">
      <c r="A391" s="4" t="s">
        <v>1346</v>
      </c>
      <c r="F391" s="5" t="n">
        <v>7580</v>
      </c>
    </row>
    <row r="392" spans="1:9">
      <c r="A392" s="4" t="s">
        <v>1347</v>
      </c>
      <c r="F392" s="5" t="n">
        <v>42024</v>
      </c>
    </row>
    <row r="393" spans="1:9">
      <c r="A393" s="4" t="s">
        <v>1348</v>
      </c>
      <c r="F393" s="6" t="n">
        <v>49604</v>
      </c>
    </row>
    <row r="394" spans="1:9">
      <c r="A394" s="4" t="s">
        <v>506</v>
      </c>
      <c r="F394" s="4" t="s">
        <v>583</v>
      </c>
    </row>
    <row r="395" spans="1:9">
      <c r="A395" s="4" t="s">
        <v>1349</v>
      </c>
      <c r="F395" s="6" t="n">
        <v>-3379</v>
      </c>
    </row>
    <row r="396" spans="1:9">
      <c r="A396" s="4" t="s">
        <v>585</v>
      </c>
    </row>
    <row r="397" spans="1:9">
      <c r="A397" s="3" t="s">
        <v>1340</v>
      </c>
    </row>
    <row r="398" spans="1:9">
      <c r="A398" s="4" t="s">
        <v>506</v>
      </c>
      <c r="B398" s="4" t="s">
        <v>505</v>
      </c>
      <c r="F398" s="4" t="s">
        <v>586</v>
      </c>
    </row>
    <row r="399" spans="1:9">
      <c r="A399" s="4" t="s">
        <v>418</v>
      </c>
    </row>
    <row r="400" spans="1:9">
      <c r="A400" s="3" t="s">
        <v>1340</v>
      </c>
    </row>
    <row r="401" spans="1:9">
      <c r="A401" s="4" t="s">
        <v>1350</v>
      </c>
      <c r="F401" s="4" t="s">
        <v>362</v>
      </c>
    </row>
    <row r="402" spans="1:9">
      <c r="A402" s="4" t="s">
        <v>1341</v>
      </c>
      <c r="F402" s="6" t="n">
        <v>13600</v>
      </c>
    </row>
    <row r="403" spans="1:9">
      <c r="A403" s="4" t="s">
        <v>1342</v>
      </c>
      <c r="F403" s="5" t="n">
        <v>6120</v>
      </c>
    </row>
    <row r="404" spans="1:9">
      <c r="A404" s="4" t="s">
        <v>1343</v>
      </c>
      <c r="F404" s="5" t="n">
        <v>10880</v>
      </c>
    </row>
    <row r="405" spans="1:9">
      <c r="A405" s="4" t="s">
        <v>1344</v>
      </c>
      <c r="F405" s="5" t="n">
        <v>17000</v>
      </c>
    </row>
    <row r="406" spans="1:9">
      <c r="A406" s="4" t="s">
        <v>1345</v>
      </c>
      <c r="F406" s="5" t="n">
        <v>1466</v>
      </c>
    </row>
    <row r="407" spans="1:9">
      <c r="A407" s="4" t="s">
        <v>1346</v>
      </c>
      <c r="F407" s="5" t="n">
        <v>6120</v>
      </c>
    </row>
    <row r="408" spans="1:9">
      <c r="A408" s="4" t="s">
        <v>1347</v>
      </c>
      <c r="F408" s="5" t="n">
        <v>11854</v>
      </c>
    </row>
    <row r="409" spans="1:9">
      <c r="A409" s="4" t="s">
        <v>1348</v>
      </c>
      <c r="F409" s="6" t="n">
        <v>17974</v>
      </c>
    </row>
    <row r="410" spans="1:9">
      <c r="A410" s="4" t="s">
        <v>506</v>
      </c>
      <c r="F410" s="4" t="s">
        <v>586</v>
      </c>
    </row>
    <row r="411" spans="1:9">
      <c r="A411" s="4" t="s">
        <v>1349</v>
      </c>
      <c r="F411" s="6" t="n">
        <v>-897</v>
      </c>
    </row>
    <row r="412" spans="1:9">
      <c r="A412" s="4" t="s">
        <v>588</v>
      </c>
    </row>
    <row r="413" spans="1:9">
      <c r="A413" s="3" t="s">
        <v>1340</v>
      </c>
    </row>
    <row r="414" spans="1:9">
      <c r="A414" s="4" t="s">
        <v>506</v>
      </c>
      <c r="F414" s="4" t="s">
        <v>569</v>
      </c>
    </row>
    <row r="415" spans="1:9">
      <c r="A415" s="4" t="s">
        <v>419</v>
      </c>
    </row>
    <row r="416" spans="1:9">
      <c r="A416" s="3" t="s">
        <v>1340</v>
      </c>
    </row>
    <row r="417" spans="1:9">
      <c r="A417" s="4" t="s">
        <v>1350</v>
      </c>
      <c r="F417" s="4" t="s">
        <v>358</v>
      </c>
    </row>
    <row r="418" spans="1:9">
      <c r="A418" s="4" t="s">
        <v>1341</v>
      </c>
      <c r="F418" s="6" t="n">
        <v>23082</v>
      </c>
    </row>
    <row r="419" spans="1:9">
      <c r="A419" s="4" t="s">
        <v>1342</v>
      </c>
      <c r="F419" s="5" t="n">
        <v>1500</v>
      </c>
    </row>
    <row r="420" spans="1:9">
      <c r="A420" s="4" t="s">
        <v>1343</v>
      </c>
      <c r="F420" s="5" t="n">
        <v>30050</v>
      </c>
    </row>
    <row r="421" spans="1:9">
      <c r="A421" s="4" t="s">
        <v>1344</v>
      </c>
      <c r="F421" s="5" t="n">
        <v>31550</v>
      </c>
    </row>
    <row r="422" spans="1:9">
      <c r="A422" s="4" t="s">
        <v>1345</v>
      </c>
      <c r="F422" s="5" t="n">
        <v>2133</v>
      </c>
    </row>
    <row r="423" spans="1:9">
      <c r="A423" s="4" t="s">
        <v>1346</v>
      </c>
      <c r="F423" s="5" t="n">
        <v>1500</v>
      </c>
    </row>
    <row r="424" spans="1:9">
      <c r="A424" s="4" t="s">
        <v>1347</v>
      </c>
      <c r="F424" s="5" t="n">
        <v>31289</v>
      </c>
    </row>
    <row r="425" spans="1:9">
      <c r="A425" s="4" t="s">
        <v>1348</v>
      </c>
      <c r="F425" s="6" t="n">
        <v>32789</v>
      </c>
    </row>
    <row r="426" spans="1:9">
      <c r="A426" s="4" t="s">
        <v>506</v>
      </c>
      <c r="F426" s="4" t="s">
        <v>569</v>
      </c>
    </row>
    <row r="427" spans="1:9">
      <c r="A427" s="4" t="s">
        <v>1349</v>
      </c>
      <c r="F427" s="6" t="n">
        <v>-2359</v>
      </c>
    </row>
    <row r="428" spans="1:9">
      <c r="A428" s="4" t="s">
        <v>568</v>
      </c>
    </row>
    <row r="429" spans="1:9">
      <c r="A429" s="3" t="s">
        <v>1340</v>
      </c>
    </row>
    <row r="430" spans="1:9">
      <c r="A430" s="4" t="s">
        <v>506</v>
      </c>
      <c r="B430" s="4" t="s">
        <v>505</v>
      </c>
      <c r="F430" s="4" t="s">
        <v>569</v>
      </c>
    </row>
    <row r="431" spans="1:9">
      <c r="A431" s="4" t="s">
        <v>404</v>
      </c>
    </row>
    <row r="432" spans="1:9">
      <c r="A432" s="3" t="s">
        <v>1340</v>
      </c>
    </row>
    <row r="433" spans="1:9">
      <c r="A433" s="4" t="s">
        <v>1350</v>
      </c>
      <c r="F433" s="4" t="s">
        <v>358</v>
      </c>
    </row>
    <row r="434" spans="1:9">
      <c r="A434" s="4" t="s">
        <v>1341</v>
      </c>
      <c r="F434" s="6" t="n">
        <v>15738</v>
      </c>
    </row>
    <row r="435" spans="1:9">
      <c r="A435" s="4" t="s">
        <v>1342</v>
      </c>
      <c r="F435" s="5" t="n">
        <v>3610</v>
      </c>
    </row>
    <row r="436" spans="1:9">
      <c r="A436" s="4" t="s">
        <v>1343</v>
      </c>
      <c r="F436" s="5" t="n">
        <v>17374</v>
      </c>
    </row>
    <row r="437" spans="1:9">
      <c r="A437" s="4" t="s">
        <v>1344</v>
      </c>
      <c r="F437" s="5" t="n">
        <v>20984</v>
      </c>
    </row>
    <row r="438" spans="1:9">
      <c r="A438" s="4" t="s">
        <v>1345</v>
      </c>
      <c r="F438" s="5" t="n">
        <v>2232</v>
      </c>
    </row>
    <row r="439" spans="1:9">
      <c r="A439" s="4" t="s">
        <v>1346</v>
      </c>
      <c r="F439" s="5" t="n">
        <v>3610</v>
      </c>
    </row>
    <row r="440" spans="1:9">
      <c r="A440" s="4" t="s">
        <v>1347</v>
      </c>
      <c r="F440" s="5" t="n">
        <v>19034</v>
      </c>
    </row>
    <row r="441" spans="1:9">
      <c r="A441" s="4" t="s">
        <v>1348</v>
      </c>
      <c r="F441" s="6" t="n">
        <v>22644</v>
      </c>
    </row>
    <row r="442" spans="1:9">
      <c r="A442" s="4" t="s">
        <v>506</v>
      </c>
      <c r="F442" s="4" t="s">
        <v>569</v>
      </c>
    </row>
    <row r="443" spans="1:9">
      <c r="A443" s="4" t="s">
        <v>1349</v>
      </c>
      <c r="F443" s="6" t="n">
        <v>-1377</v>
      </c>
    </row>
    <row r="444" spans="1:9">
      <c r="A444" s="4" t="s">
        <v>572</v>
      </c>
    </row>
    <row r="445" spans="1:9">
      <c r="A445" s="3" t="s">
        <v>1340</v>
      </c>
    </row>
    <row r="446" spans="1:9">
      <c r="A446" s="4" t="s">
        <v>506</v>
      </c>
      <c r="F446" s="4" t="s">
        <v>573</v>
      </c>
    </row>
    <row r="447" spans="1:9">
      <c r="A447" s="4" t="s">
        <v>406</v>
      </c>
    </row>
    <row r="448" spans="1:9">
      <c r="A448" s="3" t="s">
        <v>1340</v>
      </c>
    </row>
    <row r="449" spans="1:9">
      <c r="A449" s="4" t="s">
        <v>1350</v>
      </c>
      <c r="F449" s="4" t="s">
        <v>358</v>
      </c>
    </row>
    <row r="450" spans="1:9">
      <c r="A450" s="4" t="s">
        <v>1341</v>
      </c>
      <c r="F450" s="6" t="n">
        <v>43500</v>
      </c>
    </row>
    <row r="451" spans="1:9">
      <c r="A451" s="4" t="s">
        <v>1342</v>
      </c>
      <c r="F451" s="5" t="n">
        <v>10170</v>
      </c>
    </row>
    <row r="452" spans="1:9">
      <c r="A452" s="4" t="s">
        <v>1343</v>
      </c>
      <c r="F452" s="5" t="n">
        <v>47830</v>
      </c>
    </row>
    <row r="453" spans="1:9">
      <c r="A453" s="4" t="s">
        <v>1344</v>
      </c>
      <c r="F453" s="5" t="n">
        <v>58000</v>
      </c>
    </row>
    <row r="454" spans="1:9">
      <c r="A454" s="4" t="s">
        <v>1345</v>
      </c>
      <c r="F454" s="5" t="n">
        <v>5535</v>
      </c>
    </row>
    <row r="455" spans="1:9">
      <c r="A455" s="4" t="s">
        <v>1346</v>
      </c>
      <c r="F455" s="5" t="n">
        <v>10170</v>
      </c>
    </row>
    <row r="456" spans="1:9">
      <c r="A456" s="4" t="s">
        <v>1347</v>
      </c>
      <c r="F456" s="5" t="n">
        <v>51551</v>
      </c>
    </row>
    <row r="457" spans="1:9">
      <c r="A457" s="4" t="s">
        <v>1348</v>
      </c>
      <c r="F457" s="6" t="n">
        <v>61721</v>
      </c>
    </row>
    <row r="458" spans="1:9">
      <c r="A458" s="4" t="s">
        <v>506</v>
      </c>
      <c r="F458" s="4" t="s">
        <v>573</v>
      </c>
    </row>
    <row r="459" spans="1:9">
      <c r="A459" s="4" t="s">
        <v>1349</v>
      </c>
      <c r="F459" s="6" t="n">
        <v>-3919</v>
      </c>
    </row>
    <row r="460" spans="1:9">
      <c r="A460" s="4" t="s">
        <v>577</v>
      </c>
    </row>
    <row r="461" spans="1:9">
      <c r="A461" s="3" t="s">
        <v>1340</v>
      </c>
    </row>
    <row r="462" spans="1:9">
      <c r="A462" s="4" t="s">
        <v>506</v>
      </c>
      <c r="F462" s="4" t="s">
        <v>578</v>
      </c>
    </row>
    <row r="463" spans="1:9">
      <c r="A463" s="4" t="s">
        <v>408</v>
      </c>
    </row>
    <row r="464" spans="1:9">
      <c r="A464" s="3" t="s">
        <v>1340</v>
      </c>
    </row>
    <row r="465" spans="1:9">
      <c r="A465" s="4" t="s">
        <v>1350</v>
      </c>
      <c r="F465" s="4" t="s">
        <v>358</v>
      </c>
    </row>
    <row r="466" spans="1:9">
      <c r="A466" s="4" t="s">
        <v>1341</v>
      </c>
      <c r="F466" s="6" t="n">
        <v>12176</v>
      </c>
    </row>
    <row r="467" spans="1:9">
      <c r="A467" s="4" t="s">
        <v>1342</v>
      </c>
      <c r="F467" s="5" t="n">
        <v>4090</v>
      </c>
    </row>
    <row r="468" spans="1:9">
      <c r="A468" s="4" t="s">
        <v>1343</v>
      </c>
      <c r="F468" s="5" t="n">
        <v>12145</v>
      </c>
    </row>
    <row r="469" spans="1:9">
      <c r="A469" s="4" t="s">
        <v>1344</v>
      </c>
      <c r="F469" s="5" t="n">
        <v>16235</v>
      </c>
    </row>
    <row r="470" spans="1:9">
      <c r="A470" s="4" t="s">
        <v>1345</v>
      </c>
      <c r="F470" s="5" t="n">
        <v>1818</v>
      </c>
    </row>
    <row r="471" spans="1:9">
      <c r="A471" s="4" t="s">
        <v>1346</v>
      </c>
      <c r="F471" s="5" t="n">
        <v>4090</v>
      </c>
    </row>
    <row r="472" spans="1:9">
      <c r="A472" s="4" t="s">
        <v>1347</v>
      </c>
      <c r="F472" s="5" t="n">
        <v>13601</v>
      </c>
    </row>
    <row r="473" spans="1:9">
      <c r="A473" s="4" t="s">
        <v>1348</v>
      </c>
      <c r="F473" s="6" t="n">
        <v>17691</v>
      </c>
    </row>
    <row r="474" spans="1:9">
      <c r="A474" s="4" t="s">
        <v>506</v>
      </c>
      <c r="F474" s="4" t="s">
        <v>578</v>
      </c>
    </row>
    <row r="475" spans="1:9">
      <c r="A475" s="4" t="s">
        <v>1349</v>
      </c>
      <c r="F475" s="6" t="n">
        <v>-1151</v>
      </c>
    </row>
    <row r="476" spans="1:9">
      <c r="A476" s="4" t="s">
        <v>595</v>
      </c>
    </row>
    <row r="477" spans="1:9">
      <c r="A477" s="3" t="s">
        <v>1340</v>
      </c>
    </row>
    <row r="478" spans="1:9">
      <c r="A478" s="4" t="s">
        <v>506</v>
      </c>
      <c r="F478" s="4" t="s">
        <v>578</v>
      </c>
    </row>
    <row r="479" spans="1:9">
      <c r="A479" s="4" t="s">
        <v>420</v>
      </c>
    </row>
    <row r="480" spans="1:9">
      <c r="A480" s="3" t="s">
        <v>1340</v>
      </c>
    </row>
    <row r="481" spans="1:9">
      <c r="A481" s="4" t="s">
        <v>1350</v>
      </c>
      <c r="F481" s="4" t="s">
        <v>358</v>
      </c>
    </row>
    <row r="482" spans="1:9">
      <c r="A482" s="4" t="s">
        <v>1341</v>
      </c>
      <c r="F482" s="6" t="n">
        <v>7087</v>
      </c>
    </row>
    <row r="483" spans="1:9">
      <c r="A483" s="4" t="s">
        <v>1342</v>
      </c>
      <c r="F483" s="5" t="n">
        <v>2320</v>
      </c>
    </row>
    <row r="484" spans="1:9">
      <c r="A484" s="4" t="s">
        <v>1343</v>
      </c>
      <c r="F484" s="5" t="n">
        <v>7130</v>
      </c>
    </row>
    <row r="485" spans="1:9">
      <c r="A485" s="4" t="s">
        <v>1344</v>
      </c>
      <c r="F485" s="5" t="n">
        <v>9450</v>
      </c>
    </row>
    <row r="486" spans="1:9">
      <c r="A486" s="4" t="s">
        <v>1345</v>
      </c>
      <c r="F486" s="5" t="n">
        <v>1572</v>
      </c>
    </row>
    <row r="487" spans="1:9">
      <c r="A487" s="4" t="s">
        <v>1346</v>
      </c>
      <c r="F487" s="5" t="n">
        <v>2320</v>
      </c>
    </row>
    <row r="488" spans="1:9">
      <c r="A488" s="4" t="s">
        <v>1347</v>
      </c>
      <c r="F488" s="5" t="n">
        <v>8494</v>
      </c>
    </row>
    <row r="489" spans="1:9">
      <c r="A489" s="4" t="s">
        <v>1348</v>
      </c>
      <c r="F489" s="6" t="n">
        <v>10814</v>
      </c>
    </row>
    <row r="490" spans="1:9">
      <c r="A490" s="4" t="s">
        <v>506</v>
      </c>
      <c r="F490" s="4" t="s">
        <v>578</v>
      </c>
    </row>
    <row r="491" spans="1:9">
      <c r="A491" s="4" t="s">
        <v>1349</v>
      </c>
      <c r="F491" s="6" t="n">
        <v>-716</v>
      </c>
    </row>
    <row r="492" spans="1:9">
      <c r="A492" s="4" t="s">
        <v>600</v>
      </c>
    </row>
    <row r="493" spans="1:9">
      <c r="A493" s="3" t="s">
        <v>1340</v>
      </c>
    </row>
    <row r="494" spans="1:9">
      <c r="A494" s="4" t="s">
        <v>506</v>
      </c>
      <c r="F494" s="4" t="s">
        <v>578</v>
      </c>
    </row>
    <row r="495" spans="1:9">
      <c r="A495" s="4" t="s">
        <v>421</v>
      </c>
    </row>
    <row r="496" spans="1:9">
      <c r="A496" s="3" t="s">
        <v>1340</v>
      </c>
    </row>
    <row r="497" spans="1:9">
      <c r="A497" s="4" t="s">
        <v>1350</v>
      </c>
      <c r="F497" s="4" t="s">
        <v>358</v>
      </c>
    </row>
    <row r="498" spans="1:9">
      <c r="A498" s="4" t="s">
        <v>1341</v>
      </c>
      <c r="F498" s="6" t="n">
        <v>19623</v>
      </c>
    </row>
    <row r="499" spans="1:9">
      <c r="A499" s="4" t="s">
        <v>1342</v>
      </c>
      <c r="F499" s="5" t="n">
        <v>6720</v>
      </c>
    </row>
    <row r="500" spans="1:9">
      <c r="A500" s="4" t="s">
        <v>1343</v>
      </c>
      <c r="F500" s="5" t="n">
        <v>19445</v>
      </c>
    </row>
    <row r="501" spans="1:9">
      <c r="A501" s="4" t="s">
        <v>1344</v>
      </c>
      <c r="F501" s="5" t="n">
        <v>26165</v>
      </c>
    </row>
    <row r="502" spans="1:9">
      <c r="A502" s="4" t="s">
        <v>1345</v>
      </c>
      <c r="F502" s="5" t="n">
        <v>3286</v>
      </c>
    </row>
    <row r="503" spans="1:9">
      <c r="A503" s="4" t="s">
        <v>1346</v>
      </c>
      <c r="F503" s="5" t="n">
        <v>6720</v>
      </c>
    </row>
    <row r="504" spans="1:9">
      <c r="A504" s="4" t="s">
        <v>1347</v>
      </c>
      <c r="F504" s="5" t="n">
        <v>22150</v>
      </c>
    </row>
    <row r="505" spans="1:9">
      <c r="A505" s="4" t="s">
        <v>1348</v>
      </c>
      <c r="F505" s="6" t="n">
        <v>28870</v>
      </c>
    </row>
    <row r="506" spans="1:9">
      <c r="A506" s="4" t="s">
        <v>506</v>
      </c>
      <c r="F506" s="4" t="s">
        <v>578</v>
      </c>
    </row>
    <row r="507" spans="1:9">
      <c r="A507" s="4" t="s">
        <v>1349</v>
      </c>
      <c r="F507" s="6" t="n">
        <v>-1811</v>
      </c>
    </row>
    <row r="508" spans="1:9">
      <c r="A508" s="4" t="s">
        <v>605</v>
      </c>
    </row>
    <row r="509" spans="1:9">
      <c r="A509" s="3" t="s">
        <v>1340</v>
      </c>
    </row>
    <row r="510" spans="1:9">
      <c r="A510" s="4" t="s">
        <v>506</v>
      </c>
      <c r="F510" s="4" t="s">
        <v>606</v>
      </c>
    </row>
    <row r="511" spans="1:9">
      <c r="A511" s="4" t="s">
        <v>422</v>
      </c>
    </row>
    <row r="512" spans="1:9">
      <c r="A512" s="3" t="s">
        <v>1340</v>
      </c>
    </row>
    <row r="513" spans="1:9">
      <c r="A513" s="4" t="s">
        <v>1350</v>
      </c>
      <c r="F513" s="4" t="s">
        <v>358</v>
      </c>
    </row>
    <row r="514" spans="1:9">
      <c r="A514" s="4" t="s">
        <v>1341</v>
      </c>
      <c r="F514" s="6" t="n">
        <v>12660</v>
      </c>
    </row>
    <row r="515" spans="1:9">
      <c r="A515" s="4" t="s">
        <v>1342</v>
      </c>
      <c r="F515" s="5" t="n">
        <v>7480</v>
      </c>
    </row>
    <row r="516" spans="1:9">
      <c r="A516" s="4" t="s">
        <v>1343</v>
      </c>
      <c r="F516" s="5" t="n">
        <v>13520</v>
      </c>
    </row>
    <row r="517" spans="1:9">
      <c r="A517" s="4" t="s">
        <v>1344</v>
      </c>
      <c r="F517" s="5" t="n">
        <v>21000</v>
      </c>
    </row>
    <row r="518" spans="1:9">
      <c r="A518" s="4" t="s">
        <v>1345</v>
      </c>
      <c r="F518" s="5" t="n">
        <v>1620</v>
      </c>
    </row>
    <row r="519" spans="1:9">
      <c r="A519" s="4" t="s">
        <v>1346</v>
      </c>
      <c r="F519" s="5" t="n">
        <v>7480</v>
      </c>
    </row>
    <row r="520" spans="1:9">
      <c r="A520" s="4" t="s">
        <v>1347</v>
      </c>
      <c r="F520" s="5" t="n">
        <v>14739</v>
      </c>
    </row>
    <row r="521" spans="1:9">
      <c r="A521" s="4" t="s">
        <v>1348</v>
      </c>
      <c r="F521" s="6" t="n">
        <v>22219</v>
      </c>
    </row>
    <row r="522" spans="1:9">
      <c r="A522" s="4" t="s">
        <v>506</v>
      </c>
      <c r="F522" s="4" t="s">
        <v>606</v>
      </c>
    </row>
    <row r="523" spans="1:9">
      <c r="A523" s="4" t="s">
        <v>1349</v>
      </c>
      <c r="F523" s="6" t="n">
        <v>-1084</v>
      </c>
    </row>
    <row r="524" spans="1:9">
      <c r="A524" s="4" t="s">
        <v>609</v>
      </c>
    </row>
    <row r="525" spans="1:9">
      <c r="A525" s="3" t="s">
        <v>1340</v>
      </c>
    </row>
    <row r="526" spans="1:9">
      <c r="A526" s="4" t="s">
        <v>506</v>
      </c>
      <c r="F526" s="4" t="s">
        <v>610</v>
      </c>
    </row>
    <row r="527" spans="1:9">
      <c r="A527" s="4" t="s">
        <v>434</v>
      </c>
    </row>
    <row r="528" spans="1:9">
      <c r="A528" s="3" t="s">
        <v>1340</v>
      </c>
    </row>
    <row r="529" spans="1:9">
      <c r="A529" s="4" t="s">
        <v>1350</v>
      </c>
      <c r="F529" s="4" t="s">
        <v>364</v>
      </c>
    </row>
    <row r="530" spans="1:9">
      <c r="A530" s="4" t="s">
        <v>1341</v>
      </c>
      <c r="F530" s="6" t="n">
        <v>13515</v>
      </c>
    </row>
    <row r="531" spans="1:9">
      <c r="A531" s="4" t="s">
        <v>1342</v>
      </c>
      <c r="F531" s="5" t="n">
        <v>4920</v>
      </c>
    </row>
    <row r="532" spans="1:9">
      <c r="A532" s="4" t="s">
        <v>1343</v>
      </c>
      <c r="F532" s="5" t="n">
        <v>17605</v>
      </c>
    </row>
    <row r="533" spans="1:9">
      <c r="A533" s="4" t="s">
        <v>1344</v>
      </c>
      <c r="F533" s="5" t="n">
        <v>22525</v>
      </c>
    </row>
    <row r="534" spans="1:9">
      <c r="A534" s="4" t="s">
        <v>1345</v>
      </c>
      <c r="F534" s="5" t="n">
        <v>983</v>
      </c>
    </row>
    <row r="535" spans="1:9">
      <c r="A535" s="4" t="s">
        <v>1346</v>
      </c>
      <c r="F535" s="5" t="n">
        <v>4920</v>
      </c>
    </row>
    <row r="536" spans="1:9">
      <c r="A536" s="4" t="s">
        <v>1347</v>
      </c>
      <c r="F536" s="5" t="n">
        <v>17959</v>
      </c>
    </row>
    <row r="537" spans="1:9">
      <c r="A537" s="4" t="s">
        <v>1348</v>
      </c>
      <c r="F537" s="6" t="n">
        <v>22879</v>
      </c>
    </row>
    <row r="538" spans="1:9">
      <c r="A538" s="4" t="s">
        <v>506</v>
      </c>
      <c r="F538" s="4" t="s">
        <v>610</v>
      </c>
    </row>
    <row r="539" spans="1:9">
      <c r="A539" s="4" t="s">
        <v>1349</v>
      </c>
      <c r="F539" s="6" t="n">
        <v>-1076</v>
      </c>
    </row>
    <row r="540" spans="1:9">
      <c r="A540" s="4" t="s">
        <v>611</v>
      </c>
    </row>
    <row r="541" spans="1:9">
      <c r="A541" s="3" t="s">
        <v>1340</v>
      </c>
    </row>
    <row r="542" spans="1:9">
      <c r="A542" s="4" t="s">
        <v>506</v>
      </c>
      <c r="F542" s="4" t="s">
        <v>610</v>
      </c>
    </row>
    <row r="543" spans="1:9">
      <c r="A543" s="4" t="s">
        <v>435</v>
      </c>
    </row>
    <row r="544" spans="1:9">
      <c r="A544" s="3" t="s">
        <v>1340</v>
      </c>
    </row>
    <row r="545" spans="1:9">
      <c r="A545" s="4" t="s">
        <v>1350</v>
      </c>
      <c r="F545" s="4" t="s">
        <v>364</v>
      </c>
    </row>
    <row r="546" spans="1:9">
      <c r="A546" s="4" t="s">
        <v>1341</v>
      </c>
      <c r="F546" s="6" t="n">
        <v>31365</v>
      </c>
    </row>
    <row r="547" spans="1:9">
      <c r="A547" s="4" t="s">
        <v>1342</v>
      </c>
      <c r="F547" s="5" t="n">
        <v>4840</v>
      </c>
    </row>
    <row r="548" spans="1:9">
      <c r="A548" s="4" t="s">
        <v>1343</v>
      </c>
      <c r="F548" s="5" t="n">
        <v>47435</v>
      </c>
    </row>
    <row r="549" spans="1:9">
      <c r="A549" s="4" t="s">
        <v>1344</v>
      </c>
      <c r="F549" s="5" t="n">
        <v>52275</v>
      </c>
    </row>
    <row r="550" spans="1:9">
      <c r="A550" s="4" t="s">
        <v>1345</v>
      </c>
      <c r="F550" s="5" t="n">
        <v>1419</v>
      </c>
    </row>
    <row r="551" spans="1:9">
      <c r="A551" s="4" t="s">
        <v>1346</v>
      </c>
      <c r="F551" s="5" t="n">
        <v>4840</v>
      </c>
    </row>
    <row r="552" spans="1:9">
      <c r="A552" s="4" t="s">
        <v>1347</v>
      </c>
      <c r="F552" s="5" t="n">
        <v>47421</v>
      </c>
    </row>
    <row r="553" spans="1:9">
      <c r="A553" s="4" t="s">
        <v>1348</v>
      </c>
      <c r="F553" s="6" t="n">
        <v>52261</v>
      </c>
    </row>
    <row r="554" spans="1:9">
      <c r="A554" s="4" t="s">
        <v>506</v>
      </c>
      <c r="F554" s="4" t="s">
        <v>610</v>
      </c>
    </row>
    <row r="555" spans="1:9">
      <c r="A555" s="4" t="s">
        <v>1349</v>
      </c>
      <c r="F555" s="6" t="n">
        <v>-2591</v>
      </c>
    </row>
    <row r="556" spans="1:9">
      <c r="A556" s="4" t="s">
        <v>1351</v>
      </c>
    </row>
    <row r="557" spans="1:9">
      <c r="A557" s="3" t="s">
        <v>1340</v>
      </c>
    </row>
    <row r="558" spans="1:9">
      <c r="A558" s="4" t="s">
        <v>1350</v>
      </c>
      <c r="F558" s="4" t="s">
        <v>364</v>
      </c>
    </row>
    <row r="559" spans="1:9">
      <c r="A559" s="4" t="s">
        <v>1341</v>
      </c>
      <c r="F559" s="6" t="n">
        <v>17000</v>
      </c>
    </row>
    <row r="560" spans="1:9">
      <c r="A560" s="4" t="s">
        <v>1342</v>
      </c>
      <c r="F560" s="5" t="n">
        <v>2350</v>
      </c>
    </row>
    <row r="561" spans="1:9">
      <c r="A561" s="4" t="s">
        <v>1343</v>
      </c>
      <c r="F561" s="5" t="n">
        <v>16900</v>
      </c>
    </row>
    <row r="562" spans="1:9">
      <c r="A562" s="4" t="s">
        <v>1344</v>
      </c>
      <c r="F562" s="5" t="n">
        <v>19250</v>
      </c>
    </row>
    <row r="563" spans="1:9">
      <c r="A563" s="4" t="s">
        <v>1345</v>
      </c>
      <c r="F563" s="5" t="n">
        <v>1899</v>
      </c>
    </row>
    <row r="564" spans="1:9">
      <c r="A564" s="4" t="s">
        <v>1346</v>
      </c>
      <c r="F564" s="5" t="n">
        <v>2350</v>
      </c>
    </row>
    <row r="565" spans="1:9">
      <c r="A565" s="4" t="s">
        <v>1347</v>
      </c>
      <c r="F565" s="5" t="n">
        <v>18288</v>
      </c>
    </row>
    <row r="566" spans="1:9">
      <c r="A566" s="4" t="s">
        <v>1348</v>
      </c>
      <c r="F566" s="6" t="n">
        <v>20638</v>
      </c>
    </row>
    <row r="567" spans="1:9">
      <c r="A567" s="4" t="s">
        <v>506</v>
      </c>
      <c r="F567" s="4" t="s">
        <v>591</v>
      </c>
    </row>
    <row r="568" spans="1:9">
      <c r="A568" s="4" t="s">
        <v>1349</v>
      </c>
      <c r="F568" s="6" t="n">
        <v>-982</v>
      </c>
    </row>
    <row r="569" spans="1:9">
      <c r="A569" s="4" t="s">
        <v>593</v>
      </c>
    </row>
    <row r="570" spans="1:9">
      <c r="A570" s="3" t="s">
        <v>1340</v>
      </c>
    </row>
    <row r="571" spans="1:9">
      <c r="A571" s="4" t="s">
        <v>506</v>
      </c>
      <c r="F571" s="4" t="s">
        <v>594</v>
      </c>
    </row>
    <row r="572" spans="1:9">
      <c r="A572" s="4" t="s">
        <v>436</v>
      </c>
    </row>
    <row r="573" spans="1:9">
      <c r="A573" s="3" t="s">
        <v>1340</v>
      </c>
    </row>
    <row r="574" spans="1:9">
      <c r="A574" s="4" t="s">
        <v>1350</v>
      </c>
      <c r="E574" s="4" t="s">
        <v>437</v>
      </c>
      <c r="F574" s="4" t="s">
        <v>437</v>
      </c>
    </row>
    <row r="575" spans="1:9">
      <c r="A575" s="4" t="s">
        <v>1341</v>
      </c>
      <c r="F575" s="6" t="n">
        <v>15812</v>
      </c>
    </row>
    <row r="576" spans="1:9">
      <c r="A576" s="4" t="s">
        <v>1342</v>
      </c>
      <c r="F576" s="5" t="n">
        <v>3860</v>
      </c>
    </row>
    <row r="577" spans="1:9">
      <c r="A577" s="4" t="s">
        <v>1343</v>
      </c>
      <c r="F577" s="5" t="n">
        <v>19424</v>
      </c>
    </row>
    <row r="578" spans="1:9">
      <c r="A578" s="4" t="s">
        <v>1344</v>
      </c>
      <c r="F578" s="5" t="n">
        <v>23284</v>
      </c>
    </row>
    <row r="579" spans="1:9">
      <c r="A579" s="4" t="s">
        <v>1345</v>
      </c>
      <c r="F579" s="5" t="n">
        <v>384</v>
      </c>
    </row>
    <row r="580" spans="1:9">
      <c r="A580" s="4" t="s">
        <v>1346</v>
      </c>
      <c r="F580" s="5" t="n">
        <v>3860</v>
      </c>
    </row>
    <row r="581" spans="1:9">
      <c r="A581" s="4" t="s">
        <v>1347</v>
      </c>
      <c r="F581" s="5" t="n">
        <v>19808</v>
      </c>
    </row>
    <row r="582" spans="1:9">
      <c r="A582" s="4" t="s">
        <v>1348</v>
      </c>
      <c r="F582" s="6" t="n">
        <v>23668</v>
      </c>
    </row>
    <row r="583" spans="1:9">
      <c r="A583" s="4" t="s">
        <v>506</v>
      </c>
      <c r="F583" s="4" t="s">
        <v>594</v>
      </c>
    </row>
    <row r="584" spans="1:9">
      <c r="A584" s="4" t="s">
        <v>1349</v>
      </c>
      <c r="F584" s="6" t="n">
        <v>-726</v>
      </c>
    </row>
    <row r="585" spans="1:9">
      <c r="A585" s="4" t="s">
        <v>438</v>
      </c>
    </row>
    <row r="586" spans="1:9">
      <c r="A586" s="3" t="s">
        <v>1340</v>
      </c>
    </row>
    <row r="587" spans="1:9">
      <c r="A587" s="4" t="s">
        <v>1350</v>
      </c>
      <c r="D587" s="4" t="s">
        <v>439</v>
      </c>
      <c r="F587" s="4" t="s">
        <v>439</v>
      </c>
    </row>
    <row r="588" spans="1:9">
      <c r="A588" s="4" t="s">
        <v>1342</v>
      </c>
      <c r="F588" s="6" t="n">
        <v>8340</v>
      </c>
    </row>
    <row r="589" spans="1:9">
      <c r="A589" s="4" t="s">
        <v>1343</v>
      </c>
      <c r="F589" s="5" t="n">
        <v>36520</v>
      </c>
    </row>
    <row r="590" spans="1:9">
      <c r="A590" s="4" t="s">
        <v>1344</v>
      </c>
      <c r="F590" s="5" t="n">
        <v>44860</v>
      </c>
    </row>
    <row r="591" spans="1:9">
      <c r="A591" s="4" t="s">
        <v>1345</v>
      </c>
      <c r="F591" s="5" t="n">
        <v>52</v>
      </c>
    </row>
    <row r="592" spans="1:9">
      <c r="A592" s="4" t="s">
        <v>1346</v>
      </c>
      <c r="F592" s="5" t="n">
        <v>8340</v>
      </c>
    </row>
    <row r="593" spans="1:9">
      <c r="A593" s="4" t="s">
        <v>1347</v>
      </c>
      <c r="F593" s="5" t="n">
        <v>36572</v>
      </c>
    </row>
    <row r="594" spans="1:9">
      <c r="A594" s="4" t="s">
        <v>1348</v>
      </c>
      <c r="F594" s="6" t="n">
        <v>44912</v>
      </c>
    </row>
    <row r="595" spans="1:9">
      <c r="A595" s="4" t="s">
        <v>506</v>
      </c>
      <c r="F595" s="4" t="s">
        <v>598</v>
      </c>
    </row>
    <row r="596" spans="1:9">
      <c r="A596" s="4" t="s">
        <v>1349</v>
      </c>
      <c r="F596" s="6" t="n">
        <v>-572</v>
      </c>
    </row>
    <row r="597" spans="1:9">
      <c r="A597" s="4" t="s">
        <v>603</v>
      </c>
    </row>
    <row r="598" spans="1:9">
      <c r="A598" s="3" t="s">
        <v>1340</v>
      </c>
    </row>
    <row r="599" spans="1:9">
      <c r="A599" s="4" t="s">
        <v>506</v>
      </c>
      <c r="F599" s="4" t="s">
        <v>604</v>
      </c>
    </row>
    <row r="600" spans="1:9">
      <c r="A600" s="4" t="s">
        <v>413</v>
      </c>
    </row>
    <row r="601" spans="1:9">
      <c r="A601" s="3" t="s">
        <v>1340</v>
      </c>
    </row>
    <row r="602" spans="1:9">
      <c r="A602" s="4" t="s">
        <v>1350</v>
      </c>
      <c r="C602" s="4" t="s">
        <v>366</v>
      </c>
      <c r="F602" s="4" t="s">
        <v>366</v>
      </c>
    </row>
    <row r="603" spans="1:9">
      <c r="A603" s="4" t="s">
        <v>1341</v>
      </c>
      <c r="F603" s="6" t="n">
        <v>70000</v>
      </c>
    </row>
    <row r="604" spans="1:9">
      <c r="A604" s="4" t="s">
        <v>1342</v>
      </c>
      <c r="F604" s="5" t="n">
        <v>11078</v>
      </c>
    </row>
    <row r="605" spans="1:9">
      <c r="A605" s="4" t="s">
        <v>1343</v>
      </c>
      <c r="F605" s="5" t="n">
        <v>73986</v>
      </c>
    </row>
    <row r="606" spans="1:9">
      <c r="A606" s="4" t="s">
        <v>1344</v>
      </c>
      <c r="F606" s="5" t="n">
        <v>85064</v>
      </c>
    </row>
    <row r="607" spans="1:9">
      <c r="A607" s="4" t="s">
        <v>1346</v>
      </c>
      <c r="F607" s="5" t="n">
        <v>11078</v>
      </c>
    </row>
    <row r="608" spans="1:9">
      <c r="A608" s="4" t="s">
        <v>1347</v>
      </c>
      <c r="F608" s="5" t="n">
        <v>73986</v>
      </c>
    </row>
    <row r="609" spans="1:9">
      <c r="A609" s="4" t="s">
        <v>1348</v>
      </c>
      <c r="F609" s="6" t="n">
        <v>85064</v>
      </c>
    </row>
    <row r="610" spans="1:9">
      <c r="A610" s="4" t="s">
        <v>506</v>
      </c>
      <c r="F610" s="4" t="s">
        <v>604</v>
      </c>
    </row>
    <row r="611" spans="1:9">
      <c r="A611" s="4" t="s">
        <v>607</v>
      </c>
    </row>
    <row r="612" spans="1:9">
      <c r="A612" s="3" t="s">
        <v>1340</v>
      </c>
    </row>
    <row r="613" spans="1:9">
      <c r="A613" s="4" t="s">
        <v>506</v>
      </c>
      <c r="F613" s="4" t="s">
        <v>604</v>
      </c>
    </row>
    <row r="614" spans="1:9">
      <c r="A614" s="4" t="s">
        <v>415</v>
      </c>
    </row>
    <row r="615" spans="1:9">
      <c r="A615" s="3" t="s">
        <v>1340</v>
      </c>
    </row>
    <row r="616" spans="1:9">
      <c r="A616" s="4" t="s">
        <v>1350</v>
      </c>
      <c r="C616" s="4" t="s">
        <v>366</v>
      </c>
      <c r="F616" s="4" t="s">
        <v>366</v>
      </c>
    </row>
    <row r="617" spans="1:9">
      <c r="A617" s="4" t="s">
        <v>1341</v>
      </c>
      <c r="F617" s="6" t="n">
        <v>19000</v>
      </c>
    </row>
    <row r="618" spans="1:9">
      <c r="A618" s="4" t="s">
        <v>1342</v>
      </c>
      <c r="F618" s="5" t="n">
        <v>3493</v>
      </c>
    </row>
    <row r="619" spans="1:9">
      <c r="A619" s="4" t="s">
        <v>1343</v>
      </c>
      <c r="F619" s="5" t="n">
        <v>19937</v>
      </c>
    </row>
    <row r="620" spans="1:9">
      <c r="A620" s="4" t="s">
        <v>1344</v>
      </c>
      <c r="F620" s="5" t="n">
        <v>23430</v>
      </c>
    </row>
    <row r="621" spans="1:9">
      <c r="A621" s="4" t="s">
        <v>1345</v>
      </c>
      <c r="F621" s="5" t="n">
        <v>12</v>
      </c>
    </row>
    <row r="622" spans="1:9">
      <c r="A622" s="4" t="s">
        <v>1346</v>
      </c>
      <c r="F622" s="5" t="n">
        <v>3493</v>
      </c>
    </row>
    <row r="623" spans="1:9">
      <c r="A623" s="4" t="s">
        <v>1347</v>
      </c>
      <c r="F623" s="5" t="n">
        <v>19949</v>
      </c>
    </row>
    <row r="624" spans="1:9">
      <c r="A624" s="4" t="s">
        <v>1348</v>
      </c>
      <c r="F624" s="6" t="n">
        <v>23442</v>
      </c>
    </row>
    <row r="625" spans="1:9">
      <c r="A625" s="4" t="s">
        <v>506</v>
      </c>
      <c r="F625" s="4" t="s">
        <v>604</v>
      </c>
    </row>
    <row r="626" spans="1:9"/>
    <row r="627" spans="1:9">
      <c r="A627" s="4" t="s">
        <v>505</v>
      </c>
      <c r="B627" s="4" t="s">
        <v>614</v>
      </c>
    </row>
  </sheetData>
  <mergeCells count="3">
    <mergeCell ref="A1:B1"/>
    <mergeCell ref="A626:H626"/>
    <mergeCell ref="B627:H6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52</v>
      </c>
      <c r="B1" s="2" t="s">
        <v>1</v>
      </c>
    </row>
    <row r="2" spans="1:3">
      <c r="B2" s="2" t="s">
        <v>885</v>
      </c>
      <c r="C2" s="2" t="s">
        <v>1081</v>
      </c>
    </row>
    <row r="3" spans="1:3">
      <c r="A3" s="3" t="s">
        <v>1340</v>
      </c>
    </row>
    <row r="4" spans="1:3">
      <c r="A4" s="4" t="s">
        <v>1086</v>
      </c>
      <c r="B4" s="6" t="n">
        <v>310492000</v>
      </c>
    </row>
    <row r="5" spans="1:3">
      <c r="A5" s="4" t="s">
        <v>1343</v>
      </c>
      <c r="B5" s="5" t="n">
        <v>796961000</v>
      </c>
    </row>
    <row r="6" spans="1:3">
      <c r="A6" s="4" t="s">
        <v>1347</v>
      </c>
      <c r="B6" s="5" t="n">
        <v>846806000</v>
      </c>
    </row>
    <row r="7" spans="1:3">
      <c r="A7" s="4" t="s">
        <v>1353</v>
      </c>
      <c r="B7" s="5" t="n">
        <v>1000000000</v>
      </c>
    </row>
    <row r="8" spans="1:3">
      <c r="A8" s="4" t="s">
        <v>1354</v>
      </c>
    </row>
    <row r="9" spans="1:3">
      <c r="A9" s="3" t="s">
        <v>1340</v>
      </c>
    </row>
    <row r="10" spans="1:3">
      <c r="A10" s="4" t="s">
        <v>1355</v>
      </c>
      <c r="B10" s="5" t="n">
        <v>700000</v>
      </c>
    </row>
    <row r="11" spans="1:3">
      <c r="A11" s="4" t="s">
        <v>1356</v>
      </c>
    </row>
    <row r="12" spans="1:3">
      <c r="A12" s="3" t="s">
        <v>1340</v>
      </c>
    </row>
    <row r="13" spans="1:3">
      <c r="A13" s="4" t="s">
        <v>1343</v>
      </c>
      <c r="B13" s="5" t="n">
        <v>769800000</v>
      </c>
    </row>
    <row r="14" spans="1:3">
      <c r="A14" s="4" t="s">
        <v>1357</v>
      </c>
    </row>
    <row r="15" spans="1:3">
      <c r="A15" s="3" t="s">
        <v>1340</v>
      </c>
    </row>
    <row r="16" spans="1:3">
      <c r="A16" s="4" t="s">
        <v>1347</v>
      </c>
      <c r="B16" s="5" t="n">
        <v>2900000</v>
      </c>
    </row>
    <row r="17" spans="1:3">
      <c r="A17" s="4" t="s">
        <v>344</v>
      </c>
    </row>
    <row r="18" spans="1:3">
      <c r="A18" s="3" t="s">
        <v>1340</v>
      </c>
    </row>
    <row r="19" spans="1:3">
      <c r="A19" s="4" t="s">
        <v>1347</v>
      </c>
      <c r="B19" s="6" t="n">
        <v>40900000</v>
      </c>
    </row>
    <row r="20" spans="1:3">
      <c r="A20" s="4" t="s">
        <v>338</v>
      </c>
      <c r="B20" s="4" t="s">
        <v>345</v>
      </c>
    </row>
    <row r="21" spans="1:3">
      <c r="A21" s="4" t="s">
        <v>340</v>
      </c>
    </row>
    <row r="22" spans="1:3">
      <c r="A22" s="3" t="s">
        <v>1340</v>
      </c>
    </row>
    <row r="23" spans="1:3">
      <c r="A23" s="4" t="s">
        <v>338</v>
      </c>
      <c r="B23" s="4" t="s">
        <v>341</v>
      </c>
    </row>
    <row r="24" spans="1:3">
      <c r="A24" s="4" t="s">
        <v>1358</v>
      </c>
    </row>
    <row r="25" spans="1:3">
      <c r="A25" s="3" t="s">
        <v>1340</v>
      </c>
    </row>
    <row r="26" spans="1:3">
      <c r="A26" s="4" t="s">
        <v>338</v>
      </c>
      <c r="B26" s="4" t="s">
        <v>343</v>
      </c>
    </row>
    <row r="27" spans="1:3">
      <c r="A27" s="4" t="s">
        <v>1359</v>
      </c>
    </row>
    <row r="28" spans="1:3">
      <c r="A28" s="3" t="s">
        <v>1340</v>
      </c>
    </row>
    <row r="29" spans="1:3">
      <c r="A29" s="4" t="s">
        <v>1343</v>
      </c>
      <c r="B29" s="6" t="n">
        <v>27200000</v>
      </c>
    </row>
    <row r="30" spans="1:3">
      <c r="A30" s="4" t="s">
        <v>1347</v>
      </c>
      <c r="B30" s="5" t="n">
        <v>5100000</v>
      </c>
    </row>
    <row r="31" spans="1:3">
      <c r="A31" s="4" t="s">
        <v>1360</v>
      </c>
      <c r="B31" s="6" t="n">
        <v>700000</v>
      </c>
    </row>
    <row r="32" spans="1:3">
      <c r="A32" s="4" t="s">
        <v>346</v>
      </c>
    </row>
    <row r="33" spans="1:3">
      <c r="A33" s="3" t="s">
        <v>1340</v>
      </c>
    </row>
    <row r="34" spans="1:3">
      <c r="A34" s="4" t="s">
        <v>338</v>
      </c>
      <c r="B34" s="4" t="s">
        <v>347</v>
      </c>
    </row>
    <row r="35" spans="1:3">
      <c r="A35" s="4" t="s">
        <v>1112</v>
      </c>
    </row>
    <row r="36" spans="1:3">
      <c r="A36" s="3" t="s">
        <v>1340</v>
      </c>
    </row>
    <row r="37" spans="1:3">
      <c r="A37" s="4" t="s">
        <v>1116</v>
      </c>
      <c r="B37" s="6" t="n">
        <v>300000000</v>
      </c>
      <c r="C37" s="6" t="n">
        <v>300000000</v>
      </c>
    </row>
    <row r="38" spans="1:3">
      <c r="A38" s="4" t="s">
        <v>1086</v>
      </c>
      <c r="B38" s="6" t="n">
        <v>300000000</v>
      </c>
    </row>
    <row r="39" spans="1:3">
      <c r="A39" s="4" t="s">
        <v>1361</v>
      </c>
      <c r="B39" s="5" t="n">
        <v>13</v>
      </c>
    </row>
    <row r="40" spans="1:3">
      <c r="A40" s="4" t="s">
        <v>1362</v>
      </c>
    </row>
    <row r="41" spans="1:3">
      <c r="A41" s="3" t="s">
        <v>1340</v>
      </c>
    </row>
    <row r="42" spans="1:3">
      <c r="A42" s="4" t="s">
        <v>1363</v>
      </c>
      <c r="B42" s="6" t="n">
        <v>45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2</v>
      </c>
      <c r="D2" s="2" t="s">
        <v>101</v>
      </c>
    </row>
    <row r="3" spans="1:4">
      <c r="A3" s="3" t="s">
        <v>1365</v>
      </c>
    </row>
    <row r="4" spans="1:4">
      <c r="A4" s="4" t="s">
        <v>1366</v>
      </c>
      <c r="B4" s="6" t="n">
        <v>942755</v>
      </c>
      <c r="C4" s="6" t="n">
        <v>650314</v>
      </c>
      <c r="D4" s="6" t="n">
        <v>9115</v>
      </c>
    </row>
    <row r="5" spans="1:4">
      <c r="A5" s="3" t="s">
        <v>1367</v>
      </c>
    </row>
    <row r="6" spans="1:4">
      <c r="A6" s="4" t="s">
        <v>1368</v>
      </c>
      <c r="B6" s="5" t="n">
        <v>176638</v>
      </c>
      <c r="C6" s="5" t="n">
        <v>277434</v>
      </c>
      <c r="D6" s="5" t="n">
        <v>624325</v>
      </c>
    </row>
    <row r="7" spans="1:4">
      <c r="A7" s="4" t="s">
        <v>342</v>
      </c>
      <c r="B7" s="5" t="n">
        <v>24956</v>
      </c>
      <c r="C7" s="5" t="n">
        <v>37891</v>
      </c>
      <c r="D7" s="5" t="n">
        <v>16874</v>
      </c>
    </row>
    <row r="8" spans="1:4">
      <c r="A8" s="3" t="s">
        <v>1369</v>
      </c>
    </row>
    <row r="9" spans="1:4">
      <c r="A9" s="4" t="s">
        <v>1370</v>
      </c>
      <c r="B9" s="5" t="n">
        <v>-112427</v>
      </c>
    </row>
    <row r="10" spans="1:4">
      <c r="A10" s="4" t="s">
        <v>1371</v>
      </c>
      <c r="B10" s="5" t="n">
        <v>-2573</v>
      </c>
      <c r="C10" s="5" t="n">
        <v>-22884</v>
      </c>
    </row>
    <row r="11" spans="1:4">
      <c r="A11" s="4" t="s">
        <v>1372</v>
      </c>
      <c r="B11" s="5" t="n">
        <v>1029349</v>
      </c>
      <c r="C11" s="5" t="n">
        <v>942755</v>
      </c>
      <c r="D11" s="5" t="n">
        <v>650314</v>
      </c>
    </row>
    <row r="12" spans="1:4">
      <c r="A12" s="3" t="s">
        <v>1373</v>
      </c>
    </row>
    <row r="13" spans="1:4">
      <c r="A13" s="4" t="s">
        <v>1366</v>
      </c>
      <c r="B13" s="5" t="n">
        <v>39873</v>
      </c>
      <c r="C13" s="5" t="n">
        <v>21788</v>
      </c>
      <c r="D13" s="5" t="n">
        <v>142</v>
      </c>
    </row>
    <row r="14" spans="1:4">
      <c r="A14" s="4" t="s">
        <v>888</v>
      </c>
      <c r="B14" s="5" t="n">
        <v>34265</v>
      </c>
      <c r="C14" s="5" t="n">
        <v>28684</v>
      </c>
      <c r="D14" s="5" t="n">
        <v>9300</v>
      </c>
    </row>
    <row r="15" spans="1:4">
      <c r="A15" s="4" t="s">
        <v>1374</v>
      </c>
      <c r="B15" s="5" t="n">
        <v>1379</v>
      </c>
      <c r="C15" s="5" t="n">
        <v>12117</v>
      </c>
      <c r="D15" s="5" t="n">
        <v>12346</v>
      </c>
    </row>
    <row r="16" spans="1:4">
      <c r="A16" s="4" t="s">
        <v>1375</v>
      </c>
      <c r="B16" s="5" t="n">
        <v>-6632</v>
      </c>
    </row>
    <row r="17" spans="1:4">
      <c r="A17" s="4" t="s">
        <v>1376</v>
      </c>
      <c r="B17" s="5" t="n">
        <v>-2573</v>
      </c>
      <c r="C17" s="5" t="n">
        <v>-22716</v>
      </c>
    </row>
    <row r="18" spans="1:4">
      <c r="A18" s="4" t="s">
        <v>1372</v>
      </c>
      <c r="B18" s="6" t="n">
        <v>66312</v>
      </c>
      <c r="C18" s="6" t="n">
        <v>39873</v>
      </c>
      <c r="D18" s="6" t="n">
        <v>217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20:22:51Z</dcterms:created>
  <dcterms:modified xmlns:dcterms="http://purl.org/dc/terms/" xmlns:xsi="http://www.w3.org/2001/XMLSchema-instance" xsi:type="dcterms:W3CDTF">2017-03-14T20:22:51Z</dcterms:modified>
</cp:coreProperties>
</file>